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Compr" sheetId="2" state="visible" r:id="rId2"/>
    <sheet xmlns:r="http://schemas.openxmlformats.org/officeDocument/2006/relationships" name="Consolidated Statement of Com_2"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Insider Trading Policies and Pr" sheetId="7" state="visible" r:id="rId7"/>
    <sheet xmlns:r="http://schemas.openxmlformats.org/officeDocument/2006/relationships" name="Cybersecurity Risk Management a" sheetId="8" state="visible" r:id="rId8"/>
    <sheet xmlns:r="http://schemas.openxmlformats.org/officeDocument/2006/relationships" name="General information" sheetId="9" state="visible" r:id="rId9"/>
    <sheet xmlns:r="http://schemas.openxmlformats.org/officeDocument/2006/relationships" name="Regulatory framework" sheetId="10" state="visible" r:id="rId10"/>
    <sheet xmlns:r="http://schemas.openxmlformats.org/officeDocument/2006/relationships" name="Basis of preparation" sheetId="11" state="visible" r:id="rId11"/>
    <sheet xmlns:r="http://schemas.openxmlformats.org/officeDocument/2006/relationships" name="Accounting policies" sheetId="12" state="visible" r:id="rId12"/>
    <sheet xmlns:r="http://schemas.openxmlformats.org/officeDocument/2006/relationships" name="Financial risk management" sheetId="13" state="visible" r:id="rId13"/>
    <sheet xmlns:r="http://schemas.openxmlformats.org/officeDocument/2006/relationships" name="Critical accounting estimates a" sheetId="14" state="visible" r:id="rId14"/>
    <sheet xmlns:r="http://schemas.openxmlformats.org/officeDocument/2006/relationships" name="Economic group and joint arrang" sheetId="15" state="visible" r:id="rId15"/>
    <sheet xmlns:r="http://schemas.openxmlformats.org/officeDocument/2006/relationships" name="Contingencies and lawsuits" sheetId="16" state="visible" r:id="rId16"/>
    <sheet xmlns:r="http://schemas.openxmlformats.org/officeDocument/2006/relationships" name="Revenue from sales and energy p" sheetId="17" state="visible" r:id="rId17"/>
    <sheet xmlns:r="http://schemas.openxmlformats.org/officeDocument/2006/relationships" name="Expenses by nature" sheetId="18" state="visible" r:id="rId18"/>
    <sheet xmlns:r="http://schemas.openxmlformats.org/officeDocument/2006/relationships" name="Other operating income (expense" sheetId="19" state="visible" r:id="rId19"/>
    <sheet xmlns:r="http://schemas.openxmlformats.org/officeDocument/2006/relationships" name="Net finance costs" sheetId="20" state="visible" r:id="rId20"/>
    <sheet xmlns:r="http://schemas.openxmlformats.org/officeDocument/2006/relationships" name="Basic and diluted earnings per " sheetId="21" state="visible" r:id="rId21"/>
    <sheet xmlns:r="http://schemas.openxmlformats.org/officeDocument/2006/relationships" name="Property, plant and equipment" sheetId="22" state="visible" r:id="rId22"/>
    <sheet xmlns:r="http://schemas.openxmlformats.org/officeDocument/2006/relationships" name="Right-of-use asset" sheetId="23" state="visible" r:id="rId23"/>
    <sheet xmlns:r="http://schemas.openxmlformats.org/officeDocument/2006/relationships" name="Inventories" sheetId="24" state="visible" r:id="rId24"/>
    <sheet xmlns:r="http://schemas.openxmlformats.org/officeDocument/2006/relationships" name="Financial instruments" sheetId="25" state="visible" r:id="rId25"/>
    <sheet xmlns:r="http://schemas.openxmlformats.org/officeDocument/2006/relationships" name="Other receivables" sheetId="26" state="visible" r:id="rId26"/>
    <sheet xmlns:r="http://schemas.openxmlformats.org/officeDocument/2006/relationships" name="Trade receivables" sheetId="27" state="visible" r:id="rId27"/>
    <sheet xmlns:r="http://schemas.openxmlformats.org/officeDocument/2006/relationships" name="Financial assets at amortized c" sheetId="28" state="visible" r:id="rId28"/>
    <sheet xmlns:r="http://schemas.openxmlformats.org/officeDocument/2006/relationships" name="Financial assets at fair value " sheetId="29" state="visible" r:id="rId29"/>
    <sheet xmlns:r="http://schemas.openxmlformats.org/officeDocument/2006/relationships" name="Cash and cash equivalents" sheetId="30" state="visible" r:id="rId30"/>
    <sheet xmlns:r="http://schemas.openxmlformats.org/officeDocument/2006/relationships" name="Share capital and additional pa" sheetId="31" state="visible" r:id="rId31"/>
    <sheet xmlns:r="http://schemas.openxmlformats.org/officeDocument/2006/relationships" name="Allocation of profits" sheetId="32" state="visible" r:id="rId32"/>
    <sheet xmlns:r="http://schemas.openxmlformats.org/officeDocument/2006/relationships" name="The Company_s Share-based Compe" sheetId="33" state="visible" r:id="rId33"/>
    <sheet xmlns:r="http://schemas.openxmlformats.org/officeDocument/2006/relationships" name="Trade payables" sheetId="34" state="visible" r:id="rId34"/>
    <sheet xmlns:r="http://schemas.openxmlformats.org/officeDocument/2006/relationships" name="Other payables" sheetId="35" state="visible" r:id="rId35"/>
    <sheet xmlns:r="http://schemas.openxmlformats.org/officeDocument/2006/relationships" name="Deferred revenue" sheetId="36" state="visible" r:id="rId36"/>
    <sheet xmlns:r="http://schemas.openxmlformats.org/officeDocument/2006/relationships" name="Borrowings" sheetId="37" state="visible" r:id="rId37"/>
    <sheet xmlns:r="http://schemas.openxmlformats.org/officeDocument/2006/relationships" name="Salaries and social security ta" sheetId="38" state="visible" r:id="rId38"/>
    <sheet xmlns:r="http://schemas.openxmlformats.org/officeDocument/2006/relationships" name="Benefit plans" sheetId="39" state="visible" r:id="rId39"/>
    <sheet xmlns:r="http://schemas.openxmlformats.org/officeDocument/2006/relationships" name="Income tax and deferred tax" sheetId="40" state="visible" r:id="rId40"/>
    <sheet xmlns:r="http://schemas.openxmlformats.org/officeDocument/2006/relationships" name="Tax liabilities" sheetId="41" state="visible" r:id="rId41"/>
    <sheet xmlns:r="http://schemas.openxmlformats.org/officeDocument/2006/relationships" name="Provisions" sheetId="42" state="visible" r:id="rId42"/>
    <sheet xmlns:r="http://schemas.openxmlformats.org/officeDocument/2006/relationships" name="Related-party transactions" sheetId="43" state="visible" r:id="rId43"/>
    <sheet xmlns:r="http://schemas.openxmlformats.org/officeDocument/2006/relationships" name="Keeping of documentation" sheetId="44" state="visible" r:id="rId44"/>
    <sheet xmlns:r="http://schemas.openxmlformats.org/officeDocument/2006/relationships" name="Shareholders_ Meetings" sheetId="45" state="visible" r:id="rId45"/>
    <sheet xmlns:r="http://schemas.openxmlformats.org/officeDocument/2006/relationships" name="Events after the reporting year" sheetId="46" state="visible" r:id="rId46"/>
    <sheet xmlns:r="http://schemas.openxmlformats.org/officeDocument/2006/relationships" name="Accounting policies (Policies)" sheetId="47" state="visible" r:id="rId47"/>
    <sheet xmlns:r="http://schemas.openxmlformats.org/officeDocument/2006/relationships" name="General information (Tables)" sheetId="48" state="visible" r:id="rId48"/>
    <sheet xmlns:r="http://schemas.openxmlformats.org/officeDocument/2006/relationships" name="Regulatory framework (Tables)" sheetId="49" state="visible" r:id="rId49"/>
    <sheet xmlns:r="http://schemas.openxmlformats.org/officeDocument/2006/relationships" name="Accounting policies (Tables)" sheetId="50" state="visible" r:id="rId50"/>
    <sheet xmlns:r="http://schemas.openxmlformats.org/officeDocument/2006/relationships" name="Financial risk management (Tabl" sheetId="51" state="visible" r:id="rId51"/>
    <sheet xmlns:r="http://schemas.openxmlformats.org/officeDocument/2006/relationships" name="Economic group and joint arra_2" sheetId="52" state="visible" r:id="rId52"/>
    <sheet xmlns:r="http://schemas.openxmlformats.org/officeDocument/2006/relationships" name="Revenue from sales and energy_2" sheetId="53" state="visible" r:id="rId53"/>
    <sheet xmlns:r="http://schemas.openxmlformats.org/officeDocument/2006/relationships" name="Expenses by nature (Tables)" sheetId="54" state="visible" r:id="rId54"/>
    <sheet xmlns:r="http://schemas.openxmlformats.org/officeDocument/2006/relationships" name="Other operating income (expen_2" sheetId="55" state="visible" r:id="rId55"/>
    <sheet xmlns:r="http://schemas.openxmlformats.org/officeDocument/2006/relationships" name="Net finance costs (Tables)" sheetId="56" state="visible" r:id="rId56"/>
    <sheet xmlns:r="http://schemas.openxmlformats.org/officeDocument/2006/relationships" name="Basic and diluted earnings pe_2" sheetId="57" state="visible" r:id="rId57"/>
    <sheet xmlns:r="http://schemas.openxmlformats.org/officeDocument/2006/relationships" name="Property, plant and equipment (" sheetId="58" state="visible" r:id="rId58"/>
    <sheet xmlns:r="http://schemas.openxmlformats.org/officeDocument/2006/relationships" name="Right-of-use asset (Tables)" sheetId="59" state="visible" r:id="rId59"/>
    <sheet xmlns:r="http://schemas.openxmlformats.org/officeDocument/2006/relationships" name="Inventories (Tables)" sheetId="60" state="visible" r:id="rId60"/>
    <sheet xmlns:r="http://schemas.openxmlformats.org/officeDocument/2006/relationships" name="Financial instruments (Tables)" sheetId="61" state="visible" r:id="rId61"/>
    <sheet xmlns:r="http://schemas.openxmlformats.org/officeDocument/2006/relationships" name="Other receivables (Tables)" sheetId="62" state="visible" r:id="rId62"/>
    <sheet xmlns:r="http://schemas.openxmlformats.org/officeDocument/2006/relationships" name="Trade receivables (Tables)" sheetId="63" state="visible" r:id="rId63"/>
    <sheet xmlns:r="http://schemas.openxmlformats.org/officeDocument/2006/relationships" name="Financial assets at amortized_2" sheetId="64" state="visible" r:id="rId64"/>
    <sheet xmlns:r="http://schemas.openxmlformats.org/officeDocument/2006/relationships" name="Financial assets at fair valu_2" sheetId="65" state="visible" r:id="rId65"/>
    <sheet xmlns:r="http://schemas.openxmlformats.org/officeDocument/2006/relationships" name="Cash and cash equivalents (Tabl" sheetId="66" state="visible" r:id="rId66"/>
    <sheet xmlns:r="http://schemas.openxmlformats.org/officeDocument/2006/relationships" name="Share capital and additional _2" sheetId="67" state="visible" r:id="rId67"/>
    <sheet xmlns:r="http://schemas.openxmlformats.org/officeDocument/2006/relationships" name="Trade payables (Tables)" sheetId="68" state="visible" r:id="rId68"/>
    <sheet xmlns:r="http://schemas.openxmlformats.org/officeDocument/2006/relationships" name="Other payables (Tables)" sheetId="69" state="visible" r:id="rId69"/>
    <sheet xmlns:r="http://schemas.openxmlformats.org/officeDocument/2006/relationships" name="Deferred revenue (Tables)" sheetId="70" state="visible" r:id="rId70"/>
    <sheet xmlns:r="http://schemas.openxmlformats.org/officeDocument/2006/relationships" name="Borrowings (Tables)" sheetId="71" state="visible" r:id="rId71"/>
    <sheet xmlns:r="http://schemas.openxmlformats.org/officeDocument/2006/relationships" name="Salaries and social security _2" sheetId="72" state="visible" r:id="rId72"/>
    <sheet xmlns:r="http://schemas.openxmlformats.org/officeDocument/2006/relationships" name="Benefit plans (Tables)" sheetId="73" state="visible" r:id="rId73"/>
    <sheet xmlns:r="http://schemas.openxmlformats.org/officeDocument/2006/relationships" name="Income tax and deferred tax (Ta" sheetId="74" state="visible" r:id="rId74"/>
    <sheet xmlns:r="http://schemas.openxmlformats.org/officeDocument/2006/relationships" name="Tax liabilities (Tables)" sheetId="75" state="visible" r:id="rId75"/>
    <sheet xmlns:r="http://schemas.openxmlformats.org/officeDocument/2006/relationships" name="Provisions (Tables)" sheetId="76" state="visible" r:id="rId76"/>
    <sheet xmlns:r="http://schemas.openxmlformats.org/officeDocument/2006/relationships" name="Related-party transactions (Tab" sheetId="77" state="visible" r:id="rId77"/>
    <sheet xmlns:r="http://schemas.openxmlformats.org/officeDocument/2006/relationships" name="General information (Details)" sheetId="78" state="visible" r:id="rId78"/>
    <sheet xmlns:r="http://schemas.openxmlformats.org/officeDocument/2006/relationships" name="General information (Details 1)" sheetId="79" state="visible" r:id="rId79"/>
    <sheet xmlns:r="http://schemas.openxmlformats.org/officeDocument/2006/relationships" name="General information (Details Na" sheetId="80" state="visible" r:id="rId80"/>
    <sheet xmlns:r="http://schemas.openxmlformats.org/officeDocument/2006/relationships" name="Regulatory framework (Details)" sheetId="81" state="visible" r:id="rId81"/>
    <sheet xmlns:r="http://schemas.openxmlformats.org/officeDocument/2006/relationships" name="Regulatory framework (Details N" sheetId="82" state="visible" r:id="rId82"/>
    <sheet xmlns:r="http://schemas.openxmlformats.org/officeDocument/2006/relationships" name="Basis of preparation (Details N" sheetId="83" state="visible" r:id="rId83"/>
    <sheet xmlns:r="http://schemas.openxmlformats.org/officeDocument/2006/relationships" name="Accounting policies (Details)" sheetId="84" state="visible" r:id="rId84"/>
    <sheet xmlns:r="http://schemas.openxmlformats.org/officeDocument/2006/relationships" name="Accounting policies (Details Na" sheetId="85" state="visible" r:id="rId85"/>
    <sheet xmlns:r="http://schemas.openxmlformats.org/officeDocument/2006/relationships" name="Financial risk management (Deta" sheetId="86" state="visible" r:id="rId86"/>
    <sheet xmlns:r="http://schemas.openxmlformats.org/officeDocument/2006/relationships" name="Financial risk management (De_2" sheetId="87" state="visible" r:id="rId87"/>
    <sheet xmlns:r="http://schemas.openxmlformats.org/officeDocument/2006/relationships" name="Financial risk management (De_3" sheetId="88" state="visible" r:id="rId88"/>
    <sheet xmlns:r="http://schemas.openxmlformats.org/officeDocument/2006/relationships" name="Financial risk management (De_4" sheetId="89" state="visible" r:id="rId89"/>
    <sheet xmlns:r="http://schemas.openxmlformats.org/officeDocument/2006/relationships" name="Financial risk management (De_5" sheetId="90" state="visible" r:id="rId90"/>
    <sheet xmlns:r="http://schemas.openxmlformats.org/officeDocument/2006/relationships" name="Financial risk management (De_6" sheetId="91" state="visible" r:id="rId91"/>
    <sheet xmlns:r="http://schemas.openxmlformats.org/officeDocument/2006/relationships" name="Financial risk management (De_7" sheetId="92" state="visible" r:id="rId92"/>
    <sheet xmlns:r="http://schemas.openxmlformats.org/officeDocument/2006/relationships" name="Critical accounting estimates_2" sheetId="93" state="visible" r:id="rId93"/>
    <sheet xmlns:r="http://schemas.openxmlformats.org/officeDocument/2006/relationships" name="Economic group and joint arra_3" sheetId="94" state="visible" r:id="rId94"/>
    <sheet xmlns:r="http://schemas.openxmlformats.org/officeDocument/2006/relationships" name="Economic group and joint arra_4" sheetId="95" state="visible" r:id="rId95"/>
    <sheet xmlns:r="http://schemas.openxmlformats.org/officeDocument/2006/relationships" name="Economic group and joint arra_5" sheetId="96" state="visible" r:id="rId96"/>
    <sheet xmlns:r="http://schemas.openxmlformats.org/officeDocument/2006/relationships" name="Contingencies and lawsuits (Det" sheetId="97" state="visible" r:id="rId97"/>
    <sheet xmlns:r="http://schemas.openxmlformats.org/officeDocument/2006/relationships" name="Revenue from sales and energy_3" sheetId="98" state="visible" r:id="rId98"/>
    <sheet xmlns:r="http://schemas.openxmlformats.org/officeDocument/2006/relationships" name="Revenue from sales and energy_4" sheetId="99" state="visible" r:id="rId99"/>
    <sheet xmlns:r="http://schemas.openxmlformats.org/officeDocument/2006/relationships" name="Expenses by nature (Details)" sheetId="100" state="visible" r:id="rId100"/>
    <sheet xmlns:r="http://schemas.openxmlformats.org/officeDocument/2006/relationships" name="Expenses by nature (Details Nar" sheetId="101" state="visible" r:id="rId101"/>
    <sheet xmlns:r="http://schemas.openxmlformats.org/officeDocument/2006/relationships" name="Other operating income (expen_3" sheetId="102" state="visible" r:id="rId102"/>
    <sheet xmlns:r="http://schemas.openxmlformats.org/officeDocument/2006/relationships" name="Net finance costs (Details)" sheetId="103" state="visible" r:id="rId103"/>
    <sheet xmlns:r="http://schemas.openxmlformats.org/officeDocument/2006/relationships" name="Basic and diluted earnings pe_3" sheetId="104" state="visible" r:id="rId104"/>
    <sheet xmlns:r="http://schemas.openxmlformats.org/officeDocument/2006/relationships" name="Property, plant and equipment_2" sheetId="105" state="visible" r:id="rId105"/>
    <sheet xmlns:r="http://schemas.openxmlformats.org/officeDocument/2006/relationships" name="Right-of-use asset (Details)" sheetId="106" state="visible" r:id="rId106"/>
    <sheet xmlns:r="http://schemas.openxmlformats.org/officeDocument/2006/relationships" name="Right-of-use asset (Details Nar" sheetId="107" state="visible" r:id="rId107"/>
    <sheet xmlns:r="http://schemas.openxmlformats.org/officeDocument/2006/relationships" name="Inventories (Details)" sheetId="108" state="visible" r:id="rId108"/>
    <sheet xmlns:r="http://schemas.openxmlformats.org/officeDocument/2006/relationships" name="Financial instruments (Details)" sheetId="109" state="visible" r:id="rId109"/>
    <sheet xmlns:r="http://schemas.openxmlformats.org/officeDocument/2006/relationships" name="Financial instruments (Details " sheetId="110" state="visible" r:id="rId110"/>
    <sheet xmlns:r="http://schemas.openxmlformats.org/officeDocument/2006/relationships" name="Financial instruments (Detail_2" sheetId="111" state="visible" r:id="rId111"/>
    <sheet xmlns:r="http://schemas.openxmlformats.org/officeDocument/2006/relationships" name="Other receivables (Details)" sheetId="112" state="visible" r:id="rId112"/>
    <sheet xmlns:r="http://schemas.openxmlformats.org/officeDocument/2006/relationships" name="Other receivables (Details 1)" sheetId="113" state="visible" r:id="rId113"/>
    <sheet xmlns:r="http://schemas.openxmlformats.org/officeDocument/2006/relationships" name="Other receivables (Details 2)" sheetId="114" state="visible" r:id="rId114"/>
    <sheet xmlns:r="http://schemas.openxmlformats.org/officeDocument/2006/relationships" name="Trade receivables (Details)" sheetId="115" state="visible" r:id="rId115"/>
    <sheet xmlns:r="http://schemas.openxmlformats.org/officeDocument/2006/relationships" name="Trade receivables (Details 1)" sheetId="116" state="visible" r:id="rId116"/>
    <sheet xmlns:r="http://schemas.openxmlformats.org/officeDocument/2006/relationships" name="Trade receivables (Details 2)" sheetId="117" state="visible" r:id="rId117"/>
    <sheet xmlns:r="http://schemas.openxmlformats.org/officeDocument/2006/relationships" name="Trade receivables (Details 3)" sheetId="118" state="visible" r:id="rId118"/>
    <sheet xmlns:r="http://schemas.openxmlformats.org/officeDocument/2006/relationships" name="Financial assets at amortized_3" sheetId="119" state="visible" r:id="rId119"/>
    <sheet xmlns:r="http://schemas.openxmlformats.org/officeDocument/2006/relationships" name="Financial assets at fair valu_3" sheetId="120" state="visible" r:id="rId120"/>
    <sheet xmlns:r="http://schemas.openxmlformats.org/officeDocument/2006/relationships" name="Cash and cash equivalents (Deta" sheetId="121" state="visible" r:id="rId121"/>
    <sheet xmlns:r="http://schemas.openxmlformats.org/officeDocument/2006/relationships" name="Cash and cash equivalents (De_2" sheetId="122" state="visible" r:id="rId122"/>
    <sheet xmlns:r="http://schemas.openxmlformats.org/officeDocument/2006/relationships" name="Share capital and additional _3" sheetId="123" state="visible" r:id="rId123"/>
    <sheet xmlns:r="http://schemas.openxmlformats.org/officeDocument/2006/relationships" name="Share capital and additional _4" sheetId="124" state="visible" r:id="rId124"/>
    <sheet xmlns:r="http://schemas.openxmlformats.org/officeDocument/2006/relationships" name="The Company_s Share-based Com_2" sheetId="125" state="visible" r:id="rId125"/>
    <sheet xmlns:r="http://schemas.openxmlformats.org/officeDocument/2006/relationships" name="Trade payables (Details)" sheetId="126" state="visible" r:id="rId126"/>
    <sheet xmlns:r="http://schemas.openxmlformats.org/officeDocument/2006/relationships" name="Other payables (Details)" sheetId="127" state="visible" r:id="rId127"/>
    <sheet xmlns:r="http://schemas.openxmlformats.org/officeDocument/2006/relationships" name="Other payables (Details 1)" sheetId="128" state="visible" r:id="rId128"/>
    <sheet xmlns:r="http://schemas.openxmlformats.org/officeDocument/2006/relationships" name="Other payables (Details 2)" sheetId="129" state="visible" r:id="rId129"/>
    <sheet xmlns:r="http://schemas.openxmlformats.org/officeDocument/2006/relationships" name="Other payables  (Details 3)" sheetId="130" state="visible" r:id="rId130"/>
    <sheet xmlns:r="http://schemas.openxmlformats.org/officeDocument/2006/relationships" name="Other payables  (Details 4)" sheetId="131" state="visible" r:id="rId131"/>
    <sheet xmlns:r="http://schemas.openxmlformats.org/officeDocument/2006/relationships" name="Other payables (Details Narrati" sheetId="132" state="visible" r:id="rId132"/>
    <sheet xmlns:r="http://schemas.openxmlformats.org/officeDocument/2006/relationships" name="Deferred revenue (Details)" sheetId="133" state="visible" r:id="rId133"/>
    <sheet xmlns:r="http://schemas.openxmlformats.org/officeDocument/2006/relationships" name="Borrowings (Details)" sheetId="134" state="visible" r:id="rId134"/>
    <sheet xmlns:r="http://schemas.openxmlformats.org/officeDocument/2006/relationships" name="Borrowings (Details 1)" sheetId="135" state="visible" r:id="rId135"/>
    <sheet xmlns:r="http://schemas.openxmlformats.org/officeDocument/2006/relationships" name="Borrowings (Details 2)" sheetId="136" state="visible" r:id="rId136"/>
    <sheet xmlns:r="http://schemas.openxmlformats.org/officeDocument/2006/relationships" name="Borrowings (Details 3)" sheetId="137" state="visible" r:id="rId137"/>
    <sheet xmlns:r="http://schemas.openxmlformats.org/officeDocument/2006/relationships" name="Borrowings (Details 4)" sheetId="138" state="visible" r:id="rId138"/>
    <sheet xmlns:r="http://schemas.openxmlformats.org/officeDocument/2006/relationships" name="Borrowings (Details 5)" sheetId="139" state="visible" r:id="rId139"/>
    <sheet xmlns:r="http://schemas.openxmlformats.org/officeDocument/2006/relationships" name="Borrowings (Details Narrative)" sheetId="140" state="visible" r:id="rId140"/>
    <sheet xmlns:r="http://schemas.openxmlformats.org/officeDocument/2006/relationships" name="Salaries and social security _3" sheetId="141" state="visible" r:id="rId141"/>
    <sheet xmlns:r="http://schemas.openxmlformats.org/officeDocument/2006/relationships" name="Salaries and social security _4" sheetId="142" state="visible" r:id="rId142"/>
    <sheet xmlns:r="http://schemas.openxmlformats.org/officeDocument/2006/relationships" name="Salaries and social security _5" sheetId="143" state="visible" r:id="rId143"/>
    <sheet xmlns:r="http://schemas.openxmlformats.org/officeDocument/2006/relationships" name="Benefit plans (Details)" sheetId="144" state="visible" r:id="rId144"/>
    <sheet xmlns:r="http://schemas.openxmlformats.org/officeDocument/2006/relationships" name="Benefit plans (Details 1)" sheetId="145" state="visible" r:id="rId145"/>
    <sheet xmlns:r="http://schemas.openxmlformats.org/officeDocument/2006/relationships" name="Benefit plans (Details 2)" sheetId="146" state="visible" r:id="rId146"/>
    <sheet xmlns:r="http://schemas.openxmlformats.org/officeDocument/2006/relationships" name="Benefit plans (Details 3)" sheetId="147" state="visible" r:id="rId147"/>
    <sheet xmlns:r="http://schemas.openxmlformats.org/officeDocument/2006/relationships" name="Benefit plans (Details 4)" sheetId="148" state="visible" r:id="rId148"/>
    <sheet xmlns:r="http://schemas.openxmlformats.org/officeDocument/2006/relationships" name="Benefit plans (Details 5)" sheetId="149" state="visible" r:id="rId149"/>
    <sheet xmlns:r="http://schemas.openxmlformats.org/officeDocument/2006/relationships" name="Income tax and deferred tax (De" sheetId="150" state="visible" r:id="rId150"/>
    <sheet xmlns:r="http://schemas.openxmlformats.org/officeDocument/2006/relationships" name="Income tax and deferred tax (_2" sheetId="151" state="visible" r:id="rId151"/>
    <sheet xmlns:r="http://schemas.openxmlformats.org/officeDocument/2006/relationships" name="Income tax and deferred tax (_3" sheetId="152" state="visible" r:id="rId152"/>
    <sheet xmlns:r="http://schemas.openxmlformats.org/officeDocument/2006/relationships" name="Income tax and deferred tax (_4" sheetId="153" state="visible" r:id="rId153"/>
    <sheet xmlns:r="http://schemas.openxmlformats.org/officeDocument/2006/relationships" name="Tax liabilities (Details)" sheetId="154" state="visible" r:id="rId154"/>
    <sheet xmlns:r="http://schemas.openxmlformats.org/officeDocument/2006/relationships" name="Provisions (Details)" sheetId="155" state="visible" r:id="rId155"/>
    <sheet xmlns:r="http://schemas.openxmlformats.org/officeDocument/2006/relationships" name="Related-party transactions (Det" sheetId="156" state="visible" r:id="rId156"/>
    <sheet xmlns:r="http://schemas.openxmlformats.org/officeDocument/2006/relationships" name="Related-party transactions (D_2" sheetId="157" state="visible" r:id="rId157"/>
    <sheet xmlns:r="http://schemas.openxmlformats.org/officeDocument/2006/relationships" name="Related-party transactions (D_3" sheetId="158" state="visible" r:id="rId158"/>
    <sheet xmlns:r="http://schemas.openxmlformats.org/officeDocument/2006/relationships" name="Related-party transactions (D_4" sheetId="159" state="visible" r:id="rId159"/>
    <sheet xmlns:r="http://schemas.openxmlformats.org/officeDocument/2006/relationships" name="Shareholders_ Meetings (Details" sheetId="160" state="visible" r:id="rId1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Document Period End Date</t>
        </is>
      </c>
      <c r="B13" s="4" t="inlineStr">
        <is>
          <t>--12-31</t>
        </is>
      </c>
    </row>
    <row r="14">
      <c r="A14" s="4" t="inlineStr">
        <is>
          <t>Entity File Number</t>
        </is>
      </c>
      <c r="B14" s="4" t="inlineStr">
        <is>
          <t>001-33422</t>
        </is>
      </c>
    </row>
    <row r="15">
      <c r="A15" s="4" t="inlineStr">
        <is>
          <t>Entity Registrant Name</t>
        </is>
      </c>
      <c r="B15" s="4" t="inlineStr">
        <is>
          <t>EDENOR</t>
        </is>
      </c>
    </row>
    <row r="16">
      <c r="A16" s="4" t="inlineStr">
        <is>
          <t>Entity Central Index Key</t>
        </is>
      </c>
      <c r="B16" s="4" t="inlineStr">
        <is>
          <t>0001395213</t>
        </is>
      </c>
    </row>
    <row r="17">
      <c r="A17" s="4" t="inlineStr">
        <is>
          <t>Entity Incorporation, State or Country Code</t>
        </is>
      </c>
      <c r="B17" s="4" t="inlineStr">
        <is>
          <t>AR</t>
        </is>
      </c>
    </row>
    <row r="18">
      <c r="A18" s="4" t="inlineStr">
        <is>
          <t>Entity Address, Address Line One</t>
        </is>
      </c>
      <c r="B18" s="4" t="inlineStr">
        <is>
          <t>Avenida Del Libertador 6363</t>
        </is>
      </c>
    </row>
    <row r="19">
      <c r="A19" s="4" t="inlineStr">
        <is>
          <t>Entity Address, City or Town</t>
        </is>
      </c>
      <c r="B19" s="4" t="inlineStr">
        <is>
          <t>Buenos Aires</t>
        </is>
      </c>
    </row>
    <row r="20">
      <c r="A20" s="4" t="inlineStr">
        <is>
          <t>Entity Address, Country</t>
        </is>
      </c>
      <c r="B20" s="4" t="inlineStr">
        <is>
          <t>AR</t>
        </is>
      </c>
    </row>
    <row r="21">
      <c r="A21" s="4" t="inlineStr">
        <is>
          <t>Entity Address, Postal Zip Code</t>
        </is>
      </c>
      <c r="B21" s="4" t="inlineStr">
        <is>
          <t>C1428ARG</t>
        </is>
      </c>
    </row>
    <row r="22">
      <c r="A22" s="4" t="inlineStr">
        <is>
          <t>Title of 12(b) Security</t>
        </is>
      </c>
      <c r="B22" s="4" t="inlineStr">
        <is>
          <t>Class B Common Shares</t>
        </is>
      </c>
    </row>
    <row r="23">
      <c r="A23" s="4" t="inlineStr">
        <is>
          <t>Trading Symbol</t>
        </is>
      </c>
      <c r="B23" s="4" t="inlineStr">
        <is>
          <t>EDN</t>
        </is>
      </c>
    </row>
    <row r="24">
      <c r="A24" s="4" t="inlineStr">
        <is>
          <t>Security Exchange Name</t>
        </is>
      </c>
      <c r="B24" s="4" t="inlineStr">
        <is>
          <t>NYS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ICFR Auditor Attestation Flag</t>
        </is>
      </c>
      <c r="B33" s="4" t="inlineStr">
        <is>
          <t>true</t>
        </is>
      </c>
    </row>
    <row r="34">
      <c r="A34" s="4" t="inlineStr">
        <is>
          <t>Document Financial Statement Error Correction [Flag]</t>
        </is>
      </c>
      <c r="B34" s="4" t="inlineStr">
        <is>
          <t>true</t>
        </is>
      </c>
    </row>
    <row r="35">
      <c r="A35" s="4" t="inlineStr">
        <is>
          <t>Document Financial Statement Error Correction [Flag]</t>
        </is>
      </c>
      <c r="B35" s="4" t="inlineStr">
        <is>
          <t>false</t>
        </is>
      </c>
    </row>
    <row r="36">
      <c r="A36" s="4" t="inlineStr">
        <is>
          <t>Auditor Firm ID</t>
        </is>
      </c>
      <c r="B36" s="4" t="inlineStr">
        <is>
          <t>1349</t>
        </is>
      </c>
    </row>
    <row r="37">
      <c r="A37" s="4" t="inlineStr">
        <is>
          <t>Auditor Name</t>
        </is>
      </c>
      <c r="B37" s="4" t="inlineStr">
        <is>
          <t>PRICE
WATERHOUSE &amp; CO. S.R.L.</t>
        </is>
      </c>
    </row>
    <row r="38">
      <c r="A38" s="4" t="inlineStr">
        <is>
          <t>Auditor Location</t>
        </is>
      </c>
      <c r="B38" s="4" t="inlineStr">
        <is>
          <t>Buenos Aires</t>
        </is>
      </c>
    </row>
    <row r="39">
      <c r="A39" s="4" t="inlineStr">
        <is>
          <t>Class A Issued Capital [Member]</t>
        </is>
      </c>
      <c r="B39" s="4" t="inlineStr">
        <is>
          <t xml:space="preserve"> </t>
        </is>
      </c>
    </row>
    <row r="40">
      <c r="A40" s="3" t="inlineStr">
        <is>
          <t>Entity Addresses [Line Items]</t>
        </is>
      </c>
      <c r="B40" s="4" t="inlineStr">
        <is>
          <t xml:space="preserve"> </t>
        </is>
      </c>
    </row>
    <row r="41">
      <c r="A41" s="4" t="inlineStr">
        <is>
          <t>Entity Common Stock, Shares Outstanding</t>
        </is>
      </c>
      <c r="B41" s="5" t="n">
        <v>462292111</v>
      </c>
    </row>
    <row r="42">
      <c r="A42" s="4" t="inlineStr">
        <is>
          <t>Class B Issued Capital [Member]</t>
        </is>
      </c>
      <c r="B42" s="4" t="inlineStr">
        <is>
          <t xml:space="preserve"> </t>
        </is>
      </c>
    </row>
    <row r="43">
      <c r="A43" s="3" t="inlineStr">
        <is>
          <t>Entity Addresses [Line Items]</t>
        </is>
      </c>
      <c r="B43" s="4" t="inlineStr">
        <is>
          <t xml:space="preserve"> </t>
        </is>
      </c>
    </row>
    <row r="44">
      <c r="A44" s="4" t="inlineStr">
        <is>
          <t>Entity Common Stock, Shares Outstanding</t>
        </is>
      </c>
      <c r="B44" s="5" t="n">
        <v>442210385</v>
      </c>
    </row>
    <row r="45">
      <c r="A45" s="4" t="inlineStr">
        <is>
          <t>Class C Issued Capital [Member]</t>
        </is>
      </c>
      <c r="B45" s="4" t="inlineStr">
        <is>
          <t xml:space="preserve"> </t>
        </is>
      </c>
    </row>
    <row r="46">
      <c r="A46" s="3" t="inlineStr">
        <is>
          <t>Entity Addresses [Line Items]</t>
        </is>
      </c>
      <c r="B46" s="4" t="inlineStr">
        <is>
          <t xml:space="preserve"> </t>
        </is>
      </c>
    </row>
    <row r="47">
      <c r="A47" s="4" t="inlineStr">
        <is>
          <t>Entity Common Stock, Shares Outstanding</t>
        </is>
      </c>
      <c r="B47" s="5" t="n">
        <v>1952604</v>
      </c>
    </row>
    <row r="48">
      <c r="A48" s="4" t="inlineStr">
        <is>
          <t>Business Contact [Member]</t>
        </is>
      </c>
      <c r="B48" s="4" t="inlineStr">
        <is>
          <t xml:space="preserve"> </t>
        </is>
      </c>
    </row>
    <row r="49">
      <c r="A49" s="3" t="inlineStr">
        <is>
          <t>Entity Addresses [Line Items]</t>
        </is>
      </c>
      <c r="B49" s="4" t="inlineStr">
        <is>
          <t xml:space="preserve"> </t>
        </is>
      </c>
    </row>
    <row r="50">
      <c r="A50" s="4" t="inlineStr">
        <is>
          <t>Entity Address, Address Line One</t>
        </is>
      </c>
      <c r="B50" s="4" t="inlineStr">
        <is>
          <t>Avenida Del Libertador</t>
        </is>
      </c>
    </row>
    <row r="51">
      <c r="A51" s="4" t="inlineStr">
        <is>
          <t>Entity Address, City or Town</t>
        </is>
      </c>
      <c r="B51" s="4" t="inlineStr">
        <is>
          <t>Buenos Aires</t>
        </is>
      </c>
    </row>
    <row r="52">
      <c r="A52" s="4" t="inlineStr">
        <is>
          <t>Entity Address, Country</t>
        </is>
      </c>
      <c r="B52" s="4" t="inlineStr">
        <is>
          <t>AR</t>
        </is>
      </c>
    </row>
    <row r="53">
      <c r="A53" s="4" t="inlineStr">
        <is>
          <t>Entity Address, Postal Zip Code</t>
        </is>
      </c>
      <c r="B53" s="4" t="inlineStr">
        <is>
          <t>C1428ARG</t>
        </is>
      </c>
    </row>
    <row r="54">
      <c r="A54" s="4" t="inlineStr">
        <is>
          <t>City Area Code</t>
        </is>
      </c>
      <c r="B54" s="4" t="inlineStr">
        <is>
          <t>+54 11</t>
        </is>
      </c>
    </row>
    <row r="55">
      <c r="A55" s="4" t="inlineStr">
        <is>
          <t>Local Phone Number</t>
        </is>
      </c>
      <c r="B55" s="4" t="inlineStr">
        <is>
          <t>4346 5510</t>
        </is>
      </c>
    </row>
    <row r="56">
      <c r="A56" s="4" t="inlineStr">
        <is>
          <t>Contact Personnel Name</t>
        </is>
      </c>
      <c r="B56" s="4" t="inlineStr">
        <is>
          <t>German Ranftl</t>
        </is>
      </c>
    </row>
    <row r="57">
      <c r="A57" s="4" t="inlineStr">
        <is>
          <t>Contact Personnel Fax Number</t>
        </is>
      </c>
      <c r="B57" s="4" t="inlineStr">
        <is>
          <t>54 11 4346 53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gulatory framework</t>
        </is>
      </c>
      <c r="B1" s="2" t="inlineStr">
        <is>
          <t>12 Months Ended</t>
        </is>
      </c>
    </row>
    <row r="2">
      <c r="B2" s="2" t="inlineStr">
        <is>
          <t>Dec. 31, 2024</t>
        </is>
      </c>
    </row>
    <row r="3">
      <c r="A3" s="3" t="inlineStr">
        <is>
          <t>Regulatory Framework</t>
        </is>
      </c>
      <c r="B3" s="4" t="inlineStr">
        <is>
          <t xml:space="preserve"> </t>
        </is>
      </c>
    </row>
    <row r="4">
      <c r="A4" s="4" t="inlineStr">
        <is>
          <t>Regulatory framework</t>
        </is>
      </c>
      <c r="B4" s="4" t="inlineStr">
        <is>
          <t>2 |
Regulatory framework
a) Concession The term of the concession is
95 51 edenor The Company has the exclusive
right to render electric power distribution and sales services within the concession area to all the customers who are not authorized
to obtain their power supply from the MEM, thus being obliged to supply all the electric power that may be required in due time and in
accordance with the established quality levels. In addition, the Company must allow free access to its facilities to any MEM agents whenever
required, under the terms of the Concession. No specific fee must be paid by the Company under the Concession Agreement during the term
of the concession. The Company is subject to the
terms and conditions of its Concession Agreement and the provisions of the Regulatory Framework comprised of Federal Laws Nos. 14,772,
15,336 and 24,065, Executive Order No. 714/92 of the PEN, resolutions and regulatory and supplementary regulations issued by the authorities
responsible for this matter, with the Company being responsible for the provision of the public service of electricity distribution and
sale with a satisfactory quality level, complying for such purpose with the requirements set forth in both the aforementioned agreement
and the Regulatory Framework. Failure to comply with the established
guidelines will result in the application of penalties, based on the economic damage suffered by the customer when the service is provided
in an unsatisfactory manner, the amounts of which will be determined in accordance with the methodology stipulated in the above-mentioned
agreement. The ENRE is the authority in charge of controlling strict compliance with the pre-established guidelines.
b) Electricity rate situation As provided for in ENRE Resolution
No. 102/2024, provisional electricity rates adjustments were approved on account of the next Electricity Rate Review (RT). This provisional
adjustment is equivalent to a 319.2 (3%) (3%) (2.7%) (6%) (5%) (4%) (4%) In the framework of the 2025-2029
RT process, the ENRE set forth the criteria to be followed and the schedules of tasks and work plan to be carried out by the ENRE and
edenor. At the date of issuance of these
Consolidated financial statements, the Company has submitted all the required reports, including the projected demand and capital base;
the investment plan; the operation expenses, efficiency factor, pass-through mechanism of energy and power prices and VAD adjustment;
and the final report with the proposed electricity rate schedule, with objections to the rate of return set by the ENRE, which has been
appealed. Furthermore, on February 27, 2025, the mandatory public hearing was held with the participation of the authorities concerned,
the Company, different social players and consumers. Furthermore, with regard to the
system of subsidies applied to our users, the Executive Branch provided for the restructuring of the energy subsidy systems of national
jurisdiction, in order to ensure a gradual transition towards targeted energy subsidies, from June 1, 2024 until November 30, 2024. This
period has been extended by the Energy Secretariat until May 31, 2025 and afterwards until December 31, 2025. Within the aforementioned transition
program, the first reduction step was adopted on May 28, 2024 by means of Executive Order No. 465/2024 of the PEN, which suspended the
limits of the impact on the bill caused by the variation of the Salary Variation Coefficient (CVS) (“caps” of 40% and 80%
according to the user category under the rate segmentation system). The second step consisted of
the implementation, as from June 1, 2024, of subsidized consumption caps, which, by means of SE Resolution No. 90/2024, were modified
for our N2 and N3 users to up to 350kWh/month and 250 kWh/month, respectively. In February 2025, these caps were modified again in order
to implement, until December 2025, a plan for reducing the subsidy percentages to N2 and N3 customers, to be applied to the already established
caps. Additionally, on June 26, 2024,
by means of Executive Order No. 940/2024 of the Executive Branch and Resolution No. 771/2024 of the Infrastructure and Public Services
Ministry, both of the Province of Buenos Aires, and ENRE Resolution No. 437/2024, a new system was established for the users of that province
benefited from the “Social Tariff”. In the first place, the universe of persons eligible for the “Social Tariff”
is extended to include the users arising from the crosschecking of data through the SINTYS, those incorporated by the ENRE and those comprising
Level 2 of the RASE. In the second place, the application of such subsidy will be paid by the province directly to the Distribution Company,
rendering invalid the offsetting of this charge against the energy bill issued by CAMMESA. Furthermore, the subsidy amounts available
for each category are significantly reduced. Moreover, the rate of the Tax
on the Electricity Service, which is collected by edenor 4 0.01 Furthermore, on November 19,
2024, Executive Order No. 1023/2024 of the PEN extended until July 9, 2025, the National Energy Sector emergency declared by Executive
Order No. 55/2023 of the PEN, with respect to electric power generation, transmission and distribution segments under federal jurisdiction.
Additionally, the electricity rate schedules resulting from the electricity rate review that began to be carried out as provided for by
section 3 of Executive Order No. 55/2023, will come into effect not later than that date. The administrative control of the ENRE will
continue to be assumed by the PEN until the new National Regulatory Authority for the Distribution of Gas and Electricity provided for
by the Bases Law is set up, becomes operational and the members comprising the board of directors are appointed. Finally, on February 6, 2025,
by means of Resolution No. 133/2025, the ENRE approves the Company’s electricity rate schedules, which include a gradual reduction
in electricity subsidies for the users categorized into low-income level (Level 2) and average-income level (Level 3), as well as for
neighborhood and town clubs (CdByP) and public welfare entities, provided for by the SE in its Resolution No. 24/2025. A system will be
implemented to equalize the discount percentages applied to the seasonal price of electricity (PEST), with monthly adjustments over the
next eleven months, starting on February 1, 2025. The following resolutions were
issued by the SE and the ENRE, in connection with the Company’s electricity rate schedules and the seasonal reference prices (Stabilized
Price of Energy and Power Reference Price):
Schedule
of electricity rate
Resolution Date What it approves Effective as from
ENRE No. 198/2024 March 26, 2024 Electricity rate schedules April 1
SE No. 92/2024 June 4, 2024 Seasonal reference prices May 1
ENRE No. 335/2024 June 6, 2024 Electricity rate schedules June 1
SE No. 192/2024 August 1, 2024 Seasonal reference prices August 1
ENRE No. 520/2024 August 2, 2024 Electricity rate schedules August 1
SE No. 234/2024 August 29, 2024 Seasonal reference prices September 1
ENRE No. 588/2024 August 30, 2024 Electricity rate schedules September 1
SE No. 283/2024 September 27, 2024 Seasonal reference prices October 1
ENRE No. 697/2024 September 30, 2024 Electricity rate schedules October 1
SCEYM No. 19/2024 October 31, 2024 Seasonal reference prices November 1
ENRE No. 905/2024 November 1, 2024 Electricity rate schedules November 1
ENRE No. 1007/2024 November 29, 2024 Electricity rate schedules December 1
ENRE No. 1061/2024 December 27, 2024 Electricity rate schedules January 1
SE No. 26/2025 January 30, 2025 Seasonal reference prices February 1
ENRE No. 133/2025 February 6, 2025 Electricity rate schedules February 1
(1) It approves
the amendment to the structure of Tariff T1-R, opening R3 and R4 categories and adding two additional consumption segments referred to
as R5 and R6.
(2) It approves
the Winter Seasonal Programming for the MEM submitted by CAMMESA, relating to the May 1, 2024-October 31, 2024 period.
(3) CPD increase
of 3%, 3%, 2.7%, 6%, 5%, 4% and 4%, respectively.
(4) It approves
the Summer Seasonal Programming for the MEM submitted by CAMMESA, relating to the November 1, 2024-April 30, 2025 period.
c) Memorandum of Agreement on
Regularization of Payment Obligations – Debt for the purchase of energy in the MEM The Company entered into two
agreements on the regularization of its debts with CAMMESA for energy purchases, fines and charges accrued through February 2023. The
Payment plans liability resulting from the two Agreements signed by and between the Company and CAMMESA, including the financial components
accrued, payments made and the offsetting against receivables under the Framework Agreement (Note 2.e), amounts to $ 229,078 The Payment plan for the debts
incurred until August 31, 2022 stipulated in the agreement entered into on December 29 of that same year, after the application of the
credit recognized by the Federal Government equivalent to five bills of consumption at the average value of 2020, consists of 96 progressively
increasing installments at the interest rate in effect in the MEM, reduced by 50%, whose average installment according to the payment
schedule is increased by 133% each year until the fifth year, and by 268% from the sixth through the eighth year. The Payment plan for the debts
incurred until February 28, 2023, stipulated in the agreement entered into on July 28 of that same year, consists of 96 monthly and consecutive
installments adjusted in accordance with the development of the MWh value in effect. Therefore, as of December 31, 2024, due to the energy
price increase mentioned in caption a) of this Note, the debt relating to this Payment plan totals $ 131,490 Furthermore, the outstanding
principal on the debts for the purchase of energy accrued between March 1, 2023 and December 31, 2024 amounts to $ 127,667 On May 6, 2024, by means of Resolution
No. 58/2024, the SE instructed CAMMESA to provide for a new access plan to regularize the amounts owed by distribution agents for the
period maturing between February 1 and April 30, 2024 and submit a proposal for entering into agreements for the payment thereof, which
at the date of issuance of these Consolidated financial statements has not been implemented. Finally, in December 2024, CAMMESA's
board of directors approved a new payment plan, which is currently subject to the actions of the granting authority to become operational.
d) Agreement on the Regularization
of Obligations – Transfer of jurisdiction and offsetting of receivables and payables. Penalty amounts earmarked for investments On
May 10, 2019, edenor for damages caused by the freeze on rates since 2017 will be abandoned. The
effects of this agreement were recognized in the Company’s financial statements as of December 31, 2019. On January 19, 2021, the
Federal Government, the PBA and the CABA according
to which ). On September
21, 2021, the National Ministry of Economy issued ME Resolution No. 590/2021 declaring the Agreement contrary to the public interest,
thus paving the way for the filing of a legal action to declare it null and void. It also provided for the suspension of the administrative
procedures relating to the fulfilment of the obligations arising from such Agreement. Without
prejudice to the foregoing, in the legal action filed by the Federal Government in order for the Agreement to be declared null and void,
the Company moved to have the action dismissed for lack of prosecution. This request was favorably granted on December 13, 2024, with
the Agreement, thus, remaining in full force and effect. In the Second clause of
the aforementioned agreement entered into in May 2019, the Company agreed to invest within a term of 5 years, to commence as from the
signing of the agreement, an amount equivalent to the total amount of the penalties imposed for failing to comply with the technical service
quality and the ENRE’s information requirements. When the commitment assumed has been fulfilled the Company will be permitted to
settle the liability relating to those penalties. As of the date of issuance
of these Consolidated financial statements, the Company has complied with the works plan set forth in the agreement and has therefore
settled the liability for penalties for an amount of $ 75,400 23,201
e) Agreement on Recognition of
Consumption in Vulnerable Neighborhoods On August 15, 2024, the outstanding
portion to be contributed by the Province of Buenos Aires for electricity consumption of 2023 was effectively paid in accordance with
CAMMESA’s statement of accounts, for $ 741 352 With regard to electricity consumption
generated in 2024, the ENRE has been informed for validation purposes of the credits against the Federal Government and the Province of
Buenos Aires for $ 2,617 4,378 Furthermore, the Company requested
that the SE and the Infrastructure Ministry of the Province of Buenos Aires initiate the administrative procedures in order to formalize
the Framework Agreement’s regime in effect for the 2024-2025 period. This request was reiterated on October 29, 2024. As of the
date of issuance of these Consolidated Financial Statements, the Agreement has not been formalized.
f) Agreements on the collection
of the Street Lighting Fee edenor On September 10, 2024, the Industry
and Commerce Secretariat of the Economy Ministry issued ME Resolution No. 267/2024, pursuant to which Section 3 of Law No. 24,240 was
amended, providing that the information related to the concepts included in the bills/invoices issued by the providers of goods and services
in the framework of consumer relations shall solely and exclusively refer to the good or service specifically contracted by the consumer
and supplied by the provider, and may not include any amounts or concepts unrelated to such good or service, without prejudice to any
other general information that should be included in the issued document, in accordance with the applicable regulation. All this under
the penalty of being subject to fines. Subsequently, and based on the
Resolution mentioned in the preceding paragraph, the ENRE issued Resolution No. 708/2024, pursuant to which all the acts performed by
a governmental authority approving the collection agreements with the municipalities were repealed, thus rendering compliance with the
purpose of those agreements impossible. This situation has been notified to the relevant Municipalities by a reliable means. Accordingly, the Company has
no longer provided the service in question. However, several Municipalities have decided to apply for (Law No. 16,986) and have been granted
provisional measures that have suspended the application of ME Resolution No. 267/2024 and have reinstated the obligation to continue
providing the street lighting fee collection service. These Municipalities are those
of the localities of San Martín, Tigre, Ituzaingó, Hurlingham, Moreno, Gral. Rodríguez, Las Heras, Pilar, Escobar,
Merlo, San Fernando, Morón, José C. Paz and Malvinas Argentinas . On February 19, 2025, a final
decision was rendered on the legal actions concerning the unconstitutionality of Resolutions SIyC No. 267/2024 and ENRE No. 708/2024 brought
by the municipalities of San Martín, Tigre, Ituzaingó, Moreno, Gral. Rodríguez, José C. Paz and Hurlingham, with
the action for the protection of a constitutional right ( amparo
g) Penalties The ENRE is empowered to control
the quality levels of the technical product and service, the commercial service and the compliance with public safety regulations, as
provided for in the Concession Agreement. If the Distribution Company fails to comply with the obligations assumed, the ENRE may apply
the penalties stipulated in the aforementioned Agreement. As of December 31, 2024 and 2023,
the Company has recognized in its Consolidated financial statements the penalties accrued, whether imposed or not yet issued by the ENRE,
relating to the control periods elapsed as of those dates, following the criteria and estimates available, which may differ from the actual
ones. Furthermore, ENRE Resolution
No. 63/17, as amended and supplemented, has set out the control procedures, the service quality assessment methodologies, and the penalty
system, applicable as from February 1, 2017, for the 2017–2024 period. In accordance with the provisions
of Sub-Appendix XVI to the referred to Resolution, the Company is required to submit in a term of sixty calendar days the calculation
of global indicators, interruptions for which force majeure had been alleged, the calculation of individual indicators, and will determine
the related discounts, crediting the amounts thereof within ten business days. In turn, the ENRE will examine the information submitted
by the Company, and in the event that the crediting of such discounts were not verified will impose a fine, payable to the Federal Government,
equivalent to twice the value that should have been recorded. The referred to Sub-Appendix provides for a similar treatment for the analysis
of product quality and commercial service quality. With regard to Public Safety, a penalty is imposed on the existence of facilities that
due to their condition pose a risk to public safety; to define them ENRE Resolution No. 421/11 provided a list of those situations to
be regarded as anomalous. The penalty system provides that
penalties are updated in accordance with the variation of the Distributor’s CPD or by the energy tariff average price, as the case
may be. Furthermore, whom the penalty amounts will be payable/credited to varies between the affected users, total active users or the
administration, depending on each case and as defined by the regulator. By means of Resolution No. 15/2021,
the ENRE approved the new methodology for crediting and distributing the penalties payable to all the Active Users and the modality of
crediting penalties to the Solidarity Account for Users in Vulnerable Situations, as well as the manner in which edenor Furthermore, there exist certain
penalties related to the quality of the information and the quality of the technical service, the penalty procedure of which is being
challenged by the Company due to the fact that it applies retroactively to time-barred periods and has calculation defects in relation
to the applicable regulations. The effects of the resolutions
detailed in this note have been quantified by the Company and recognized as of December 31, 2024 and 2023, which does not imply the Company’s
consent to the applied criteria.
h) Restriction on the transfer
of the Company’s common shares The Bylaws provide that Class
“A” shareholders may transfer their shares only with the prior approval of the ENRE. The ENRE must communicate its decision
within ninety days upon submission of the request for such approval, otherwise the transfer will be deemed approved. Furthermore, Caja de Valores
S.A. (the Public Register Office), which keeps the Share Register of the shares, is entitled (as stated in the Bylaws) to reject such
entries which, at its criterion, do not comply with the rules for the transfer of common shares included in (i) the Business Organizations
Law, (ii) the Concession Agreement and (iii) the Bylaws. In addition, the Class “A”
shares will be pledged during the entire term of the concession as collateral to secure the performance of the obligations assumed under
the Concession Agreement. In connection with the issuance
of Corporate Notes, during the term thereof, Empresa de Energía del Cono Sur S.A. is required to be the beneficial owner and owner
of record of not less than 51% of the Company’s issued, voting and outstanding shares, otherwise the maturity of principal of the
corporate notes could be accelera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xpenses by nature (Details) - ARS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ransmission and distribution expenses</t>
        </is>
      </c>
      <c r="B4" s="6" t="n">
        <v>482136</v>
      </c>
      <c r="C4" s="6" t="n">
        <v>466946</v>
      </c>
      <c r="D4" s="6" t="n">
        <v>373737</v>
      </c>
    </row>
    <row r="5">
      <c r="A5" s="4" t="inlineStr">
        <is>
          <t>Selling expenses</t>
        </is>
      </c>
      <c r="B5" s="5" t="n">
        <v>203689</v>
      </c>
      <c r="C5" s="5" t="n">
        <v>180230</v>
      </c>
      <c r="D5" s="5" t="n">
        <v>160529</v>
      </c>
    </row>
    <row r="6">
      <c r="A6" s="4" t="inlineStr">
        <is>
          <t>Administrative expenses</t>
        </is>
      </c>
      <c r="B6" s="5" t="n">
        <v>172719</v>
      </c>
      <c r="C6" s="5" t="n">
        <v>164813</v>
      </c>
      <c r="D6" s="5" t="n">
        <v>134272</v>
      </c>
    </row>
    <row r="7">
      <c r="A7" s="4" t="inlineStr">
        <is>
          <t>Expenses by nature</t>
        </is>
      </c>
      <c r="B7" s="5" t="n">
        <v>858544</v>
      </c>
      <c r="C7" s="5" t="n">
        <v>811989</v>
      </c>
      <c r="D7" s="5" t="n">
        <v>668538</v>
      </c>
    </row>
    <row r="8">
      <c r="A8" s="4" t="inlineStr">
        <is>
          <t>Salaries And Social Security Tax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ransmission and distribution expenses</t>
        </is>
      </c>
      <c r="B10" s="5" t="n">
        <v>160000</v>
      </c>
      <c r="C10" s="5" t="n">
        <v>165965</v>
      </c>
      <c r="D10" s="5" t="n">
        <v>152935</v>
      </c>
    </row>
    <row r="11">
      <c r="A11" s="4" t="inlineStr">
        <is>
          <t>Selling expenses</t>
        </is>
      </c>
      <c r="B11" s="5" t="n">
        <v>20259</v>
      </c>
      <c r="C11" s="5" t="n">
        <v>22915</v>
      </c>
      <c r="D11" s="5" t="n">
        <v>22885</v>
      </c>
    </row>
    <row r="12">
      <c r="A12" s="4" t="inlineStr">
        <is>
          <t>Administrative expenses</t>
        </is>
      </c>
      <c r="B12" s="5" t="n">
        <v>47671</v>
      </c>
      <c r="C12" s="5" t="n">
        <v>52316</v>
      </c>
      <c r="D12" s="5" t="n">
        <v>46148</v>
      </c>
    </row>
    <row r="13">
      <c r="A13" s="4" t="inlineStr">
        <is>
          <t>Expenses by nature</t>
        </is>
      </c>
      <c r="B13" s="5" t="n">
        <v>227930</v>
      </c>
      <c r="C13" s="5" t="n">
        <v>241196</v>
      </c>
      <c r="D13" s="5" t="n">
        <v>221968</v>
      </c>
    </row>
    <row r="14">
      <c r="A14" s="4" t="inlineStr">
        <is>
          <t>Pension Plan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ransmission and distribution expenses</t>
        </is>
      </c>
      <c r="B16" s="5" t="n">
        <v>9582</v>
      </c>
      <c r="C16" s="5" t="n">
        <v>3637</v>
      </c>
      <c r="D16" s="5" t="n">
        <v>5616</v>
      </c>
    </row>
    <row r="17">
      <c r="A17" s="4" t="inlineStr">
        <is>
          <t>Selling expenses</t>
        </is>
      </c>
      <c r="B17" s="5" t="n">
        <v>1213</v>
      </c>
      <c r="C17" s="5" t="n">
        <v>502</v>
      </c>
      <c r="D17" s="5" t="n">
        <v>841</v>
      </c>
    </row>
    <row r="18">
      <c r="A18" s="4" t="inlineStr">
        <is>
          <t>Administrative expenses</t>
        </is>
      </c>
      <c r="B18" s="5" t="n">
        <v>2855</v>
      </c>
      <c r="C18" s="5" t="n">
        <v>1147</v>
      </c>
      <c r="D18" s="5" t="n">
        <v>1694</v>
      </c>
    </row>
    <row r="19">
      <c r="A19" s="4" t="inlineStr">
        <is>
          <t>Expenses by nature</t>
        </is>
      </c>
      <c r="B19" s="5" t="n">
        <v>13650</v>
      </c>
      <c r="C19" s="5" t="n">
        <v>5286</v>
      </c>
      <c r="D19" s="5" t="n">
        <v>8151</v>
      </c>
    </row>
    <row r="20">
      <c r="A20" s="4" t="inlineStr">
        <is>
          <t>Communications Expens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ransmission and distribution expenses</t>
        </is>
      </c>
      <c r="B22" s="5" t="n">
        <v>7547</v>
      </c>
      <c r="C22" s="5" t="n">
        <v>5161</v>
      </c>
      <c r="D22" s="5" t="n">
        <v>3007</v>
      </c>
    </row>
    <row r="23">
      <c r="A23" s="4" t="inlineStr">
        <is>
          <t>Selling expenses</t>
        </is>
      </c>
      <c r="B23" s="5" t="n">
        <v>6070</v>
      </c>
      <c r="C23" s="5" t="n">
        <v>5280</v>
      </c>
      <c r="D23" s="5" t="n">
        <v>5727</v>
      </c>
    </row>
    <row r="24">
      <c r="A24" s="4" t="inlineStr">
        <is>
          <t>Administrative expenses</t>
        </is>
      </c>
      <c r="B24" s="5" t="n">
        <v>95</v>
      </c>
      <c r="C24" s="5" t="n">
        <v>21</v>
      </c>
      <c r="D24" s="5" t="n">
        <v>9</v>
      </c>
    </row>
    <row r="25">
      <c r="A25" s="4" t="inlineStr">
        <is>
          <t>Expenses by nature</t>
        </is>
      </c>
      <c r="B25" s="5" t="n">
        <v>13712</v>
      </c>
      <c r="C25" s="5" t="n">
        <v>10462</v>
      </c>
      <c r="D25" s="5" t="n">
        <v>8743</v>
      </c>
    </row>
    <row r="26">
      <c r="A26" s="4" t="inlineStr">
        <is>
          <t>Allowance For The Impairment Of Trade And Other Receivabl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ransmission and distribution expenses</t>
        </is>
      </c>
      <c r="B28" s="4" t="inlineStr">
        <is>
          <t xml:space="preserve"> </t>
        </is>
      </c>
      <c r="C28" s="4" t="inlineStr">
        <is>
          <t xml:space="preserve"> </t>
        </is>
      </c>
      <c r="D28" s="4" t="inlineStr">
        <is>
          <t xml:space="preserve"> </t>
        </is>
      </c>
    </row>
    <row r="29">
      <c r="A29" s="4" t="inlineStr">
        <is>
          <t>Selling expenses</t>
        </is>
      </c>
      <c r="B29" s="5" t="n">
        <v>9474</v>
      </c>
      <c r="C29" s="5" t="n">
        <v>14506</v>
      </c>
      <c r="D29" s="5" t="n">
        <v>14910</v>
      </c>
    </row>
    <row r="30">
      <c r="A30" s="4" t="inlineStr">
        <is>
          <t>Administrative expenses</t>
        </is>
      </c>
      <c r="B30" s="4" t="inlineStr">
        <is>
          <t xml:space="preserve"> </t>
        </is>
      </c>
      <c r="C30" s="4" t="inlineStr">
        <is>
          <t xml:space="preserve"> </t>
        </is>
      </c>
      <c r="D30" s="4" t="inlineStr">
        <is>
          <t xml:space="preserve"> </t>
        </is>
      </c>
    </row>
    <row r="31">
      <c r="A31" s="4" t="inlineStr">
        <is>
          <t>Expenses by nature</t>
        </is>
      </c>
      <c r="B31" s="5" t="n">
        <v>9474</v>
      </c>
      <c r="C31" s="5" t="n">
        <v>14506</v>
      </c>
      <c r="D31" s="5" t="n">
        <v>14910</v>
      </c>
    </row>
    <row r="32">
      <c r="A32" s="4" t="inlineStr">
        <is>
          <t>Supplies Consumption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Transmission and distribution expenses</t>
        </is>
      </c>
      <c r="B34" s="5" t="n">
        <v>34780</v>
      </c>
      <c r="C34" s="5" t="n">
        <v>22464</v>
      </c>
      <c r="D34" s="5" t="n">
        <v>22092</v>
      </c>
    </row>
    <row r="35">
      <c r="A35" s="4" t="inlineStr">
        <is>
          <t>Selling expenses</t>
        </is>
      </c>
      <c r="B35" s="4" t="inlineStr">
        <is>
          <t xml:space="preserve"> </t>
        </is>
      </c>
      <c r="C35" s="4" t="inlineStr">
        <is>
          <t xml:space="preserve"> </t>
        </is>
      </c>
      <c r="D35" s="4" t="inlineStr">
        <is>
          <t xml:space="preserve"> </t>
        </is>
      </c>
    </row>
    <row r="36">
      <c r="A36" s="4" t="inlineStr">
        <is>
          <t>Administrative expenses</t>
        </is>
      </c>
      <c r="B36" s="5" t="n">
        <v>2850</v>
      </c>
      <c r="C36" s="5" t="n">
        <v>1622</v>
      </c>
      <c r="D36" s="5" t="n">
        <v>2232</v>
      </c>
    </row>
    <row r="37">
      <c r="A37" s="4" t="inlineStr">
        <is>
          <t>Expenses by nature</t>
        </is>
      </c>
      <c r="B37" s="5" t="n">
        <v>37630</v>
      </c>
      <c r="C37" s="5" t="n">
        <v>24086</v>
      </c>
      <c r="D37" s="5" t="n">
        <v>24324</v>
      </c>
    </row>
    <row r="38">
      <c r="A38" s="4" t="inlineStr">
        <is>
          <t>Leases And Insurance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Transmission and distribution expenses</t>
        </is>
      </c>
      <c r="B40" s="5" t="n">
        <v>1930</v>
      </c>
      <c r="C40" s="5" t="n">
        <v>1434</v>
      </c>
      <c r="D40" s="5" t="n">
        <v>1326</v>
      </c>
    </row>
    <row r="41">
      <c r="A41" s="4" t="inlineStr">
        <is>
          <t>Selling expenses</t>
        </is>
      </c>
      <c r="B41" s="5" t="n">
        <v>33</v>
      </c>
      <c r="C41" s="5" t="n">
        <v>29</v>
      </c>
      <c r="D41" s="5" t="n">
        <v>30</v>
      </c>
    </row>
    <row r="42">
      <c r="A42" s="4" t="inlineStr">
        <is>
          <t>Administrative expenses</t>
        </is>
      </c>
      <c r="B42" s="5" t="n">
        <v>5535</v>
      </c>
      <c r="C42" s="5" t="n">
        <v>4053</v>
      </c>
      <c r="D42" s="5" t="n">
        <v>6282</v>
      </c>
    </row>
    <row r="43">
      <c r="A43" s="4" t="inlineStr">
        <is>
          <t>Expenses by nature</t>
        </is>
      </c>
      <c r="B43" s="5" t="n">
        <v>7498</v>
      </c>
      <c r="C43" s="5" t="n">
        <v>5516</v>
      </c>
      <c r="D43" s="5" t="n">
        <v>7638</v>
      </c>
    </row>
    <row r="44">
      <c r="A44" s="4" t="inlineStr">
        <is>
          <t>Security Service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Transmission and distribution expenses</t>
        </is>
      </c>
      <c r="B46" s="5" t="n">
        <v>16161</v>
      </c>
      <c r="C46" s="5" t="n">
        <v>6336</v>
      </c>
      <c r="D46" s="5" t="n">
        <v>7519</v>
      </c>
    </row>
    <row r="47">
      <c r="A47" s="4" t="inlineStr">
        <is>
          <t>Selling expenses</t>
        </is>
      </c>
      <c r="B47" s="5" t="n">
        <v>764</v>
      </c>
      <c r="C47" s="5" t="n">
        <v>464</v>
      </c>
      <c r="D47" s="5" t="n">
        <v>969</v>
      </c>
    </row>
    <row r="48">
      <c r="A48" s="4" t="inlineStr">
        <is>
          <t>Administrative expenses</t>
        </is>
      </c>
      <c r="B48" s="5" t="n">
        <v>915</v>
      </c>
      <c r="C48" s="5" t="n">
        <v>3478</v>
      </c>
      <c r="D48" s="5" t="n">
        <v>1196</v>
      </c>
    </row>
    <row r="49">
      <c r="A49" s="4" t="inlineStr">
        <is>
          <t>Expenses by nature</t>
        </is>
      </c>
      <c r="B49" s="5" t="n">
        <v>17840</v>
      </c>
      <c r="C49" s="5" t="n">
        <v>10278</v>
      </c>
      <c r="D49" s="5" t="n">
        <v>9684</v>
      </c>
    </row>
    <row r="50">
      <c r="A50" s="4" t="inlineStr">
        <is>
          <t>Fees And Remuneration For Services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Transmission and distribution expenses</t>
        </is>
      </c>
      <c r="B52" s="5" t="n">
        <v>104173</v>
      </c>
      <c r="C52" s="5" t="n">
        <v>106716</v>
      </c>
      <c r="D52" s="5" t="n">
        <v>69474</v>
      </c>
    </row>
    <row r="53">
      <c r="A53" s="4" t="inlineStr">
        <is>
          <t>Selling expenses</t>
        </is>
      </c>
      <c r="B53" s="5" t="n">
        <v>44942</v>
      </c>
      <c r="C53" s="5" t="n">
        <v>41119</v>
      </c>
      <c r="D53" s="5" t="n">
        <v>38927</v>
      </c>
    </row>
    <row r="54">
      <c r="A54" s="4" t="inlineStr">
        <is>
          <t>Administrative expenses</t>
        </is>
      </c>
      <c r="B54" s="5" t="n">
        <v>70377</v>
      </c>
      <c r="C54" s="5" t="n">
        <v>64544</v>
      </c>
      <c r="D54" s="5" t="n">
        <v>45032</v>
      </c>
    </row>
    <row r="55">
      <c r="A55" s="4" t="inlineStr">
        <is>
          <t>Expenses by nature</t>
        </is>
      </c>
      <c r="B55" s="5" t="n">
        <v>219492</v>
      </c>
      <c r="C55" s="5" t="n">
        <v>212379</v>
      </c>
      <c r="D55" s="5" t="n">
        <v>153433</v>
      </c>
    </row>
    <row r="56">
      <c r="A56" s="4" t="inlineStr">
        <is>
          <t>Public Relations And Marketing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Transmission and distribution expenses</t>
        </is>
      </c>
      <c r="B58" s="4" t="inlineStr">
        <is>
          <t xml:space="preserve"> </t>
        </is>
      </c>
      <c r="C58" s="4" t="inlineStr">
        <is>
          <t xml:space="preserve"> </t>
        </is>
      </c>
      <c r="D58" s="4" t="inlineStr">
        <is>
          <t xml:space="preserve"> </t>
        </is>
      </c>
    </row>
    <row r="59">
      <c r="A59" s="4" t="inlineStr">
        <is>
          <t>Selling expenses</t>
        </is>
      </c>
      <c r="B59" s="5" t="n">
        <v>9145</v>
      </c>
      <c r="C59" s="5" t="n">
        <v>14472</v>
      </c>
      <c r="D59" s="5" t="n">
        <v>12859</v>
      </c>
    </row>
    <row r="60">
      <c r="A60" s="4" t="inlineStr">
        <is>
          <t>Administrative expenses</t>
        </is>
      </c>
      <c r="B60" s="4" t="inlineStr">
        <is>
          <t xml:space="preserve"> </t>
        </is>
      </c>
      <c r="C60" s="4" t="inlineStr">
        <is>
          <t xml:space="preserve"> </t>
        </is>
      </c>
      <c r="D60" s="4" t="inlineStr">
        <is>
          <t xml:space="preserve"> </t>
        </is>
      </c>
    </row>
    <row r="61">
      <c r="A61" s="4" t="inlineStr">
        <is>
          <t>Expenses by nature</t>
        </is>
      </c>
      <c r="B61" s="5" t="n">
        <v>9145</v>
      </c>
      <c r="C61" s="5" t="n">
        <v>14472</v>
      </c>
      <c r="D61" s="5" t="n">
        <v>12859</v>
      </c>
    </row>
    <row r="62">
      <c r="A62" s="4" t="inlineStr">
        <is>
          <t>Advertising And Sponsorship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Transmission and distribution expenses</t>
        </is>
      </c>
      <c r="B64" s="4" t="inlineStr">
        <is>
          <t xml:space="preserve"> </t>
        </is>
      </c>
      <c r="C64" s="4" t="inlineStr">
        <is>
          <t xml:space="preserve"> </t>
        </is>
      </c>
      <c r="D64" s="4" t="inlineStr">
        <is>
          <t xml:space="preserve"> </t>
        </is>
      </c>
    </row>
    <row r="65">
      <c r="A65" s="4" t="inlineStr">
        <is>
          <t>Selling expenses</t>
        </is>
      </c>
      <c r="B65" s="5" t="n">
        <v>4711</v>
      </c>
      <c r="C65" s="5" t="n">
        <v>7455</v>
      </c>
      <c r="D65" s="5" t="n">
        <v>6624</v>
      </c>
    </row>
    <row r="66">
      <c r="A66" s="4" t="inlineStr">
        <is>
          <t>Administrative expenses</t>
        </is>
      </c>
      <c r="B66" s="4" t="inlineStr">
        <is>
          <t xml:space="preserve"> </t>
        </is>
      </c>
      <c r="C66" s="4" t="inlineStr">
        <is>
          <t xml:space="preserve"> </t>
        </is>
      </c>
      <c r="D66" s="4" t="inlineStr">
        <is>
          <t xml:space="preserve"> </t>
        </is>
      </c>
    </row>
    <row r="67">
      <c r="A67" s="4" t="inlineStr">
        <is>
          <t>Expenses by nature</t>
        </is>
      </c>
      <c r="B67" s="5" t="n">
        <v>4711</v>
      </c>
      <c r="C67" s="5" t="n">
        <v>7455</v>
      </c>
      <c r="D67" s="5" t="n">
        <v>6624</v>
      </c>
    </row>
    <row r="68">
      <c r="A68" s="4" t="inlineStr">
        <is>
          <t>Reimbursements To Personnel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Transmission and distribution expenses</t>
        </is>
      </c>
      <c r="B70" s="4" t="inlineStr">
        <is>
          <t xml:space="preserve"> </t>
        </is>
      </c>
      <c r="C70" s="4" t="inlineStr">
        <is>
          <t xml:space="preserve"> </t>
        </is>
      </c>
      <c r="D70" s="4" t="inlineStr">
        <is>
          <t xml:space="preserve"> </t>
        </is>
      </c>
    </row>
    <row r="71">
      <c r="A71" s="4" t="inlineStr">
        <is>
          <t>Selling expenses</t>
        </is>
      </c>
      <c r="B71" s="4" t="inlineStr">
        <is>
          <t xml:space="preserve"> </t>
        </is>
      </c>
      <c r="C71" s="4" t="inlineStr">
        <is>
          <t xml:space="preserve"> </t>
        </is>
      </c>
      <c r="D71" s="4" t="inlineStr">
        <is>
          <t xml:space="preserve"> </t>
        </is>
      </c>
    </row>
    <row r="72">
      <c r="A72" s="4" t="inlineStr">
        <is>
          <t>Administrative expenses</t>
        </is>
      </c>
      <c r="B72" s="5" t="n">
        <v>7</v>
      </c>
      <c r="C72" s="5" t="n">
        <v>9</v>
      </c>
      <c r="D72" s="5" t="n">
        <v>13</v>
      </c>
    </row>
    <row r="73">
      <c r="A73" s="4" t="inlineStr">
        <is>
          <t>Expenses by nature</t>
        </is>
      </c>
      <c r="B73" s="5" t="n">
        <v>7</v>
      </c>
      <c r="C73" s="5" t="n">
        <v>9</v>
      </c>
      <c r="D73" s="5" t="n">
        <v>13</v>
      </c>
    </row>
    <row r="74">
      <c r="A74" s="4" t="inlineStr">
        <is>
          <t>Depreciation Of Property Plants And Equipments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Transmission and distribution expenses</t>
        </is>
      </c>
      <c r="B76" s="5" t="n">
        <v>121577</v>
      </c>
      <c r="C76" s="5" t="n">
        <v>141752</v>
      </c>
      <c r="D76" s="5" t="n">
        <v>97049</v>
      </c>
    </row>
    <row r="77">
      <c r="A77" s="4" t="inlineStr">
        <is>
          <t>Selling expenses</t>
        </is>
      </c>
      <c r="B77" s="5" t="n">
        <v>18117</v>
      </c>
      <c r="C77" s="5" t="n">
        <v>21124</v>
      </c>
      <c r="D77" s="5" t="n">
        <v>14462</v>
      </c>
    </row>
    <row r="78">
      <c r="A78" s="4" t="inlineStr">
        <is>
          <t>Administrative expenses</t>
        </is>
      </c>
      <c r="B78" s="5" t="n">
        <v>14865</v>
      </c>
      <c r="C78" s="5" t="n">
        <v>17332</v>
      </c>
      <c r="D78" s="5" t="n">
        <v>11866</v>
      </c>
    </row>
    <row r="79">
      <c r="A79" s="4" t="inlineStr">
        <is>
          <t>Expenses by nature</t>
        </is>
      </c>
      <c r="B79" s="5" t="n">
        <v>154559</v>
      </c>
      <c r="C79" s="5" t="n">
        <v>180208</v>
      </c>
      <c r="D79" s="5" t="n">
        <v>123377</v>
      </c>
    </row>
    <row r="80">
      <c r="A80" s="4" t="inlineStr">
        <is>
          <t>Depreciation Of Right Of Use Asset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Transmission and distribution expenses</t>
        </is>
      </c>
      <c r="B82" s="5" t="n">
        <v>1062</v>
      </c>
      <c r="C82" s="5" t="n">
        <v>616</v>
      </c>
      <c r="D82" s="5" t="n">
        <v>701</v>
      </c>
    </row>
    <row r="83">
      <c r="A83" s="4" t="inlineStr">
        <is>
          <t>Selling expenses</t>
        </is>
      </c>
      <c r="B83" s="5" t="n">
        <v>2124</v>
      </c>
      <c r="C83" s="5" t="n">
        <v>1232</v>
      </c>
      <c r="D83" s="5" t="n">
        <v>1400</v>
      </c>
    </row>
    <row r="84">
      <c r="A84" s="4" t="inlineStr">
        <is>
          <t>Administrative expenses</t>
        </is>
      </c>
      <c r="B84" s="5" t="n">
        <v>7434</v>
      </c>
      <c r="C84" s="5" t="n">
        <v>4313</v>
      </c>
      <c r="D84" s="5" t="n">
        <v>4902</v>
      </c>
    </row>
    <row r="85">
      <c r="A85" s="4" t="inlineStr">
        <is>
          <t>Expenses by nature</t>
        </is>
      </c>
      <c r="B85" s="5" t="n">
        <v>10620</v>
      </c>
      <c r="C85" s="5" t="n">
        <v>6161</v>
      </c>
      <c r="D85" s="5" t="n">
        <v>7003</v>
      </c>
    </row>
    <row r="86">
      <c r="A86" s="4" t="inlineStr">
        <is>
          <t>Directors And Supervisory Committee Members Fees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Transmission and distribution expenses</t>
        </is>
      </c>
      <c r="B88" s="4" t="inlineStr">
        <is>
          <t xml:space="preserve"> </t>
        </is>
      </c>
      <c r="C88" s="4" t="inlineStr">
        <is>
          <t xml:space="preserve"> </t>
        </is>
      </c>
      <c r="D88" s="4" t="inlineStr">
        <is>
          <t xml:space="preserve"> </t>
        </is>
      </c>
    </row>
    <row r="89">
      <c r="A89" s="4" t="inlineStr">
        <is>
          <t>Selling expenses</t>
        </is>
      </c>
      <c r="B89" s="4" t="inlineStr">
        <is>
          <t xml:space="preserve"> </t>
        </is>
      </c>
      <c r="C89" s="4" t="inlineStr">
        <is>
          <t xml:space="preserve"> </t>
        </is>
      </c>
      <c r="D89" s="4" t="inlineStr">
        <is>
          <t xml:space="preserve"> </t>
        </is>
      </c>
    </row>
    <row r="90">
      <c r="A90" s="4" t="inlineStr">
        <is>
          <t>Administrative expenses</t>
        </is>
      </c>
      <c r="B90" s="5" t="n">
        <v>567</v>
      </c>
      <c r="C90" s="5" t="n">
        <v>351</v>
      </c>
      <c r="D90" s="5" t="n">
        <v>468</v>
      </c>
    </row>
    <row r="91">
      <c r="A91" s="4" t="inlineStr">
        <is>
          <t>Expenses by nature</t>
        </is>
      </c>
      <c r="B91" s="5" t="n">
        <v>567</v>
      </c>
      <c r="C91" s="5" t="n">
        <v>351</v>
      </c>
      <c r="D91" s="5" t="n">
        <v>468</v>
      </c>
    </row>
    <row r="92">
      <c r="A92" s="4" t="inlineStr">
        <is>
          <t>Enre Penalties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Transmission and distribution expenses</t>
        </is>
      </c>
      <c r="B94" s="5" t="n">
        <v>25293</v>
      </c>
      <c r="C94" s="5" t="n">
        <v>12844</v>
      </c>
      <c r="D94" s="5" t="n">
        <v>14007</v>
      </c>
    </row>
    <row r="95">
      <c r="A95" s="4" t="inlineStr">
        <is>
          <t>Selling expenses</t>
        </is>
      </c>
      <c r="B95" s="5" t="n">
        <v>55378</v>
      </c>
      <c r="C95" s="5" t="n">
        <v>27763</v>
      </c>
      <c r="D95" s="5" t="n">
        <v>19006</v>
      </c>
    </row>
    <row r="96">
      <c r="A96" s="4" t="inlineStr">
        <is>
          <t>Administrative expenses</t>
        </is>
      </c>
      <c r="B96" s="4" t="inlineStr">
        <is>
          <t xml:space="preserve"> </t>
        </is>
      </c>
      <c r="C96" s="4" t="inlineStr">
        <is>
          <t xml:space="preserve"> </t>
        </is>
      </c>
      <c r="D96" s="4" t="inlineStr">
        <is>
          <t xml:space="preserve"> </t>
        </is>
      </c>
    </row>
    <row r="97">
      <c r="A97" s="4" t="inlineStr">
        <is>
          <t>Expenses by nature</t>
        </is>
      </c>
      <c r="B97" s="5" t="n">
        <v>80671</v>
      </c>
      <c r="C97" s="5" t="n">
        <v>40607</v>
      </c>
      <c r="D97" s="5" t="n">
        <v>33013</v>
      </c>
    </row>
    <row r="98">
      <c r="A98" s="4" t="inlineStr">
        <is>
          <t>Taxes And Charges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Transmission and distribution expenses</t>
        </is>
      </c>
      <c r="B100" s="4" t="inlineStr">
        <is>
          <t xml:space="preserve"> </t>
        </is>
      </c>
      <c r="C100" s="4" t="inlineStr">
        <is>
          <t xml:space="preserve"> </t>
        </is>
      </c>
      <c r="D100" s="4" t="inlineStr">
        <is>
          <t xml:space="preserve"> </t>
        </is>
      </c>
    </row>
    <row r="101">
      <c r="A101" s="4" t="inlineStr">
        <is>
          <t>Selling expenses</t>
        </is>
      </c>
      <c r="B101" s="5" t="n">
        <v>31455</v>
      </c>
      <c r="C101" s="5" t="n">
        <v>23365</v>
      </c>
      <c r="D101" s="5" t="n">
        <v>21887</v>
      </c>
    </row>
    <row r="102">
      <c r="A102" s="4" t="inlineStr">
        <is>
          <t>Administrative expenses</t>
        </is>
      </c>
      <c r="B102" s="5" t="n">
        <v>18980</v>
      </c>
      <c r="C102" s="5" t="n">
        <v>15230</v>
      </c>
      <c r="D102" s="5" t="n">
        <v>14132</v>
      </c>
    </row>
    <row r="103">
      <c r="A103" s="4" t="inlineStr">
        <is>
          <t>Expenses by nature</t>
        </is>
      </c>
      <c r="B103" s="5" t="n">
        <v>50435</v>
      </c>
      <c r="C103" s="5" t="n">
        <v>38595</v>
      </c>
      <c r="D103" s="5" t="n">
        <v>36019</v>
      </c>
    </row>
    <row r="104">
      <c r="A104" s="4" t="inlineStr">
        <is>
          <t>Other [Member]</t>
        </is>
      </c>
      <c r="B104" s="4" t="inlineStr">
        <is>
          <t xml:space="preserve"> </t>
        </is>
      </c>
      <c r="C104" s="4" t="inlineStr">
        <is>
          <t xml:space="preserve"> </t>
        </is>
      </c>
      <c r="D104" s="4" t="inlineStr">
        <is>
          <t xml:space="preserve"> </t>
        </is>
      </c>
    </row>
    <row r="105">
      <c r="A105" s="3" t="inlineStr">
        <is>
          <t>IfrsStatementLineItems [Line Items]</t>
        </is>
      </c>
      <c r="B105" s="4" t="inlineStr">
        <is>
          <t xml:space="preserve"> </t>
        </is>
      </c>
      <c r="C105" s="4" t="inlineStr">
        <is>
          <t xml:space="preserve"> </t>
        </is>
      </c>
      <c r="D105" s="4" t="inlineStr">
        <is>
          <t xml:space="preserve"> </t>
        </is>
      </c>
    </row>
    <row r="106">
      <c r="A106" s="4" t="inlineStr">
        <is>
          <t>Transmission and distribution expenses</t>
        </is>
      </c>
      <c r="B106" s="5" t="n">
        <v>31</v>
      </c>
      <c r="C106" s="5" t="n">
        <v>21</v>
      </c>
      <c r="D106" s="5" t="n">
        <v>11</v>
      </c>
    </row>
    <row r="107">
      <c r="A107" s="4" t="inlineStr">
        <is>
          <t>Selling expenses</t>
        </is>
      </c>
      <c r="B107" s="5" t="n">
        <v>4</v>
      </c>
      <c r="C107" s="5" t="n">
        <v>4</v>
      </c>
      <c r="D107" s="5" t="n">
        <v>2</v>
      </c>
    </row>
    <row r="108">
      <c r="A108" s="4" t="inlineStr">
        <is>
          <t>Administrative expenses</t>
        </is>
      </c>
      <c r="B108" s="5" t="n">
        <v>568</v>
      </c>
      <c r="C108" s="5" t="n">
        <v>397</v>
      </c>
      <c r="D108" s="5" t="n">
        <v>298</v>
      </c>
    </row>
    <row r="109">
      <c r="A109" s="4" t="inlineStr">
        <is>
          <t>Expenses by nature</t>
        </is>
      </c>
      <c r="B109" s="6" t="n">
        <v>603</v>
      </c>
      <c r="C109" s="6" t="n">
        <v>422</v>
      </c>
      <c r="D109" s="6" t="n">
        <v>311</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xpenses by nature (Details Narrative) - ARS ($) $ in Millions</t>
        </is>
      </c>
      <c r="B1" s="2" t="inlineStr">
        <is>
          <t>12 Months Ended</t>
        </is>
      </c>
    </row>
    <row r="2">
      <c r="B2" s="2" t="inlineStr">
        <is>
          <t>Dec. 31, 2024</t>
        </is>
      </c>
      <c r="C2" s="2" t="inlineStr">
        <is>
          <t>Dec. 31, 2023</t>
        </is>
      </c>
      <c r="D2" s="2" t="inlineStr">
        <is>
          <t>Dec. 31, 2022</t>
        </is>
      </c>
    </row>
    <row r="3">
      <c r="A3" s="3" t="inlineStr">
        <is>
          <t>Expenses By Nature</t>
        </is>
      </c>
      <c r="B3" s="4" t="inlineStr">
        <is>
          <t xml:space="preserve"> </t>
        </is>
      </c>
      <c r="C3" s="4" t="inlineStr">
        <is>
          <t xml:space="preserve"> </t>
        </is>
      </c>
      <c r="D3" s="4" t="inlineStr">
        <is>
          <t xml:space="preserve"> </t>
        </is>
      </c>
    </row>
    <row r="4">
      <c r="A4" s="4" t="inlineStr">
        <is>
          <t>Expenses capitalized in property, plant and equipment</t>
        </is>
      </c>
      <c r="B4" s="6" t="n">
        <v>33364</v>
      </c>
      <c r="C4" s="6" t="n">
        <v>36547</v>
      </c>
      <c r="D4" s="6" t="n">
        <v>30414</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operating income (expense) (Details) - ARS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Other operating income</t>
        </is>
      </c>
      <c r="B4" s="6" t="n">
        <v>59149</v>
      </c>
      <c r="C4" s="6" t="n">
        <v>55171</v>
      </c>
      <c r="D4" s="6" t="n">
        <v>70582</v>
      </c>
    </row>
    <row r="5">
      <c r="A5" s="4" t="inlineStr">
        <is>
          <t>Other operating expense</t>
        </is>
      </c>
      <c r="B5" s="5" t="n">
        <v>-35251</v>
      </c>
      <c r="C5" s="5" t="n">
        <v>-31334</v>
      </c>
      <c r="D5" s="5" t="n">
        <v>-38475</v>
      </c>
    </row>
    <row r="6">
      <c r="A6" s="4" t="inlineStr">
        <is>
          <t>Income from customer surcharg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Other operating income</t>
        </is>
      </c>
      <c r="B8" s="5" t="n">
        <v>22977</v>
      </c>
      <c r="C8" s="5" t="n">
        <v>30492</v>
      </c>
      <c r="D8" s="5" t="n">
        <v>20555</v>
      </c>
    </row>
    <row r="9">
      <c r="A9" s="4" t="inlineStr">
        <is>
          <t>Commissions on municipal taxes collection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Other operating income</t>
        </is>
      </c>
      <c r="B11" s="5" t="n">
        <v>3126</v>
      </c>
      <c r="C11" s="5" t="n">
        <v>4633</v>
      </c>
      <c r="D11" s="5" t="n">
        <v>4562</v>
      </c>
    </row>
    <row r="12">
      <c r="A12" s="4" t="inlineStr">
        <is>
          <t>Fines to supplier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Other operating income</t>
        </is>
      </c>
      <c r="B14" s="5" t="n">
        <v>1411</v>
      </c>
      <c r="C14" s="5" t="n">
        <v>1223</v>
      </c>
      <c r="D14" s="5" t="n">
        <v>797</v>
      </c>
    </row>
    <row r="15">
      <c r="A15" s="4" t="inlineStr">
        <is>
          <t>Services provided third parti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Other operating income</t>
        </is>
      </c>
      <c r="B17" s="5" t="n">
        <v>6519</v>
      </c>
      <c r="C17" s="5" t="n">
        <v>4676</v>
      </c>
      <c r="D17" s="5" t="n">
        <v>4175</v>
      </c>
    </row>
    <row r="18">
      <c r="A18" s="4" t="inlineStr">
        <is>
          <t>Investment Plan Agreement On The Regularization Of Obligation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Other operating income</t>
        </is>
      </c>
      <c r="B20" s="5" t="n">
        <v>23201</v>
      </c>
      <c r="C20" s="4" t="inlineStr">
        <is>
          <t xml:space="preserve"> </t>
        </is>
      </c>
      <c r="D20" s="4" t="inlineStr">
        <is>
          <t xml:space="preserve"> </t>
        </is>
      </c>
    </row>
    <row r="21">
      <c r="A21" s="4" t="inlineStr">
        <is>
          <t>Income from non-reimbursable customer contribution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Other operating income</t>
        </is>
      </c>
      <c r="B23" s="5" t="n">
        <v>760</v>
      </c>
      <c r="C23" s="5" t="n">
        <v>343</v>
      </c>
      <c r="D23" s="5" t="n">
        <v>418</v>
      </c>
    </row>
    <row r="24">
      <c r="A24" s="4" t="inlineStr">
        <is>
          <t>Expense recovery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Other operating income</t>
        </is>
      </c>
      <c r="B26" s="5" t="n">
        <v>282</v>
      </c>
      <c r="C26" s="5" t="n">
        <v>11</v>
      </c>
      <c r="D26" s="5" t="n">
        <v>338</v>
      </c>
    </row>
    <row r="27">
      <c r="A27" s="4" t="inlineStr">
        <is>
          <t>Framework Agreement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Other operating income</t>
        </is>
      </c>
      <c r="B29" s="5" t="n">
        <v>801</v>
      </c>
      <c r="C29" s="5" t="n">
        <v>13035</v>
      </c>
      <c r="D29" s="5" t="n">
        <v>20435</v>
      </c>
    </row>
    <row r="30">
      <c r="A30" s="4" t="inlineStr">
        <is>
          <t>Recovery Of Allowance For The Impairment Of Trade Receivable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Other operating income</t>
        </is>
      </c>
      <c r="B32" s="4" t="inlineStr">
        <is>
          <t xml:space="preserve"> </t>
        </is>
      </c>
      <c r="C32" s="4" t="inlineStr">
        <is>
          <t xml:space="preserve"> </t>
        </is>
      </c>
      <c r="D32" s="5" t="n">
        <v>17970</v>
      </c>
    </row>
    <row r="33">
      <c r="A33" s="4" t="inlineStr">
        <is>
          <t>Other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Other operating income</t>
        </is>
      </c>
      <c r="B35" s="5" t="n">
        <v>72</v>
      </c>
      <c r="C35" s="5" t="n">
        <v>758</v>
      </c>
      <c r="D35" s="5" t="n">
        <v>1332</v>
      </c>
    </row>
    <row r="36">
      <c r="A36" s="4" t="inlineStr">
        <is>
          <t>Other operating expense</t>
        </is>
      </c>
      <c r="B36" s="5" t="n">
        <v>-560</v>
      </c>
      <c r="C36" s="5" t="n">
        <v>-1995</v>
      </c>
      <c r="D36" s="5" t="n">
        <v>-305</v>
      </c>
    </row>
    <row r="37">
      <c r="A37" s="4" t="inlineStr">
        <is>
          <t>Gratification for Service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Other operating expense</t>
        </is>
      </c>
      <c r="B39" s="5" t="n">
        <v>-3219</v>
      </c>
      <c r="C39" s="5" t="n">
        <v>-2927</v>
      </c>
      <c r="D39" s="5" t="n">
        <v>-1540</v>
      </c>
    </row>
    <row r="40">
      <c r="A40" s="4" t="inlineStr">
        <is>
          <t>Cost for Services Provided to Third Parties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Other operating expense</t>
        </is>
      </c>
      <c r="B42" s="5" t="n">
        <v>-4351</v>
      </c>
      <c r="C42" s="5" t="n">
        <v>-3835</v>
      </c>
      <c r="D42" s="5" t="n">
        <v>-3704</v>
      </c>
    </row>
    <row r="43">
      <c r="A43" s="4" t="inlineStr">
        <is>
          <t>Severance Paid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Other operating expense</t>
        </is>
      </c>
      <c r="B45" s="5" t="n">
        <v>-268</v>
      </c>
      <c r="C45" s="5" t="n">
        <v>-398</v>
      </c>
      <c r="D45" s="5" t="n">
        <v>-690</v>
      </c>
    </row>
    <row r="46">
      <c r="A46" s="4" t="inlineStr">
        <is>
          <t>Provision for Contingencie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Other operating expense</t>
        </is>
      </c>
      <c r="B48" s="5" t="n">
        <v>-23739</v>
      </c>
      <c r="C48" s="5" t="n">
        <v>-21164</v>
      </c>
      <c r="D48" s="5" t="n">
        <v>-29875</v>
      </c>
    </row>
    <row r="49">
      <c r="A49" s="4" t="inlineStr">
        <is>
          <t>Disposals of Property Plant and Equipment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Other operating expense</t>
        </is>
      </c>
      <c r="B51" s="6" t="n">
        <v>-3114</v>
      </c>
      <c r="C51" s="6" t="n">
        <v>-1015</v>
      </c>
      <c r="D51" s="6" t="n">
        <v>-2361</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et finance costs (Details) - ARS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otal financial income</t>
        </is>
      </c>
      <c r="B4" s="6" t="n">
        <v>1224</v>
      </c>
      <c r="C4" s="6" t="n">
        <v>800</v>
      </c>
      <c r="D4" s="6" t="n">
        <v>442</v>
      </c>
    </row>
    <row r="5">
      <c r="A5" s="4" t="inlineStr">
        <is>
          <t>Total finance costs</t>
        </is>
      </c>
      <c r="B5" s="5" t="n">
        <v>-340412</v>
      </c>
      <c r="C5" s="5" t="n">
        <v>-695612</v>
      </c>
      <c r="D5" s="5" t="n">
        <v>-595224</v>
      </c>
    </row>
    <row r="6">
      <c r="A6" s="4" t="inlineStr">
        <is>
          <t>Total other finance costs</t>
        </is>
      </c>
      <c r="B6" s="5" t="n">
        <v>-120021</v>
      </c>
      <c r="C6" s="5" t="n">
        <v>-68130</v>
      </c>
      <c r="D6" s="5" t="n">
        <v>-9695</v>
      </c>
    </row>
    <row r="7">
      <c r="A7" s="4" t="inlineStr">
        <is>
          <t>Total net finance costs</t>
        </is>
      </c>
      <c r="B7" s="5" t="n">
        <v>-459209</v>
      </c>
      <c r="C7" s="5" t="n">
        <v>-762942</v>
      </c>
      <c r="D7" s="5" t="n">
        <v>-604477</v>
      </c>
    </row>
    <row r="8">
      <c r="A8" s="4" t="inlineStr">
        <is>
          <t>Assigned Assets Interest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financial income</t>
        </is>
      </c>
      <c r="B10" s="5" t="n">
        <v>805</v>
      </c>
      <c r="C10" s="5" t="n">
        <v>797</v>
      </c>
      <c r="D10" s="5" t="n">
        <v>381</v>
      </c>
    </row>
    <row r="11">
      <c r="A11" s="4" t="inlineStr">
        <is>
          <t>Other Interes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financial income</t>
        </is>
      </c>
      <c r="B13" s="5" t="n">
        <v>419</v>
      </c>
      <c r="C13" s="5" t="n">
        <v>3</v>
      </c>
      <c r="D13" s="5" t="n">
        <v>61</v>
      </c>
    </row>
    <row r="14">
      <c r="A14" s="4" t="inlineStr">
        <is>
          <t>Commercial interes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 finance costs</t>
        </is>
      </c>
      <c r="B16" s="5" t="n">
        <v>-239121</v>
      </c>
      <c r="C16" s="5" t="n">
        <v>-557942</v>
      </c>
      <c r="D16" s="5" t="n">
        <v>-505796</v>
      </c>
    </row>
    <row r="17">
      <c r="A17" s="4" t="inlineStr">
        <is>
          <t>Penalties Interes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 finance costs</t>
        </is>
      </c>
      <c r="B19" s="5" t="n">
        <v>-47494</v>
      </c>
      <c r="C19" s="5" t="n">
        <v>-117383</v>
      </c>
      <c r="D19" s="5" t="n">
        <v>-75169</v>
      </c>
    </row>
    <row r="20">
      <c r="A20" s="4" t="inlineStr">
        <is>
          <t>Borrowings Interest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 finance costs</t>
        </is>
      </c>
      <c r="B22" s="5" t="n">
        <v>-43396</v>
      </c>
      <c r="C22" s="5" t="n">
        <v>-18973</v>
      </c>
      <c r="D22" s="5" t="n">
        <v>-12527</v>
      </c>
    </row>
    <row r="23">
      <c r="A23" s="4" t="inlineStr">
        <is>
          <t>Fiscal interest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otal finance costs</t>
        </is>
      </c>
      <c r="B25" s="5" t="n">
        <v>-3985</v>
      </c>
      <c r="C25" s="5" t="n">
        <v>-93</v>
      </c>
      <c r="D25" s="5" t="n">
        <v>-746</v>
      </c>
    </row>
    <row r="26">
      <c r="A26" s="4" t="inlineStr">
        <is>
          <t>Bank fees and expens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otal finance costs</t>
        </is>
      </c>
      <c r="B28" s="5" t="n">
        <v>-6416</v>
      </c>
      <c r="C28" s="5" t="n">
        <v>-1221</v>
      </c>
      <c r="D28" s="5" t="n">
        <v>-986</v>
      </c>
    </row>
    <row r="29">
      <c r="A29" s="4" t="inlineStr">
        <is>
          <t>Changes fair value financial asset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Total other finance costs</t>
        </is>
      </c>
      <c r="B31" s="5" t="n">
        <v>66888</v>
      </c>
      <c r="C31" s="5" t="n">
        <v>143859</v>
      </c>
      <c r="D31" s="5" t="n">
        <v>19160</v>
      </c>
    </row>
    <row r="32">
      <c r="A32" s="4" t="inlineStr">
        <is>
          <t>Changes Fair Value Financial Liabilitie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Total other finance costs</t>
        </is>
      </c>
      <c r="B34" s="5" t="n">
        <v>-121585</v>
      </c>
      <c r="C34" s="5" t="n">
        <v>-70302</v>
      </c>
      <c r="D34" s="4" t="inlineStr">
        <is>
          <t xml:space="preserve"> </t>
        </is>
      </c>
    </row>
    <row r="35">
      <c r="A35" s="4" t="inlineStr">
        <is>
          <t>Loss On Debt Restructuring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Total other finance costs</t>
        </is>
      </c>
      <c r="B37" s="5" t="n">
        <v>-3447</v>
      </c>
      <c r="C37" s="4" t="inlineStr">
        <is>
          <t xml:space="preserve"> </t>
        </is>
      </c>
      <c r="D37" s="5" t="n">
        <v>-3044</v>
      </c>
    </row>
    <row r="38">
      <c r="A38" s="4" t="inlineStr">
        <is>
          <t>Net Loss Gain From The Cancelattion Of Corporate Note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Total other finance costs</t>
        </is>
      </c>
      <c r="B40" s="4" t="inlineStr">
        <is>
          <t xml:space="preserve"> </t>
        </is>
      </c>
      <c r="C40" s="4" t="inlineStr">
        <is>
          <t xml:space="preserve"> </t>
        </is>
      </c>
      <c r="D40" s="5" t="n">
        <v>-2465</v>
      </c>
    </row>
    <row r="41">
      <c r="A41" s="4" t="inlineStr">
        <is>
          <t>Exchange difference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Total other finance costs</t>
        </is>
      </c>
      <c r="B43" s="5" t="n">
        <v>-14039</v>
      </c>
      <c r="C43" s="5" t="n">
        <v>-105238</v>
      </c>
      <c r="D43" s="5" t="n">
        <v>10026</v>
      </c>
    </row>
    <row r="44">
      <c r="A44" s="4" t="inlineStr">
        <is>
          <t>Adjustment present value receivable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Total other finance costs</t>
        </is>
      </c>
      <c r="B46" s="5" t="n">
        <v>-5848</v>
      </c>
      <c r="C46" s="5" t="n">
        <v>-3071</v>
      </c>
      <c r="D46" s="5" t="n">
        <v>-2295</v>
      </c>
    </row>
    <row r="47">
      <c r="A47" s="4" t="inlineStr">
        <is>
          <t>Other financial expense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Total other finance costs</t>
        </is>
      </c>
      <c r="B49" s="6" t="n">
        <v>-41990</v>
      </c>
      <c r="C49" s="6" t="n">
        <v>-33378</v>
      </c>
      <c r="D49" s="6" t="n">
        <v>-31077</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Details) - ARS ($) $ / shares in Units, shares in Millions, $ in Million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come for the year</t>
        </is>
      </c>
      <c r="B4" s="6" t="n">
        <v>272128</v>
      </c>
      <c r="C4" s="6" t="n">
        <v>191387</v>
      </c>
      <c r="D4" s="6" t="n">
        <v>-44014</v>
      </c>
    </row>
    <row r="5">
      <c r="A5" s="4" t="inlineStr">
        <is>
          <t>Weighted average number of common shares outstanding</t>
        </is>
      </c>
      <c r="B5" s="5" t="n">
        <v>875</v>
      </c>
      <c r="C5" s="5" t="n">
        <v>875</v>
      </c>
      <c r="D5" s="5" t="n">
        <v>875</v>
      </c>
    </row>
    <row r="6">
      <c r="A6" s="4" t="inlineStr">
        <is>
          <t>Basic income (loss) per share - in pesos</t>
        </is>
      </c>
      <c r="B6" s="6" t="n">
        <v>311</v>
      </c>
      <c r="C6" s="7" t="n">
        <v>218.73</v>
      </c>
      <c r="D6" s="7" t="n">
        <v>-50.3</v>
      </c>
    </row>
    <row r="7">
      <c r="A7" s="4" t="inlineStr">
        <is>
          <t>Diluted income (loss) per share - in pesos</t>
        </is>
      </c>
      <c r="B7" s="6" t="n">
        <v>311</v>
      </c>
      <c r="C7" s="7" t="n">
        <v>218.73</v>
      </c>
      <c r="D7" s="7" t="n">
        <v>-50.3</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ARS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ost</t>
        </is>
      </c>
      <c r="B4" s="6" t="n">
        <v>4757343</v>
      </c>
      <c r="C4" s="6" t="n">
        <v>4382213</v>
      </c>
      <c r="D4" s="6" t="n">
        <v>4117605</v>
      </c>
    </row>
    <row r="5">
      <c r="A5" s="4" t="inlineStr">
        <is>
          <t>Accumlated depreciation</t>
        </is>
      </c>
      <c r="B5" s="5" t="n">
        <v>-1754726</v>
      </c>
      <c r="C5" s="5" t="n">
        <v>-1610102</v>
      </c>
      <c r="D5" s="5" t="n">
        <v>-1432568</v>
      </c>
    </row>
    <row r="6">
      <c r="A6" s="4" t="inlineStr">
        <is>
          <t>Property, plant and equipment, beginning</t>
        </is>
      </c>
      <c r="B6" s="5" t="n">
        <v>2772111</v>
      </c>
      <c r="C6" s="5" t="n">
        <v>2685037</v>
      </c>
      <c r="D6" s="4" t="inlineStr">
        <is>
          <t xml:space="preserve"> </t>
        </is>
      </c>
    </row>
    <row r="7">
      <c r="A7" s="4" t="inlineStr">
        <is>
          <t>Additions</t>
        </is>
      </c>
      <c r="B7" s="5" t="n">
        <v>389215</v>
      </c>
      <c r="C7" s="5" t="n">
        <v>269219</v>
      </c>
      <c r="D7" s="4" t="inlineStr">
        <is>
          <t xml:space="preserve"> </t>
        </is>
      </c>
    </row>
    <row r="8">
      <c r="A8" s="4" t="inlineStr">
        <is>
          <t>Disposals</t>
        </is>
      </c>
      <c r="B8" s="5" t="n">
        <v>-4150</v>
      </c>
      <c r="C8" s="5" t="n">
        <v>-1937</v>
      </c>
      <c r="D8" s="4" t="inlineStr">
        <is>
          <t xml:space="preserve"> </t>
        </is>
      </c>
    </row>
    <row r="9">
      <c r="A9" s="4" t="inlineStr">
        <is>
          <t>Transfers</t>
        </is>
      </c>
      <c r="B9" s="4" t="inlineStr">
        <is>
          <t xml:space="preserve"> </t>
        </is>
      </c>
      <c r="C9" s="4" t="inlineStr">
        <is>
          <t xml:space="preserve"> </t>
        </is>
      </c>
      <c r="D9" s="4" t="inlineStr">
        <is>
          <t xml:space="preserve"> </t>
        </is>
      </c>
    </row>
    <row r="10">
      <c r="A10" s="4" t="inlineStr">
        <is>
          <t>Depreciation for the period</t>
        </is>
      </c>
      <c r="B10" s="5" t="n">
        <v>-154559</v>
      </c>
      <c r="C10" s="5" t="n">
        <v>-180208</v>
      </c>
      <c r="D10" s="4" t="inlineStr">
        <is>
          <t xml:space="preserve"> </t>
        </is>
      </c>
    </row>
    <row r="11">
      <c r="A11" s="4" t="inlineStr">
        <is>
          <t>Property, plant and equipment, ending</t>
        </is>
      </c>
      <c r="B11" s="5" t="n">
        <v>3002617</v>
      </c>
      <c r="C11" s="5" t="n">
        <v>2772111</v>
      </c>
      <c r="D11" s="4" t="inlineStr">
        <is>
          <t xml:space="preserve"> </t>
        </is>
      </c>
    </row>
    <row r="12">
      <c r="A12" s="4" t="inlineStr">
        <is>
          <t>Land and building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Cost</t>
        </is>
      </c>
      <c r="B14" s="5" t="n">
        <v>81391</v>
      </c>
      <c r="C14" s="5" t="n">
        <v>79846</v>
      </c>
      <c r="D14" s="5" t="n">
        <v>75297</v>
      </c>
    </row>
    <row r="15">
      <c r="A15" s="4" t="inlineStr">
        <is>
          <t>Accumlated depreciation</t>
        </is>
      </c>
      <c r="B15" s="5" t="n">
        <v>-24910</v>
      </c>
      <c r="C15" s="5" t="n">
        <v>-22826</v>
      </c>
      <c r="D15" s="5" t="n">
        <v>-17127</v>
      </c>
    </row>
    <row r="16">
      <c r="A16" s="4" t="inlineStr">
        <is>
          <t>Property, plant and equipment, beginning</t>
        </is>
      </c>
      <c r="B16" s="5" t="n">
        <v>57020</v>
      </c>
      <c r="C16" s="5" t="n">
        <v>58170</v>
      </c>
      <c r="D16" s="4" t="inlineStr">
        <is>
          <t xml:space="preserve"> </t>
        </is>
      </c>
    </row>
    <row r="17">
      <c r="A17" s="4" t="inlineStr">
        <is>
          <t>Additions</t>
        </is>
      </c>
      <c r="B17" s="5" t="n">
        <v>1107</v>
      </c>
      <c r="C17" s="5" t="n">
        <v>1019</v>
      </c>
      <c r="D17" s="4" t="inlineStr">
        <is>
          <t xml:space="preserve"> </t>
        </is>
      </c>
    </row>
    <row r="18">
      <c r="A18" s="4" t="inlineStr">
        <is>
          <t>Disposals</t>
        </is>
      </c>
      <c r="B18" s="4" t="inlineStr">
        <is>
          <t xml:space="preserve"> </t>
        </is>
      </c>
      <c r="C18" s="5" t="n">
        <v>-37</v>
      </c>
      <c r="D18" s="4" t="inlineStr">
        <is>
          <t xml:space="preserve"> </t>
        </is>
      </c>
    </row>
    <row r="19">
      <c r="A19" s="4" t="inlineStr">
        <is>
          <t>Transfers</t>
        </is>
      </c>
      <c r="B19" s="5" t="n">
        <v>437</v>
      </c>
      <c r="C19" s="5" t="n">
        <v>3576</v>
      </c>
      <c r="D19" s="4" t="inlineStr">
        <is>
          <t xml:space="preserve"> </t>
        </is>
      </c>
    </row>
    <row r="20">
      <c r="A20" s="4" t="inlineStr">
        <is>
          <t>Depreciation for the period</t>
        </is>
      </c>
      <c r="B20" s="5" t="n">
        <v>-2083</v>
      </c>
      <c r="C20" s="5" t="n">
        <v>-5708</v>
      </c>
      <c r="D20" s="4" t="inlineStr">
        <is>
          <t xml:space="preserve"> </t>
        </is>
      </c>
    </row>
    <row r="21">
      <c r="A21" s="4" t="inlineStr">
        <is>
          <t>Property, plant and equipment, ending</t>
        </is>
      </c>
      <c r="B21" s="5" t="n">
        <v>56481</v>
      </c>
      <c r="C21" s="5" t="n">
        <v>57020</v>
      </c>
      <c r="D21" s="4" t="inlineStr">
        <is>
          <t xml:space="preserve"> </t>
        </is>
      </c>
    </row>
    <row r="22">
      <c r="A22" s="4" t="inlineStr">
        <is>
          <t>Substation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Cost</t>
        </is>
      </c>
      <c r="B24" s="5" t="n">
        <v>737422</v>
      </c>
      <c r="C24" s="5" t="n">
        <v>719080</v>
      </c>
      <c r="D24" s="5" t="n">
        <v>704797</v>
      </c>
    </row>
    <row r="25">
      <c r="A25" s="4" t="inlineStr">
        <is>
          <t>Accumlated depreciation</t>
        </is>
      </c>
      <c r="B25" s="5" t="n">
        <v>-312407</v>
      </c>
      <c r="C25" s="5" t="n">
        <v>-287465</v>
      </c>
      <c r="D25" s="5" t="n">
        <v>-256745</v>
      </c>
    </row>
    <row r="26">
      <c r="A26" s="4" t="inlineStr">
        <is>
          <t>Property, plant and equipment, beginning</t>
        </is>
      </c>
      <c r="B26" s="5" t="n">
        <v>431615</v>
      </c>
      <c r="C26" s="5" t="n">
        <v>448052</v>
      </c>
      <c r="D26" s="4" t="inlineStr">
        <is>
          <t xml:space="preserve"> </t>
        </is>
      </c>
    </row>
    <row r="27">
      <c r="A27" s="4" t="inlineStr">
        <is>
          <t>Additions</t>
        </is>
      </c>
      <c r="B27" s="5" t="n">
        <v>159</v>
      </c>
      <c r="C27" s="5" t="n">
        <v>172</v>
      </c>
      <c r="D27" s="4" t="inlineStr">
        <is>
          <t xml:space="preserve"> </t>
        </is>
      </c>
    </row>
    <row r="28">
      <c r="A28" s="4" t="inlineStr">
        <is>
          <t>Disposals</t>
        </is>
      </c>
      <c r="B28" s="5" t="n">
        <v>-2261</v>
      </c>
      <c r="C28" s="5" t="n">
        <v>-61</v>
      </c>
      <c r="D28" s="4" t="inlineStr">
        <is>
          <t xml:space="preserve"> </t>
        </is>
      </c>
    </row>
    <row r="29">
      <c r="A29" s="4" t="inlineStr">
        <is>
          <t>Transfers</t>
        </is>
      </c>
      <c r="B29" s="5" t="n">
        <v>24289</v>
      </c>
      <c r="C29" s="5" t="n">
        <v>14196</v>
      </c>
      <c r="D29" s="4" t="inlineStr">
        <is>
          <t xml:space="preserve"> </t>
        </is>
      </c>
    </row>
    <row r="30">
      <c r="A30" s="4" t="inlineStr">
        <is>
          <t>Depreciation for the period</t>
        </is>
      </c>
      <c r="B30" s="5" t="n">
        <v>-28787</v>
      </c>
      <c r="C30" s="5" t="n">
        <v>-30744</v>
      </c>
      <c r="D30" s="4" t="inlineStr">
        <is>
          <t xml:space="preserve"> </t>
        </is>
      </c>
    </row>
    <row r="31">
      <c r="A31" s="4" t="inlineStr">
        <is>
          <t>Property, plant and equipment, ending</t>
        </is>
      </c>
      <c r="B31" s="5" t="n">
        <v>425015</v>
      </c>
      <c r="C31" s="5" t="n">
        <v>431615</v>
      </c>
      <c r="D31" s="4" t="inlineStr">
        <is>
          <t xml:space="preserve"> </t>
        </is>
      </c>
    </row>
    <row r="32">
      <c r="A32" s="4" t="inlineStr">
        <is>
          <t>Voltage line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Cost</t>
        </is>
      </c>
      <c r="B34" s="5" t="n">
        <v>1868230</v>
      </c>
      <c r="C34" s="5" t="n">
        <v>1805578</v>
      </c>
      <c r="D34" s="5" t="n">
        <v>1750330</v>
      </c>
    </row>
    <row r="35">
      <c r="A35" s="4" t="inlineStr">
        <is>
          <t>Accumlated depreciation</t>
        </is>
      </c>
      <c r="B35" s="5" t="n">
        <v>-863088</v>
      </c>
      <c r="C35" s="5" t="n">
        <v>-801585</v>
      </c>
      <c r="D35" s="5" t="n">
        <v>-723672</v>
      </c>
    </row>
    <row r="36">
      <c r="A36" s="4" t="inlineStr">
        <is>
          <t>Property, plant and equipment, beginning</t>
        </is>
      </c>
      <c r="B36" s="5" t="n">
        <v>1003993</v>
      </c>
      <c r="C36" s="5" t="n">
        <v>1026658</v>
      </c>
      <c r="D36" s="4" t="inlineStr">
        <is>
          <t xml:space="preserve"> </t>
        </is>
      </c>
    </row>
    <row r="37">
      <c r="A37" s="4" t="inlineStr">
        <is>
          <t>Additions</t>
        </is>
      </c>
      <c r="B37" s="5" t="n">
        <v>3675</v>
      </c>
      <c r="C37" s="5" t="n">
        <v>11761</v>
      </c>
      <c r="D37" s="4" t="inlineStr">
        <is>
          <t xml:space="preserve"> </t>
        </is>
      </c>
    </row>
    <row r="38">
      <c r="A38" s="4" t="inlineStr">
        <is>
          <t>Disposals</t>
        </is>
      </c>
      <c r="B38" s="5" t="n">
        <v>-1549</v>
      </c>
      <c r="C38" s="5" t="n">
        <v>-854</v>
      </c>
      <c r="D38" s="4" t="inlineStr">
        <is>
          <t xml:space="preserve"> </t>
        </is>
      </c>
    </row>
    <row r="39">
      <c r="A39" s="4" t="inlineStr">
        <is>
          <t>Transfers</t>
        </is>
      </c>
      <c r="B39" s="5" t="n">
        <v>65885</v>
      </c>
      <c r="C39" s="5" t="n">
        <v>46347</v>
      </c>
      <c r="D39" s="4" t="inlineStr">
        <is>
          <t xml:space="preserve"> </t>
        </is>
      </c>
    </row>
    <row r="40">
      <c r="A40" s="4" t="inlineStr">
        <is>
          <t>Depreciation for the period</t>
        </is>
      </c>
      <c r="B40" s="5" t="n">
        <v>-66862</v>
      </c>
      <c r="C40" s="5" t="n">
        <v>-79919</v>
      </c>
      <c r="D40" s="4" t="inlineStr">
        <is>
          <t xml:space="preserve"> </t>
        </is>
      </c>
    </row>
    <row r="41">
      <c r="A41" s="4" t="inlineStr">
        <is>
          <t>Property, plant and equipment, ending</t>
        </is>
      </c>
      <c r="B41" s="5" t="n">
        <v>1005142</v>
      </c>
      <c r="C41" s="5" t="n">
        <v>1003993</v>
      </c>
      <c r="D41" s="4" t="inlineStr">
        <is>
          <t xml:space="preserve"> </t>
        </is>
      </c>
    </row>
    <row r="42">
      <c r="A42" s="4" t="inlineStr">
        <is>
          <t>Meters chambers platform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Cost</t>
        </is>
      </c>
      <c r="B44" s="5" t="n">
        <v>837417</v>
      </c>
      <c r="C44" s="5" t="n">
        <v>800959</v>
      </c>
      <c r="D44" s="5" t="n">
        <v>770118</v>
      </c>
    </row>
    <row r="45">
      <c r="A45" s="4" t="inlineStr">
        <is>
          <t>Accumlated depreciation</t>
        </is>
      </c>
      <c r="B45" s="5" t="n">
        <v>-399608</v>
      </c>
      <c r="C45" s="5" t="n">
        <v>-364851</v>
      </c>
      <c r="D45" s="5" t="n">
        <v>-326957</v>
      </c>
    </row>
    <row r="46">
      <c r="A46" s="4" t="inlineStr">
        <is>
          <t>Property, plant and equipment, beginning</t>
        </is>
      </c>
      <c r="B46" s="5" t="n">
        <v>436108</v>
      </c>
      <c r="C46" s="5" t="n">
        <v>443161</v>
      </c>
      <c r="D46" s="4" t="inlineStr">
        <is>
          <t xml:space="preserve"> </t>
        </is>
      </c>
    </row>
    <row r="47">
      <c r="A47" s="4" t="inlineStr">
        <is>
          <t>Additions</t>
        </is>
      </c>
      <c r="B47" s="5" t="n">
        <v>12649</v>
      </c>
      <c r="C47" s="5" t="n">
        <v>14734</v>
      </c>
      <c r="D47" s="4" t="inlineStr">
        <is>
          <t xml:space="preserve"> </t>
        </is>
      </c>
    </row>
    <row r="48">
      <c r="A48" s="4" t="inlineStr">
        <is>
          <t>Disposals</t>
        </is>
      </c>
      <c r="B48" s="5" t="n">
        <v>-274</v>
      </c>
      <c r="C48" s="5" t="n">
        <v>-952</v>
      </c>
      <c r="D48" s="4" t="inlineStr">
        <is>
          <t xml:space="preserve"> </t>
        </is>
      </c>
    </row>
    <row r="49">
      <c r="A49" s="4" t="inlineStr">
        <is>
          <t>Transfers</t>
        </is>
      </c>
      <c r="B49" s="5" t="n">
        <v>24181</v>
      </c>
      <c r="C49" s="5" t="n">
        <v>17513</v>
      </c>
      <c r="D49" s="4" t="inlineStr">
        <is>
          <t xml:space="preserve"> </t>
        </is>
      </c>
    </row>
    <row r="50">
      <c r="A50" s="4" t="inlineStr">
        <is>
          <t>Depreciation for the period</t>
        </is>
      </c>
      <c r="B50" s="5" t="n">
        <v>-34855</v>
      </c>
      <c r="C50" s="5" t="n">
        <v>-38348</v>
      </c>
      <c r="D50" s="4" t="inlineStr">
        <is>
          <t xml:space="preserve"> </t>
        </is>
      </c>
    </row>
    <row r="51">
      <c r="A51" s="4" t="inlineStr">
        <is>
          <t>Property, plant and equipment, ending</t>
        </is>
      </c>
      <c r="B51" s="5" t="n">
        <v>437809</v>
      </c>
      <c r="C51" s="5" t="n">
        <v>436108</v>
      </c>
      <c r="D51" s="4" t="inlineStr">
        <is>
          <t xml:space="preserve"> </t>
        </is>
      </c>
    </row>
    <row r="52">
      <c r="A52" s="4" t="inlineStr">
        <is>
          <t>Other property, plant and equipment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Cost</t>
        </is>
      </c>
      <c r="B54" s="5" t="n">
        <v>297038</v>
      </c>
      <c r="C54" s="5" t="n">
        <v>255109</v>
      </c>
      <c r="D54" s="5" t="n">
        <v>199751</v>
      </c>
    </row>
    <row r="55">
      <c r="A55" s="4" t="inlineStr">
        <is>
          <t>Accumlated depreciation</t>
        </is>
      </c>
      <c r="B55" s="5" t="n">
        <v>-154713</v>
      </c>
      <c r="C55" s="5" t="n">
        <v>-133375</v>
      </c>
      <c r="D55" s="5" t="n">
        <v>-108067</v>
      </c>
    </row>
    <row r="56">
      <c r="A56" s="4" t="inlineStr">
        <is>
          <t>Property, plant and equipment, beginning</t>
        </is>
      </c>
      <c r="B56" s="5" t="n">
        <v>121734</v>
      </c>
      <c r="C56" s="5" t="n">
        <v>91684</v>
      </c>
      <c r="D56" s="4" t="inlineStr">
        <is>
          <t xml:space="preserve"> </t>
        </is>
      </c>
    </row>
    <row r="57">
      <c r="A57" s="4" t="inlineStr">
        <is>
          <t>Additions</t>
        </is>
      </c>
      <c r="B57" s="5" t="n">
        <v>25348</v>
      </c>
      <c r="C57" s="5" t="n">
        <v>21215</v>
      </c>
      <c r="D57" s="4" t="inlineStr">
        <is>
          <t xml:space="preserve"> </t>
        </is>
      </c>
    </row>
    <row r="58">
      <c r="A58" s="4" t="inlineStr">
        <is>
          <t>Disposals</t>
        </is>
      </c>
      <c r="B58" s="5" t="n">
        <v>-66</v>
      </c>
      <c r="C58" s="5" t="n">
        <v>-33</v>
      </c>
      <c r="D58" s="4" t="inlineStr">
        <is>
          <t xml:space="preserve"> </t>
        </is>
      </c>
    </row>
    <row r="59">
      <c r="A59" s="4" t="inlineStr">
        <is>
          <t>Transfers</t>
        </is>
      </c>
      <c r="B59" s="5" t="n">
        <v>17281</v>
      </c>
      <c r="C59" s="5" t="n">
        <v>34357</v>
      </c>
      <c r="D59" s="4" t="inlineStr">
        <is>
          <t xml:space="preserve"> </t>
        </is>
      </c>
    </row>
    <row r="60">
      <c r="A60" s="4" t="inlineStr">
        <is>
          <t>Depreciation for the period</t>
        </is>
      </c>
      <c r="B60" s="5" t="n">
        <v>-21972</v>
      </c>
      <c r="C60" s="5" t="n">
        <v>-25489</v>
      </c>
      <c r="D60" s="4" t="inlineStr">
        <is>
          <t xml:space="preserve"> </t>
        </is>
      </c>
    </row>
    <row r="61">
      <c r="A61" s="4" t="inlineStr">
        <is>
          <t>Property, plant and equipment, ending</t>
        </is>
      </c>
      <c r="B61" s="5" t="n">
        <v>142325</v>
      </c>
      <c r="C61" s="5" t="n">
        <v>121734</v>
      </c>
      <c r="D61" s="4" t="inlineStr">
        <is>
          <t xml:space="preserve"> </t>
        </is>
      </c>
    </row>
    <row r="62">
      <c r="A62" s="4" t="inlineStr">
        <is>
          <t>Construction in process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Cost</t>
        </is>
      </c>
      <c r="B64" s="5" t="n">
        <v>901590</v>
      </c>
      <c r="C64" s="5" t="n">
        <v>708551</v>
      </c>
      <c r="D64" s="5" t="n">
        <v>609146</v>
      </c>
    </row>
    <row r="65">
      <c r="A65" s="4" t="inlineStr">
        <is>
          <t>Accumlated depreciation</t>
        </is>
      </c>
      <c r="B65" s="4" t="inlineStr">
        <is>
          <t xml:space="preserve"> </t>
        </is>
      </c>
      <c r="C65" s="4" t="inlineStr">
        <is>
          <t xml:space="preserve"> </t>
        </is>
      </c>
      <c r="D65" s="4" t="inlineStr">
        <is>
          <t xml:space="preserve"> </t>
        </is>
      </c>
    </row>
    <row r="66">
      <c r="A66" s="4" t="inlineStr">
        <is>
          <t>Property, plant and equipment, beginning</t>
        </is>
      </c>
      <c r="B66" s="5" t="n">
        <v>708551</v>
      </c>
      <c r="C66" s="5" t="n">
        <v>609146</v>
      </c>
      <c r="D66" s="4" t="inlineStr">
        <is>
          <t xml:space="preserve"> </t>
        </is>
      </c>
    </row>
    <row r="67">
      <c r="A67" s="4" t="inlineStr">
        <is>
          <t>Additions</t>
        </is>
      </c>
      <c r="B67" s="5" t="n">
        <v>346277</v>
      </c>
      <c r="C67" s="5" t="n">
        <v>220318</v>
      </c>
      <c r="D67" s="4" t="inlineStr">
        <is>
          <t xml:space="preserve"> </t>
        </is>
      </c>
    </row>
    <row r="68">
      <c r="A68" s="4" t="inlineStr">
        <is>
          <t>Disposals</t>
        </is>
      </c>
      <c r="B68" s="4" t="inlineStr">
        <is>
          <t xml:space="preserve"> </t>
        </is>
      </c>
      <c r="C68" s="4" t="inlineStr">
        <is>
          <t xml:space="preserve"> </t>
        </is>
      </c>
      <c r="D68" s="4" t="inlineStr">
        <is>
          <t xml:space="preserve"> </t>
        </is>
      </c>
    </row>
    <row r="69">
      <c r="A69" s="4" t="inlineStr">
        <is>
          <t>Transfers</t>
        </is>
      </c>
      <c r="B69" s="5" t="n">
        <v>-153238</v>
      </c>
      <c r="C69" s="5" t="n">
        <v>-120913</v>
      </c>
      <c r="D69" s="4" t="inlineStr">
        <is>
          <t xml:space="preserve"> </t>
        </is>
      </c>
    </row>
    <row r="70">
      <c r="A70" s="4" t="inlineStr">
        <is>
          <t>Depreciation for the period</t>
        </is>
      </c>
      <c r="B70" s="4" t="inlineStr">
        <is>
          <t xml:space="preserve"> </t>
        </is>
      </c>
      <c r="C70" s="4" t="inlineStr">
        <is>
          <t xml:space="preserve"> </t>
        </is>
      </c>
      <c r="D70" s="4" t="inlineStr">
        <is>
          <t xml:space="preserve"> </t>
        </is>
      </c>
    </row>
    <row r="71">
      <c r="A71" s="4" t="inlineStr">
        <is>
          <t>Property, plant and equipment, ending</t>
        </is>
      </c>
      <c r="B71" s="5" t="n">
        <v>901590</v>
      </c>
      <c r="C71" s="5" t="n">
        <v>708551</v>
      </c>
      <c r="D71" s="4" t="inlineStr">
        <is>
          <t xml:space="preserve"> </t>
        </is>
      </c>
    </row>
    <row r="72">
      <c r="A72" s="4" t="inlineStr">
        <is>
          <t>Suppliers and spare parts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Cost</t>
        </is>
      </c>
      <c r="B74" s="5" t="n">
        <v>34255</v>
      </c>
      <c r="C74" s="5" t="n">
        <v>13090</v>
      </c>
      <c r="D74" s="5" t="n">
        <v>8166</v>
      </c>
    </row>
    <row r="75">
      <c r="A75" s="4" t="inlineStr">
        <is>
          <t>Accumlated depreciation</t>
        </is>
      </c>
      <c r="B75" s="4" t="inlineStr">
        <is>
          <t xml:space="preserve"> </t>
        </is>
      </c>
      <c r="C75" s="4" t="inlineStr">
        <is>
          <t xml:space="preserve"> </t>
        </is>
      </c>
      <c r="D75" s="4" t="inlineStr">
        <is>
          <t xml:space="preserve"> </t>
        </is>
      </c>
    </row>
    <row r="76">
      <c r="A76" s="4" t="inlineStr">
        <is>
          <t>Property, plant and equipment, beginning</t>
        </is>
      </c>
      <c r="B76" s="5" t="n">
        <v>13090</v>
      </c>
      <c r="C76" s="5" t="n">
        <v>8166</v>
      </c>
      <c r="D76" s="4" t="inlineStr">
        <is>
          <t xml:space="preserve"> </t>
        </is>
      </c>
    </row>
    <row r="77">
      <c r="A77" s="4" t="inlineStr">
        <is>
          <t>Additions</t>
        </is>
      </c>
      <c r="B77" s="4" t="inlineStr">
        <is>
          <t xml:space="preserve"> </t>
        </is>
      </c>
      <c r="C77" s="4" t="inlineStr">
        <is>
          <t xml:space="preserve"> </t>
        </is>
      </c>
      <c r="D77" s="4" t="inlineStr">
        <is>
          <t xml:space="preserve"> </t>
        </is>
      </c>
    </row>
    <row r="78">
      <c r="A78" s="4" t="inlineStr">
        <is>
          <t>Disposals</t>
        </is>
      </c>
      <c r="B78" s="4" t="inlineStr">
        <is>
          <t xml:space="preserve"> </t>
        </is>
      </c>
      <c r="C78" s="4" t="inlineStr">
        <is>
          <t xml:space="preserve"> </t>
        </is>
      </c>
      <c r="D78" s="4" t="inlineStr">
        <is>
          <t xml:space="preserve"> </t>
        </is>
      </c>
    </row>
    <row r="79">
      <c r="A79" s="4" t="inlineStr">
        <is>
          <t>Transfers</t>
        </is>
      </c>
      <c r="B79" s="5" t="n">
        <v>21165</v>
      </c>
      <c r="C79" s="5" t="n">
        <v>4924</v>
      </c>
      <c r="D79" s="4" t="inlineStr">
        <is>
          <t xml:space="preserve"> </t>
        </is>
      </c>
    </row>
    <row r="80">
      <c r="A80" s="4" t="inlineStr">
        <is>
          <t>Depreciation for the period</t>
        </is>
      </c>
      <c r="B80" s="4" t="inlineStr">
        <is>
          <t xml:space="preserve"> </t>
        </is>
      </c>
      <c r="C80" s="4" t="inlineStr">
        <is>
          <t xml:space="preserve"> </t>
        </is>
      </c>
      <c r="D80" s="4" t="inlineStr">
        <is>
          <t xml:space="preserve"> </t>
        </is>
      </c>
    </row>
    <row r="81">
      <c r="A81" s="4" t="inlineStr">
        <is>
          <t>Property, plant and equipment, ending</t>
        </is>
      </c>
      <c r="B81" s="6" t="n">
        <v>34255</v>
      </c>
      <c r="C81" s="6" t="n">
        <v>13090</v>
      </c>
      <c r="D81" s="4" t="inlineStr">
        <is>
          <t xml:space="preserve"> </t>
        </is>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ight-of-use asset (Details) - ARS ($) $ in Millions</t>
        </is>
      </c>
      <c r="B1" s="2" t="inlineStr">
        <is>
          <t>12 Months Ended</t>
        </is>
      </c>
    </row>
    <row r="2">
      <c r="B2" s="2" t="inlineStr">
        <is>
          <t>Dec. 31, 2024</t>
        </is>
      </c>
      <c r="C2" s="2" t="inlineStr">
        <is>
          <t>Dec. 31, 2023</t>
        </is>
      </c>
    </row>
    <row r="3">
      <c r="A3" s="3" t="inlineStr">
        <is>
          <t>Right-of-use Asset</t>
        </is>
      </c>
      <c r="B3" s="4" t="inlineStr">
        <is>
          <t xml:space="preserve"> </t>
        </is>
      </c>
      <c r="C3" s="4" t="inlineStr">
        <is>
          <t xml:space="preserve"> </t>
        </is>
      </c>
    </row>
    <row r="4">
      <c r="A4" s="4" t="inlineStr">
        <is>
          <t>Balance at beginning of the year</t>
        </is>
      </c>
      <c r="B4" s="6" t="n">
        <v>7708</v>
      </c>
      <c r="C4" s="6" t="n">
        <v>4795</v>
      </c>
    </row>
    <row r="5">
      <c r="A5" s="4" t="inlineStr">
        <is>
          <t>Additions</t>
        </is>
      </c>
      <c r="B5" s="5" t="n">
        <v>13363</v>
      </c>
      <c r="C5" s="5" t="n">
        <v>9074</v>
      </c>
    </row>
    <row r="6">
      <c r="A6" s="4" t="inlineStr">
        <is>
          <t>Depreciation for the year</t>
        </is>
      </c>
      <c r="B6" s="5" t="n">
        <v>-10620</v>
      </c>
      <c r="C6" s="5" t="n">
        <v>-6161</v>
      </c>
    </row>
    <row r="7">
      <c r="A7" s="4" t="inlineStr">
        <is>
          <t>Balance at end of the year</t>
        </is>
      </c>
      <c r="B7" s="6" t="n">
        <v>10451</v>
      </c>
      <c r="C7" s="6" t="n">
        <v>7708</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6" customWidth="1" min="2" max="2"/>
  </cols>
  <sheetData>
    <row r="1">
      <c r="A1" s="1" t="inlineStr">
        <is>
          <t>Right-of-use asset (Details Narrative)</t>
        </is>
      </c>
      <c r="B1" s="2" t="inlineStr">
        <is>
          <t>12 Months Ended</t>
        </is>
      </c>
    </row>
    <row r="2">
      <c r="B2" s="2" t="inlineStr">
        <is>
          <t>Dec. 31, 2024</t>
        </is>
      </c>
    </row>
    <row r="3">
      <c r="A3" s="4" t="inlineStr">
        <is>
          <t>Bottom of range [member]</t>
        </is>
      </c>
      <c r="B3" s="4" t="inlineStr">
        <is>
          <t xml:space="preserve"> </t>
        </is>
      </c>
    </row>
    <row r="4">
      <c r="A4" s="3" t="inlineStr">
        <is>
          <t>IfrsStatementLineItems [Line Items]</t>
        </is>
      </c>
      <c r="B4" s="4" t="inlineStr">
        <is>
          <t xml:space="preserve"> </t>
        </is>
      </c>
    </row>
    <row r="5">
      <c r="A5" s="4" t="inlineStr">
        <is>
          <t>Lease terms</t>
        </is>
      </c>
      <c r="B5" s="4" t="inlineStr">
        <is>
          <t>2 years</t>
        </is>
      </c>
    </row>
    <row r="6">
      <c r="A6" s="4" t="inlineStr">
        <is>
          <t>Top of range [member]</t>
        </is>
      </c>
      <c r="B6" s="4" t="inlineStr">
        <is>
          <t xml:space="preserve"> </t>
        </is>
      </c>
    </row>
    <row r="7">
      <c r="A7" s="3" t="inlineStr">
        <is>
          <t>IfrsStatementLineItems [Line Items]</t>
        </is>
      </c>
      <c r="B7" s="4" t="inlineStr">
        <is>
          <t xml:space="preserve"> </t>
        </is>
      </c>
    </row>
    <row r="8">
      <c r="A8" s="4" t="inlineStr">
        <is>
          <t>Lease terms</t>
        </is>
      </c>
      <c r="B8" s="4" t="inlineStr">
        <is>
          <t>3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ventories (Details) - ARS ($) $ in Millions</t>
        </is>
      </c>
      <c r="B1" s="2" t="inlineStr">
        <is>
          <t>Dec. 31, 2024</t>
        </is>
      </c>
      <c r="C1" s="2" t="inlineStr">
        <is>
          <t>Dec. 31, 2023</t>
        </is>
      </c>
      <c r="D1" s="2" t="inlineStr">
        <is>
          <t>Dec. 31, 2022</t>
        </is>
      </c>
    </row>
    <row r="2">
      <c r="A2" s="3" t="inlineStr">
        <is>
          <t>Notes and other explanatory information [abstract]</t>
        </is>
      </c>
      <c r="B2" s="4" t="inlineStr">
        <is>
          <t xml:space="preserve"> </t>
        </is>
      </c>
      <c r="C2" s="4" t="inlineStr">
        <is>
          <t xml:space="preserve"> </t>
        </is>
      </c>
      <c r="D2" s="4" t="inlineStr">
        <is>
          <t xml:space="preserve"> </t>
        </is>
      </c>
    </row>
    <row r="3">
      <c r="A3" s="4" t="inlineStr">
        <is>
          <t>Supplies and spare-parts</t>
        </is>
      </c>
      <c r="B3" s="6" t="n">
        <v>149772</v>
      </c>
      <c r="C3" s="6" t="n">
        <v>86703</v>
      </c>
      <c r="D3" s="4" t="inlineStr">
        <is>
          <t xml:space="preserve"> </t>
        </is>
      </c>
    </row>
    <row r="4">
      <c r="A4" s="4" t="inlineStr">
        <is>
          <t>Advance to suppliers</t>
        </is>
      </c>
      <c r="B4" s="4" t="inlineStr">
        <is>
          <t xml:space="preserve"> </t>
        </is>
      </c>
      <c r="C4" s="5" t="n">
        <v>1</v>
      </c>
      <c r="D4" s="4" t="inlineStr">
        <is>
          <t xml:space="preserve"> </t>
        </is>
      </c>
    </row>
    <row r="5">
      <c r="A5" s="4" t="inlineStr">
        <is>
          <t>Total inventories</t>
        </is>
      </c>
      <c r="B5" s="6" t="n">
        <v>149772</v>
      </c>
      <c r="C5" s="6" t="n">
        <v>86704</v>
      </c>
      <c r="D5" s="6" t="n">
        <v>4365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ARS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assets at amortised cost</t>
        </is>
      </c>
      <c r="B3" s="6" t="n">
        <v>430852</v>
      </c>
      <c r="C3" s="6" t="n">
        <v>158709</v>
      </c>
    </row>
    <row r="4">
      <c r="A4" s="4" t="inlineStr">
        <is>
          <t>Financial assets at fair value through profit or loss</t>
        </is>
      </c>
      <c r="B4" s="5" t="n">
        <v>372744</v>
      </c>
      <c r="C4" s="5" t="n">
        <v>241203</v>
      </c>
    </row>
    <row r="5">
      <c r="A5" s="4" t="inlineStr">
        <is>
          <t>Non-financial assets</t>
        </is>
      </c>
      <c r="B5" s="5" t="n">
        <v>13020</v>
      </c>
      <c r="C5" s="5" t="n">
        <v>19068</v>
      </c>
    </row>
    <row r="6">
      <c r="A6" s="4" t="inlineStr">
        <is>
          <t>Financial assets</t>
        </is>
      </c>
      <c r="B6" s="5" t="n">
        <v>816616</v>
      </c>
      <c r="C6" s="5" t="n">
        <v>418980</v>
      </c>
    </row>
    <row r="7">
      <c r="A7" s="4" t="inlineStr">
        <is>
          <t>Financial liabilities at amortized cost</t>
        </is>
      </c>
      <c r="B7" s="5" t="n">
        <v>1397892</v>
      </c>
      <c r="C7" s="5" t="n">
        <v>1014412</v>
      </c>
    </row>
    <row r="8">
      <c r="A8" s="4" t="inlineStr">
        <is>
          <t>Financial liabilities</t>
        </is>
      </c>
      <c r="B8" s="5" t="n">
        <v>1529382</v>
      </c>
      <c r="C8" s="5" t="n">
        <v>1145044</v>
      </c>
    </row>
    <row r="9">
      <c r="A9" s="4" t="inlineStr">
        <is>
          <t>Financial liabilities at fair value through profit or loss</t>
        </is>
      </c>
      <c r="B9" s="5" t="n">
        <v>131490</v>
      </c>
      <c r="C9" s="5" t="n">
        <v>130632</v>
      </c>
    </row>
    <row r="10">
      <c r="A10" s="4" t="inlineStr">
        <is>
          <t>Trade payabl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inancial liabilities at amortized cost</t>
        </is>
      </c>
      <c r="B12" s="5" t="n">
        <v>761592</v>
      </c>
      <c r="C12" s="5" t="n">
        <v>528179</v>
      </c>
    </row>
    <row r="13">
      <c r="A13" s="4" t="inlineStr">
        <is>
          <t>Financial liabilities</t>
        </is>
      </c>
      <c r="B13" s="5" t="n">
        <v>761592</v>
      </c>
      <c r="C13" s="5" t="n">
        <v>528179</v>
      </c>
    </row>
    <row r="14">
      <c r="A14" s="4" t="inlineStr">
        <is>
          <t>Other payabl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liabilities at amortized cost</t>
        </is>
      </c>
      <c r="B16" s="5" t="n">
        <v>168825</v>
      </c>
      <c r="C16" s="5" t="n">
        <v>279341</v>
      </c>
    </row>
    <row r="17">
      <c r="A17" s="4" t="inlineStr">
        <is>
          <t>Financial liabilities</t>
        </is>
      </c>
      <c r="B17" s="5" t="n">
        <v>300315</v>
      </c>
      <c r="C17" s="5" t="n">
        <v>409973</v>
      </c>
    </row>
    <row r="18">
      <c r="A18" s="4" t="inlineStr">
        <is>
          <t>Financial liabilities at fair value through profit or loss</t>
        </is>
      </c>
      <c r="B18" s="5" t="n">
        <v>131490</v>
      </c>
      <c r="C18" s="5" t="n">
        <v>130632</v>
      </c>
    </row>
    <row r="19">
      <c r="A19" s="4" t="inlineStr">
        <is>
          <t>Borrowing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inancial liabilities at amortized cost</t>
        </is>
      </c>
      <c r="B21" s="5" t="n">
        <v>467475</v>
      </c>
      <c r="C21" s="5" t="n">
        <v>206892</v>
      </c>
    </row>
    <row r="22">
      <c r="A22" s="4" t="inlineStr">
        <is>
          <t>Financial liabilities</t>
        </is>
      </c>
      <c r="B22" s="5" t="n">
        <v>467475</v>
      </c>
      <c r="C22" s="5" t="n">
        <v>206892</v>
      </c>
    </row>
    <row r="23">
      <c r="A23" s="4" t="inlineStr">
        <is>
          <t>Trade receivabl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assets at amortised cost</t>
        </is>
      </c>
      <c r="B25" s="5" t="n">
        <v>362367</v>
      </c>
      <c r="C25" s="5" t="n">
        <v>145024</v>
      </c>
    </row>
    <row r="26">
      <c r="A26" s="4" t="inlineStr">
        <is>
          <t>Financial assets at fair value through profit or loss</t>
        </is>
      </c>
      <c r="B26" s="4" t="inlineStr">
        <is>
          <t xml:space="preserve"> </t>
        </is>
      </c>
      <c r="C26" s="4" t="inlineStr">
        <is>
          <t xml:space="preserve"> </t>
        </is>
      </c>
    </row>
    <row r="27">
      <c r="A27" s="4" t="inlineStr">
        <is>
          <t>Non-financial assets</t>
        </is>
      </c>
      <c r="B27" s="4" t="inlineStr">
        <is>
          <t xml:space="preserve"> </t>
        </is>
      </c>
      <c r="C27" s="4" t="inlineStr">
        <is>
          <t xml:space="preserve"> </t>
        </is>
      </c>
    </row>
    <row r="28">
      <c r="A28" s="4" t="inlineStr">
        <is>
          <t>Financial assets</t>
        </is>
      </c>
      <c r="B28" s="5" t="n">
        <v>362367</v>
      </c>
      <c r="C28" s="5" t="n">
        <v>145024</v>
      </c>
    </row>
    <row r="29">
      <c r="A29" s="4" t="inlineStr">
        <is>
          <t>Other receivabl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assets at amortised cost</t>
        </is>
      </c>
      <c r="B31" s="5" t="n">
        <v>34816</v>
      </c>
      <c r="C31" s="5" t="n">
        <v>10641</v>
      </c>
    </row>
    <row r="32">
      <c r="A32" s="4" t="inlineStr">
        <is>
          <t>Financial assets at fair value through profit or loss</t>
        </is>
      </c>
      <c r="B32" s="5" t="n">
        <v>8945</v>
      </c>
      <c r="C32" s="5" t="n">
        <v>44437</v>
      </c>
    </row>
    <row r="33">
      <c r="A33" s="4" t="inlineStr">
        <is>
          <t>Non-financial assets</t>
        </is>
      </c>
      <c r="B33" s="5" t="n">
        <v>13020</v>
      </c>
      <c r="C33" s="5" t="n">
        <v>19068</v>
      </c>
    </row>
    <row r="34">
      <c r="A34" s="4" t="inlineStr">
        <is>
          <t>Financial assets</t>
        </is>
      </c>
      <c r="B34" s="5" t="n">
        <v>56781</v>
      </c>
      <c r="C34" s="5" t="n">
        <v>74146</v>
      </c>
    </row>
    <row r="35">
      <c r="A35" s="4" t="inlineStr">
        <is>
          <t>Cash and cash equivalent [member] | Cash and bank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Financial assets at amortised cost</t>
        </is>
      </c>
      <c r="B37" s="5" t="n">
        <v>20182</v>
      </c>
      <c r="C37" s="5" t="n">
        <v>3044</v>
      </c>
    </row>
    <row r="38">
      <c r="A38" s="4" t="inlineStr">
        <is>
          <t>Financial assets at fair value through profit or loss</t>
        </is>
      </c>
      <c r="B38" s="4" t="inlineStr">
        <is>
          <t xml:space="preserve"> </t>
        </is>
      </c>
      <c r="C38" s="4" t="inlineStr">
        <is>
          <t xml:space="preserve"> </t>
        </is>
      </c>
    </row>
    <row r="39">
      <c r="A39" s="4" t="inlineStr">
        <is>
          <t>Non-financial assets</t>
        </is>
      </c>
      <c r="B39" s="4" t="inlineStr">
        <is>
          <t xml:space="preserve"> </t>
        </is>
      </c>
      <c r="C39" s="4" t="inlineStr">
        <is>
          <t xml:space="preserve"> </t>
        </is>
      </c>
    </row>
    <row r="40">
      <c r="A40" s="4" t="inlineStr">
        <is>
          <t>Financial assets</t>
        </is>
      </c>
      <c r="B40" s="5" t="n">
        <v>20182</v>
      </c>
      <c r="C40" s="5" t="n">
        <v>3044</v>
      </c>
    </row>
    <row r="41">
      <c r="A41" s="4" t="inlineStr">
        <is>
          <t>Cash and cash equivalent [member] | Time Deposit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inancial assets at amortised cost</t>
        </is>
      </c>
      <c r="B43" s="5" t="n">
        <v>3288</v>
      </c>
      <c r="C43" s="4" t="inlineStr">
        <is>
          <t xml:space="preserve"> </t>
        </is>
      </c>
    </row>
    <row r="44">
      <c r="A44" s="4" t="inlineStr">
        <is>
          <t>Financial assets at fair value through profit or loss</t>
        </is>
      </c>
      <c r="B44" s="4" t="inlineStr">
        <is>
          <t xml:space="preserve"> </t>
        </is>
      </c>
      <c r="C44" s="4" t="inlineStr">
        <is>
          <t xml:space="preserve"> </t>
        </is>
      </c>
    </row>
    <row r="45">
      <c r="A45" s="4" t="inlineStr">
        <is>
          <t>Non-financial assets</t>
        </is>
      </c>
      <c r="B45" s="4" t="inlineStr">
        <is>
          <t xml:space="preserve"> </t>
        </is>
      </c>
      <c r="C45" s="4" t="inlineStr">
        <is>
          <t xml:space="preserve"> </t>
        </is>
      </c>
    </row>
    <row r="46">
      <c r="A46" s="4" t="inlineStr">
        <is>
          <t>Financial assets</t>
        </is>
      </c>
      <c r="B46" s="5" t="n">
        <v>3288</v>
      </c>
      <c r="C46" s="4" t="inlineStr">
        <is>
          <t xml:space="preserve"> </t>
        </is>
      </c>
    </row>
    <row r="47">
      <c r="A47" s="4" t="inlineStr">
        <is>
          <t>Cash and cash equivalent [member] | Mutual fund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Financial assets at amortised cost</t>
        </is>
      </c>
      <c r="B49" s="4" t="inlineStr">
        <is>
          <t xml:space="preserve"> </t>
        </is>
      </c>
      <c r="C49" s="4" t="inlineStr">
        <is>
          <t xml:space="preserve"> </t>
        </is>
      </c>
    </row>
    <row r="50">
      <c r="A50" s="4" t="inlineStr">
        <is>
          <t>Financial assets at fair value through profit or loss</t>
        </is>
      </c>
      <c r="B50" s="5" t="n">
        <v>448</v>
      </c>
      <c r="C50" s="5" t="n">
        <v>16833</v>
      </c>
    </row>
    <row r="51">
      <c r="A51" s="4" t="inlineStr">
        <is>
          <t>Non-financial assets</t>
        </is>
      </c>
      <c r="B51" s="4" t="inlineStr">
        <is>
          <t xml:space="preserve"> </t>
        </is>
      </c>
      <c r="C51" s="4" t="inlineStr">
        <is>
          <t xml:space="preserve"> </t>
        </is>
      </c>
    </row>
    <row r="52">
      <c r="A52" s="4" t="inlineStr">
        <is>
          <t>Financial assets</t>
        </is>
      </c>
      <c r="B52" s="5" t="n">
        <v>448</v>
      </c>
      <c r="C52" s="5" t="n">
        <v>16833</v>
      </c>
    </row>
    <row r="53">
      <c r="A53" s="4" t="inlineStr">
        <is>
          <t>Financial assets at fair value through profit or loss [member] | Mutual fund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Financial assets at amortised cost</t>
        </is>
      </c>
      <c r="B55" s="4" t="inlineStr">
        <is>
          <t xml:space="preserve"> </t>
        </is>
      </c>
      <c r="C55" s="4" t="inlineStr">
        <is>
          <t xml:space="preserve"> </t>
        </is>
      </c>
    </row>
    <row r="56">
      <c r="A56" s="4" t="inlineStr">
        <is>
          <t>Financial assets at fair value through profit or loss</t>
        </is>
      </c>
      <c r="B56" s="5" t="n">
        <v>248857</v>
      </c>
      <c r="C56" s="5" t="n">
        <v>178653</v>
      </c>
    </row>
    <row r="57">
      <c r="A57" s="4" t="inlineStr">
        <is>
          <t>Non-financial assets</t>
        </is>
      </c>
      <c r="B57" s="4" t="inlineStr">
        <is>
          <t xml:space="preserve"> </t>
        </is>
      </c>
      <c r="C57" s="4" t="inlineStr">
        <is>
          <t xml:space="preserve"> </t>
        </is>
      </c>
    </row>
    <row r="58">
      <c r="A58" s="4" t="inlineStr">
        <is>
          <t>Financial assets</t>
        </is>
      </c>
      <c r="B58" s="5" t="n">
        <v>248857</v>
      </c>
      <c r="C58" s="5" t="n">
        <v>178653</v>
      </c>
    </row>
    <row r="59">
      <c r="A59" s="4" t="inlineStr">
        <is>
          <t>Financial assets at fair value through profit or loss [member] | Negotiable Instruments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Financial assets at amortised cost</t>
        </is>
      </c>
      <c r="B61" s="4" t="inlineStr">
        <is>
          <t xml:space="preserve"> </t>
        </is>
      </c>
      <c r="C61" s="4" t="inlineStr">
        <is>
          <t xml:space="preserve"> </t>
        </is>
      </c>
    </row>
    <row r="62">
      <c r="A62" s="4" t="inlineStr">
        <is>
          <t>Financial assets at fair value through profit or loss</t>
        </is>
      </c>
      <c r="B62" s="5" t="n">
        <v>114494</v>
      </c>
      <c r="C62" s="5" t="n">
        <v>1280</v>
      </c>
    </row>
    <row r="63">
      <c r="A63" s="4" t="inlineStr">
        <is>
          <t>Non-financial assets</t>
        </is>
      </c>
      <c r="B63" s="4" t="inlineStr">
        <is>
          <t xml:space="preserve"> </t>
        </is>
      </c>
      <c r="C63" s="4" t="inlineStr">
        <is>
          <t xml:space="preserve"> </t>
        </is>
      </c>
    </row>
    <row r="64">
      <c r="A64" s="4" t="inlineStr">
        <is>
          <t>Financial assets</t>
        </is>
      </c>
      <c r="B64" s="5" t="n">
        <v>114494</v>
      </c>
      <c r="C64" s="6" t="n">
        <v>1280</v>
      </c>
    </row>
    <row r="65">
      <c r="A65" s="4" t="inlineStr">
        <is>
          <t>Financial Assets At Amortized Cost [Member] | Negotiable Instrument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Financial assets at amortised cost</t>
        </is>
      </c>
      <c r="B67" s="5" t="n">
        <v>10199</v>
      </c>
      <c r="C67" s="4" t="inlineStr">
        <is>
          <t xml:space="preserve"> </t>
        </is>
      </c>
    </row>
    <row r="68">
      <c r="A68" s="4" t="inlineStr">
        <is>
          <t>Financial assets at fair value through profit or loss</t>
        </is>
      </c>
      <c r="B68" s="4" t="inlineStr">
        <is>
          <t xml:space="preserve"> </t>
        </is>
      </c>
      <c r="C68" s="4" t="inlineStr">
        <is>
          <t xml:space="preserve"> </t>
        </is>
      </c>
    </row>
    <row r="69">
      <c r="A69" s="4" t="inlineStr">
        <is>
          <t>Non-financial assets</t>
        </is>
      </c>
      <c r="B69" s="4" t="inlineStr">
        <is>
          <t xml:space="preserve"> </t>
        </is>
      </c>
      <c r="C69" s="4" t="inlineStr">
        <is>
          <t xml:space="preserve"> </t>
        </is>
      </c>
    </row>
    <row r="70">
      <c r="A70" s="4" t="inlineStr">
        <is>
          <t>Financial assets</t>
        </is>
      </c>
      <c r="B70" s="6" t="n">
        <v>10199</v>
      </c>
      <c r="C7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of preparation</t>
        </is>
      </c>
      <c r="B4" s="4" t="inlineStr">
        <is>
          <t>3 |
Basis of preparation The Consolidated financial statements
for the year ended December 31, 2024 have been prepared in accordance with IFRS issued by the IASB and IFRIC interpretations, which have
been adopted and incorporated by the CNV. The Consolidated financial statements were approved for issue by the Company’s Board of
Directors on March 7, 2025. By means of General Resolution
No. 622/2013, the CNV provided for the application of Technical Resolution No. 26 of the FACPCE, which adopts the IFRS issued by the IASB,
for those entities that are included in the public offering system of Law No. 17,811, as amended, whether on account of their capital
or their corporate notes, or have requested authorization to be included in the aforementioned system. Comparative information The balances as of December 31,
2023, disclosed in these Consolidated financial statements for comparative purposes, arise as a result of restating the Consolidated financial
statements as of that date to the purchasing power of the currency at December 31, 2024. This, as a consequence of the restatement of
the financial information described hereunder. Furthermore, certain amounts of the Consolidated financial statements presented on a comparative
basis have been reclassified in order to maintain consistency of presentation with the amounts of the reporting year. Restatement of financial information
The Consolidated financial statements
as of December 31, 2024, including the figures relating to the previous year, have been stated in terms of the measuring unit current
at December 31, 2024, in accordance with IAS 29 “Financial reporting in hyperinflationary economies”. As a result thereof,
the financial statements are stated in terms of the measuring unit current at the end of the reporting year. The inflation rate applied for
the fiscal year commenced January 1, 2024 and ended December 31, 2024, based on that indicated in the preceding paragraph, was 117.8%. According to IAS 29, the restatement
of financial statements is necessary when the functional currency of an entity is that of a hyperinflationary economy. To define a state
of hyperinflation, IAS 29 provides a set of guidelines, including but not limited to the following, which consist of (i) analyzing the
behavior of population, prices, interest rates and wages faced with the development of price indexes and the loss of the currency’s
purchasing power, and (ii) as a quantitative feature, which, in practice, is the mostly considered condition, verifying whether the cumulative
inflation rate over three years approaches or exceeds 100%. Consequently, the Argentine
economy should be regarded as highly inflationary as from July 1, 2018. The standard states that the adjustment will be resumed from
the date on which it was last made, February 2003. Moreover, on July 24, 2018, the FACPCE issued a communication confirming that which
has been previously mentioned. Additionally, it should be taken into account that on December 4, 2018, the Official Gazette In order to not only assess the
aforementioned quantitative condition but also restate the financial statements, the CNV has stated that the series of indexes to be used
for the application of IAS 29 is that determined by the FACPCE. That series of indexes combines the CPI published by the INDEC from January
2017 (base month: December 2016) with the WPI published by the INDEC through that date, computing for the months of November and December
2015 -in respect of which there is no available information from the INDEC on the development of the WPI-, the variation recorded in the
CPI of the City of Buenos Aires. Taking into consideration the
above-mentioned index, in the fiscal years ended December 31, 2024, 2023, 2022, 2021 and 2020, the inflation rate amounted to 117.8 211.4 94.8 50.9 36.1 The effects of the application
of IAS 29 are summarized below: Restatement of the Consolidated
Statement of Financial Position
(i) Monetary items (those with a
fixed nominal value in local currency) are not restated inasmuch as they are already expressed in terms of the measuring unit current
at the closing date of the reporting year.
(ii) Non-monetary items carried at
historical cost or at the current value of a date prior to the end of the reporting year are restated using coefficients that reflect
the variation recorded in the general level of prices from the date of acquisition or revaluation to the closing date of the reporting
year. Depreciation charges of property, plant and equipment and amortization charges of intangible assets recognized in profit or loss
for the year, as well as any other consumption of non-monetary assets will be determined on the basis of the new restated amounts.
(iii) The restatement of non-monetary
assets in terms of the measuring unit current at the end of the reporting year without an equivalent adjustment for tax purposes, gives
rise to a taxable temporary difference and to the recognition of a deferred tax liability, whose contra-account is recognized. Restatement of the Consolidated
Statement of Comprehensive Income
(i) Income and expenses are restated
from the date when they were recorded, except for those profit or loss items that reflect or include in their determination the consumption
of assets carried at the purchasing power of the currency as of a date prior to the recording of the consumption, which are restated based
on the date when the asset to which the item is related originated (for example, depreciation, impairment and other consumptions of assets
valued at historical cost).
(ii) The net gain from the maintenance
of monetary assets and liabilities is presented in a line item separately from the profit or loss for the year, called RECPAM. Restatement of the Consolidated
Statement of Changes in Equity
(i) The components of equity, except
for reserved earnings and unappropriated retained earnings, have been restated from the dates on which they were contributed, or on which
they were otherwise set up.
(ii) The restated unappropriated retained
earnings were determined by the difference between net assets restated at the date of transition and the other components of opening equity
expressed as indicated in the preceding headings.
(iii) After the restatement at the
date indicated in (i) above, all components of equity are restated by applying the general price index from the beginning of the year,
and each variation of those components is restated from the date of contribution or the date on which it otherwise arose. Restatement of the Consolidated
Statement of Cash Flows IAS 29 requires all the items
of this Statement to be restated in terms of the measuring unit current at the closing date of the reporting year. The monetary gain or loss generated
by cash and cash equivalents is presented in the statement of cash flows separately from cash flows from operating, investing and financing
activities, as a specific item of the reconciliation between cash and cash equivalents at the beginning and end of the year.
Note 3.1 |
Bases of consolidation The Group’s Consolidated
Financial Statements include the financial information of both the Company and Edenor Tech SAU. For the presentation of the Consolidated
Financial Statements, the full consolidation method has been applied to Edenor Tech SAU, following the procedure set forth in IFRS 10. In the Consolidated Financial
Statements, the carrying amount of the parent’s investment and its share in the profit or loss and cash flows are replaced with
the total assets, liabilities, profit or loss and cash flows of the subsidiary, separately reflecting non-controlling interests. Intragroup assets and liabilities,
equity, income, expenses and cash flows are eliminated on consolidation. The gains or losses resulting from intragroup transactions that
are recognized in assets are eliminated in full. The non-controlling interests,
presented within equity, represent the portion of the subsidiaries’ profit or loss and net assets that are not owned by edenor Subsidiaries are all those entities
over which the Company has control. Control is achieved when the investor is exposed, or has rights, to variable returns from its involvement
with the investee and has the ability to affect those returns through its power over the investee Specifically, an investor has control
over an investee if and only if the investor has:
- power over the investee, i.e.
the investor has existing rights that give it the ability to direct the investee’s relevant activities;
- exposure, or rights, to variable
returns from its involvement with the investee;
- the ability to use its power
over the investee to significantly affect its returns. In general, this ability is reflected in the holding, whether directly or indirectly,
of more than 50% of the voting rights, although it is not exclusively limited to this criterion. The investor will reassess whether
or not it has control over the investee if facts and circumstances indicate that there are changes to one or more of the previously described
elements of control. Consolidation of a subsidiary begins when the investor obtains control over the subsidiary and ceases when the investor
loses control of the subsidiary. The assets, liabilities, income and expenses of a subsidiary acquired or disposed of during the year
are included in the consolidated financial statements from the date the investor gains control until the date when the investor ceases
to control the subsidiary. For the consolidation of the
companies over which control is exercised, the latest financial statements available at the end of the reporting year have been used,
taking into consideration the significant operations and events that have occurred after the reporting year and the transactions between
the Company and the subsidiaries that may have affected the latter’s equity. Furthermore, where necessary, the accounting principles
and criteria used by the subsidiaries have been brought into line with those of edeno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1) - ARS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assets at amortized cost</t>
        </is>
      </c>
      <c r="B3" s="6" t="n">
        <v>19215</v>
      </c>
      <c r="C3" s="6" t="n">
        <v>85186</v>
      </c>
    </row>
    <row r="4">
      <c r="A4" s="4" t="inlineStr">
        <is>
          <t>Financial assets at fair value through profit or loss</t>
        </is>
      </c>
      <c r="B4" s="5" t="n">
        <v>96654</v>
      </c>
      <c r="C4" s="5" t="n">
        <v>215610</v>
      </c>
    </row>
    <row r="5">
      <c r="A5" s="4" t="inlineStr">
        <is>
          <t>Financial assets</t>
        </is>
      </c>
      <c r="B5" s="5" t="n">
        <v>115869</v>
      </c>
      <c r="C5" s="5" t="n">
        <v>300796</v>
      </c>
    </row>
    <row r="6">
      <c r="A6" s="4" t="inlineStr">
        <is>
          <t>Financial liabilities at amortized cost</t>
        </is>
      </c>
      <c r="B6" s="5" t="n">
        <v>-437244</v>
      </c>
      <c r="C6" s="5" t="n">
        <v>-989051</v>
      </c>
    </row>
    <row r="7">
      <c r="A7" s="4" t="inlineStr">
        <is>
          <t>Financial liabilities at fair value through profit or loss</t>
        </is>
      </c>
      <c r="B7" s="5" t="n">
        <v>-121585</v>
      </c>
      <c r="C7" s="5" t="n">
        <v>-70302</v>
      </c>
    </row>
    <row r="8">
      <c r="A8" s="4" t="inlineStr">
        <is>
          <t>Financial liabilities</t>
        </is>
      </c>
      <c r="B8" s="5" t="n">
        <v>-558829</v>
      </c>
      <c r="C8" s="5" t="n">
        <v>-1059353</v>
      </c>
    </row>
    <row r="9">
      <c r="A9" s="4" t="inlineStr">
        <is>
          <t>Financial liabilities at fair value through profit or loss</t>
        </is>
      </c>
      <c r="B9" s="5" t="n">
        <v>131490</v>
      </c>
      <c r="C9" s="5" t="n">
        <v>130632</v>
      </c>
    </row>
    <row r="10">
      <c r="A10" s="4" t="inlineStr">
        <is>
          <t>Interest Expens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inancial liabilities at amortized cost</t>
        </is>
      </c>
      <c r="B12" s="5" t="n">
        <v>-330011</v>
      </c>
      <c r="C12" s="5" t="n">
        <v>-694298</v>
      </c>
    </row>
    <row r="13">
      <c r="A13" s="4" t="inlineStr">
        <is>
          <t>Financial liabilities at fair value through profit or loss</t>
        </is>
      </c>
      <c r="B13" s="4" t="inlineStr">
        <is>
          <t xml:space="preserve"> </t>
        </is>
      </c>
      <c r="C13" s="4" t="inlineStr">
        <is>
          <t xml:space="preserve"> </t>
        </is>
      </c>
    </row>
    <row r="14">
      <c r="A14" s="4" t="inlineStr">
        <is>
          <t>Financial liabilities</t>
        </is>
      </c>
      <c r="B14" s="5" t="n">
        <v>-330011</v>
      </c>
      <c r="C14" s="5" t="n">
        <v>-694298</v>
      </c>
    </row>
    <row r="15">
      <c r="A15" s="4" t="inlineStr">
        <is>
          <t>Financial liabilities at fair value through profit or loss</t>
        </is>
      </c>
      <c r="B15" s="4" t="inlineStr">
        <is>
          <t xml:space="preserve"> </t>
        </is>
      </c>
      <c r="C15" s="4" t="inlineStr">
        <is>
          <t xml:space="preserve"> </t>
        </is>
      </c>
    </row>
    <row r="16">
      <c r="A16" s="4" t="inlineStr">
        <is>
          <t>Exchange differenc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inancial liabilities at amortized cost</t>
        </is>
      </c>
      <c r="B18" s="5" t="n">
        <v>-61796</v>
      </c>
      <c r="C18" s="5" t="n">
        <v>-261375</v>
      </c>
    </row>
    <row r="19">
      <c r="A19" s="4" t="inlineStr">
        <is>
          <t>Financial liabilities at fair value through profit or loss</t>
        </is>
      </c>
      <c r="B19" s="4" t="inlineStr">
        <is>
          <t xml:space="preserve"> </t>
        </is>
      </c>
      <c r="C19" s="4" t="inlineStr">
        <is>
          <t xml:space="preserve"> </t>
        </is>
      </c>
    </row>
    <row r="20">
      <c r="A20" s="4" t="inlineStr">
        <is>
          <t>Financial liabilities</t>
        </is>
      </c>
      <c r="B20" s="5" t="n">
        <v>-61796</v>
      </c>
      <c r="C20" s="5" t="n">
        <v>-261375</v>
      </c>
    </row>
    <row r="21">
      <c r="A21" s="4" t="inlineStr">
        <is>
          <t>Financial liabilities at fair value through profit or loss</t>
        </is>
      </c>
      <c r="B21" s="4" t="inlineStr">
        <is>
          <t xml:space="preserve"> </t>
        </is>
      </c>
      <c r="C21" s="4" t="inlineStr">
        <is>
          <t xml:space="preserve"> </t>
        </is>
      </c>
    </row>
    <row r="22">
      <c r="A22" s="4" t="inlineStr">
        <is>
          <t>Loss On Debt Restructuring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inancial liabilities at amortized cost</t>
        </is>
      </c>
      <c r="B24" s="5" t="n">
        <v>-3447</v>
      </c>
      <c r="C24" s="4" t="inlineStr">
        <is>
          <t xml:space="preserve"> </t>
        </is>
      </c>
    </row>
    <row r="25">
      <c r="A25" s="4" t="inlineStr">
        <is>
          <t>Financial liabilities at fair value through profit or loss</t>
        </is>
      </c>
      <c r="B25" s="4" t="inlineStr">
        <is>
          <t xml:space="preserve"> </t>
        </is>
      </c>
      <c r="C25" s="4" t="inlineStr">
        <is>
          <t xml:space="preserve"> </t>
        </is>
      </c>
    </row>
    <row r="26">
      <c r="A26" s="4" t="inlineStr">
        <is>
          <t>Financial liabilities</t>
        </is>
      </c>
      <c r="B26" s="5" t="n">
        <v>-3447</v>
      </c>
      <c r="C26" s="4" t="inlineStr">
        <is>
          <t xml:space="preserve"> </t>
        </is>
      </c>
    </row>
    <row r="27">
      <c r="A27" s="4" t="inlineStr">
        <is>
          <t>Changes In Fair Value Of Financial Liabiliti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Financial liabilities at amortized cost</t>
        </is>
      </c>
      <c r="B29" s="4" t="inlineStr">
        <is>
          <t xml:space="preserve"> </t>
        </is>
      </c>
      <c r="C29" s="4" t="inlineStr">
        <is>
          <t xml:space="preserve"> </t>
        </is>
      </c>
    </row>
    <row r="30">
      <c r="A30" s="4" t="inlineStr">
        <is>
          <t>Financial liabilities at fair value through profit or loss</t>
        </is>
      </c>
      <c r="B30" s="5" t="n">
        <v>-121585</v>
      </c>
      <c r="C30" s="4" t="inlineStr">
        <is>
          <t xml:space="preserve"> </t>
        </is>
      </c>
    </row>
    <row r="31">
      <c r="A31" s="4" t="inlineStr">
        <is>
          <t>Financial liabilities</t>
        </is>
      </c>
      <c r="B31" s="5" t="n">
        <v>-121585</v>
      </c>
      <c r="C31" s="5" t="n">
        <v>-70302</v>
      </c>
    </row>
    <row r="32">
      <c r="A32" s="4" t="inlineStr">
        <is>
          <t>Financial liabilities at fair value through profit or loss</t>
        </is>
      </c>
      <c r="B32" s="4" t="inlineStr">
        <is>
          <t xml:space="preserve"> </t>
        </is>
      </c>
      <c r="C32" s="5" t="n">
        <v>-70302</v>
      </c>
    </row>
    <row r="33">
      <c r="A33" s="4" t="inlineStr">
        <is>
          <t>Other Financial Result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Financial liabilities at amortized cost</t>
        </is>
      </c>
      <c r="B35" s="5" t="n">
        <v>-41990</v>
      </c>
      <c r="C35" s="5" t="n">
        <v>-33378</v>
      </c>
    </row>
    <row r="36">
      <c r="A36" s="4" t="inlineStr">
        <is>
          <t>Financial liabilities at fair value through profit or loss</t>
        </is>
      </c>
      <c r="B36" s="4" t="inlineStr">
        <is>
          <t xml:space="preserve"> </t>
        </is>
      </c>
      <c r="C36" s="4" t="inlineStr">
        <is>
          <t xml:space="preserve"> </t>
        </is>
      </c>
    </row>
    <row r="37">
      <c r="A37" s="4" t="inlineStr">
        <is>
          <t>Financial liabilities</t>
        </is>
      </c>
      <c r="B37" s="5" t="n">
        <v>-41990</v>
      </c>
      <c r="C37" s="5" t="n">
        <v>-33378</v>
      </c>
    </row>
    <row r="38">
      <c r="A38" s="4" t="inlineStr">
        <is>
          <t>Financial liabilities at fair value through profit or loss</t>
        </is>
      </c>
      <c r="B38" s="4" t="inlineStr">
        <is>
          <t xml:space="preserve"> </t>
        </is>
      </c>
      <c r="C38" s="4" t="inlineStr">
        <is>
          <t xml:space="preserve"> </t>
        </is>
      </c>
    </row>
    <row r="39">
      <c r="A39" s="4" t="inlineStr">
        <is>
          <t>Interest income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Financial assets at amortized cost</t>
        </is>
      </c>
      <c r="B41" s="5" t="n">
        <v>1224</v>
      </c>
      <c r="C41" s="5" t="n">
        <v>800</v>
      </c>
    </row>
    <row r="42">
      <c r="A42" s="4" t="inlineStr">
        <is>
          <t>Financial assets at fair value through profit or loss</t>
        </is>
      </c>
      <c r="B42" s="4" t="inlineStr">
        <is>
          <t xml:space="preserve"> </t>
        </is>
      </c>
      <c r="C42" s="4" t="inlineStr">
        <is>
          <t xml:space="preserve"> </t>
        </is>
      </c>
    </row>
    <row r="43">
      <c r="A43" s="4" t="inlineStr">
        <is>
          <t>Financial assets</t>
        </is>
      </c>
      <c r="B43" s="5" t="n">
        <v>1224</v>
      </c>
      <c r="C43" s="5" t="n">
        <v>800</v>
      </c>
    </row>
    <row r="44">
      <c r="A44" s="4" t="inlineStr">
        <is>
          <t>Exchange difference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Financial assets at amortized cost</t>
        </is>
      </c>
      <c r="B46" s="5" t="n">
        <v>17991</v>
      </c>
      <c r="C46" s="5" t="n">
        <v>84386</v>
      </c>
    </row>
    <row r="47">
      <c r="A47" s="4" t="inlineStr">
        <is>
          <t>Financial assets at fair value through profit or loss</t>
        </is>
      </c>
      <c r="B47" s="5" t="n">
        <v>29766</v>
      </c>
      <c r="C47" s="5" t="n">
        <v>71751</v>
      </c>
    </row>
    <row r="48">
      <c r="A48" s="4" t="inlineStr">
        <is>
          <t>Financial assets</t>
        </is>
      </c>
      <c r="B48" s="5" t="n">
        <v>47757</v>
      </c>
      <c r="C48" s="5" t="n">
        <v>156137</v>
      </c>
    </row>
    <row r="49">
      <c r="A49" s="4" t="inlineStr">
        <is>
          <t>Changes in fair value of financial asset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Financial assets at amortized cost</t>
        </is>
      </c>
      <c r="B51" s="4" t="inlineStr">
        <is>
          <t xml:space="preserve"> </t>
        </is>
      </c>
      <c r="C51" s="4" t="inlineStr">
        <is>
          <t xml:space="preserve"> </t>
        </is>
      </c>
    </row>
    <row r="52">
      <c r="A52" s="4" t="inlineStr">
        <is>
          <t>Financial assets at fair value through profit or loss</t>
        </is>
      </c>
      <c r="B52" s="5" t="n">
        <v>66888</v>
      </c>
      <c r="C52" s="5" t="n">
        <v>143859</v>
      </c>
    </row>
    <row r="53">
      <c r="A53" s="4" t="inlineStr">
        <is>
          <t>Financial assets</t>
        </is>
      </c>
      <c r="B53" s="6" t="n">
        <v>66888</v>
      </c>
      <c r="C53" s="6" t="n">
        <v>14385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inancial instruments (Details 2) - ARS ($) $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Trade receivables</t>
        </is>
      </c>
      <c r="B3" s="6" t="n">
        <v>362367</v>
      </c>
      <c r="C3" s="6" t="n">
        <v>145024</v>
      </c>
      <c r="D3" s="6" t="n">
        <v>189818</v>
      </c>
    </row>
    <row r="4">
      <c r="A4" s="4" t="inlineStr">
        <is>
          <t>Group 1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rade receivables</t>
        </is>
      </c>
      <c r="B6" s="5" t="n">
        <v>221661</v>
      </c>
      <c r="C6" s="5" t="n">
        <v>74351</v>
      </c>
      <c r="D6" s="4" t="inlineStr">
        <is>
          <t xml:space="preserve"> </t>
        </is>
      </c>
    </row>
    <row r="7">
      <c r="A7" s="4" t="inlineStr">
        <is>
          <t>Group 2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rade receivables</t>
        </is>
      </c>
      <c r="B9" s="5" t="n">
        <v>116565</v>
      </c>
      <c r="C9" s="5" t="n">
        <v>58591</v>
      </c>
      <c r="D9" s="4" t="inlineStr">
        <is>
          <t xml:space="preserve"> </t>
        </is>
      </c>
    </row>
    <row r="10">
      <c r="A10" s="4" t="inlineStr">
        <is>
          <t>Group 3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rade receivables</t>
        </is>
      </c>
      <c r="B12" s="6" t="n">
        <v>24141</v>
      </c>
      <c r="C12" s="6" t="n">
        <v>12082</v>
      </c>
      <c r="D1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receivables (Details) - ARS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current</t>
        </is>
      </c>
      <c r="B3" s="6" t="n">
        <v>56657</v>
      </c>
      <c r="C3" s="6" t="n">
        <v>74140</v>
      </c>
    </row>
    <row r="4">
      <c r="A4" s="4" t="inlineStr">
        <is>
          <t>Total for all related parti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non current</t>
        </is>
      </c>
      <c r="B6" s="5" t="n">
        <v>124</v>
      </c>
      <c r="C6" s="5" t="n">
        <v>6</v>
      </c>
    </row>
    <row r="7">
      <c r="A7" s="4" t="inlineStr">
        <is>
          <t>Framework Agreem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current</t>
        </is>
      </c>
      <c r="B9" s="4" t="inlineStr">
        <is>
          <t xml:space="preserve"> </t>
        </is>
      </c>
      <c r="C9" s="5" t="n">
        <v>602</v>
      </c>
    </row>
    <row r="10">
      <c r="A10" s="4" t="inlineStr">
        <is>
          <t>Assigned Assets And In Custod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current</t>
        </is>
      </c>
      <c r="B12" s="5" t="n">
        <v>8945</v>
      </c>
      <c r="C12" s="5" t="n">
        <v>44436</v>
      </c>
    </row>
    <row r="13">
      <c r="A13" s="4" t="inlineStr">
        <is>
          <t>Judicial Deposi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current</t>
        </is>
      </c>
      <c r="B15" s="5" t="n">
        <v>1468</v>
      </c>
      <c r="C15" s="5" t="n">
        <v>815</v>
      </c>
    </row>
    <row r="16">
      <c r="A16" s="4" t="inlineStr">
        <is>
          <t>Security Deposi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current</t>
        </is>
      </c>
      <c r="B18" s="5" t="n">
        <v>508</v>
      </c>
      <c r="C18" s="5" t="n">
        <v>796</v>
      </c>
    </row>
    <row r="19">
      <c r="A19" s="4" t="inlineStr">
        <is>
          <t>Prepaid Expens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 current</t>
        </is>
      </c>
      <c r="B21" s="5" t="n">
        <v>3839</v>
      </c>
      <c r="C21" s="5" t="n">
        <v>1954</v>
      </c>
    </row>
    <row r="22">
      <c r="A22" s="4" t="inlineStr">
        <is>
          <t>Advances To Supplier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 current</t>
        </is>
      </c>
      <c r="B24" s="5" t="n">
        <v>4678</v>
      </c>
      <c r="C24" s="5" t="n">
        <v>2991</v>
      </c>
    </row>
    <row r="25">
      <c r="A25" s="4" t="inlineStr">
        <is>
          <t>Tax Credit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otal current</t>
        </is>
      </c>
      <c r="B27" s="5" t="n">
        <v>13019</v>
      </c>
      <c r="C27" s="5" t="n">
        <v>19068</v>
      </c>
    </row>
    <row r="28">
      <c r="A28" s="4" t="inlineStr">
        <is>
          <t>Debtors For Complementary Activiti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otal current</t>
        </is>
      </c>
      <c r="B30" s="5" t="n">
        <v>24229</v>
      </c>
      <c r="C30" s="5" t="n">
        <v>3575</v>
      </c>
    </row>
    <row r="31">
      <c r="A31" s="4" t="inlineStr">
        <is>
          <t>Other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otal current</t>
        </is>
      </c>
      <c r="B33" s="5" t="n">
        <v>22</v>
      </c>
      <c r="C33" s="5" t="n">
        <v>31</v>
      </c>
    </row>
    <row r="34">
      <c r="A34" s="4" t="inlineStr">
        <is>
          <t>Allowance For Impairment Of Other Receivabl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Total current</t>
        </is>
      </c>
      <c r="B36" s="6" t="n">
        <v>-51</v>
      </c>
      <c r="C36" s="6" t="n">
        <v>-12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ther receivables (Details 1) - ARS ($) $ in Millions</t>
        </is>
      </c>
      <c r="B1" s="2" t="inlineStr">
        <is>
          <t>12 Months Ended</t>
        </is>
      </c>
    </row>
    <row r="2">
      <c r="B2" s="2" t="inlineStr">
        <is>
          <t>Dec. 31, 2024</t>
        </is>
      </c>
      <c r="C2" s="2" t="inlineStr">
        <is>
          <t>Dec. 31, 2023</t>
        </is>
      </c>
    </row>
    <row r="3">
      <c r="A3" s="3" t="inlineStr">
        <is>
          <t>Other Receivables</t>
        </is>
      </c>
      <c r="B3" s="4" t="inlineStr">
        <is>
          <t xml:space="preserve"> </t>
        </is>
      </c>
      <c r="C3" s="4" t="inlineStr">
        <is>
          <t xml:space="preserve"> </t>
        </is>
      </c>
    </row>
    <row r="4">
      <c r="A4" s="4" t="inlineStr">
        <is>
          <t>Balance at beginning of the year</t>
        </is>
      </c>
      <c r="B4" s="6" t="n">
        <v>128</v>
      </c>
      <c r="C4" s="6" t="n">
        <v>296</v>
      </c>
    </row>
    <row r="5">
      <c r="A5" s="4" t="inlineStr">
        <is>
          <t>Increase</t>
        </is>
      </c>
      <c r="B5" s="5" t="n">
        <v>51</v>
      </c>
      <c r="C5" s="5" t="n">
        <v>122</v>
      </c>
    </row>
    <row r="6">
      <c r="A6" s="4" t="inlineStr">
        <is>
          <t>Result from exposure to inflation</t>
        </is>
      </c>
      <c r="B6" s="5" t="n">
        <v>-128</v>
      </c>
      <c r="C6" s="5" t="n">
        <v>-290</v>
      </c>
    </row>
    <row r="7">
      <c r="A7" s="4" t="inlineStr">
        <is>
          <t>Balance at end of the year</t>
        </is>
      </c>
      <c r="B7" s="6" t="n">
        <v>51</v>
      </c>
      <c r="C7" s="6" t="n">
        <v>128</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receivables (Details 2) - ARS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other receivables</t>
        </is>
      </c>
      <c r="B3" s="6" t="n">
        <v>56781</v>
      </c>
      <c r="C3" s="6" t="n">
        <v>74146</v>
      </c>
    </row>
    <row r="4">
      <c r="A4" s="4" t="inlineStr">
        <is>
          <t>Unexpired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other receivables</t>
        </is>
      </c>
      <c r="B6" s="5" t="n">
        <v>1977</v>
      </c>
      <c r="C6" s="5" t="n">
        <v>1612</v>
      </c>
    </row>
    <row r="7">
      <c r="A7" s="4" t="inlineStr">
        <is>
          <t>Past Du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other receivables</t>
        </is>
      </c>
      <c r="B9" s="5" t="n">
        <v>28877</v>
      </c>
      <c r="C9" s="5" t="n">
        <v>7071</v>
      </c>
    </row>
    <row r="10">
      <c r="A10" s="4" t="inlineStr">
        <is>
          <t>Up To 3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other receivables</t>
        </is>
      </c>
      <c r="B12" s="5" t="n">
        <v>1727</v>
      </c>
      <c r="C12" s="5" t="n">
        <v>4575</v>
      </c>
    </row>
    <row r="13">
      <c r="A13" s="4" t="inlineStr">
        <is>
          <t>From 3 To 6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other receivables</t>
        </is>
      </c>
      <c r="B15" s="5" t="n">
        <v>14423</v>
      </c>
      <c r="C15" s="5" t="n">
        <v>10575</v>
      </c>
    </row>
    <row r="16">
      <c r="A16" s="4" t="inlineStr">
        <is>
          <t>From 6 To 9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other receivables</t>
        </is>
      </c>
      <c r="B18" s="5" t="n">
        <v>708</v>
      </c>
      <c r="C18" s="5" t="n">
        <v>2972</v>
      </c>
    </row>
    <row r="19">
      <c r="A19" s="4" t="inlineStr">
        <is>
          <t>From 9 To 12 Month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 other receivables</t>
        </is>
      </c>
      <c r="B21" s="5" t="n">
        <v>8945</v>
      </c>
      <c r="C21" s="5" t="n">
        <v>47335</v>
      </c>
    </row>
    <row r="22">
      <c r="A22" s="4" t="inlineStr">
        <is>
          <t>More Than 12 Month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 other receivables</t>
        </is>
      </c>
      <c r="B24" s="6" t="n">
        <v>124</v>
      </c>
      <c r="C24" s="6" t="n">
        <v>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e receivables (Details) - ARS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current</t>
        </is>
      </c>
      <c r="B3" s="6" t="n">
        <v>362367</v>
      </c>
      <c r="C3" s="6" t="n">
        <v>145024</v>
      </c>
    </row>
    <row r="4">
      <c r="A4" s="4" t="inlineStr">
        <is>
          <t>Billed Sales Of Electricit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current</t>
        </is>
      </c>
      <c r="B6" s="5" t="n">
        <v>164126</v>
      </c>
      <c r="C6" s="5" t="n">
        <v>77449</v>
      </c>
    </row>
    <row r="7">
      <c r="A7" s="4" t="inlineStr">
        <is>
          <t>Receivables In Litigat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current</t>
        </is>
      </c>
      <c r="B9" s="5" t="n">
        <v>456</v>
      </c>
      <c r="C9" s="5" t="n">
        <v>226</v>
      </c>
    </row>
    <row r="10">
      <c r="A10" s="4" t="inlineStr">
        <is>
          <t>Allowance For Impairment Of Trade Receivabl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current</t>
        </is>
      </c>
      <c r="B12" s="5" t="n">
        <v>-11365</v>
      </c>
      <c r="C12" s="5" t="n">
        <v>-13591</v>
      </c>
    </row>
    <row r="13">
      <c r="A13" s="4" t="inlineStr">
        <is>
          <t>Subtota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current</t>
        </is>
      </c>
      <c r="B15" s="5" t="n">
        <v>153217</v>
      </c>
      <c r="C15" s="5" t="n">
        <v>64084</v>
      </c>
    </row>
    <row r="16">
      <c r="A16" s="4" t="inlineStr">
        <is>
          <t>Unbilled Sales Of Electricit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current</t>
        </is>
      </c>
      <c r="B18" s="5" t="n">
        <v>206150</v>
      </c>
      <c r="C18" s="5" t="n">
        <v>74506</v>
      </c>
    </row>
    <row r="19">
      <c r="A19" s="4" t="inlineStr">
        <is>
          <t>PBA &amp; CABA government credi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 current</t>
        </is>
      </c>
      <c r="B21" s="5" t="n">
        <v>2998</v>
      </c>
      <c r="C21" s="5" t="n">
        <v>6429</v>
      </c>
    </row>
    <row r="22">
      <c r="A22" s="4" t="inlineStr">
        <is>
          <t>Fee Payable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 current</t>
        </is>
      </c>
      <c r="B24" s="6" t="n">
        <v>2</v>
      </c>
      <c r="C24" s="6" t="n">
        <v>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Trade receivables (Details 1) - ARS ($) $ in Million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Balance at beginning of the year</t>
        </is>
      </c>
      <c r="B4" s="6" t="n">
        <v>13591</v>
      </c>
      <c r="C4" s="6" t="n">
        <v>31425</v>
      </c>
    </row>
    <row r="5">
      <c r="A5" s="4" t="inlineStr">
        <is>
          <t>Increase</t>
        </is>
      </c>
      <c r="B5" s="5" t="n">
        <v>9423</v>
      </c>
      <c r="C5" s="5" t="n">
        <v>14384</v>
      </c>
    </row>
    <row r="6">
      <c r="A6" s="4" t="inlineStr">
        <is>
          <t>Decrease</t>
        </is>
      </c>
      <c r="B6" s="5" t="n">
        <v>-3700</v>
      </c>
      <c r="C6" s="5" t="n">
        <v>-3410</v>
      </c>
    </row>
    <row r="7">
      <c r="A7" s="4" t="inlineStr">
        <is>
          <t>Result from exposure to inflation</t>
        </is>
      </c>
      <c r="B7" s="5" t="n">
        <v>-7949</v>
      </c>
      <c r="C7" s="5" t="n">
        <v>-28808</v>
      </c>
    </row>
    <row r="8">
      <c r="A8" s="4" t="inlineStr">
        <is>
          <t>Balance at end of the year</t>
        </is>
      </c>
      <c r="B8" s="6" t="n">
        <v>11365</v>
      </c>
      <c r="C8" s="6" t="n">
        <v>13591</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rade receivables (Details 2) - ARS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trade receivables</t>
        </is>
      </c>
      <c r="B3" s="6" t="n">
        <v>362367</v>
      </c>
      <c r="C3" s="6" t="n">
        <v>145024</v>
      </c>
    </row>
    <row r="4">
      <c r="A4" s="4" t="inlineStr">
        <is>
          <t>Past Du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trade receivables</t>
        </is>
      </c>
      <c r="B6" s="5" t="n">
        <v>140706</v>
      </c>
      <c r="C6" s="5" t="n">
        <v>70673</v>
      </c>
    </row>
    <row r="7">
      <c r="A7" s="4" t="inlineStr">
        <is>
          <t>Up To 3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trade receivables</t>
        </is>
      </c>
      <c r="B9" s="6" t="n">
        <v>221661</v>
      </c>
      <c r="C9" s="6" t="n">
        <v>7435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Trade receivables (Details 3) $ in Millions</t>
        </is>
      </c>
      <c r="B1" s="2" t="inlineStr">
        <is>
          <t>Dec. 31, 2024 ARS ($)</t>
        </is>
      </c>
    </row>
    <row r="2">
      <c r="A2" s="4" t="inlineStr">
        <is>
          <t>5% Increase In Uncollectiibility Rate Estimate [Member]</t>
        </is>
      </c>
      <c r="B2" s="4" t="inlineStr">
        <is>
          <t xml:space="preserve"> </t>
        </is>
      </c>
    </row>
    <row r="3">
      <c r="A3" s="3" t="inlineStr">
        <is>
          <t>IfrsStatementLineItems [Line Items]</t>
        </is>
      </c>
      <c r="B3" s="4" t="inlineStr">
        <is>
          <t xml:space="preserve"> </t>
        </is>
      </c>
    </row>
    <row r="4">
      <c r="A4" s="4" t="inlineStr">
        <is>
          <t>Allowance</t>
        </is>
      </c>
      <c r="B4" s="6" t="n">
        <v>11933</v>
      </c>
    </row>
    <row r="5">
      <c r="A5" s="4" t="inlineStr">
        <is>
          <t>Variation</t>
        </is>
      </c>
      <c r="B5" s="5" t="n">
        <v>568</v>
      </c>
    </row>
    <row r="6">
      <c r="A6" s="4" t="inlineStr">
        <is>
          <t>5% Decrease In Uncollectiibility Rate Estimate [Member]</t>
        </is>
      </c>
      <c r="B6" s="4" t="inlineStr">
        <is>
          <t xml:space="preserve"> </t>
        </is>
      </c>
    </row>
    <row r="7">
      <c r="A7" s="3" t="inlineStr">
        <is>
          <t>IfrsStatementLineItems [Line Items]</t>
        </is>
      </c>
      <c r="B7" s="4" t="inlineStr">
        <is>
          <t xml:space="preserve"> </t>
        </is>
      </c>
    </row>
    <row r="8">
      <c r="A8" s="4" t="inlineStr">
        <is>
          <t>Allowance</t>
        </is>
      </c>
      <c r="B8" s="5" t="n">
        <v>10796</v>
      </c>
    </row>
    <row r="9">
      <c r="A9" s="4" t="inlineStr">
        <is>
          <t>Variation</t>
        </is>
      </c>
      <c r="B9" s="6" t="n">
        <v>-56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assets at amortized cost (Details) - ARS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assets at amortized cost</t>
        </is>
      </c>
      <c r="B3" s="6" t="n">
        <v>430852</v>
      </c>
      <c r="C3" s="6" t="n">
        <v>158709</v>
      </c>
    </row>
    <row r="4">
      <c r="A4" s="4" t="inlineStr">
        <is>
          <t>Negotiable Instrument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inancial assets at amortized cost</t>
        </is>
      </c>
      <c r="B6" s="6" t="n">
        <v>10199</v>
      </c>
      <c r="C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t>
        </is>
      </c>
      <c r="B3" s="4" t="inlineStr">
        <is>
          <t xml:space="preserve"> </t>
        </is>
      </c>
    </row>
    <row r="4">
      <c r="A4" s="4" t="inlineStr">
        <is>
          <t>Accounting policies</t>
        </is>
      </c>
      <c r="B4" s="4" t="inlineStr">
        <is>
          <t>4 |
Accounting policies The main accounting policies
used in the preparation of these Consolidated financial statements are detailed below.
Note 4.1 |
New accounting standards, amendments
and interpretations issued by the IASB that are
effective as of December 31, 2024 and have been adopted by the Company The
Company has first applied the following standards and/or amendments s
from January 1, 2024: - IAS 1 “Presentation
of financial statements”, amended in January and July 2020, February 2021 and October 2022. It incorporates amendments to the classification
of liabilities as current or non-current. - IFRS 16 “Leases”,
amended in September 2022. It clarifies how a seller-lessee subsequently measures sale and leaseback transactions that satisfy the requirements
in IFRS 15 to be accounted for as a sale. - IAS 7 “Statement of
Cash Flows” and IFRS 7 “Financial Instruments: Disclosures”, amended in May 2023. The amendments add disclosure requirements
within existing disclosures that ask entities to provide quantitative and qualitative information about supplier finance arrangements. - IFRS Sustainability Disclosure
Standards, amended in June 2023. IFRS S1 sets out overall requirements in order for an entity to disclose information about its sustainability-related
risks and opportunities that is useful to the users of general purpose financial reports in making decisions relating to providing resources
to the entity. IFRS S2 sets out the requirements for identifying, measuring and disclosing information about climate-related risks and
opportunities that is useful to the users of general purpose financial reports in making decisions relating to providing resources to
the entity. There are no new IFRS or IFRIC
applicable as from this period that have a material impact on the Company’s Consolidated financial statements. New
accounting standards, amendments and interpretations issued by the IASB that are not yet effective and have not been early
adopted by the Company - IFRS 18 “Presentation
and disclosure in financial statements”, issued in April 2024. It includes new requirements for all entities applying IFRS for the
presentation and disclosure of information in financial statements. It introduces three defined categories of income and expenses (operating,
investing and financing) that modify the structure of the statement of profit or loss, and requires companies to present new defined subtotals,
including operating profit or loss, in order to analyze the companies’ financial performance and facilitate comparison between companies.
The standard requires companies to disclose explanations of those company-specific measures that are related to the statement of profit
or loss, referred to as management-defined performance measures. It provides enhanced guidance on how to organize information and whether
to provide it in the primary financial statements or in the notes. It requires that companies provide more transparency about operating
expenses. The management-defined performance measures, as defined by IFRS 18, consist of measures that are subtotals of income and expenses.
IFRS 18 does not require companies to provide management-defined performance measures but does require companies to explain them if they
are provided. IFRS 18 replaces IAS 1 “Presentation
of financial statements” but carries forward many requirements from IAS 1 unchanged. IFRS 18 is effective for annual reporting
periods beginning as from January 1, 2027, with early adoption permitted. In this regard, the Company is currently assessing the impact
of IFRS 18 and estimates that there will be significant changes in the disclosure of the Comprehensive Statement of Income and its related
notes. - IFRS 19 “Subsidiaries
without public accountability: Disclosures”, issued in May 2024. It specifies reduced disclosure requirements that an eligible entity
is permitted to apply instead of the disclosure requirements in other IFRS. IFRS 19 is effective for annual reporting periods beginning
as from January 1, 2027, earlier application permitted. - IAS 21 “The effects of
changes in foreign exchange rates”, amended in August 2023. Guidelines are included in order to specify when a currency is interchangeable
and how to determine the exchange rate to apply when it is not. The amendments are effective for annual reporting periods beginning as
from January 1, 2025. - IFRS 7 “Financial Instruments:
Disclosures” and IFRS 9 “Financial Instruments”, amended in May 2024. The amendments address matters identified during
the post-implementation review of the classification and measurement requirements of financial instruments. The amendments are effective
for annual reporting periods beginning as from January 1, 2026. - Annual improvements to IFRS
– Volume 11, issued in July 2024. It contains amendments to IFRS 1 “First-time adoption of IFRS”, IFRS 7 “Financial
Instruments: Disclosures”, IFRS 9 “Financial Instruments”, IFRS 10 “Consolidated Financial Statements” and
IAS 7 “Statement of Cash Flows”. These amendments are effective for annual reporting periods beginning as from January 1,
2026.
Note 4.2 |
Property, plant and equipment Property, plant and equipment,
except for works in progress, is valued at acquisition cost restated to reflect the effects of inflation, net of accumulated depreciation
and recognized impairment losses. Depreciation has been calculated by applying the straight-line method over the remaining useful life
of the assets, which was determined on the basis of engineering studies. Subsequent costs (major maintenance
and reconstruction costs) are either included in the value of the assets or recognized as a Consolidated asset, only if it is probable
that the future benefits associated with the assets will flow to the Company, being it possible as well that the costs of the assets
may be measured reliably and the investment will improve the condition of the asset beyond its original state. The other maintenance
and repair expenses are recognized in profit or loss in the year in which they are incurred. In accordance with the Concession
Agreement, the Company may not pledge the assets used in the provision of the public service nor grant any other security interest thereon
in favor of third parties, without prejudice to the Company’s right to freely dispose of those assets which in the future may become
inadequate or unnecessary for such purpose. This prohibition does not apply in the case of security interests granted over an asset at
the time of its acquisition and/or construction as collateral for payment of the purchase and/or installation price. The residual value and the remaining
useful lives of the assets are reviewed and adjusted, if appropriate, at the end of each fiscal year (reporting period). Land is not depreciated Facilities in service: between
30 and 50 years Furniture, tools and equipment:
between 5 and 20 years Construction in process is valued
based on the degree of completion and is recorded at cost restated to reflect the effects of inflation less any impairment loss, if applicable.
Cost includes expenses attributable to the construction, when they are part of the cost incurred for the purposes of acquisition, construction
or production of property, plant and equipment that necessarily takes a substantial period of time to get ready for its intended use.
These assets begin to be depreciated when they are in economic conditions of use. Gains and losses on the sale
of property, plant and equipment are calculated by comparing the price collected with the carrying amount of the asset, and are recognized
within Other operating expense or Other operating income in the Statement of Comprehensive Income. The Company considers three alternative
probability-weighted scenarios and analyzes the recoverability of its long-lived assets as described in Critical accounting estimates
and judgments. The valuation of property, plant
and equipment, taken as a whole, does not exceed its recoverable value, which is measured as the higher of value in use and fair value
less costs to sell at the end of the year (Note 6.c).
Note 4.3 |
Interests in joint ventures The main conceptual definitions
are as follow:
i. A joint arrangement
takes place among two or more parties when they have joint control: joint control is the contractually agreed sharing of control of an
arrangement, which exists only when decisions about the relevant activities require the unanimous consent of the parties sharing control.
ii. A joint venture
is a joint arrangement whereby the parties that have joint control of the arrangement have rights to the net assets of the arrangement.
Such parties are called joint venturers.
iii. A joint operation
is a joint arrangement whereby the parties that have joint control of the arrangement have rights to the assets, and obligations for
the liabilities, relating to the arrangement. These parties are called joint operators. The Company accounts for its
investment in joint ventures in accordance with the equity method. Under this method, the interest is initially recognized at cost and
subsequently adjusted by recognizing the Company’s share in the profit or loss obtained by the joint venture, after acquisition
date. The Company recognizes in profit or loss its share of the joint venture’s profit or loss and in other comprehensive income
its share of the joint venture’s other comprehensive income. When the Company carries out
transactions in the joint ventures, the unrealized gains and losses are eliminated in accordance with the percentage interest held by
the Company in the jointly controlled entity. The joint ventures’ accounting
policies have been modified and adapted, if applicable, to ensure consistency with the policies adopted by the Company. Furthermore, taking into account
that the interests in joint ventures are not regarded as significant balances, the disclosures required under IFRS 12 have not been made.
Note 4.4 |
Revenue recognition In accordance with IFRS 15 Revenue
from Contracts with Customers, the Company has classified the most relevant contracts with customers as detailed herein below:
a. Revenue from sales The contracts with customers
for the provision of the electricity distribution service and other services (Note 9) are recognized when each and every one of the following
conditions is met:
1. Identification of the contracts
with customers, where “contract” is understood to mean an agreement between two or more parties that creates enforceable rights
and obligations.
2. Identification of the performance
obligations, which are understood to mean a promise in the contract with the customer to either transfer a good or provide a service.
3. Determination of the transaction
price, in reference to the amount of the consideration for satisfying each performance obligation.
4. Allocation of the transaction
price to each of the identified performance obligations, in accordance with the methods described in the standard.
5. Recognition of revenue when the
performance obligations identified in the contracts with customers are satisfied. According to IFRS 15, revenue
is recognized when the customer obtains control of the service or product, in this case the electricity supply. Furthermore, the incremental
costs of obtaining the contracts with customers are recognized as an asset, if the Company expects to recover those costs. Revenue from sales is measured
at the fair value of the consideration collected or to be collected, taking into account the estimated amount of any discount, thus determining
the net amounts. Revenue from the electricity
supplied by the Company to low-income areas and shantytowns is recognized to the extent that a renewal of the Framework Agreement is formalized
for the period in which the service was rendered (Note 2.d). Revenue from operations is recognized
on an accrual basis and derives mainly from electricity distribution. Such revenue includes electricity supplied, whether billed or unbilled,
at the end of each year, which has been valued on the basis of applicable electricity rates. The Company also recognizes revenue
from other concepts included in distribution services, such as new connections, reconnections, rights of use on poles, transmission of
electricity to other distribution companies, inasmuch as the services are provided on the basis of the price established in each contract.
Revenue is not adjusted for the effect of the financing components as sales’ payments are not deferred over time, which is consistent
with market practice.
b. Interest income Interest income is disclosed
separately from revenue from contracts with customers and has been recognized only to the extent that the related asset of the contract
(or account receivable) has been recognized in the accounting for a contract with a customer. Interest income is recognized when it is
probable that the economic benefits associated with the transaction will flow to the Entity and the amount of the transaction can be measured
reliably. Interest income is recognized
by applying the effective interest rate method. Interest income is recorded in the accounting on a time basis by reference to the principal
amount outstanding and the applicable effective rate.
Note 4.5 |
Effects of the changes in foreign currency exchange rates a.
Functional and presentation currency The information included in the
Consolidated financial statements is measured using the Company’s functional currency, which is the currency of the main economic
environment in which the Entity operates. The Consolidated financial statements are measured in pesos (legal currency in Argentina), restated
to reflect the effects of inflation as indicated in Note 3, which is also the presentation currency. b.
Transactions and balances Foreign currency denominated
transactions and balances are translated into the functional and presentation currency using the rates of exchange prevailing at the date
of the transactions or revaluation, respectively. The gains and losses generated by foreign currency exchange differences resulting from
each transaction and from the translation of monetary items valued in foreign currency at the end of the year are recognized in the Statement
of Comprehensive Income. The foreign currency exchange
rates used are the buying (bid price) and selling (offer price) rates for monetary assets and liabilities, respectively, and the specific
exchange rate for foreign currency denominated transactions.
Note 4.6 |
Trade and other receivables
a. Trade receivables The receivables arising from
services billed to customers but not collected as well as those arising from services rendered but unbilled at the closing date of each
year are recognized at fair value and subsequently measured at amortized cost using the effective interest rate method. The receivables from electricity
supplied to low-income areas and shantytowns are recognized, along with revenue, when the Framework Agreement has been renewed for the
period in which the service was provided and the Federal or the Provincial Government assumes responsibility for the payment of consumption.
b. Other receivables Other receivables are initially
recognized at fair value (generally the original billing/settlement amount) and subsequently measured at amortized cost, using the effective
interest rate method, and when significant, adjusted by the time value of money. The Company records impairment allowances when there
is objective evidence that it will not be able to collect all the amounts owed to it in accordance with the original terms of the receivables. Assigned and held-in-custody
assets are measured in accordance with Note 4.8. The subsidies received from the
Government are recognized when the defined works plans are carried out.
Note 4.7 |
Inventories The Company’s inventories
are materials and supplies to be consumed in the service rendering process. Inventories are valued at acquisition cost restated to reflect
the effects of inflation, less recognized impairment losses. They are valued based on the
purchase price, import duties (if applicable), and other taxes (that are not subsequently recovered), and other costs directly attributable
to the acquisition of those assets. Cost is determined by applying
the weighted average price (WAP) method. The Company has classified inventories
into current and non-current depending on the period of time in which they are expected to be used, whether for maintenance or capital
expenditures. The non-current portion of inventories is disclosed in the “Property, plant and equipment” account. The valuation of inventories,
taken as a whole, does not exceed their recoverable value at the end of each fiscal year.
Note 4.8 |
Financial assets
Note 4.8.1
|
Classification The Company classifies financial
assets into the following categories: those measured at amortized cost and those subsequently measured at fair value. This classification
depends on whether the financial asset is an investment in a debt or an equity instrument. In order for a financial asset to be measured
at amortized cost, the two conditions described in the following paragraph must be met. All other financial assets are measured at fair
value. IFRS 9 requires that all investments in equity instruments be measured at fair value. a.
Financial assets at amortized cost Financial assets are measured
at amortized cost if the following conditions are met:
i. The objective of the Company’s
business model is to hold the assets to collect the contractual cash flows; and
ii. The contractual terms give rise,
on specified dates, to cash flows that are solely payments of principal and interest on principal. b.
Financial assets at fair value If any of the above-detailed
conditions is not met, financial assets are measured at fair value through profit or loss. All investments in equity instruments
are measured at fair value. For those investments that are not held for trading, the Company may irrevocably elect at the time of their
initial recognition to present the changes in fair value in other comprehensive income. The Company’s decision was to recognize
the changes in fair value in profit or loss.
Note 4.8.2
|
Recognition and measurement The regular way purchase or sale
of financial assets is recognized on the trade date, i.e. the date on which the Company agrees to acquire or sell the asset. Financial
assets are derecognized when the rights to receive the cash flows from the investments have expired or been transferred and the Company
has transferred substantially all the risks and rewards of the ownership of the assets. Financial assets are initially
recognized at fair value plus, in the case of financial assets that are not measured at fair value through profit or loss, transaction
costs directly attributable to the acquisition of those financial assets. The gains or losses generated
by investments in debt instruments that are subsequently measured at fair value and are not part of a hedging transaction are recognized
in profit or loss. Those generated by investments in debt instruments that are subsequently measured at amortized cost and are not part
of a hedging transaction are recognized in profit or loss when the financial asset is derecognized or impaired and by means of the amortization
process using the effective interest rate method. The Company subsequently measures
all the investments in equity instruments at fair value. When it elects to present the changes in fair value in other comprehensive income,
such changes cannot be reclassified to profit or loss. Dividends arising from these investments are recognized in profit or loss to the
extent that they represent a return on the investment. The Company reclassifies financial
assets if and only if its business model to manage financial assets is changed. The expected losses, in accordance
with calculated coefficients, are detailed in Note 6.a).
Note 4.8.3
|
Impairment of financial
assets At the end of each annual reporting
period, the Company assesses whether there is objective evidence that the value of a financial asset or group of financial assets measured
at amortized cost is impaired. The value of a financial asset or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measured. Impairment tests may include
evidence that the debtors or group of debtors are undergoing significant financial difficulties, have defaulted on interest or principal
payments or made them after they had come due, the probability that they will enter bankruptcy or other financial reorganization, and
when observable data indicate that there is a measurable decrease in the estimated future cash flows, such as changes in payment terms
or in the economic conditions that correlate with defaults. In the case of financial assets
measured at amortized cost, the amount of the impairment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and the amount of the impairment loss is
recognized in the Statement of Comprehensive Income. While cash, cash equivalents
and financial assets measured at amortized cost are also subject to the impairment requirements of IFRS 9, the identified impairment loss
is immaterial.
Note 4.8.4
|
Offsetting of financial
instruments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
Note 4.9 |
Cash and cash equivalents Cash and cash equivalents include
cash on hand, deposits held at call with banks and other short-term highly liquid investments with original maturities of three months
or less from their acquisition date, with significant low risk of change in value.
i. Cash and banks in local currency:
at nominal value.
ii. Cash and banks in foreign currency:
at the exchange rate in effect at the end of the year.
iii. Money market funds, which have
been valued at the prevailing market price at the end of the year. Those that do not qualify as cash equivalents are disclosed in the
Financial assets at fair value through profit or loss account.
Note 4.10 |
Equity Changes in this account have
been accounted for in accordance with the relevant legal or statutory regulations and the decisions adopted by the shareholders’
meetings. a.
Share capital Share capital represents issued
capital, which is comprised of the contributions committed and/or made by the shareholders, represented by shares, including outstanding
shares at nominal value, restated to reflect the effects of inflation as indicated in Note 3. b.
Treasury stock The Treasury stock account represents
the nominal value of the Company’s own shares acquired by the Company, restated to reflect the effects of inflation as indicated
in Note 3. c.
Other comprehensive income (loss) Represents recognition, at the
end of the year, of the actuarial gain (loss) associated with the Company’s employee benefit plans, restated to reflect the effects
of inflation as indicated in Note 3. d.
Retained earnings Retained earnings are comprised
of profits or accumulated losses with no specific appropriation. When positive, they may be distributed, if so decided by the Shareholders’
Meeting, to the extent that they are not subject to legal restrictions. Retained earnings, where applicable, are comprised of the amounts
transferred from other comprehensive income and prior year adjustments due to the application of accounting standards, restated to reflect
the effects of inflation as indicated in Note 3. Pursuant to Section 27 Part I
Chapter I of the CNV’s Regulations, the Shareholders in the Meetings at which they should decide upon the approval of Consolidated
financial statements in which the Unappropriated retained earnings account has a significant negative balance that requires the application,
as appropriate, of sections 94 -sub-section 5-, 96 or 206 of the Business Organizations Law, or, quite to the contrary, a positive balance,
must adopt an express resolution as to the allocation of such balance (taking into consideration for calculation purposes the fiscal year’s
results as well as its retained earnings/accumulated deficit), whether to dividend distribution, capitalization, setting up of reserves
or a combination of these. The Company Shareholders’ Meetings have complied with the above-mentioned requirement.
Note 4.11 |
Trade and other payables
a. Trade payables Trade payables are payment obligations
with suppliers for the purchase of goods and services in the ordinary course of business. Trade payables are classified as current liabilities
if payments fall due within one year or in a shorter period of time. Otherwise, they are classified as non-current liabilities. Trade payables are initially
recognized at fair value and subsequently measured at amortized cost using the effective interest rate method.
b. Customer deposits Customer deposits are initially
recognized at the amount received and subsequently measured at amortized cost using the effective interest rate method. In accordance with the Concession
Agreement, the Company is allowed to receive customer deposits in the following cases:
i. When the power supply is requested
and the customer is unable to provide evidence of his legal ownership of the premises;
ii. When service has been suspended
more than once in one-year period;
iii. When the power supply is reconnected
and the Company is able to verify the illegal use of the service (fraud).
iv. When the customer is undergoing
liquidated bankruptcy or reorganization proceedings. The Company has decided
not to request customer deposits from residential tariff customers. Customer deposits may be paid
either in cash or through the customer’s bill and accrue monthly interest at a specific rate of BNA for each customer category. When the conditions for which
the Company is allowed to receive customer deposits no longer exist, the customer’s account is credited with the principal amount
plus any interest accrued thereon, after deducting, if appropriate, any amount owed by the customer to the Company.
c. Customer contributions Refundable
d. Other payables The financial liabilities recorded
in Other Payables and the advances for the execution of works are initially recognized at fair value and subsequently measured at amortized
cost. The recorded liabilities for
penalties accrued, whether imposed or not yet issued by the ENRE (Note 2.g), and other provisions are the best estimate of the settlement
value of the present obligation in the framework of IAS 37 provisions at the closing date of these Consolidated financial statements. The balances of ENRE Penalties
and Discounts are updated in accordance with the regulatory framework applicable thereto and on the basis of the Company’s estimate
of the outcome of the renegotiation process described in Note 2.g.
Note 4.12 |
Borrowings Borrowings are initially recognized
at fair value, less direct costs incurred in the transaction. Subsequently, they are measured at amortized cost; any difference between
the funds obtained (net of direct costs incurred in the transaction) and the amount to be paid at maturity is recognized in profit or
loss during the term of the borrowings using the effective interest rate method.
Note 4.13 |
Deferred revenue Non-refundable customer contributions
· Customer connection to the grid:
revenue is accrued until such connection is completed;
· Continuous provision of the electric
power supply service: throughout the shorter of the useful life of the asset and the term for the provision of the service. Government grants
Note 4.14 |
Employee benefits
· Benefit plans The Company operates several
benefit plans. Usually, benefit plans establish the amount of the benefit an employee will receive at the time of his/her retirement,
generally based on one or more factors such as age, years of service and salary. The liability recognized in the
Statement of Financial Position in respect of benefit plans is the present value of the benefit plan obligation at the closing date of
the year, together with the adjustments for past service costs and actuarial gains or losses. The benefit plan obligation is calculated
annually by independent actuaries in accordance with the projected unit credit method. The present value of the benefit plan obligation
is determined by discounting the estimated future cash outflows using actuarial assumptions about demographic and financial variables
that affect the determination of the amount of such benefits. The benefit plans are not funded. The Company’s accounting
policy for benefit plans is as follow:
a. Service costs are immediately recorded in profit
or loss, unless the changes to the benefit plan are conditional on the employees’ remaining in service for a specified period of
time (the vesting period). In this case, past service costs are amortized on a straight-line basis over the vesting period.
b. Actuarial gains and losses arising from experience
adjustments and changes in actuarial assumptions are recognized in “Other comprehensive income” in the year in which they
arise.
· The Company’s Share-based Compensation
Plan The Company had a share-based
compensation plan under which it received services from some employees in exchange for the Company’s shares. The fair value of
the services received is recognized as an operating expense in the “Salaries and social security taxes” line item. The total
amount of the referred to expense is determined by reference to the fair value of the shares granted. When the employees provide the
services before the shares are granted, the fair value at the grant date is estimated in order to recognize the relevant result. Furthermore, taking into account
that share-based payments are not considered significant balances, the disclosures required under IFRS 2 have not been made.
Note 4.15 |
Income tax The income tax is recognized
in profit or loss, other comprehensive income or in equity depending on the items from which it originates. The Company determines the income
tax payable by applying the effective 35 By means of Law No. 27,630, a
change was introduced in the corporate income tax rate, applicable to fiscal years beginning from January 1, 2021. The tax is determined
according to the following scale:
Schedule
of tax determination
Accumulated net taxable income Amount to be paid $
Plus % On the amount exceeding $
From more than $ To $
$ 0 $ 5 $ 0 25 $ 0
$ 5 $ 50 $ 1.25 30 $ 5
$ 50 onwards $ 14.75 35 $ 50 The amounts of the detailed scale will
be adjusted annually, beginning January 1, 2022, taking into consideration the annual variation of the Consumer Price Index (CPI) provided
by the National Institute of Statistics and Census (INDEC). Additionally, the deferred tax
is recognized, in accordance with the liability method, on the temporary differences arising between the tax base of assets and liabilities
and their carrying amounts in the Statement of Financial Position. However, no deferred tax liability is recognized if such difference
arises from the initial recognition of goodwill, or from the initial recognition of an asset or liability other than in a business combination,
which at the time of the transaction affected neither the accounting nor the taxable profit. The deferred tax is determined
using the effective rate resulting from the application of the tax scale in effect at the closing date of the Consolidated financial statements
and which is expected to apply when the deferred tax assets are realized or the deferred tax liabilities are settled. Deferred tax assets and liabilities
are offset if the Company has a legally enforceable right to offset recognized amounts and when deferred tax assets and liabilities relate
to income tax levied by the same tax authority on the same taxable entity. Deferred tax assets and liabilities are stated at their undiscounted
nominal value. Moreover, in accordance with
the provisions of Law No. 27,430, the Company has applied the tax inflation adjustment set forth in Title V</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t fair value through profit or loss (Details) - ARS ($) $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Total Financial assets at fair value through profit or loss</t>
        </is>
      </c>
      <c r="B3" s="6" t="n">
        <v>363351</v>
      </c>
      <c r="C3" s="6" t="n">
        <v>179933</v>
      </c>
      <c r="D3" s="6" t="n">
        <v>194635</v>
      </c>
    </row>
    <row r="4">
      <c r="A4" s="4" t="inlineStr">
        <is>
          <t>Negotiable Instrument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otal Financial assets at fair value through profit or loss</t>
        </is>
      </c>
      <c r="B6" s="5" t="n">
        <v>114494</v>
      </c>
      <c r="C6" s="5" t="n">
        <v>1280</v>
      </c>
      <c r="D6" s="4" t="inlineStr">
        <is>
          <t xml:space="preserve"> </t>
        </is>
      </c>
    </row>
    <row r="7">
      <c r="A7" s="4" t="inlineStr">
        <is>
          <t>Mutual fund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otal Financial assets at fair value through profit or loss</t>
        </is>
      </c>
      <c r="B9" s="6" t="n">
        <v>248857</v>
      </c>
      <c r="C9" s="6" t="n">
        <v>178653</v>
      </c>
      <c r="D9"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ash and cash equivalents (Details) - ARS ($) $ in Millions</t>
        </is>
      </c>
      <c r="B1" s="2" t="inlineStr">
        <is>
          <t>Dec. 31, 2024</t>
        </is>
      </c>
      <c r="C1" s="2" t="inlineStr">
        <is>
          <t>Dec. 31, 2023</t>
        </is>
      </c>
      <c r="D1" s="2" t="inlineStr">
        <is>
          <t>Dec. 31, 2022</t>
        </is>
      </c>
    </row>
    <row r="2">
      <c r="A2" s="3" t="inlineStr">
        <is>
          <t>Notes and other explanatory information [abstract]</t>
        </is>
      </c>
      <c r="B2" s="4" t="inlineStr">
        <is>
          <t xml:space="preserve"> </t>
        </is>
      </c>
      <c r="C2" s="4" t="inlineStr">
        <is>
          <t xml:space="preserve"> </t>
        </is>
      </c>
      <c r="D2" s="4" t="inlineStr">
        <is>
          <t xml:space="preserve"> </t>
        </is>
      </c>
    </row>
    <row r="3">
      <c r="A3" s="4" t="inlineStr">
        <is>
          <t>Cash and banks (1)</t>
        </is>
      </c>
      <c r="B3" s="6" t="n">
        <v>20182</v>
      </c>
      <c r="C3" s="6" t="n">
        <v>3044</v>
      </c>
      <c r="D3" s="4" t="inlineStr">
        <is>
          <t xml:space="preserve"> </t>
        </is>
      </c>
    </row>
    <row r="4">
      <c r="A4" s="4" t="inlineStr">
        <is>
          <t>Time deposits</t>
        </is>
      </c>
      <c r="B4" s="5" t="n">
        <v>3288</v>
      </c>
      <c r="C4" s="4" t="inlineStr">
        <is>
          <t xml:space="preserve"> </t>
        </is>
      </c>
      <c r="D4" s="4" t="inlineStr">
        <is>
          <t xml:space="preserve"> </t>
        </is>
      </c>
    </row>
    <row r="5">
      <c r="A5" s="4" t="inlineStr">
        <is>
          <t xml:space="preserve">Mutual funds </t>
        </is>
      </c>
      <c r="B5" s="5" t="n">
        <v>448</v>
      </c>
      <c r="C5" s="5" t="n">
        <v>16833</v>
      </c>
      <c r="D5" s="4" t="inlineStr">
        <is>
          <t xml:space="preserve"> </t>
        </is>
      </c>
    </row>
    <row r="6">
      <c r="A6" s="4" t="inlineStr">
        <is>
          <t>Total cash and cash equivalents</t>
        </is>
      </c>
      <c r="B6" s="6" t="n">
        <v>23918</v>
      </c>
      <c r="C6" s="6" t="n">
        <v>19877</v>
      </c>
      <c r="D6" s="6" t="n">
        <v>1105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ash and cash equivalents (Details 1) - ARS ($) $ in Million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Balances as above</t>
        </is>
      </c>
      <c r="B3" s="6" t="n">
        <v>23918</v>
      </c>
      <c r="C3" s="6" t="n">
        <v>19877</v>
      </c>
    </row>
    <row r="4">
      <c r="A4" s="4" t="inlineStr">
        <is>
          <t>Bank overdrafts</t>
        </is>
      </c>
      <c r="B4" s="5" t="n">
        <v>-55469</v>
      </c>
      <c r="C4" s="4" t="inlineStr">
        <is>
          <t xml:space="preserve"> </t>
        </is>
      </c>
    </row>
    <row r="5">
      <c r="A5" s="4" t="inlineStr">
        <is>
          <t>Balances per statement of cash flows</t>
        </is>
      </c>
      <c r="B5" s="6" t="n">
        <v>-31551</v>
      </c>
      <c r="C5" s="6" t="n">
        <v>1987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 capital and additional paid-in capital (Details) - ARS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alance at December 31, 2023</t>
        </is>
      </c>
      <c r="B4" s="6" t="n">
        <v>769495</v>
      </c>
      <c r="C4" s="6" t="n">
        <v>769404</v>
      </c>
    </row>
    <row r="5">
      <c r="A5" s="4" t="inlineStr">
        <is>
          <t>Payment of Other reserve constitution - Share-based compensation plan</t>
        </is>
      </c>
      <c r="B5" s="5" t="n">
        <v>60</v>
      </c>
      <c r="C5" s="5" t="n">
        <v>91</v>
      </c>
    </row>
    <row r="6">
      <c r="A6" s="4" t="inlineStr">
        <is>
          <t>Balance at December 31, 2024</t>
        </is>
      </c>
      <c r="B6" s="5" t="n">
        <v>769555</v>
      </c>
      <c r="C6" s="5" t="n">
        <v>769495</v>
      </c>
    </row>
    <row r="7">
      <c r="A7" s="4" t="inlineStr">
        <is>
          <t>Issued capita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alance at December 31, 2023</t>
        </is>
      </c>
      <c r="B9" s="5" t="n">
        <v>759226</v>
      </c>
      <c r="C9" s="5" t="n">
        <v>759226</v>
      </c>
    </row>
    <row r="10">
      <c r="A10" s="4" t="inlineStr">
        <is>
          <t>Payment of Other reserve constitution - Share-based compensation plan</t>
        </is>
      </c>
      <c r="B10" s="4" t="inlineStr">
        <is>
          <t xml:space="preserve"> </t>
        </is>
      </c>
      <c r="C10" s="4" t="inlineStr">
        <is>
          <t xml:space="preserve"> </t>
        </is>
      </c>
    </row>
    <row r="11">
      <c r="A11" s="4" t="inlineStr">
        <is>
          <t>Balance at December 31, 2024</t>
        </is>
      </c>
      <c r="B11" s="5" t="n">
        <v>759226</v>
      </c>
      <c r="C11" s="5" t="n">
        <v>759226</v>
      </c>
    </row>
    <row r="12">
      <c r="A12" s="4" t="inlineStr">
        <is>
          <t>Additional paid-in capital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alance at December 31, 2023</t>
        </is>
      </c>
      <c r="B14" s="5" t="n">
        <v>10269</v>
      </c>
      <c r="C14" s="5" t="n">
        <v>10178</v>
      </c>
    </row>
    <row r="15">
      <c r="A15" s="4" t="inlineStr">
        <is>
          <t>Payment of Other reserve constitution - Share-based compensation plan</t>
        </is>
      </c>
      <c r="B15" s="5" t="n">
        <v>60</v>
      </c>
      <c r="C15" s="5" t="n">
        <v>91</v>
      </c>
    </row>
    <row r="16">
      <c r="A16" s="4" t="inlineStr">
        <is>
          <t>Balance at December 31, 2024</t>
        </is>
      </c>
      <c r="B16" s="6" t="n">
        <v>10329</v>
      </c>
      <c r="C16" s="6" t="n">
        <v>10269</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63" customWidth="1" min="2" max="2"/>
    <col width="14" customWidth="1" min="3" max="3"/>
  </cols>
  <sheetData>
    <row r="1">
      <c r="A1" s="1" t="inlineStr">
        <is>
          <t>Share capital and additional paid-in capital (Details Narrative) - shares</t>
        </is>
      </c>
      <c r="B1" s="2" t="inlineStr">
        <is>
          <t>12 Months Ended</t>
        </is>
      </c>
    </row>
    <row r="2">
      <c r="B2" s="2" t="inlineStr">
        <is>
          <t>Dec. 31, 2024</t>
        </is>
      </c>
      <c r="C2" s="2" t="inlineStr">
        <is>
          <t>Apr. 20, 2023</t>
        </is>
      </c>
    </row>
    <row r="3">
      <c r="A3" s="4" t="inlineStr">
        <is>
          <t>Issued capital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umber of shares issued</t>
        </is>
      </c>
      <c r="B5" s="5" t="n">
        <v>906455100</v>
      </c>
      <c r="C5" s="4" t="inlineStr">
        <is>
          <t xml:space="preserve"> </t>
        </is>
      </c>
    </row>
    <row r="6">
      <c r="A6" s="4" t="inlineStr">
        <is>
          <t>Class A Issued Capital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shares issued</t>
        </is>
      </c>
      <c r="B8" s="5" t="n">
        <v>462292111</v>
      </c>
      <c r="C8" s="4" t="inlineStr">
        <is>
          <t xml:space="preserve"> </t>
        </is>
      </c>
    </row>
    <row r="9">
      <c r="A9" s="4" t="inlineStr">
        <is>
          <t>Description of par value rights</t>
        </is>
      </c>
      <c r="B9" s="4" t="inlineStr">
        <is>
          <t>par value
of one peso each and the right to one vote per share</t>
        </is>
      </c>
      <c r="C9" s="4" t="inlineStr">
        <is>
          <t xml:space="preserve"> </t>
        </is>
      </c>
    </row>
    <row r="10">
      <c r="A10" s="4" t="inlineStr">
        <is>
          <t>Class B Issued Capital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umber of shares issued</t>
        </is>
      </c>
      <c r="B12" s="5" t="n">
        <v>442566330</v>
      </c>
      <c r="C12" s="4" t="inlineStr">
        <is>
          <t xml:space="preserve"> </t>
        </is>
      </c>
    </row>
    <row r="13">
      <c r="A13" s="4" t="inlineStr">
        <is>
          <t>Description of par value rights</t>
        </is>
      </c>
      <c r="B13" s="4" t="inlineStr">
        <is>
          <t>par value of one peso each
and the right to one vote per share</t>
        </is>
      </c>
      <c r="C13" s="4" t="inlineStr">
        <is>
          <t xml:space="preserve"> </t>
        </is>
      </c>
    </row>
    <row r="14">
      <c r="A14" s="4" t="inlineStr">
        <is>
          <t>Class C Issued Capital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umber of shares issued</t>
        </is>
      </c>
      <c r="B16" s="5" t="n">
        <v>1596659</v>
      </c>
      <c r="C16" s="4" t="inlineStr">
        <is>
          <t xml:space="preserve"> </t>
        </is>
      </c>
    </row>
    <row r="17">
      <c r="A17" s="4" t="inlineStr">
        <is>
          <t>Description of par value rights</t>
        </is>
      </c>
      <c r="B17" s="4" t="inlineStr">
        <is>
          <t>par value of one peso each and the right to
one vote per share</t>
        </is>
      </c>
      <c r="C17" s="4" t="inlineStr">
        <is>
          <t xml:space="preserve"> </t>
        </is>
      </c>
    </row>
    <row r="18">
      <c r="A18" s="4" t="inlineStr">
        <is>
          <t>Ordinary And Extraordinary Shareholder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umber of shares converted</t>
        </is>
      </c>
      <c r="B20" s="4" t="inlineStr">
        <is>
          <t xml:space="preserve"> </t>
        </is>
      </c>
      <c r="C20" s="5" t="n">
        <v>355945</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The Company’s Share-based Compensation Plan (Details Narrative) - ARS ($) $ in Millions</t>
        </is>
      </c>
      <c r="C1" s="2" t="inlineStr">
        <is>
          <t>12 Months Ended</t>
        </is>
      </c>
    </row>
    <row r="2">
      <c r="B2" s="2" t="inlineStr">
        <is>
          <t>Apr. 16, 2024</t>
        </is>
      </c>
      <c r="C2" s="2" t="inlineStr">
        <is>
          <t>Dec. 31, 2024</t>
        </is>
      </c>
    </row>
    <row r="3">
      <c r="A3" s="3" t="inlineStr">
        <is>
          <t>IfrsStatementLineItems [Line Items]</t>
        </is>
      </c>
      <c r="B3" s="4" t="inlineStr">
        <is>
          <t xml:space="preserve"> </t>
        </is>
      </c>
      <c r="C3" s="4" t="inlineStr">
        <is>
          <t xml:space="preserve"> </t>
        </is>
      </c>
    </row>
    <row r="4">
      <c r="A4" s="4" t="inlineStr">
        <is>
          <t>Number of treasury share</t>
        </is>
      </c>
      <c r="B4" s="5" t="n">
        <v>79472</v>
      </c>
      <c r="C4" s="4" t="inlineStr">
        <is>
          <t xml:space="preserve"> </t>
        </is>
      </c>
    </row>
    <row r="5">
      <c r="A5" s="4" t="inlineStr">
        <is>
          <t>Salaries and social security taxes</t>
        </is>
      </c>
      <c r="B5" s="4" t="inlineStr">
        <is>
          <t xml:space="preserve"> </t>
        </is>
      </c>
      <c r="C5" s="6" t="n">
        <v>60</v>
      </c>
    </row>
    <row r="6">
      <c r="A6" s="4" t="inlineStr">
        <is>
          <t>Long Term Incentive Plan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easury shares acquired</t>
        </is>
      </c>
      <c r="B8" s="4" t="inlineStr">
        <is>
          <t xml:space="preserve"> </t>
        </is>
      </c>
      <c r="C8" s="5" t="n">
        <v>30772779</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rade payables (Details) - ARS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non current</t>
        </is>
      </c>
      <c r="B3" s="6" t="n">
        <v>2819</v>
      </c>
      <c r="C3" s="6" t="n">
        <v>3479</v>
      </c>
    </row>
    <row r="4">
      <c r="A4" s="4" t="inlineStr">
        <is>
          <t>Total Current</t>
        </is>
      </c>
      <c r="B4" s="5" t="n">
        <v>758773</v>
      </c>
      <c r="C4" s="5" t="n">
        <v>524700</v>
      </c>
    </row>
    <row r="5">
      <c r="A5" s="4" t="inlineStr">
        <is>
          <t>Customer Guarante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non current</t>
        </is>
      </c>
      <c r="B7" s="5" t="n">
        <v>2580</v>
      </c>
      <c r="C7" s="5" t="n">
        <v>2691</v>
      </c>
    </row>
    <row r="8">
      <c r="A8" s="4" t="inlineStr">
        <is>
          <t>Customer Contribution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non current</t>
        </is>
      </c>
      <c r="B10" s="5" t="n">
        <v>239</v>
      </c>
      <c r="C10" s="5" t="n">
        <v>788</v>
      </c>
    </row>
    <row r="11">
      <c r="A11" s="4" t="inlineStr">
        <is>
          <t>Total Current</t>
        </is>
      </c>
      <c r="B11" s="5" t="n">
        <v>39</v>
      </c>
      <c r="C11" s="5" t="n">
        <v>80</v>
      </c>
    </row>
    <row r="12">
      <c r="A12" s="4" t="inlineStr">
        <is>
          <t>Payables For Purchase Of Electricity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Current</t>
        </is>
      </c>
      <c r="B14" s="5" t="n">
        <v>464448</v>
      </c>
      <c r="C14" s="5" t="n">
        <v>295360</v>
      </c>
    </row>
    <row r="15">
      <c r="A15" s="4" t="inlineStr">
        <is>
          <t>Provision For Unbilled Electricity Purchas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 Current</t>
        </is>
      </c>
      <c r="B17" s="5" t="n">
        <v>132891</v>
      </c>
      <c r="C17" s="5" t="n">
        <v>95245</v>
      </c>
    </row>
    <row r="18">
      <c r="A18" s="4" t="inlineStr">
        <is>
          <t>Supplier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otal Current</t>
        </is>
      </c>
      <c r="B20" s="5" t="n">
        <v>148605</v>
      </c>
      <c r="C20" s="5" t="n">
        <v>129910</v>
      </c>
    </row>
    <row r="21">
      <c r="A21" s="4" t="inlineStr">
        <is>
          <t>Total for all related parti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otal Current</t>
        </is>
      </c>
      <c r="B23" s="5" t="n">
        <v>9601</v>
      </c>
      <c r="C23" s="5" t="n">
        <v>1359</v>
      </c>
    </row>
    <row r="24">
      <c r="A24" s="4" t="inlineStr">
        <is>
          <t>Advance To Customer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Total Current</t>
        </is>
      </c>
      <c r="B26" s="5" t="n">
        <v>3150</v>
      </c>
      <c r="C26" s="5" t="n">
        <v>2668</v>
      </c>
    </row>
    <row r="27">
      <c r="A27" s="4" t="inlineStr">
        <is>
          <t>Discounts To Customer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Total Current</t>
        </is>
      </c>
      <c r="B29" s="6" t="n">
        <v>39</v>
      </c>
      <c r="C29" s="6" t="n">
        <v>7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Other payables (Details) - ARS ($) $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Total Non-current</t>
        </is>
      </c>
      <c r="B3" s="6" t="n">
        <v>187669</v>
      </c>
      <c r="C3" s="6" t="n">
        <v>346079</v>
      </c>
      <c r="D3" s="6" t="n">
        <v>118590</v>
      </c>
    </row>
    <row r="4">
      <c r="A4" s="4" t="inlineStr">
        <is>
          <t>Current</t>
        </is>
      </c>
      <c r="B4" s="5" t="n">
        <v>112646</v>
      </c>
      <c r="C4" s="5" t="n">
        <v>63894</v>
      </c>
      <c r="D4" s="6" t="n">
        <v>42882</v>
      </c>
    </row>
    <row r="5">
      <c r="A5" s="4" t="inlineStr">
        <is>
          <t>Payment Plan CAMMES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Non-current</t>
        </is>
      </c>
      <c r="B7" s="5" t="n">
        <v>180993</v>
      </c>
      <c r="C7" s="5" t="n">
        <v>231477</v>
      </c>
      <c r="D7" s="4" t="inlineStr">
        <is>
          <t xml:space="preserve"> </t>
        </is>
      </c>
    </row>
    <row r="8">
      <c r="A8" s="4" t="inlineStr">
        <is>
          <t>Current</t>
        </is>
      </c>
      <c r="B8" s="5" t="n">
        <v>48085</v>
      </c>
      <c r="C8" s="5" t="n">
        <v>32502</v>
      </c>
      <c r="D8" s="4" t="inlineStr">
        <is>
          <t xml:space="preserve"> </t>
        </is>
      </c>
    </row>
    <row r="9">
      <c r="A9" s="4" t="inlineStr">
        <is>
          <t>ENRE penalties and discount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Total Non-current</t>
        </is>
      </c>
      <c r="B11" s="5" t="n">
        <v>1666</v>
      </c>
      <c r="C11" s="5" t="n">
        <v>112966</v>
      </c>
      <c r="D11" s="4" t="inlineStr">
        <is>
          <t xml:space="preserve"> </t>
        </is>
      </c>
    </row>
    <row r="12">
      <c r="A12" s="4" t="inlineStr">
        <is>
          <t>Current</t>
        </is>
      </c>
      <c r="B12" s="5" t="n">
        <v>60458</v>
      </c>
      <c r="C12" s="5" t="n">
        <v>23967</v>
      </c>
      <c r="D12" s="4" t="inlineStr">
        <is>
          <t xml:space="preserve"> </t>
        </is>
      </c>
    </row>
    <row r="13">
      <c r="A13" s="4" t="inlineStr">
        <is>
          <t>Finance Lease Liability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otal Non-current</t>
        </is>
      </c>
      <c r="B15" s="5" t="n">
        <v>5010</v>
      </c>
      <c r="C15" s="5" t="n">
        <v>1636</v>
      </c>
      <c r="D15" s="4" t="inlineStr">
        <is>
          <t xml:space="preserve"> </t>
        </is>
      </c>
    </row>
    <row r="16">
      <c r="A16" s="4" t="inlineStr">
        <is>
          <t>Current</t>
        </is>
      </c>
      <c r="B16" s="5" t="n">
        <v>3877</v>
      </c>
      <c r="C16" s="5" t="n">
        <v>4706</v>
      </c>
      <c r="D16" s="4" t="inlineStr">
        <is>
          <t xml:space="preserve"> </t>
        </is>
      </c>
    </row>
    <row r="17">
      <c r="A17" s="4" t="inlineStr">
        <is>
          <t>Related Parties Other Payabl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urrent</t>
        </is>
      </c>
      <c r="B19" s="5" t="n">
        <v>206</v>
      </c>
      <c r="C19" s="5" t="n">
        <v>2688</v>
      </c>
      <c r="D19" s="4" t="inlineStr">
        <is>
          <t xml:space="preserve"> </t>
        </is>
      </c>
    </row>
    <row r="20">
      <c r="A20" s="4" t="inlineStr">
        <is>
          <t>Advances For Works To Be Performed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urrent</t>
        </is>
      </c>
      <c r="B22" s="5" t="n">
        <v>13</v>
      </c>
      <c r="C22" s="5" t="n">
        <v>28</v>
      </c>
      <c r="D22" s="4" t="inlineStr">
        <is>
          <t xml:space="preserve"> </t>
        </is>
      </c>
    </row>
    <row r="23">
      <c r="A23" s="4" t="inlineStr">
        <is>
          <t>Other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Current</t>
        </is>
      </c>
      <c r="B25" s="6" t="n">
        <v>7</v>
      </c>
      <c r="C25" s="6" t="n">
        <v>3</v>
      </c>
      <c r="D25"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ther payables (Details 1) - ARS ($) $ in Millions</t>
        </is>
      </c>
      <c r="B1" s="2" t="inlineStr">
        <is>
          <t>12 Months Ended</t>
        </is>
      </c>
    </row>
    <row r="2">
      <c r="B2" s="2" t="inlineStr">
        <is>
          <t>Dec. 31, 2024</t>
        </is>
      </c>
      <c r="C2" s="2" t="inlineStr">
        <is>
          <t>Dec. 31, 2023</t>
        </is>
      </c>
    </row>
    <row r="3">
      <c r="A3" s="3" t="inlineStr">
        <is>
          <t>Other Payables</t>
        </is>
      </c>
      <c r="B3" s="4" t="inlineStr">
        <is>
          <t xml:space="preserve"> </t>
        </is>
      </c>
      <c r="C3" s="4" t="inlineStr">
        <is>
          <t xml:space="preserve"> </t>
        </is>
      </c>
    </row>
    <row r="4">
      <c r="A4" s="4" t="inlineStr">
        <is>
          <t>Balance at the beginning of the year</t>
        </is>
      </c>
      <c r="B4" s="6" t="n">
        <v>136933</v>
      </c>
      <c r="C4" s="6" t="n">
        <v>156194</v>
      </c>
    </row>
    <row r="5">
      <c r="A5" s="4" t="inlineStr">
        <is>
          <t>Increases</t>
        </is>
      </c>
      <c r="B5" s="5" t="n">
        <v>128165</v>
      </c>
      <c r="C5" s="5" t="n">
        <v>157992</v>
      </c>
    </row>
    <row r="6">
      <c r="A6" s="4" t="inlineStr">
        <is>
          <t>Decreases</t>
        </is>
      </c>
      <c r="B6" s="5" t="n">
        <v>-14544</v>
      </c>
      <c r="C6" s="5" t="n">
        <v>-13159</v>
      </c>
    </row>
    <row r="7">
      <c r="A7" s="4" t="inlineStr">
        <is>
          <t>Recovery</t>
        </is>
      </c>
      <c r="B7" s="5" t="n">
        <v>-75400</v>
      </c>
      <c r="C7" s="4" t="inlineStr">
        <is>
          <t xml:space="preserve"> </t>
        </is>
      </c>
    </row>
    <row r="8">
      <c r="A8" s="4" t="inlineStr">
        <is>
          <t>Result from exposure to inflation for the year</t>
        </is>
      </c>
      <c r="B8" s="5" t="n">
        <v>-113030</v>
      </c>
      <c r="C8" s="5" t="n">
        <v>-164094</v>
      </c>
    </row>
    <row r="9">
      <c r="A9" s="4" t="inlineStr">
        <is>
          <t>Balance at the end of the year</t>
        </is>
      </c>
      <c r="B9" s="6" t="n">
        <v>62124</v>
      </c>
      <c r="C9" s="6" t="n">
        <v>136933</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ther payables (Details 2) - ARS ($) $ in Millions</t>
        </is>
      </c>
      <c r="B1" s="2" t="inlineStr">
        <is>
          <t>12 Months Ended</t>
        </is>
      </c>
    </row>
    <row r="2">
      <c r="B2" s="2" t="inlineStr">
        <is>
          <t>Dec. 31, 2024</t>
        </is>
      </c>
      <c r="C2" s="2" t="inlineStr">
        <is>
          <t>Dec. 31, 2023</t>
        </is>
      </c>
    </row>
    <row r="3">
      <c r="A3" s="3" t="inlineStr">
        <is>
          <t>Other Payables</t>
        </is>
      </c>
      <c r="B3" s="4" t="inlineStr">
        <is>
          <t xml:space="preserve"> </t>
        </is>
      </c>
      <c r="C3" s="4" t="inlineStr">
        <is>
          <t xml:space="preserve"> </t>
        </is>
      </c>
    </row>
    <row r="4">
      <c r="A4" s="4" t="inlineStr">
        <is>
          <t>Balance at beginning of the year</t>
        </is>
      </c>
      <c r="B4" s="6" t="n">
        <v>6342</v>
      </c>
      <c r="C4" s="6" t="n">
        <v>3378</v>
      </c>
    </row>
    <row r="5">
      <c r="A5" s="4" t="inlineStr">
        <is>
          <t>Increase</t>
        </is>
      </c>
      <c r="B5" s="5" t="n">
        <v>11191</v>
      </c>
      <c r="C5" s="5" t="n">
        <v>6679</v>
      </c>
    </row>
    <row r="6">
      <c r="A6" s="4" t="inlineStr">
        <is>
          <t>Payments</t>
        </is>
      </c>
      <c r="B6" s="5" t="n">
        <v>-12132</v>
      </c>
      <c r="C6" s="5" t="n">
        <v>-14070</v>
      </c>
    </row>
    <row r="7">
      <c r="A7" s="4" t="inlineStr">
        <is>
          <t>Exchange difference</t>
        </is>
      </c>
      <c r="B7" s="5" t="n">
        <v>2117</v>
      </c>
      <c r="C7" s="5" t="n">
        <v>10673</v>
      </c>
    </row>
    <row r="8">
      <c r="A8" s="4" t="inlineStr">
        <is>
          <t>Interest</t>
        </is>
      </c>
      <c r="B8" s="5" t="n">
        <v>4798</v>
      </c>
      <c r="C8" s="5" t="n">
        <v>1977</v>
      </c>
    </row>
    <row r="9">
      <c r="A9" s="4" t="inlineStr">
        <is>
          <t>Result from exposure to inlfation</t>
        </is>
      </c>
      <c r="B9" s="5" t="n">
        <v>-3429</v>
      </c>
      <c r="C9" s="5" t="n">
        <v>-2295</v>
      </c>
    </row>
    <row r="10">
      <c r="A10" s="4" t="inlineStr">
        <is>
          <t>Balance at end of the year</t>
        </is>
      </c>
      <c r="B10" s="6" t="n">
        <v>8887</v>
      </c>
      <c r="C10" s="6" t="n">
        <v>6342</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risk management</t>
        </is>
      </c>
      <c r="B4" s="4" t="inlineStr">
        <is>
          <t>5 |
Financial risk management
Note 5.1 |
Financial risk factors The Company’s activities
and the market in which it operates expose the Company to a number of financial risks: market risk (including currency risk, cash flows
interest rate risk, fair value interest rate risk and price risk), credit risk and liquidity risk. The management of the financial
risk is part of the Company’s overall policies, which focus on the unpredictability of the financial markets and seek to minimize
potential adverse effects on its financial performance. Financial risks are the risks derived from the financial instruments to which
the Company is exposed during or at the end of each year. The Company uses derivative instruments to hedge exposure to certain risks whenever
it deems appropriate in accordance with its internal risk management policy. Risk management is controlled
by the Finance and Control Division, which identifies, evaluates and hedges financial risks. Risk management policies and systems are
periodically reviewed so that they can reflect the changes in the market’s conditions and the Company’s activities. This section includes a description
of the main risks and uncertainties that could have a material adverse effect on the Company’s strategy, performance, results of
operations and financial position.
a. Market risks
i. Currency risk Currency risk is the risk of
fluctuation in the fair value or future cash flows of a financial instrument due to changes in foreign currency exchange rates. The Company’s
exposure to currency risk relates to the collection of its revenue in pesos, in conformity with regulated electricity rates that are not
indexed in relation to the US dollar, whereas a significant portion of its existing financial debt is denominated in US dollars. Therefore,
the Company is exposed to the risk of a loss resulting from a devaluation of the peso. The Company may hedge its currency risk by trying
to enter into currency futures. At the date of issuance of these Consolidated financial statements, the Company has not hedged its exposure
to the US dollar. If the Company continued to
be unable to effectively hedge all or a significant part of its exposure to currency risk, any devaluation of the peso could significantly
increase its debt service burden, which, in turn, could have a substantial adverse effect on its financial and cash position (including
its ability to repay its Corporate Notes) and the results of its operations. As of December 31, 2024 and 2023,
the Company’s balances in foreign currency are as follow:
Schedule of balances in foreign currency
Currency Amount in foreign currency Exchange rate (1) Total Total
ASSETS
CURRENT ASSETS
Other receivables USD 1.6 1029.00 1,646 46,129
Financial assets at fair value through profit or loss USD 285.8 1029.00 294,088 89,627
Cash and cash equivalents USD 14.0 1029.00 14,406 351
TOTAL CURRENT ASSETS 310,140 136,107
TOTAL ASSETS 310,140 136,107
LIABILITIES
NON-CURRENT LIABILITIES
Borrowings USD 343.9 1032.00 354,945 96,566
TOTAL NON-CURRENT LIABILITIES 354,945 96,566
CURRENT LIABILITIES
Trade payables USD 17.8 1032.00 18,370 40,317
EUR 0.1 1074.31 107 1,169
CHF 0.2 1141.31 228 629
Borrowings USD 12.1 1032.00 12,480 109,708
CNY - 141.25 - 618
Other payables USD - 1032.00 - 2,459
TOTAL CURRENT LIABILITIES 31,185 154,900
TOTAL LIABILITIES 386,130 251,466
(1) The exchange rates used are the
BNA exchange rates in effect as of December 31, 2024 for US Dollars (USD), Euros (EUR), Swiss francs (CHF) and Chinese yuans (CNY). The table below shows the Company’s
exposure to currency risk resulting from the financial assets and liabilities denominated in a currency other than the Company’s
functional currency.
Schedule of exposure to currency risk
12.31.24 12.31.23
Net position
US dollar (75,655) (112,943)
Chinese Yuan - (618)
Euro (107) (1,169)
Swiss franc (228) (629)
Total (75,990) (115,359) The Company estimates that a
10% devaluation of the Argentine peso with respect to each foreign currency, with all other variables held constant, would give rise to
the following decrease in the profit (loss) for the year:
Schedule of decrease in the profit loss
12.31.24 12.31.23
Net position
US dollar (7,566) (11,294)
Chinese Yuan - (62)
Euro (11) (118)
Swiss franc (23) -
Decrease in the results of operations for the year (7,600) (11,474)
ii. Price risk The Company’s investments
in listed equity instruments are susceptible to market price risk arising from the uncertainties concerning the future value of these
instruments. Due to the low significance of the investments in equity instruments in relation to the net asset/liability position, the
Company is not significantly exposed to the referred to instruments price risk. Furthermore, the Company is not
exposed to commodity price risk.
iii. Interest rate risk It is the risk of fluctuation
in the fair value or cash flows of an instrument due to changes in market interest rates. The Company’s exposure to interest rate
risk is related mainly to the long-term debt obligations. Indebtedness at floating rates
exposes the Company to interest rate risk on its cash flows. Indebtedness at fixed rates exposes the Company to interest rate risk on
the fair value of its liabilities. As of December 31, 2024 and 2023, except for both Classes Nos. 4 and 6 Corporate Notes issued by the
Company in Argentine pesos, at the private BADLAR floating interest rate plus an annual 3% and 7% fixed margin, respectively (Note 29),
and the Payment plan with CAMMESA that is disclosed in the Other payables account (Notes 2.c and 26), all the loans were obtained at fixed
interest rates. The Company’s policy is to keep the largest percentage of its indebtedness in instruments that accrue interest at
fixed rates. The Company analyzes its exposure
to interest rate risk in a dynamic manner. Several scenarios are simulated taking into account the positions with respect to refinancing,
renewal of current positions, alternative financing and hedging. Based on these scenarios, the Company calculates the impact on profit
or loss of a specific change in interest rates. In each simulation, the same interest rate fluctuation is used for all the currencies.
Scenarios are only simulated for liabilities that represent the most relevant interest-bearing positions.
b. Credit risk It is the risk of a financial
loss as a consequence of a counterparty’s failure to comply with the obligations assumed in a financial instrument or commercial
contract. The Company’s exposure to credit risk results from its operating (particularly from its commercial receivables) and financial
activities, including deposits in financial entities and other instruments. Credit risk arises from cash
and cash equivalents, deposits with banks and financial entities and derivative financial instruments, as well as from credit exposure
to customers, including outstanding balances of accounts receivable and committed transactions. With regard to banks and financial
entities, only those with high credit quality are accepted. With regard to debtors, if there
are no independent credit risk ratings, the Finance Department evaluates the debtors’ credit quality, past experience and other
factors. Individual credit limits are
set in accordance with the limits set by the Company’s CEO, on the basis of the internal or external ratings approved by the Finance
and Control Division. The Company has different procedures
in place to reduce energy losses and allow for the collection of the balances owed by its customers. The Operations and Customer Service
Divisions periodically monitor compliance with the above-mentioned procedures. One of the significant items
of delinquent balances is that related to the receivable amounts with Municipalities, in respect of which the Company applies different
offsetting mechanisms against municipal taxes it collects in the name and to the order of those government bodies and debt refinancing
plans, with the aim of reducing its exposure. At each fiscal year-end, the
Company analyzes whether the recording of an impairment is necessary. As of December 31, 2024 and 2023, delinquent trade receivables
totaled approximately $ 33,703 24,727 11,365 13,591 The inability to collect the
amounts receivable in the future could have an adverse effect on the Company’s results of operations and its financial position,
which, in turn, could have an adverse effect on the Company’s ability to repay loans, including payment of the Corporate Notes. The balances of the bills for
electricity consumption of T1 (small-demand), T2 (medium-demand) and T3 (large-demand) customers that remain unpaid seven working days
after the bills’ first due dates are considered delinquent trade receivables. Additionally, the amounts included in the Framework
Agreement are not considered within delinquent balances of the electricity supplied to low-income areas and shantytowns. The Company’s maximum exposure
to credit risk is based on the book value of each financial asset in the Consolidated financial statements, after deducting the corresponding
allowances.
c. Liquidity risk The Company monitors the risk
of a deficit in cash flows on a periodical basis. The Finance Department supervises the updated projections of the Company’s liquidity
requirements in order to ensure that there is enough cash to meet its operating needs, permanently maintaining sufficient margin for undrawn
credit lines so that the Company does not fail to comply with the indebtedness limits or covenants, if applicable, of any line of credit.
Such projections give consideration to the Company’s debt financing plans, compliance with covenants, with internal balance sheet
financial ratios objectives and, if applicable, with external regulations and legal requirements, such as, restrictions on the use of
foreign currency. Cash surpluses held by the Company
and the balances in excess of the amounts required to manage working capital are invested in money market funds and/or time deposits that
accrue interest, currency deposits and securities, choosing instruments with appropriate maturities or sufficient liquidity to provide
sufficient margin as determined in the aforementioned projections. As of December 31, 2024 and 2023, the Company’s current financial
assets at fair value amount to $ 363,351 179,933 The table below includes an analysis
of the Company’s non-derivative financial liabilities, which have been classified into maturity groupings based on the remaining
period between the closing date of the fiscal year and the contractual maturity date. Derivative financial liabilities are included in
the analysis if their contractual maturities are essential for an understanding of the timing of the cash flows. The amounts disclosed
in the table are the contractual undiscounted cash flows.
Schedule of non-derivative financial liabilities
No deadline Less than 3 months From 3 months to 1 year From 1 to 2 years From 2 to 5 years Total
As of December 31, 2024
Trade payables and other liabilities 353,726 488,492 127,039 40,550 277,945 1,287,752
Borrowings - 99,550 12,980 354,945 - 467,475
Total 353,726 588,042 140,019 395,495 277,945 1,755,227
As of December 31, 2023
Trade payables and other liabilities 218,480 344,681 97,593 40,959 351,303 1,053,016
Borrowings - - 110,326 96,566 - 206,892
Total 218,480 344,681 207,919 137,525 351,303 1,259,908
Note 5.2 |
Concentration
risk factors a.
Related to customers The Company’s receivables
derive primarily from the sale of electricity. No single customer accounted
for more than 10% of sales for the years ended December 31, 2024 and 2023. b.
Related to employees who are union members As of December 31, 2024, the
Company’s employees are members of unions, Sindicato de Luz y Fuerza de Capital Federal (Electric Light and Power Labor Union of
the Federal Capital) and Asociación del Personal Superior de Empresas de Energía (Association of Supervisory Personnel of
Energy Companies). These employees’ labor cost depends on negotiations between the Company and the unions; a sensitive change in
employment conditions generates a significant impact on the Company’s labor costs. Collective bargaining agreements
were entered into in the months of February, March, April, May, June, August, October and December 2024, as a consequence of the inflationary
context in which the Argentine economy is immersed. At the date of issuance of the Consolidated financial statements, there is no certainty
concerning future collective bargaining agreements.
Note 5.3 |
Capital
risk management The Company’s objectives
when managing capital are to safeguard its ability to continue operating as a going concern and to maintain an optimal capital structure
to reduce the cost of capital. Consistent with others in the
industry, the Company monitors its capital on the basis of the gearing ratio. This ratio is calculated as net debt divided by total capital.
Net debt is calculated as total liabilities (current and non-current) less cash and cash equivalents. Total capital is calculated as equity,
as shown in the Statement of Financial Position, plus net debt. The gearing ratios at December 31, 2024
and 2023 were as follow:
Schedule of gearing ratios
12.31.24 12.31.23
Total liabilities 2,472,512 2,053,023
Less: Cash and cash equivalents and Financial assets at fair value through profit or loss (387,269) (199,810)
Net debt 2,085,243 1,853,213
Total Equity 1,507,065 1,232,604
Total capital attributable to owners 3,592,308 3,085,817
Gearing ratio 58.05% 60.06%
Note 5.4 |
Regulatory
risk factors Pursuant to caption C of Section
37 of the Concession Agreement, the Grantor of the Concession may, without prejudice to other rights to which the Grantor is entitled
thereunder, foreclose on the collateral granted by the Company when the cumulative value of the penalties imposed to the Company in the
previous one-year period exceeds 20% of its annual billing, net of taxes and fees. The Company’s Management
evaluates the development of this indicator on an annual basis. At the date of issuance of these Consolidated financial statements, there
are no events of non-compliance by the Company that could lead to that situation.
Note 5.5 |
Information
security-related risk factors The Company has a Security Information
and Event Management System in place to access data-based information, mitigating risks at scale with machine learning-based analysis. Furthermore, there are information
security awareness programs addressed to the staff, and a liability insurance that covers the Company against the residual risks and costs
associated with cybersecurity events.
Note 5.6 |
Fair
value estimate The Company classifies the measurements
of financial instruments at fair value using a fair value hierarchy that reflects the relevance of the variables used to carry out such
measurements. The fair value hierarchy has the following levels: Level 1 Level 2 Level 3 The table below shows the Company’s
financial assets and liabilities measured at fair value as of December 31, 2024 and 2023:
Schedule of financial assets and liabilities measured at fair value
LEVEL 1 LEVEL 2
At December 31, 2024
Assets
Other receivables
Transferred assets and in custody 8,945 -
Financial assets at fair value through profit or loss:
Negotiable instruments 114,494 -
Mutual funds 248,857 -
Cash and cash equivalents:
Mutual funds 448 -
Total assets 372,744 -
Liabilities
Other liabilities:
Payment plan - CAMMESA - 131,490
Total liabilities - 131,490
At December 31, 2023
Assets
Other receivables
Transferred assets and in custody 44,436
Financial assets at fair value through profit or loss:
Negotiable instruments 1,280 -
Mutual funds 178,653 -
Cash and cash equivalents -
Mutual funds 16,833
Total assets 241,202 -
Liabilities
Other liabilities:
Payment plan - CAMMESA - 130,632
Total liabilities - 130,632 The value of the financial instruments
traded in active markets is based on the quoted market prices at the Statement of Financial Position date. A market is regarded as active
if quoted prices are regularly available from a stock exchange, broker, sector-specific institution or regulatory agency, and those prices
represent current and regularly occurring market transactions on an arms’ length basis. The quoted market price used for financial
assets held by the Company is the current offer price. These instruments are included in level 1. The fair value of financial instruments
that are not traded in active markets is determined by using valuation techniques. These valuation techniques maximize the use of observable
market data, where it is available, and rely as little as possible on the Company’s specific estimates. If all the significant variables
to determine the fair value of a financial instrument are observable, the instrument is included in level 2. If one or more of the significant
variables used to determine fair value are not observable in the market, the financial instrument is included in level 3. There are no
financial instruments that are to be included in level 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payables  (Details 3) - ARS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future minimum lease payments</t>
        </is>
      </c>
      <c r="B3" s="6" t="n">
        <v>15702</v>
      </c>
      <c r="C3" s="6" t="n">
        <v>15265</v>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future minimum lease payments</t>
        </is>
      </c>
      <c r="B6" s="4" t="inlineStr">
        <is>
          <t xml:space="preserve"> </t>
        </is>
      </c>
      <c r="C6" s="5" t="n">
        <v>11435</v>
      </c>
    </row>
    <row r="7">
      <c r="A7" s="4" t="inlineStr">
        <is>
          <t>Later than one year and not later than two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future minimum lease payments</t>
        </is>
      </c>
      <c r="B9" s="5" t="n">
        <v>6980</v>
      </c>
      <c r="C9" s="5" t="n">
        <v>3114</v>
      </c>
    </row>
    <row r="10">
      <c r="A10" s="4" t="inlineStr">
        <is>
          <t>Later than two years and not later than three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future minimum lease payments</t>
        </is>
      </c>
      <c r="B12" s="5" t="n">
        <v>4798</v>
      </c>
      <c r="C12" s="5" t="n">
        <v>716</v>
      </c>
    </row>
    <row r="13">
      <c r="A13" s="4" t="inlineStr">
        <is>
          <t>Later than three years and not later than four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future minimum lease payments</t>
        </is>
      </c>
      <c r="B15" s="6" t="n">
        <v>3924</v>
      </c>
      <c r="C15"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payables  (Details 4) - ARS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future minimum lease collections</t>
        </is>
      </c>
      <c r="B3" s="6" t="n">
        <v>6166</v>
      </c>
      <c r="C3" s="6" t="n">
        <v>6182</v>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future minimum lease collections</t>
        </is>
      </c>
      <c r="B6" s="4" t="inlineStr">
        <is>
          <t xml:space="preserve"> </t>
        </is>
      </c>
      <c r="C6" s="5" t="n">
        <v>2082</v>
      </c>
    </row>
    <row r="7">
      <c r="A7" s="4" t="inlineStr">
        <is>
          <t>Later than one year and not later than two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future minimum lease collections</t>
        </is>
      </c>
      <c r="B9" s="5" t="n">
        <v>3061</v>
      </c>
      <c r="C9" s="5" t="n">
        <v>2073</v>
      </c>
    </row>
    <row r="10">
      <c r="A10" s="4" t="inlineStr">
        <is>
          <t>Later than two years and not later than three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future minimum lease collections</t>
        </is>
      </c>
      <c r="B12" s="5" t="n">
        <v>3035</v>
      </c>
      <c r="C12" s="5" t="n">
        <v>2027</v>
      </c>
    </row>
    <row r="13">
      <c r="A13" s="4" t="inlineStr">
        <is>
          <t>Later than three years and not later than four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future minimum lease collections</t>
        </is>
      </c>
      <c r="B15" s="6" t="n">
        <v>70</v>
      </c>
      <c r="C15"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Details Narrative) - ARS ($) $ in Millions</t>
        </is>
      </c>
      <c r="B1" s="2" t="inlineStr">
        <is>
          <t>Dec. 31, 2024</t>
        </is>
      </c>
      <c r="C1" s="2" t="inlineStr">
        <is>
          <t>Dec. 31, 2023</t>
        </is>
      </c>
    </row>
    <row r="2">
      <c r="A2" s="4" t="inlineStr">
        <is>
          <t>Payment Plan CAMMESA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Fair value liabilities</t>
        </is>
      </c>
      <c r="B4" s="6" t="n">
        <v>131490</v>
      </c>
      <c r="C4" s="6" t="n">
        <v>13063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ferred revenue (Details) - ARS ($) $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Non-current</t>
        </is>
      </c>
      <c r="B3" s="6" t="n">
        <v>108131</v>
      </c>
      <c r="C3" s="6" t="n">
        <v>29342</v>
      </c>
      <c r="D3" s="6" t="n">
        <v>24936</v>
      </c>
    </row>
    <row r="4">
      <c r="A4" s="4" t="inlineStr">
        <is>
          <t>Current</t>
        </is>
      </c>
      <c r="B4" s="5" t="n">
        <v>104</v>
      </c>
      <c r="C4" s="5" t="n">
        <v>109</v>
      </c>
      <c r="D4" s="6" t="n">
        <v>298</v>
      </c>
    </row>
    <row r="5">
      <c r="A5" s="4" t="inlineStr">
        <is>
          <t>Nonrefundable Customer Contribution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on-current</t>
        </is>
      </c>
      <c r="B7" s="5" t="n">
        <v>22401</v>
      </c>
      <c r="C7" s="5" t="n">
        <v>21045</v>
      </c>
      <c r="D7" s="4" t="inlineStr">
        <is>
          <t xml:space="preserve"> </t>
        </is>
      </c>
    </row>
    <row r="8">
      <c r="A8" s="4" t="inlineStr">
        <is>
          <t>Investment Pla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on-current</t>
        </is>
      </c>
      <c r="B10" s="6" t="n">
        <v>85730</v>
      </c>
      <c r="C10" s="6" t="n">
        <v>8297</v>
      </c>
      <c r="D10"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orrowings (Details) - ARS ($) $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Borrowings, non-current</t>
        </is>
      </c>
      <c r="B3" s="6" t="n">
        <v>354945</v>
      </c>
      <c r="C3" s="6" t="n">
        <v>96566</v>
      </c>
      <c r="D3" s="6" t="n">
        <v>98577</v>
      </c>
    </row>
    <row r="4">
      <c r="A4" s="4" t="inlineStr">
        <is>
          <t>Borrowings, current</t>
        </is>
      </c>
      <c r="B4" s="5" t="n">
        <v>112530</v>
      </c>
      <c r="C4" s="5" t="n">
        <v>110326</v>
      </c>
      <c r="D4" s="6" t="n">
        <v>1248</v>
      </c>
    </row>
    <row r="5">
      <c r="A5" s="4" t="inlineStr">
        <is>
          <t>Corporate Not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Borrowings, non-current</t>
        </is>
      </c>
      <c r="B7" s="5" t="n">
        <v>354945</v>
      </c>
      <c r="C7" s="5" t="n">
        <v>96566</v>
      </c>
      <c r="D7" s="4" t="inlineStr">
        <is>
          <t xml:space="preserve"> </t>
        </is>
      </c>
    </row>
    <row r="8">
      <c r="A8" s="4" t="inlineStr">
        <is>
          <t>Borrowings, current</t>
        </is>
      </c>
      <c r="B8" s="5" t="n">
        <v>49535</v>
      </c>
      <c r="C8" s="5" t="n">
        <v>107295</v>
      </c>
      <c r="D8" s="4" t="inlineStr">
        <is>
          <t xml:space="preserve"> </t>
        </is>
      </c>
    </row>
    <row r="9">
      <c r="A9" s="4" t="inlineStr">
        <is>
          <t>Interest From Corporate Not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Borrowings, current</t>
        </is>
      </c>
      <c r="B11" s="5" t="n">
        <v>7526</v>
      </c>
      <c r="C11" s="5" t="n">
        <v>2413</v>
      </c>
      <c r="D11" s="4" t="inlineStr">
        <is>
          <t xml:space="preserve"> </t>
        </is>
      </c>
    </row>
    <row r="12">
      <c r="A12" s="4" t="inlineStr">
        <is>
          <t>Bank Overdraft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Borrowings, current</t>
        </is>
      </c>
      <c r="B14" s="5" t="n">
        <v>55469</v>
      </c>
      <c r="C14" s="4" t="inlineStr">
        <is>
          <t xml:space="preserve"> </t>
        </is>
      </c>
      <c r="D14" s="4" t="inlineStr">
        <is>
          <t xml:space="preserve"> </t>
        </is>
      </c>
    </row>
    <row r="15">
      <c r="A15" s="4" t="inlineStr">
        <is>
          <t>Financial Loan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Borrowings, current</t>
        </is>
      </c>
      <c r="B17" s="4" t="inlineStr">
        <is>
          <t xml:space="preserve"> </t>
        </is>
      </c>
      <c r="C17" s="6" t="n">
        <v>618</v>
      </c>
      <c r="D17"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7" customWidth="1" min="1" max="1"/>
    <col width="22" customWidth="1" min="2" max="2"/>
  </cols>
  <sheetData>
    <row r="1">
      <c r="A1" s="1" t="inlineStr">
        <is>
          <t>Borrowings (Details 1) $ in Millions</t>
        </is>
      </c>
      <c r="B1" s="2" t="inlineStr">
        <is>
          <t>12 Months Ended</t>
        </is>
      </c>
    </row>
    <row r="2">
      <c r="B2" s="2" t="inlineStr">
        <is>
          <t>Dec. 31, 2024 ARS ($)</t>
        </is>
      </c>
    </row>
    <row r="3">
      <c r="A3" s="3" t="inlineStr">
        <is>
          <t>IfrsStatementLineItems [Line Items]</t>
        </is>
      </c>
      <c r="B3" s="4" t="inlineStr">
        <is>
          <t xml:space="preserve"> </t>
        </is>
      </c>
    </row>
    <row r="4">
      <c r="A4" s="4" t="inlineStr">
        <is>
          <t>Bank overdraft</t>
        </is>
      </c>
      <c r="B4" s="6" t="n">
        <v>55469</v>
      </c>
    </row>
    <row r="5">
      <c r="A5" s="4" t="inlineStr">
        <is>
          <t>ICBC [Member]</t>
        </is>
      </c>
      <c r="B5" s="4" t="inlineStr">
        <is>
          <t xml:space="preserve"> </t>
        </is>
      </c>
    </row>
    <row r="6">
      <c r="A6" s="3" t="inlineStr">
        <is>
          <t>IfrsStatementLineItems [Line Items]</t>
        </is>
      </c>
      <c r="B6" s="4" t="inlineStr">
        <is>
          <t xml:space="preserve"> </t>
        </is>
      </c>
    </row>
    <row r="7">
      <c r="A7" s="4" t="inlineStr">
        <is>
          <t>Anual rate</t>
        </is>
      </c>
      <c r="B7" s="8" t="n">
        <v>0.39</v>
      </c>
    </row>
    <row r="8">
      <c r="A8" s="4" t="inlineStr">
        <is>
          <t>Currency</t>
        </is>
      </c>
      <c r="B8" s="4" t="inlineStr">
        <is>
          <t>ARS</t>
        </is>
      </c>
    </row>
    <row r="9">
      <c r="A9" s="4" t="inlineStr">
        <is>
          <t>Bank overdraft</t>
        </is>
      </c>
      <c r="B9" s="6" t="n">
        <v>21336</v>
      </c>
    </row>
    <row r="10">
      <c r="A10" s="4" t="inlineStr">
        <is>
          <t>Provincia [Member]</t>
        </is>
      </c>
      <c r="B10" s="4" t="inlineStr">
        <is>
          <t xml:space="preserve"> </t>
        </is>
      </c>
    </row>
    <row r="11">
      <c r="A11" s="3" t="inlineStr">
        <is>
          <t>IfrsStatementLineItems [Line Items]</t>
        </is>
      </c>
      <c r="B11" s="4" t="inlineStr">
        <is>
          <t xml:space="preserve"> </t>
        </is>
      </c>
    </row>
    <row r="12">
      <c r="A12" s="4" t="inlineStr">
        <is>
          <t>Anual rate</t>
        </is>
      </c>
      <c r="B12" s="8" t="n">
        <v>0.37</v>
      </c>
    </row>
    <row r="13">
      <c r="A13" s="4" t="inlineStr">
        <is>
          <t>Currency</t>
        </is>
      </c>
      <c r="B13" s="4" t="inlineStr">
        <is>
          <t>ARS</t>
        </is>
      </c>
    </row>
    <row r="14">
      <c r="A14" s="4" t="inlineStr">
        <is>
          <t>Bank overdraft</t>
        </is>
      </c>
      <c r="B14" s="6" t="n">
        <v>10003</v>
      </c>
    </row>
    <row r="15">
      <c r="A15" s="4" t="inlineStr">
        <is>
          <t>Macro [Member]</t>
        </is>
      </c>
      <c r="B15" s="4" t="inlineStr">
        <is>
          <t xml:space="preserve"> </t>
        </is>
      </c>
    </row>
    <row r="16">
      <c r="A16" s="3" t="inlineStr">
        <is>
          <t>IfrsStatementLineItems [Line Items]</t>
        </is>
      </c>
      <c r="B16" s="4" t="inlineStr">
        <is>
          <t xml:space="preserve"> </t>
        </is>
      </c>
    </row>
    <row r="17">
      <c r="A17" s="4" t="inlineStr">
        <is>
          <t>Anual rate</t>
        </is>
      </c>
      <c r="B17" s="8" t="n">
        <v>0.39</v>
      </c>
    </row>
    <row r="18">
      <c r="A18" s="4" t="inlineStr">
        <is>
          <t>Currency</t>
        </is>
      </c>
      <c r="B18" s="4" t="inlineStr">
        <is>
          <t>ARS</t>
        </is>
      </c>
    </row>
    <row r="19">
      <c r="A19" s="4" t="inlineStr">
        <is>
          <t>Bank overdraft</t>
        </is>
      </c>
      <c r="B19" s="6" t="n">
        <v>9950</v>
      </c>
    </row>
    <row r="20">
      <c r="A20" s="4" t="inlineStr">
        <is>
          <t>Supervielle [Member]</t>
        </is>
      </c>
      <c r="B20" s="4" t="inlineStr">
        <is>
          <t xml:space="preserve"> </t>
        </is>
      </c>
    </row>
    <row r="21">
      <c r="A21" s="3" t="inlineStr">
        <is>
          <t>IfrsStatementLineItems [Line Items]</t>
        </is>
      </c>
      <c r="B21" s="4" t="inlineStr">
        <is>
          <t xml:space="preserve"> </t>
        </is>
      </c>
    </row>
    <row r="22">
      <c r="A22" s="4" t="inlineStr">
        <is>
          <t>Anual rate</t>
        </is>
      </c>
      <c r="B22" s="8" t="n">
        <v>0.4</v>
      </c>
    </row>
    <row r="23">
      <c r="A23" s="4" t="inlineStr">
        <is>
          <t>Currency</t>
        </is>
      </c>
      <c r="B23" s="4" t="inlineStr">
        <is>
          <t>ARS</t>
        </is>
      </c>
    </row>
    <row r="24">
      <c r="A24" s="4" t="inlineStr">
        <is>
          <t>Bank overdraft</t>
        </is>
      </c>
      <c r="B24" s="6" t="n">
        <v>5660</v>
      </c>
    </row>
    <row r="25">
      <c r="A25" s="4" t="inlineStr">
        <is>
          <t>Credicoop [Member]</t>
        </is>
      </c>
      <c r="B25" s="4" t="inlineStr">
        <is>
          <t xml:space="preserve"> </t>
        </is>
      </c>
    </row>
    <row r="26">
      <c r="A26" s="3" t="inlineStr">
        <is>
          <t>IfrsStatementLineItems [Line Items]</t>
        </is>
      </c>
      <c r="B26" s="4" t="inlineStr">
        <is>
          <t xml:space="preserve"> </t>
        </is>
      </c>
    </row>
    <row r="27">
      <c r="A27" s="4" t="inlineStr">
        <is>
          <t>Anual rate</t>
        </is>
      </c>
      <c r="B27" s="8" t="n">
        <v>0.39</v>
      </c>
    </row>
    <row r="28">
      <c r="A28" s="4" t="inlineStr">
        <is>
          <t>Currency</t>
        </is>
      </c>
      <c r="B28" s="4" t="inlineStr">
        <is>
          <t>ARS</t>
        </is>
      </c>
    </row>
    <row r="29">
      <c r="A29" s="4" t="inlineStr">
        <is>
          <t>Bank overdraft</t>
        </is>
      </c>
      <c r="B29" s="6" t="n">
        <v>5020</v>
      </c>
    </row>
    <row r="30">
      <c r="A30" s="4" t="inlineStr">
        <is>
          <t>Mariva [Member]</t>
        </is>
      </c>
      <c r="B30" s="4" t="inlineStr">
        <is>
          <t xml:space="preserve"> </t>
        </is>
      </c>
    </row>
    <row r="31">
      <c r="A31" s="3" t="inlineStr">
        <is>
          <t>IfrsStatementLineItems [Line Items]</t>
        </is>
      </c>
      <c r="B31" s="4" t="inlineStr">
        <is>
          <t xml:space="preserve"> </t>
        </is>
      </c>
    </row>
    <row r="32">
      <c r="A32" s="4" t="inlineStr">
        <is>
          <t>Anual rate</t>
        </is>
      </c>
      <c r="B32" s="8" t="n">
        <v>0.38</v>
      </c>
    </row>
    <row r="33">
      <c r="A33" s="4" t="inlineStr">
        <is>
          <t>Currency</t>
        </is>
      </c>
      <c r="B33" s="4" t="inlineStr">
        <is>
          <t>ARS</t>
        </is>
      </c>
    </row>
    <row r="34">
      <c r="A34" s="4" t="inlineStr">
        <is>
          <t>Bank overdraft</t>
        </is>
      </c>
      <c r="B34" s="6" t="n">
        <v>350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orrowings (Details 2) - Corporate Note [Member] - ARS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Debt structure</t>
        </is>
      </c>
      <c r="B4" s="6" t="n">
        <v>412006</v>
      </c>
      <c r="C4" s="6" t="n">
        <v>206274</v>
      </c>
      <c r="D4" s="6" t="n">
        <v>99825</v>
      </c>
    </row>
    <row r="5">
      <c r="A5" s="4" t="inlineStr">
        <is>
          <t>Fixed rate - Maturity 2024 [Member] | Class 2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ebt structure</t>
        </is>
      </c>
      <c r="B7" s="4" t="inlineStr">
        <is>
          <t xml:space="preserve"> </t>
        </is>
      </c>
      <c r="C7" s="5" t="n">
        <v>108565</v>
      </c>
      <c r="D7" s="5" t="n">
        <v>34864</v>
      </c>
    </row>
    <row r="8">
      <c r="A8" s="4" t="inlineStr">
        <is>
          <t>Floating Rate Maturity 2025 [Member] | Class 4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Debt structure</t>
        </is>
      </c>
      <c r="B10" s="5" t="n">
        <v>25583</v>
      </c>
      <c r="C10" s="4" t="inlineStr">
        <is>
          <t xml:space="preserve"> </t>
        </is>
      </c>
      <c r="D10" s="4" t="inlineStr">
        <is>
          <t xml:space="preserve"> </t>
        </is>
      </c>
    </row>
    <row r="11">
      <c r="A11" s="4" t="inlineStr">
        <is>
          <t>Floating Rate Maturity 2025 [Member] | Class 6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Debt structure</t>
        </is>
      </c>
      <c r="B13" s="5" t="n">
        <v>17189</v>
      </c>
      <c r="C13" s="4" t="inlineStr">
        <is>
          <t xml:space="preserve"> </t>
        </is>
      </c>
      <c r="D13" s="4" t="inlineStr">
        <is>
          <t xml:space="preserve"> </t>
        </is>
      </c>
    </row>
    <row r="14">
      <c r="A14" s="4" t="inlineStr">
        <is>
          <t>Fixed rate - Maturity 2025 [Member] | Class 1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Debt structure</t>
        </is>
      </c>
      <c r="B16" s="5" t="n">
        <v>8572</v>
      </c>
      <c r="C16" s="5" t="n">
        <v>97709</v>
      </c>
      <c r="D16" s="5" t="n">
        <v>64961</v>
      </c>
    </row>
    <row r="17">
      <c r="A17" s="4" t="inlineStr">
        <is>
          <t>Fixed Rate Maturity 2026 [Member] | Class 3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Debt structure</t>
        </is>
      </c>
      <c r="B19" s="5" t="n">
        <v>98197</v>
      </c>
      <c r="C19" s="4" t="inlineStr">
        <is>
          <t xml:space="preserve"> </t>
        </is>
      </c>
      <c r="D19" s="4" t="inlineStr">
        <is>
          <t xml:space="preserve"> </t>
        </is>
      </c>
    </row>
    <row r="20">
      <c r="A20" s="4" t="inlineStr">
        <is>
          <t>Fixed Rate Maturity 2028 [Member] | Class 5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Debt structure</t>
        </is>
      </c>
      <c r="B22" s="5" t="n">
        <v>82200</v>
      </c>
      <c r="C22" s="4" t="inlineStr">
        <is>
          <t xml:space="preserve"> </t>
        </is>
      </c>
      <c r="D22" s="4" t="inlineStr">
        <is>
          <t xml:space="preserve"> </t>
        </is>
      </c>
    </row>
    <row r="23">
      <c r="A23" s="4" t="inlineStr">
        <is>
          <t>Fixed rate - Maturity 2028/29/30 [Member] | Class 7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Debt structure</t>
        </is>
      </c>
      <c r="B25" s="5" t="n">
        <v>180265</v>
      </c>
      <c r="C25" s="4" t="inlineStr">
        <is>
          <t xml:space="preserve"> </t>
        </is>
      </c>
      <c r="D25" s="4" t="inlineStr">
        <is>
          <t xml:space="preserve"> </t>
        </is>
      </c>
    </row>
    <row r="26">
      <c r="A26" s="4" t="inlineStr">
        <is>
          <t>USD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Debt structure</t>
        </is>
      </c>
      <c r="B28" s="5" t="n">
        <v>406926718</v>
      </c>
      <c r="C28" s="5" t="n">
        <v>116189538</v>
      </c>
      <c r="D28" s="5" t="n">
        <v>85244538</v>
      </c>
    </row>
    <row r="29">
      <c r="A29" s="4" t="inlineStr">
        <is>
          <t>Exchange</t>
        </is>
      </c>
      <c r="B29" s="5" t="n">
        <v>3102461</v>
      </c>
      <c r="C29" s="4" t="inlineStr">
        <is>
          <t xml:space="preserve"> </t>
        </is>
      </c>
      <c r="D29" s="4" t="inlineStr">
        <is>
          <t xml:space="preserve"> </t>
        </is>
      </c>
    </row>
    <row r="30">
      <c r="A30" s="4" t="inlineStr">
        <is>
          <t>Issue</t>
        </is>
      </c>
      <c r="B30" s="5" t="n">
        <v>308879512</v>
      </c>
      <c r="C30" s="5" t="n">
        <v>30945000</v>
      </c>
      <c r="D30" s="4" t="inlineStr">
        <is>
          <t xml:space="preserve"> </t>
        </is>
      </c>
    </row>
    <row r="31">
      <c r="A31" s="4" t="inlineStr">
        <is>
          <t>Payment</t>
        </is>
      </c>
      <c r="B31" s="5" t="n">
        <v>-21244793</v>
      </c>
      <c r="C31" s="4" t="inlineStr">
        <is>
          <t xml:space="preserve"> </t>
        </is>
      </c>
      <c r="D31" s="4" t="inlineStr">
        <is>
          <t xml:space="preserve"> </t>
        </is>
      </c>
    </row>
    <row r="32">
      <c r="A32" s="4" t="inlineStr">
        <is>
          <t>USD [Member] | Fixed rate - Maturity 2024 [Member] | Class 2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Debt structure</t>
        </is>
      </c>
      <c r="B34" s="4" t="inlineStr">
        <is>
          <t xml:space="preserve"> </t>
        </is>
      </c>
      <c r="C34" s="5" t="n">
        <v>60945000</v>
      </c>
      <c r="D34" s="5" t="n">
        <v>30000000</v>
      </c>
    </row>
    <row r="35">
      <c r="A35" s="4" t="inlineStr">
        <is>
          <t>Exchange</t>
        </is>
      </c>
      <c r="B35" s="5" t="n">
        <v>-39700207</v>
      </c>
      <c r="C35" s="4" t="inlineStr">
        <is>
          <t xml:space="preserve"> </t>
        </is>
      </c>
      <c r="D35" s="4" t="inlineStr">
        <is>
          <t xml:space="preserve"> </t>
        </is>
      </c>
    </row>
    <row r="36">
      <c r="A36" s="4" t="inlineStr">
        <is>
          <t>Issue</t>
        </is>
      </c>
      <c r="B36" s="4" t="inlineStr">
        <is>
          <t xml:space="preserve"> </t>
        </is>
      </c>
      <c r="C36" s="5" t="n">
        <v>30945000</v>
      </c>
      <c r="D36" s="4" t="inlineStr">
        <is>
          <t xml:space="preserve"> </t>
        </is>
      </c>
    </row>
    <row r="37">
      <c r="A37" s="4" t="inlineStr">
        <is>
          <t>Payment</t>
        </is>
      </c>
      <c r="B37" s="5" t="n">
        <v>-21244793</v>
      </c>
      <c r="C37" s="4" t="inlineStr">
        <is>
          <t xml:space="preserve"> </t>
        </is>
      </c>
      <c r="D37" s="4" t="inlineStr">
        <is>
          <t xml:space="preserve"> </t>
        </is>
      </c>
    </row>
    <row r="38">
      <c r="A38" s="4" t="inlineStr">
        <is>
          <t>USD [Member] | Floating Rate Maturity 2025 [Member] | Class 4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Debt structure</t>
        </is>
      </c>
      <c r="B40" s="5" t="n">
        <v>24301486</v>
      </c>
      <c r="C40" s="4" t="inlineStr">
        <is>
          <t xml:space="preserve"> </t>
        </is>
      </c>
      <c r="D40" s="4" t="inlineStr">
        <is>
          <t xml:space="preserve"> </t>
        </is>
      </c>
    </row>
    <row r="41">
      <c r="A41" s="4" t="inlineStr">
        <is>
          <t>Exchange</t>
        </is>
      </c>
      <c r="B41" s="4" t="inlineStr">
        <is>
          <t xml:space="preserve"> </t>
        </is>
      </c>
      <c r="C41" s="4" t="inlineStr">
        <is>
          <t xml:space="preserve"> </t>
        </is>
      </c>
      <c r="D41" s="4" t="inlineStr">
        <is>
          <t xml:space="preserve"> </t>
        </is>
      </c>
    </row>
    <row r="42">
      <c r="A42" s="4" t="inlineStr">
        <is>
          <t>Issue</t>
        </is>
      </c>
      <c r="B42" s="5" t="n">
        <v>24301486</v>
      </c>
      <c r="C42" s="4" t="inlineStr">
        <is>
          <t xml:space="preserve"> </t>
        </is>
      </c>
      <c r="D42" s="4" t="inlineStr">
        <is>
          <t xml:space="preserve"> </t>
        </is>
      </c>
    </row>
    <row r="43">
      <c r="A43" s="4" t="inlineStr">
        <is>
          <t>Payment</t>
        </is>
      </c>
      <c r="B43" s="4" t="inlineStr">
        <is>
          <t xml:space="preserve"> </t>
        </is>
      </c>
      <c r="C43" s="4" t="inlineStr">
        <is>
          <t xml:space="preserve"> </t>
        </is>
      </c>
      <c r="D43" s="4" t="inlineStr">
        <is>
          <t xml:space="preserve"> </t>
        </is>
      </c>
    </row>
    <row r="44">
      <c r="A44" s="4" t="inlineStr">
        <is>
          <t>USD [Member] | Floating Rate Maturity 2025 [Member] | Class 6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Debt structure</t>
        </is>
      </c>
      <c r="B46" s="5" t="n">
        <v>16776504</v>
      </c>
      <c r="C46" s="4" t="inlineStr">
        <is>
          <t xml:space="preserve"> </t>
        </is>
      </c>
      <c r="D46" s="4" t="inlineStr">
        <is>
          <t xml:space="preserve"> </t>
        </is>
      </c>
    </row>
    <row r="47">
      <c r="A47" s="4" t="inlineStr">
        <is>
          <t>Exchange</t>
        </is>
      </c>
      <c r="B47" s="4" t="inlineStr">
        <is>
          <t xml:space="preserve"> </t>
        </is>
      </c>
      <c r="C47" s="4" t="inlineStr">
        <is>
          <t xml:space="preserve"> </t>
        </is>
      </c>
      <c r="D47" s="4" t="inlineStr">
        <is>
          <t xml:space="preserve"> </t>
        </is>
      </c>
    </row>
    <row r="48">
      <c r="A48" s="4" t="inlineStr">
        <is>
          <t>Issue</t>
        </is>
      </c>
      <c r="B48" s="5" t="n">
        <v>16776504</v>
      </c>
      <c r="C48" s="4" t="inlineStr">
        <is>
          <t xml:space="preserve"> </t>
        </is>
      </c>
      <c r="D48" s="4" t="inlineStr">
        <is>
          <t xml:space="preserve"> </t>
        </is>
      </c>
    </row>
    <row r="49">
      <c r="A49" s="4" t="inlineStr">
        <is>
          <t>Payment</t>
        </is>
      </c>
      <c r="B49" s="4" t="inlineStr">
        <is>
          <t xml:space="preserve"> </t>
        </is>
      </c>
      <c r="C49" s="4" t="inlineStr">
        <is>
          <t xml:space="preserve"> </t>
        </is>
      </c>
      <c r="D49" s="4" t="inlineStr">
        <is>
          <t xml:space="preserve"> </t>
        </is>
      </c>
    </row>
    <row r="50">
      <c r="A50" s="4" t="inlineStr">
        <is>
          <t>USD [Member] | Fixed rate - Maturity 2025 [Member] | Class 1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Debt structure</t>
        </is>
      </c>
      <c r="B52" s="5" t="n">
        <v>8218667</v>
      </c>
      <c r="C52" s="5" t="n">
        <v>55244538</v>
      </c>
      <c r="D52" s="6" t="n">
        <v>55244538</v>
      </c>
    </row>
    <row r="53">
      <c r="A53" s="4" t="inlineStr">
        <is>
          <t>Exchange</t>
        </is>
      </c>
      <c r="B53" s="5" t="n">
        <v>-47025871</v>
      </c>
      <c r="C53" s="4" t="inlineStr">
        <is>
          <t xml:space="preserve"> </t>
        </is>
      </c>
      <c r="D53" s="4" t="inlineStr">
        <is>
          <t xml:space="preserve"> </t>
        </is>
      </c>
    </row>
    <row r="54">
      <c r="A54" s="4" t="inlineStr">
        <is>
          <t>Issue</t>
        </is>
      </c>
      <c r="B54" s="4" t="inlineStr">
        <is>
          <t xml:space="preserve"> </t>
        </is>
      </c>
      <c r="C54" s="4" t="inlineStr">
        <is>
          <t xml:space="preserve"> </t>
        </is>
      </c>
      <c r="D54" s="4" t="inlineStr">
        <is>
          <t xml:space="preserve"> </t>
        </is>
      </c>
    </row>
    <row r="55">
      <c r="A55" s="4" t="inlineStr">
        <is>
          <t>Payment</t>
        </is>
      </c>
      <c r="B55" s="4" t="inlineStr">
        <is>
          <t xml:space="preserve"> </t>
        </is>
      </c>
      <c r="C55" s="4" t="inlineStr">
        <is>
          <t xml:space="preserve"> </t>
        </is>
      </c>
      <c r="D55" s="4" t="inlineStr">
        <is>
          <t xml:space="preserve"> </t>
        </is>
      </c>
    </row>
    <row r="56">
      <c r="A56" s="4" t="inlineStr">
        <is>
          <t>USD [Member] | Fixed Rate Maturity 2026 [Member] | Class 3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Debt structure</t>
        </is>
      </c>
      <c r="B58" s="5" t="n">
        <v>95762688</v>
      </c>
      <c r="C58" s="4" t="inlineStr">
        <is>
          <t xml:space="preserve"> </t>
        </is>
      </c>
      <c r="D58" s="4" t="inlineStr">
        <is>
          <t xml:space="preserve"> </t>
        </is>
      </c>
    </row>
    <row r="59">
      <c r="A59" s="4" t="inlineStr">
        <is>
          <t>Exchange</t>
        </is>
      </c>
      <c r="B59" s="5" t="n">
        <v>34157571</v>
      </c>
      <c r="C59" s="4" t="inlineStr">
        <is>
          <t xml:space="preserve"> </t>
        </is>
      </c>
      <c r="D59" s="4" t="inlineStr">
        <is>
          <t xml:space="preserve"> </t>
        </is>
      </c>
    </row>
    <row r="60">
      <c r="A60" s="4" t="inlineStr">
        <is>
          <t>Issue</t>
        </is>
      </c>
      <c r="B60" s="5" t="n">
        <v>61605117</v>
      </c>
      <c r="C60" s="4" t="inlineStr">
        <is>
          <t xml:space="preserve"> </t>
        </is>
      </c>
      <c r="D60" s="4" t="inlineStr">
        <is>
          <t xml:space="preserve"> </t>
        </is>
      </c>
    </row>
    <row r="61">
      <c r="A61" s="4" t="inlineStr">
        <is>
          <t>Payment</t>
        </is>
      </c>
      <c r="B61" s="4" t="inlineStr">
        <is>
          <t xml:space="preserve"> </t>
        </is>
      </c>
      <c r="C61" s="4" t="inlineStr">
        <is>
          <t xml:space="preserve"> </t>
        </is>
      </c>
      <c r="D61" s="4" t="inlineStr">
        <is>
          <t xml:space="preserve"> </t>
        </is>
      </c>
    </row>
    <row r="62">
      <c r="A62" s="4" t="inlineStr">
        <is>
          <t>USD [Member] | Fixed Rate Maturity 2028 [Member] | Class 5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Debt structure</t>
        </is>
      </c>
      <c r="B64" s="5" t="n">
        <v>81920187</v>
      </c>
      <c r="C64" s="4" t="inlineStr">
        <is>
          <t xml:space="preserve"> </t>
        </is>
      </c>
      <c r="D64" s="4" t="inlineStr">
        <is>
          <t xml:space="preserve"> </t>
        </is>
      </c>
    </row>
    <row r="65">
      <c r="A65" s="4" t="inlineStr">
        <is>
          <t>Exchange</t>
        </is>
      </c>
      <c r="B65" s="5" t="n">
        <v>6881682</v>
      </c>
      <c r="C65" s="4" t="inlineStr">
        <is>
          <t xml:space="preserve"> </t>
        </is>
      </c>
      <c r="D65" s="4" t="inlineStr">
        <is>
          <t xml:space="preserve"> </t>
        </is>
      </c>
    </row>
    <row r="66">
      <c r="A66" s="4" t="inlineStr">
        <is>
          <t>Issue</t>
        </is>
      </c>
      <c r="B66" s="5" t="n">
        <v>75038505</v>
      </c>
      <c r="C66" s="4" t="inlineStr">
        <is>
          <t xml:space="preserve"> </t>
        </is>
      </c>
      <c r="D66" s="4" t="inlineStr">
        <is>
          <t xml:space="preserve"> </t>
        </is>
      </c>
    </row>
    <row r="67">
      <c r="A67" s="4" t="inlineStr">
        <is>
          <t>Payment</t>
        </is>
      </c>
      <c r="B67" s="4" t="inlineStr">
        <is>
          <t xml:space="preserve"> </t>
        </is>
      </c>
      <c r="C67" s="4" t="inlineStr">
        <is>
          <t xml:space="preserve"> </t>
        </is>
      </c>
      <c r="D67" s="4" t="inlineStr">
        <is>
          <t xml:space="preserve"> </t>
        </is>
      </c>
    </row>
    <row r="68">
      <c r="A68" s="4" t="inlineStr">
        <is>
          <t>USD [Member] | Fixed rate - Maturity 2028/29/30 [Member] | Class 7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Debt structure</t>
        </is>
      </c>
      <c r="B70" s="5" t="n">
        <v>179947186</v>
      </c>
      <c r="C70" s="4" t="inlineStr">
        <is>
          <t xml:space="preserve"> </t>
        </is>
      </c>
      <c r="D70" s="4" t="inlineStr">
        <is>
          <t xml:space="preserve"> </t>
        </is>
      </c>
    </row>
    <row r="71">
      <c r="A71" s="4" t="inlineStr">
        <is>
          <t>Exchange</t>
        </is>
      </c>
      <c r="B71" s="5" t="n">
        <v>48789286</v>
      </c>
      <c r="C71" s="4" t="inlineStr">
        <is>
          <t xml:space="preserve"> </t>
        </is>
      </c>
      <c r="D71" s="4" t="inlineStr">
        <is>
          <t xml:space="preserve"> </t>
        </is>
      </c>
    </row>
    <row r="72">
      <c r="A72" s="4" t="inlineStr">
        <is>
          <t>Issue</t>
        </is>
      </c>
      <c r="B72" s="5" t="n">
        <v>131157900</v>
      </c>
      <c r="C72" s="4" t="inlineStr">
        <is>
          <t xml:space="preserve"> </t>
        </is>
      </c>
      <c r="D72" s="4" t="inlineStr">
        <is>
          <t xml:space="preserve"> </t>
        </is>
      </c>
    </row>
    <row r="73">
      <c r="A73" s="4" t="inlineStr">
        <is>
          <t>Payment</t>
        </is>
      </c>
      <c r="B73" s="4" t="inlineStr">
        <is>
          <t xml:space="preserve"> </t>
        </is>
      </c>
      <c r="C73" s="4" t="inlineStr">
        <is>
          <t xml:space="preserve"> </t>
        </is>
      </c>
      <c r="D73" s="4" t="inlineStr">
        <is>
          <t xml:space="preserve"> </t>
        </is>
      </c>
    </row>
  </sheetData>
  <mergeCells count="2">
    <mergeCell ref="B1:C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ings (Details 3) - ARS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fixed rate</t>
        </is>
      </c>
      <c r="B3" s="6" t="n">
        <v>424703</v>
      </c>
      <c r="C3" s="6" t="n">
        <v>206892</v>
      </c>
    </row>
    <row r="4">
      <c r="A4" s="4" t="inlineStr">
        <is>
          <t>Total floating rate</t>
        </is>
      </c>
      <c r="B4" s="5" t="n">
        <v>42772</v>
      </c>
      <c r="C4" s="4" t="inlineStr">
        <is>
          <t xml:space="preserve"> </t>
        </is>
      </c>
    </row>
    <row r="5">
      <c r="A5" s="4" t="inlineStr">
        <is>
          <t>Less Than One Year [Member] | Fixed interest rat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fixed rate</t>
        </is>
      </c>
      <c r="B7" s="5" t="n">
        <v>69758</v>
      </c>
      <c r="C7" s="5" t="n">
        <v>110326</v>
      </c>
    </row>
    <row r="8">
      <c r="A8" s="4" t="inlineStr">
        <is>
          <t>Less Than One Year [Member] | Floating interest rat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floating rate</t>
        </is>
      </c>
      <c r="B10" s="5" t="n">
        <v>42772</v>
      </c>
      <c r="C10" s="4" t="inlineStr">
        <is>
          <t xml:space="preserve"> </t>
        </is>
      </c>
    </row>
    <row r="11">
      <c r="A11" s="4" t="inlineStr">
        <is>
          <t>From One To Two Years [Member] | Fixed interest rat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 fixed rate</t>
        </is>
      </c>
      <c r="B13" s="5" t="n">
        <v>98197</v>
      </c>
      <c r="C13" s="5" t="n">
        <v>96566</v>
      </c>
    </row>
    <row r="14">
      <c r="A14" s="4" t="inlineStr">
        <is>
          <t>From Two To Five Years [Member] | Fixed interest rat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 fixed rate</t>
        </is>
      </c>
      <c r="B16" s="6" t="n">
        <v>256748</v>
      </c>
      <c r="C16"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Borrowings (Details 4) - ARS ($) $ in Million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 borrowings</t>
        </is>
      </c>
      <c r="B3" s="6" t="n">
        <v>467475</v>
      </c>
      <c r="C3" s="6" t="n">
        <v>206892</v>
      </c>
      <c r="D3" s="6" t="n">
        <v>99825</v>
      </c>
      <c r="E3" s="6" t="n">
        <v>135547</v>
      </c>
    </row>
    <row r="4">
      <c r="A4" s="4" t="inlineStr">
        <is>
          <t>AR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Total borrowings</t>
        </is>
      </c>
      <c r="B6" s="5" t="n">
        <v>100050</v>
      </c>
      <c r="C6" s="4" t="inlineStr">
        <is>
          <t xml:space="preserve"> </t>
        </is>
      </c>
      <c r="D6" s="4" t="inlineStr">
        <is>
          <t xml:space="preserve"> </t>
        </is>
      </c>
      <c r="E6" s="4" t="inlineStr">
        <is>
          <t xml:space="preserve"> </t>
        </is>
      </c>
    </row>
    <row r="7">
      <c r="A7" s="4" t="inlineStr">
        <is>
          <t>USD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Total borrowings</t>
        </is>
      </c>
      <c r="B9" s="5" t="n">
        <v>367425</v>
      </c>
      <c r="C9" s="5" t="n">
        <v>206274</v>
      </c>
      <c r="D9" s="4" t="inlineStr">
        <is>
          <t xml:space="preserve"> </t>
        </is>
      </c>
      <c r="E9" s="4" t="inlineStr">
        <is>
          <t xml:space="preserve"> </t>
        </is>
      </c>
    </row>
    <row r="10">
      <c r="A10" s="4" t="inlineStr">
        <is>
          <t>Chinese Yuan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Total borrowings</t>
        </is>
      </c>
      <c r="B12" s="4" t="inlineStr">
        <is>
          <t xml:space="preserve"> </t>
        </is>
      </c>
      <c r="C12" s="6" t="n">
        <v>618</v>
      </c>
      <c r="D12" s="4" t="inlineStr">
        <is>
          <t xml:space="preserve"> </t>
        </is>
      </c>
      <c r="E12"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Borrowings (Details 5) - ARS ($) $ in Million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alance at beginning of the year</t>
        </is>
      </c>
      <c r="B4" s="6" t="n">
        <v>206892</v>
      </c>
      <c r="C4" s="6" t="n">
        <v>99825</v>
      </c>
      <c r="D4" s="6" t="n">
        <v>135547</v>
      </c>
    </row>
    <row r="5">
      <c r="A5" s="4" t="inlineStr">
        <is>
          <t xml:space="preserve">Proceeds from borrowings </t>
        </is>
      </c>
      <c r="B5" s="5" t="n">
        <v>404781</v>
      </c>
      <c r="C5" s="5" t="n">
        <v>37943</v>
      </c>
      <c r="D5" s="5" t="n">
        <v>29973</v>
      </c>
    </row>
    <row r="6">
      <c r="A6" s="4" t="inlineStr">
        <is>
          <t xml:space="preserve">Payment of borrowings' interests </t>
        </is>
      </c>
      <c r="B6" s="5" t="n">
        <v>-30703</v>
      </c>
      <c r="C6" s="5" t="n">
        <v>-4044</v>
      </c>
      <c r="D6" s="5" t="n">
        <v>-6076</v>
      </c>
    </row>
    <row r="7">
      <c r="A7" s="4" t="inlineStr">
        <is>
          <t xml:space="preserve">Paid from repurchase of Corporate Notes </t>
        </is>
      </c>
      <c r="B7" s="4" t="inlineStr">
        <is>
          <t xml:space="preserve"> </t>
        </is>
      </c>
      <c r="C7" s="4" t="inlineStr">
        <is>
          <t xml:space="preserve"> </t>
        </is>
      </c>
      <c r="D7" s="5" t="n">
        <v>-3201</v>
      </c>
    </row>
    <row r="8">
      <c r="A8" s="4" t="inlineStr">
        <is>
          <t xml:space="preserve">Gain from repurchase of Corporate Notes </t>
        </is>
      </c>
      <c r="B8" s="4" t="inlineStr">
        <is>
          <t xml:space="preserve"> </t>
        </is>
      </c>
      <c r="C8" s="4" t="inlineStr">
        <is>
          <t xml:space="preserve"> </t>
        </is>
      </c>
      <c r="D8" s="5" t="n">
        <v>2465</v>
      </c>
    </row>
    <row r="9">
      <c r="A9" s="4" t="inlineStr">
        <is>
          <t>Payment of borrowings</t>
        </is>
      </c>
      <c r="B9" s="5" t="n">
        <v>-22464</v>
      </c>
      <c r="C9" s="5" t="n">
        <v>-2247</v>
      </c>
      <c r="D9" s="5" t="n">
        <v>-41218</v>
      </c>
    </row>
    <row r="10">
      <c r="A10" s="4" t="inlineStr">
        <is>
          <t>Loss on debt restructuring</t>
        </is>
      </c>
      <c r="B10" s="5" t="n">
        <v>3447</v>
      </c>
      <c r="C10" s="4" t="inlineStr">
        <is>
          <t xml:space="preserve"> </t>
        </is>
      </c>
      <c r="D10" s="5" t="n">
        <v>3044</v>
      </c>
    </row>
    <row r="11">
      <c r="A11" s="4" t="inlineStr">
        <is>
          <t>Payment of Corporate Notes issuance expenses</t>
        </is>
      </c>
      <c r="B11" s="5" t="n">
        <v>-18837</v>
      </c>
      <c r="C11" s="5" t="n">
        <v>-1603</v>
      </c>
      <c r="D11" s="5" t="n">
        <v>-3830</v>
      </c>
    </row>
    <row r="12">
      <c r="A12" s="4" t="inlineStr">
        <is>
          <t xml:space="preserve">Exchange diference and interest accrued </t>
        </is>
      </c>
      <c r="B12" s="5" t="n">
        <v>96977</v>
      </c>
      <c r="C12" s="5" t="n">
        <v>178533</v>
      </c>
      <c r="D12" s="5" t="n">
        <v>55044</v>
      </c>
    </row>
    <row r="13">
      <c r="A13" s="4" t="inlineStr">
        <is>
          <t>Result from exposure to inflation</t>
        </is>
      </c>
      <c r="B13" s="5" t="n">
        <v>-172618</v>
      </c>
      <c r="C13" s="5" t="n">
        <v>-101515</v>
      </c>
      <c r="D13" s="5" t="n">
        <v>-71923</v>
      </c>
    </row>
    <row r="14">
      <c r="A14" s="4" t="inlineStr">
        <is>
          <t>Balance at the end of year</t>
        </is>
      </c>
      <c r="B14" s="6" t="n">
        <v>467475</v>
      </c>
      <c r="C14" s="6" t="n">
        <v>206892</v>
      </c>
      <c r="D14" s="6" t="n">
        <v>99825</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itical accounting estimates and judg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ritical accounting estimates and judgments</t>
        </is>
      </c>
      <c r="B4" s="4" t="inlineStr">
        <is>
          <t xml:space="preserve">Note 6 |
Critical accounting estimates and judgments The preparation of the Consolidated
financial statements requires the Company’s Management to make estimates and assessments concerning the future, exercise critical
judgments and make assumptions that affect the application of the accounting policies and the reported amounts of assets and liabilities
and revenues and expenses. These estimates and judgments
are continually evaluated and are based upon past experience and other factors that are reasonable under the existing circumstances. Future
actual results may differ from the estimates and assessments made at the date of preparation of these Consolidated financial statements. The estimates that have a significant
risk of causing adjustments to the amounts of assets and liabilities during the next fiscal year are detailed below:
a. Impairment
of financial assets The allowance for the impairment
of accounts receivable is assessed based on the delinquent balance, which comprises all such debt arising from the bills for electricity
consumption of T1 (small-demand), T2 (medium-demand), and T3 (large-demand) customers that remain unpaid seven working days after their
first due dates. The Company’s Management records an allowance by applying to the delinquent balances of each customer category
an uncollectibility rate that is determined according to each customer category, based on the historical comparison of collections made. Additionally, and faced with
temporary and/or exceptional situations, the Company’s Management may redefine the amount of the allowance, specifying and supporting
the criteria used in all the cases. The Company has performed a review
of the financial assets it currently measures and classifies at fair value through profit or loss or at amortized cost and has concluded
that they meet the conditions to maintain their classification; consequently, the initial adoption affected neither the classification
nor the measurement of the Company’s financial assets.
b. Revenue
recognition Revenue is recognized on an
accrual basis upon delivery to customers, which includes the estimated amount of unbilled distribution of electricity at the end of each
year. The accounting policy for the recognition of estimated revenue is considered critical because it depends on the amount of electricity
effectively delivered to customers, which is valued on the basis of applicable electricity rates. Unbilled revenue is classified as current
trade receivables.
c. Impairment
of long-lived assets The Company analyzes the recoverability
of its long-lived assets on a periodical basis or when events or changes in circumstances indicate that the recoverable amount of the
long-lived assets, which is measured as the higher of value in use and fair value less costs to sell at the end of the year, may be impaired. Due
to the new events that occurred in the fiscal year, mainly those mentioned in Notes 1, 2.b. and 2.c., the projections made by the Company
concerning the recoverability of its property, plant and equipment have been updated The value in use is determined
on the basis of projected and discounted cash flows, using discount rates that reflect the time value of money and the specific risks
of the assets under consideration. Cash flows are prepared based
on estimates concerning the future performance of significant assumptions that are sensitive to the determination of the recoverable amount,
including the following: (i) nature, timing, and modality of the electricity rate increases; (ii) demand for electricity projections;
(iii) development of the costs to be incurred; (iv) investment needs in line with the service quality levels required by the regulatory
authority, and (v) macroeconomic variables, such as growth rates, inflation rates and foreign currency exchange rates. The other variables
have low impact on the calculation and have been estimated by the Company using the best available information. The Company has made its projections
under the assumption that in the next few years it will obtain the long overdue electricity rates adjustments to which it is entitled
in accordance with the applicable regulations, using as a basis a Discount rate (WACC) in dollars of 6.22 However, the Company is not in
a position to ensure that the future performance of the assumptions used for making its projections will be in line with that which the
control authorities will define, therefore, they could differ significantly from the estimates and assessments made at the date of preparation
of these Consolidated financial statements. In order to consider the estimation
risk included in the projections of the aforementioned variables, the Company has taken into consideration three alternative probability-weighted
scenarios, which are detailed below:
a) Scenario No. 1: includes the
adjustment of energy purchase prices according to SE Resolution No. 26/2025 (Note 2.b.). Automatic and monthly adjustments from the CPD
are included as from April 2025. One single adjustment relating to the increase that in accordance with edenor 25
b) Scenario No. 2: includes the
adjustment of energy purchase prices according to SE Resolution No. 26/2025 (Note 2.b.). Automatic and monthly adjustments from the CPD
are included as from April 2025. Adjustments relating to the increase that in accordance with edenor 60
c) Scenario No. 3: includes the
adjustment of energy purchase prices according to SE Resolution No. 26/2025 (Note 2.b.). Automatic and monthly adjustments from the CPD
are included as from April 2025. Adjustments lower than the amount of the increase that in accordance with edenor 15 In all the cases, the treatment
of the debt with CAMMESA is as follows: payments under the payment plans agreed with the Federal Government in December 2022 (Note 2.c)
are made. The debt generated between September 2023 and March 2024 is settled in accordance with a payment plan consisting of 72 increasing
installments. The Company has assigned to these
three scenarios the previously detailed probability of occurrence percentages, based mainly on experience and giving consideration to
the long overdue electricity rate adjustment, the current economic and financial situation, and the need to keep the public service, object
of the concession, operative. After having carried out the
analysis of recoverability of long-lived assets, as of the date of these Consolidated financial statements, the Company has recorded no
additional impairments of property, plant and equipment. Sensitivity analysis: The main factors that could result
in impairment charges or recoveries in future periods are distortions in the nature, timing, and modality of the electricity rate increases.
These factors have been taken into account in the aforementioned weight of scenarios. Due to the uncertainty inherent in these assumptions,
the Company estimates that any sensitivity analysis that considers changes in any of them taken individually could lead to significant
changes in the determination of the recoverable value.
d. Current
and deferred income tax A degree of judgment is required
to determine the income tax provision inasmuch as the Company’s Management has to evaluate, on an ongoing basis, the positions taken
in tax returns in respect of situations in which the applicable tax regulation is subject to interpretation and, whenever necessary, make
provisions based on the amount expected to be paid to the tax authorities. When the final tax outcome of these matters differs from the
amounts initially recognized, such differences will impact both the income tax and the deferred tax provisions in the fiscal year in which
such determination is made. There are many transactions and
calculations for which the ultimate tax determination is uncertain. The Company recognizes liabilities for eventual tax claims based on
estimates of whether additional taxes will be due in the future. Deferred tax assets are reviewed
at each reporting date and reduced according to the probability that a sufficient taxable base will be available to allow for the total
or partial recovery of these assets. Deferred tax assets and liabilities are not discounted. The realization of deferred tax assets depends
on the generation of future taxable income in the periods in which these temporary differences become deductible. To make this assessment,
the Company’s Management takes into consideration the scheduled reversal of deferred tax liabilities, the projected future taxable
income, the prevailing rates to be applied in each period, and tax planning strategies.
e. ENRE
penalties and discounts The Company considers its applicable
accounting policy for the recognition of ENRE penalties and discounts critical because it depends on penalizable events that are valued
on the basis of the Management´s best estimate of the expenditure required to settle the present obligation at the date of these
Consolidated financial statements. The balances of ENRE penalties and discounts are adjusted in accordance with the regulatory framework
applicable thereto and have been estimated based on that which has been described in Note 2.g.
f. Contingencies
and provisions for lawsuits The Company is a party to several
complaints, lawsuits and other legal proceedings, including customer claims, in which a third party is seeking payment for alleged damages,
reimbursement for losses or compensation. The Company’s potential liability with respect to such claims, lawsuits and legal proceedings
cannot be accurately estimated. The Company’s Management, with the assistance of its legal advisors, periodically analyzes the status
of each significant matter and evaluates the Company’s potential financial exposure. If the loss deriving from a complaint or legal
proceeding is considered probable and the amount can be reasonably estimated, a provision is recorded. Provisions for contingent losses
represent a reasonable estimate of the losses that will be incurred, based on the information available to Management at the date of the
Consolidated financial statements preparation, taking into account the Company’s litigation and settlement strategies. These estimates
are mainly made by Management. However, if the Management’s estimates proved wrong, the current provisions could be inadequate and
result in a charge to profits that could have a material effect on the Statements of Financial Position, Comprehensive Income, Changes
in Equity and Cash Flow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72" customWidth="1" min="1" max="1"/>
    <col width="22" customWidth="1" min="2" max="2"/>
    <col width="80" customWidth="1" min="3" max="3"/>
    <col width="80" customWidth="1" min="4" max="4"/>
    <col width="80"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Borrowings (Details Narrative) $ in Millions</t>
        </is>
      </c>
      <c r="C1" s="2" t="inlineStr">
        <is>
          <t>12 Months Ended</t>
        </is>
      </c>
    </row>
    <row r="2">
      <c r="B2" s="2" t="inlineStr">
        <is>
          <t>Sep. 24, 2024 USD ($)</t>
        </is>
      </c>
      <c r="C2" s="2" t="inlineStr">
        <is>
          <t>Dec. 31, 2024 ARS ($)</t>
        </is>
      </c>
      <c r="D2" s="2" t="inlineStr">
        <is>
          <t>Dec. 31, 2024 USD ($)</t>
        </is>
      </c>
      <c r="E2" s="2" t="inlineStr">
        <is>
          <t>Oct. 25, 2024 USD ($)</t>
        </is>
      </c>
      <c r="F2" s="2" t="inlineStr">
        <is>
          <t>Dec. 31, 2024 USD ($)</t>
        </is>
      </c>
      <c r="G2" s="2" t="inlineStr">
        <is>
          <t>Nov. 22, 2024 USD ($)</t>
        </is>
      </c>
      <c r="H2" s="2" t="inlineStr">
        <is>
          <t>Oct. 24, 2024 USD ($)</t>
        </is>
      </c>
      <c r="I2" s="2" t="inlineStr">
        <is>
          <t>Aug. 05, 2024 USD ($)</t>
        </is>
      </c>
      <c r="J2" s="2" t="inlineStr">
        <is>
          <t>Mar. 27, 2024 ARS ($)</t>
        </is>
      </c>
      <c r="K2" s="2" t="inlineStr">
        <is>
          <t>Mar. 07, 2024 USD ($)</t>
        </is>
      </c>
      <c r="L2" s="2" t="inlineStr">
        <is>
          <t>Jan. 30, 2024 USD ($)</t>
        </is>
      </c>
      <c r="M2" s="2" t="inlineStr">
        <is>
          <t>Dec. 31, 2023 ARS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ir values of noncurrent borrowings</t>
        </is>
      </c>
      <c r="B4" s="4" t="inlineStr">
        <is>
          <t xml:space="preserve"> </t>
        </is>
      </c>
      <c r="C4" s="6" t="n">
        <v>44968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06555</v>
      </c>
    </row>
    <row r="5">
      <c r="A5" s="4" t="inlineStr">
        <is>
          <t>Notes and debentu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50000000</v>
      </c>
      <c r="M5" s="4" t="inlineStr">
        <is>
          <t xml:space="preserve"> </t>
        </is>
      </c>
    </row>
    <row r="6">
      <c r="A6" s="4" t="inlineStr">
        <is>
          <t>Nominal annual interest rate</t>
        </is>
      </c>
      <c r="B6" s="4" t="inlineStr">
        <is>
          <t xml:space="preserve"> </t>
        </is>
      </c>
      <c r="C6" s="9" t="n">
        <v>0.1488</v>
      </c>
      <c r="D6" s="9" t="n">
        <v>0.148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t>
        </is>
      </c>
      <c r="B7" s="4" t="inlineStr">
        <is>
          <t xml:space="preserve"> </t>
        </is>
      </c>
      <c r="C7" s="6" t="n">
        <v>38726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99810</v>
      </c>
    </row>
    <row r="8">
      <c r="A8" s="4" t="inlineStr">
        <is>
          <t>Equivalent</t>
        </is>
      </c>
      <c r="B8" s="4" t="inlineStr">
        <is>
          <t xml:space="preserve"> </t>
        </is>
      </c>
      <c r="C8" s="4" t="inlineStr">
        <is>
          <t xml:space="preserve"> </t>
        </is>
      </c>
      <c r="D8" s="4" t="inlineStr">
        <is>
          <t xml:space="preserve"> </t>
        </is>
      </c>
      <c r="E8" s="4" t="inlineStr">
        <is>
          <t xml:space="preserve"> </t>
        </is>
      </c>
      <c r="F8" s="6" t="n">
        <v>821866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cognized amount</t>
        </is>
      </c>
      <c r="B9" s="4" t="inlineStr">
        <is>
          <t xml:space="preserve"> </t>
        </is>
      </c>
      <c r="C9" s="6" t="n">
        <v>3447</v>
      </c>
      <c r="D9" s="6" t="n">
        <v>310246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uthorized amount</t>
        </is>
      </c>
      <c r="B10" s="6" t="n">
        <v>7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lass 3 Corporate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tes payable face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95762688</v>
      </c>
      <c r="L13" s="5" t="n">
        <v>60000000</v>
      </c>
      <c r="M13" s="4" t="inlineStr">
        <is>
          <t xml:space="preserve"> </t>
        </is>
      </c>
    </row>
    <row r="14">
      <c r="A14" s="4" t="inlineStr">
        <is>
          <t>Exchange ratio, description</t>
        </is>
      </c>
      <c r="B14" s="4" t="inlineStr">
        <is>
          <t xml:space="preserve"> </t>
        </is>
      </c>
      <c r="C14" s="4" t="inlineStr">
        <is>
          <t>Class No. 3 Corporate Notes were
paid-in according to the following detail: (i) USD 34,157,571 relates to the Integration in Kind Tranche through the delivery of Class
No. 2 Corporate Notes at the Exchange Consideration; and (ii) USD 61,605,117 relates to the Regular Integration Tranche. The exchange
consideration for each USD 1.00 principal amount of Class No. 2 Corporate Notes that the Eligible Holders thereof submitted for the integration
in kind of Class No. 3 Corporate Notes is of USD 1.0425 principal amount of Class No. 3 Corporate Notes.</t>
        </is>
      </c>
      <c r="D14" s="4" t="inlineStr">
        <is>
          <t>Class No. 3 Corporate Notes were
paid-in according to the following detail: (i) USD 34,157,571 relates to the Integration in Kind Tranche through the delivery of Class
No. 2 Corporate Notes at the Exchange Consideration; and (ii) USD 61,605,117 relates to the Regular Integration Tranche. The exchange
consideration for each USD 1.00 principal amount of Class No. 2 Corporate Notes that the Eligible Holders thereof submitted for the integration
in kind of Class No. 3 Corporate Notes is of USD 1.0425 principal amount of Class No. 3 Corporate Note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minal annual interest rate</t>
        </is>
      </c>
      <c r="B15" s="4" t="inlineStr">
        <is>
          <t xml:space="preserve"> </t>
        </is>
      </c>
      <c r="C15" s="9" t="n">
        <v>0.0975</v>
      </c>
      <c r="D15" s="9" t="n">
        <v>0.09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4 Corporat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tes payable face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0000000</v>
      </c>
      <c r="M18" s="4" t="inlineStr">
        <is>
          <t xml:space="preserve"> </t>
        </is>
      </c>
    </row>
    <row r="19">
      <c r="A19" s="4" t="inlineStr">
        <is>
          <t>Notes and debentu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1502</v>
      </c>
      <c r="K19" s="5" t="n">
        <v>3577000000</v>
      </c>
      <c r="L19" s="4" t="inlineStr">
        <is>
          <t xml:space="preserve"> </t>
        </is>
      </c>
      <c r="M19" s="4" t="inlineStr">
        <is>
          <t xml:space="preserve"> </t>
        </is>
      </c>
    </row>
    <row r="20">
      <c r="A20" s="4" t="inlineStr">
        <is>
          <t>Annual fixed margin interest rate</t>
        </is>
      </c>
      <c r="B20" s="4" t="inlineStr">
        <is>
          <t xml:space="preserve"> </t>
        </is>
      </c>
      <c r="C20" s="8" t="n">
        <v>0.03</v>
      </c>
      <c r="D20" s="8" t="n">
        <v>0.0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lass 2 Corporat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ttled nominal value</t>
        </is>
      </c>
      <c r="B23" s="4" t="inlineStr">
        <is>
          <t xml:space="preserve"> </t>
        </is>
      </c>
      <c r="C23" s="4" t="inlineStr">
        <is>
          <t xml:space="preserve"> </t>
        </is>
      </c>
      <c r="D23" s="4" t="inlineStr">
        <is>
          <t xml:space="preserve"> </t>
        </is>
      </c>
      <c r="E23" s="4" t="inlineStr">
        <is>
          <t xml:space="preserve"> </t>
        </is>
      </c>
      <c r="F23" s="5" t="n">
        <v>6649091</v>
      </c>
      <c r="G23" s="4" t="inlineStr">
        <is>
          <t xml:space="preserve"> </t>
        </is>
      </c>
      <c r="H23" s="4" t="inlineStr">
        <is>
          <t xml:space="preserve"> </t>
        </is>
      </c>
      <c r="I23" s="4" t="inlineStr">
        <is>
          <t xml:space="preserve"> </t>
        </is>
      </c>
      <c r="J23" s="4" t="inlineStr">
        <is>
          <t xml:space="preserve"> </t>
        </is>
      </c>
      <c r="K23" s="5" t="n">
        <v>32766541</v>
      </c>
      <c r="L23" s="4" t="inlineStr">
        <is>
          <t xml:space="preserve"> </t>
        </is>
      </c>
      <c r="M23" s="4" t="inlineStr">
        <is>
          <t xml:space="preserve"> </t>
        </is>
      </c>
    </row>
    <row r="24">
      <c r="A24" s="4" t="inlineStr">
        <is>
          <t>Outstanding nominal value</t>
        </is>
      </c>
      <c r="B24" s="4" t="inlineStr">
        <is>
          <t xml:space="preserve"> </t>
        </is>
      </c>
      <c r="C24" s="4" t="inlineStr">
        <is>
          <t xml:space="preserve"> </t>
        </is>
      </c>
      <c r="D24" s="4" t="inlineStr">
        <is>
          <t xml:space="preserve"> </t>
        </is>
      </c>
      <c r="E24" s="4" t="inlineStr">
        <is>
          <t xml:space="preserve"> </t>
        </is>
      </c>
      <c r="F24" s="5" t="n">
        <v>6881682</v>
      </c>
      <c r="G24" s="6" t="n">
        <v>20584368</v>
      </c>
      <c r="H24" s="4" t="inlineStr">
        <is>
          <t xml:space="preserve"> </t>
        </is>
      </c>
      <c r="I24" s="4" t="inlineStr">
        <is>
          <t xml:space="preserve"> </t>
        </is>
      </c>
      <c r="J24" s="4" t="inlineStr">
        <is>
          <t xml:space="preserve"> </t>
        </is>
      </c>
      <c r="K24" s="6" t="n">
        <v>33028852</v>
      </c>
      <c r="L24" s="4" t="inlineStr">
        <is>
          <t xml:space="preserve"> </t>
        </is>
      </c>
      <c r="M24" s="4" t="inlineStr">
        <is>
          <t xml:space="preserve"> </t>
        </is>
      </c>
    </row>
    <row r="25">
      <c r="A25" s="4" t="inlineStr">
        <is>
          <t>Class 4 Additional Corporat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otes and debentu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821</v>
      </c>
      <c r="K27" s="4" t="inlineStr">
        <is>
          <t xml:space="preserve"> </t>
        </is>
      </c>
      <c r="L27" s="4" t="inlineStr">
        <is>
          <t xml:space="preserve"> </t>
        </is>
      </c>
      <c r="M27" s="4" t="inlineStr">
        <is>
          <t xml:space="preserve"> </t>
        </is>
      </c>
    </row>
    <row r="28">
      <c r="A28" s="4" t="inlineStr">
        <is>
          <t>Class 5 And Class 6 Corporate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change ratio, description</t>
        </is>
      </c>
      <c r="B30" s="4" t="inlineStr">
        <is>
          <t xml:space="preserve"> </t>
        </is>
      </c>
      <c r="C30" s="4" t="inlineStr">
        <is>
          <t>The new Class No. 5 Corporate
Notes were paid-in according to the following detail: (i) USD 6,881,682 relates to the Integration in Kind Tranche through the delivery
of Class No. 2 Corporate Notes at the Exchange Consideration; and (ii) USD 75,038,505 relates to the Regular Integration Tranche. The
exchange consideration for each USD 1 principal amount of Class No. 2 Corporate Notes that the Eligible Holders thereof submitted for
the integration in kind of Class No. 5 Corporate Notes is of USD 1.035 principal amount of Class No. 5 Corporate Notes.</t>
        </is>
      </c>
      <c r="D30" s="4" t="inlineStr">
        <is>
          <t>The new Class No. 5 Corporate
Notes were paid-in according to the following detail: (i) USD 6,881,682 relates to the Integration in Kind Tranche through the delivery
of Class No. 2 Corporate Notes at the Exchange Consideration; and (ii) USD 75,038,505 relates to the Regular Integration Tranche. The
exchange consideration for each USD 1 principal amount of Class No. 2 Corporate Notes that the Eligible Holders thereof submitted for
the integration in kind of Class No. 5 Corporate Notes is of USD 1.035 principal amount of Class No. 5 Corporate Note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ggregate nominal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81920187</v>
      </c>
      <c r="J31" s="4" t="inlineStr">
        <is>
          <t xml:space="preserve"> </t>
        </is>
      </c>
      <c r="K31" s="4" t="inlineStr">
        <is>
          <t xml:space="preserve"> </t>
        </is>
      </c>
      <c r="L31" s="4" t="inlineStr">
        <is>
          <t xml:space="preserve"> </t>
        </is>
      </c>
      <c r="M31" s="4" t="inlineStr">
        <is>
          <t xml:space="preserve"> </t>
        </is>
      </c>
    </row>
    <row r="32">
      <c r="A32" s="4" t="inlineStr">
        <is>
          <t>Class 5 And Class 6 Corporate Notes [Member] | Bottom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nominal value</t>
        </is>
      </c>
      <c r="B34" s="4" t="inlineStr">
        <is>
          <t xml:space="preserve"> </t>
        </is>
      </c>
      <c r="C34" s="4" t="inlineStr">
        <is>
          <t xml:space="preserve"> </t>
        </is>
      </c>
      <c r="D34" s="4" t="inlineStr">
        <is>
          <t xml:space="preserve"> </t>
        </is>
      </c>
      <c r="E34" s="4" t="inlineStr">
        <is>
          <t xml:space="preserve"> </t>
        </is>
      </c>
      <c r="F34" s="5" t="n">
        <v>5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ass 5 And Class 6 Corporate Notes [Member] | Top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gregate nominal value</t>
        </is>
      </c>
      <c r="B37" s="4" t="inlineStr">
        <is>
          <t xml:space="preserve"> </t>
        </is>
      </c>
      <c r="C37" s="4" t="inlineStr">
        <is>
          <t xml:space="preserve"> </t>
        </is>
      </c>
      <c r="D37" s="4" t="inlineStr">
        <is>
          <t xml:space="preserve"> </t>
        </is>
      </c>
      <c r="E37" s="4" t="inlineStr">
        <is>
          <t xml:space="preserve"> </t>
        </is>
      </c>
      <c r="F37" s="5" t="n">
        <v>175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6 And Class 6 Corporate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gregate nominal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7313000000</v>
      </c>
      <c r="J40" s="4" t="inlineStr">
        <is>
          <t xml:space="preserve"> </t>
        </is>
      </c>
      <c r="K40" s="4" t="inlineStr">
        <is>
          <t xml:space="preserve"> </t>
        </is>
      </c>
      <c r="L40" s="4" t="inlineStr">
        <is>
          <t xml:space="preserve"> </t>
        </is>
      </c>
      <c r="M40" s="4" t="inlineStr">
        <is>
          <t xml:space="preserve"> </t>
        </is>
      </c>
    </row>
    <row r="41">
      <c r="A41" s="4" t="inlineStr">
        <is>
          <t>Class 5 Corporate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ominal annual interest rate</t>
        </is>
      </c>
      <c r="B43" s="4" t="inlineStr">
        <is>
          <t xml:space="preserve"> </t>
        </is>
      </c>
      <c r="C43" s="9" t="n">
        <v>0.095</v>
      </c>
      <c r="D43" s="9" t="n">
        <v>0.09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6 Corporate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nnual fixed margin interest rate</t>
        </is>
      </c>
      <c r="B46" s="4" t="inlineStr">
        <is>
          <t xml:space="preserve"> </t>
        </is>
      </c>
      <c r="C46" s="8" t="n">
        <v>0.07000000000000001</v>
      </c>
      <c r="D46" s="8" t="n">
        <v>0.07000000000000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lass 7 Corporate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otes payable face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3500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otes and debentu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311579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ggregate nominal value</t>
        </is>
      </c>
      <c r="B51" s="4" t="inlineStr">
        <is>
          <t xml:space="preserve"> </t>
        </is>
      </c>
      <c r="C51" s="4" t="inlineStr">
        <is>
          <t xml:space="preserve"> </t>
        </is>
      </c>
      <c r="D51" s="4" t="inlineStr">
        <is>
          <t xml:space="preserve"> </t>
        </is>
      </c>
      <c r="E51" s="4" t="inlineStr">
        <is>
          <t xml:space="preserve"> </t>
        </is>
      </c>
      <c r="F51" s="5" t="n">
        <v>150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utstanding principal amount</t>
        </is>
      </c>
      <c r="B52" s="4" t="inlineStr">
        <is>
          <t xml:space="preserve"> </t>
        </is>
      </c>
      <c r="C52" s="4" t="inlineStr">
        <is>
          <t xml:space="preserve"> </t>
        </is>
      </c>
      <c r="D52" s="4" t="inlineStr">
        <is>
          <t xml:space="preserve"> </t>
        </is>
      </c>
      <c r="E52" s="4" t="inlineStr">
        <is>
          <t xml:space="preserve"> </t>
        </is>
      </c>
      <c r="F52" s="5" t="n">
        <v>18378928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change ratio, description</t>
        </is>
      </c>
      <c r="B53" s="4" t="inlineStr">
        <is>
          <t xml:space="preserve"> </t>
        </is>
      </c>
      <c r="C53" s="4" t="inlineStr">
        <is>
          <t>The principal on Class No. 7
Corporate Notes will be repaid in three payments to be made on October 24, 2028, October 24, 2029 and October 24, 2030, relating to 33.33%,
33.33% and 33.34% of principal, respectively. Furthermore, they will accrue interest at a fixed annual nominal rate of 9.75%, payable
semiannually in arrears on April 24 and October 24 of each year, commencing on April 24, 2025.</t>
        </is>
      </c>
      <c r="D53" s="4" t="inlineStr">
        <is>
          <t>The principal on Class No. 7
Corporate Notes will be repaid in three payments to be made on October 24, 2028, October 24, 2029 and October 24, 2030, relating to 33.33%,
33.33% and 33.34% of principal, respectively. Furthermore, they will accrue interest at a fixed annual nominal rate of 9.75%, payable
semiannually in arrears on April 24 and October 24 of each year, commencing on April 24, 2025.</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lass 1 Corporate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utstanding nominal value</t>
        </is>
      </c>
      <c r="B56" s="4" t="inlineStr">
        <is>
          <t xml:space="preserve"> </t>
        </is>
      </c>
      <c r="C56" s="4" t="inlineStr">
        <is>
          <t xml:space="preserve"> </t>
        </is>
      </c>
      <c r="D56" s="4" t="inlineStr">
        <is>
          <t xml:space="preserve"> </t>
        </is>
      </c>
      <c r="E56" s="4" t="inlineStr">
        <is>
          <t xml:space="preserve"> </t>
        </is>
      </c>
      <c r="F56" s="5" t="n">
        <v>5524453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ominal annual interest rate</t>
        </is>
      </c>
      <c r="B57" s="4" t="inlineStr">
        <is>
          <t xml:space="preserve"> </t>
        </is>
      </c>
      <c r="C57" s="9" t="n">
        <v>0.0975</v>
      </c>
      <c r="D57" s="9" t="n">
        <v>0.097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lass Additional 7 Corporate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ominal annual interest rate</t>
        </is>
      </c>
      <c r="B60" s="4" t="inlineStr">
        <is>
          <t xml:space="preserve"> </t>
        </is>
      </c>
      <c r="C60" s="9" t="n">
        <v>0.8512</v>
      </c>
      <c r="D60" s="9" t="n">
        <v>0.851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ggregate nominal value</t>
        </is>
      </c>
      <c r="B61" s="4" t="inlineStr">
        <is>
          <t xml:space="preserve"> </t>
        </is>
      </c>
      <c r="C61" s="4" t="inlineStr">
        <is>
          <t xml:space="preserve"> </t>
        </is>
      </c>
      <c r="D61" s="4" t="inlineStr">
        <is>
          <t xml:space="preserve"> </t>
        </is>
      </c>
      <c r="E61" s="6" t="n">
        <v>4878928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ash</t>
        </is>
      </c>
      <c r="B62" s="4" t="inlineStr">
        <is>
          <t xml:space="preserve"> </t>
        </is>
      </c>
      <c r="C62" s="4" t="inlineStr">
        <is>
          <t xml:space="preserve"> </t>
        </is>
      </c>
      <c r="D62" s="4" t="inlineStr">
        <is>
          <t xml:space="preserve"> </t>
        </is>
      </c>
      <c r="E62" s="6" t="n">
        <v>2062782</v>
      </c>
      <c r="F62" s="6" t="n">
        <v>4702587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incipal amount, description</t>
        </is>
      </c>
      <c r="B63" s="4" t="inlineStr">
        <is>
          <t xml:space="preserve"> </t>
        </is>
      </c>
      <c r="C63" s="4" t="inlineStr">
        <is>
          <t xml:space="preserve"> </t>
        </is>
      </c>
      <c r="D63" s="4" t="inlineStr">
        <is>
          <t xml:space="preserve"> </t>
        </is>
      </c>
      <c r="E63" s="4" t="inlineStr">
        <is>
          <t>For each USD 100 principal amount of Existing Corporate
Notes validly tendered and accepted under the Exchange Offer, each Eligible Holder received USD 103.75 principal amount of Class No. 7
Additional Corporate Notes, plus the applicable Payment of Accrued Interest.</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lasses 3, 4, 5, 6 And 7 Corporate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isbursed as issuance expenses</t>
        </is>
      </c>
      <c r="B66" s="4" t="inlineStr">
        <is>
          <t xml:space="preserve"> </t>
        </is>
      </c>
      <c r="C66" s="6" t="n">
        <v>1491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sheetData>
  <mergeCells count="2">
    <mergeCell ref="C1:E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alaries and social security taxes payable (Details) - ARS ($) $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Salaries and social security taxes payable, non-current</t>
        </is>
      </c>
      <c r="B3" s="6" t="n">
        <v>6226</v>
      </c>
      <c r="C3" s="6" t="n">
        <v>5333</v>
      </c>
      <c r="D3" s="6" t="n">
        <v>5231</v>
      </c>
    </row>
    <row r="4">
      <c r="A4" s="4" t="inlineStr">
        <is>
          <t>Salaries and social security taxes payable, current</t>
        </is>
      </c>
      <c r="B4" s="5" t="n">
        <v>61910</v>
      </c>
      <c r="C4" s="5" t="n">
        <v>58004</v>
      </c>
      <c r="D4" s="6" t="n">
        <v>63334</v>
      </c>
    </row>
    <row r="5">
      <c r="A5" s="4" t="inlineStr">
        <is>
          <t>Seniority Based Bonu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alaries and social security taxes payable, non-current</t>
        </is>
      </c>
      <c r="B7" s="5" t="n">
        <v>6226</v>
      </c>
      <c r="C7" s="5" t="n">
        <v>5333</v>
      </c>
      <c r="D7" s="4" t="inlineStr">
        <is>
          <t xml:space="preserve"> </t>
        </is>
      </c>
    </row>
    <row r="8">
      <c r="A8" s="4" t="inlineStr">
        <is>
          <t>Salaries Payable And Provision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Salaries and social security taxes payable, current</t>
        </is>
      </c>
      <c r="B10" s="5" t="n">
        <v>43222</v>
      </c>
      <c r="C10" s="5" t="n">
        <v>50903</v>
      </c>
      <c r="D10" s="4" t="inlineStr">
        <is>
          <t xml:space="preserve"> </t>
        </is>
      </c>
    </row>
    <row r="11">
      <c r="A11" s="4" t="inlineStr">
        <is>
          <t>Social Security Payabl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Salaries and social security taxes payable, current</t>
        </is>
      </c>
      <c r="B13" s="5" t="n">
        <v>18399</v>
      </c>
      <c r="C13" s="5" t="n">
        <v>6507</v>
      </c>
      <c r="D13" s="4" t="inlineStr">
        <is>
          <t xml:space="preserve"> </t>
        </is>
      </c>
    </row>
    <row r="14">
      <c r="A14" s="4" t="inlineStr">
        <is>
          <t>Early Retirements Payabl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Salaries and social security taxes payable, current</t>
        </is>
      </c>
      <c r="B16" s="6" t="n">
        <v>289</v>
      </c>
      <c r="C16" s="6" t="n">
        <v>594</v>
      </c>
      <c r="D16"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alaries and social security taxes payable (Details 1) - ARS ($) $ in Millions</t>
        </is>
      </c>
      <c r="B1" s="2" t="inlineStr">
        <is>
          <t>12 Months Ended</t>
        </is>
      </c>
    </row>
    <row r="2">
      <c r="B2" s="2" t="inlineStr">
        <is>
          <t>Dec. 31, 2024</t>
        </is>
      </c>
      <c r="C2" s="2" t="inlineStr">
        <is>
          <t>Dec. 31, 2023</t>
        </is>
      </c>
      <c r="D2" s="2" t="inlineStr">
        <is>
          <t>Dec. 31, 2022</t>
        </is>
      </c>
    </row>
    <row r="3">
      <c r="A3" s="3" t="inlineStr">
        <is>
          <t>Salaries And Social Security Taxes Payable</t>
        </is>
      </c>
      <c r="B3" s="4" t="inlineStr">
        <is>
          <t xml:space="preserve"> </t>
        </is>
      </c>
      <c r="C3" s="4" t="inlineStr">
        <is>
          <t xml:space="preserve"> </t>
        </is>
      </c>
      <c r="D3" s="4" t="inlineStr">
        <is>
          <t xml:space="preserve"> </t>
        </is>
      </c>
    </row>
    <row r="4">
      <c r="A4" s="4" t="inlineStr">
        <is>
          <t>Salaries</t>
        </is>
      </c>
      <c r="B4" s="6" t="n">
        <v>164110</v>
      </c>
      <c r="C4" s="6" t="n">
        <v>173661</v>
      </c>
      <c r="D4" s="6" t="n">
        <v>159817</v>
      </c>
    </row>
    <row r="5">
      <c r="A5" s="4" t="inlineStr">
        <is>
          <t>Social security taxes</t>
        </is>
      </c>
      <c r="B5" s="5" t="n">
        <v>63820</v>
      </c>
      <c r="C5" s="5" t="n">
        <v>67535</v>
      </c>
      <c r="D5" s="5" t="n">
        <v>62151</v>
      </c>
    </row>
    <row r="6">
      <c r="A6" s="4" t="inlineStr">
        <is>
          <t>Total salaries and social security taxes</t>
        </is>
      </c>
      <c r="B6" s="6" t="n">
        <v>227930</v>
      </c>
      <c r="C6" s="6" t="n">
        <v>241196</v>
      </c>
      <c r="D6" s="6" t="n">
        <v>221968</v>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32" customWidth="1" min="2" max="2"/>
    <col width="32" customWidth="1" min="3" max="3"/>
  </cols>
  <sheetData>
    <row r="1">
      <c r="A1" s="1" t="inlineStr">
        <is>
          <t>Salaries and social security taxes payable (Details Narrative) $ in Millions</t>
        </is>
      </c>
      <c r="B1" s="2" t="inlineStr">
        <is>
          <t>Dec. 31, 2024 ARS ($) Employees</t>
        </is>
      </c>
      <c r="C1" s="2" t="inlineStr">
        <is>
          <t>Dec. 31, 2023 ARS ($) Employees</t>
        </is>
      </c>
    </row>
    <row r="2">
      <c r="A2" s="3" t="inlineStr">
        <is>
          <t>Salaries And Social Security Taxes Payable</t>
        </is>
      </c>
      <c r="B2" s="4" t="inlineStr">
        <is>
          <t xml:space="preserve"> </t>
        </is>
      </c>
      <c r="C2" s="4" t="inlineStr">
        <is>
          <t xml:space="preserve"> </t>
        </is>
      </c>
    </row>
    <row r="3">
      <c r="A3" s="4" t="inlineStr">
        <is>
          <t>Current future payment obligations</t>
        </is>
      </c>
      <c r="B3" s="6" t="n">
        <v>377</v>
      </c>
      <c r="C3" s="6" t="n">
        <v>956</v>
      </c>
    </row>
    <row r="4">
      <c r="A4" s="4" t="inlineStr">
        <is>
          <t>Collective bargaining liabilities</t>
        </is>
      </c>
      <c r="B4" s="6" t="n">
        <v>6231</v>
      </c>
      <c r="C4" s="6" t="n">
        <v>5073</v>
      </c>
    </row>
    <row r="5">
      <c r="A5" s="4" t="inlineStr">
        <is>
          <t>Number of employees | Employees</t>
        </is>
      </c>
      <c r="B5" s="5" t="n">
        <v>4642</v>
      </c>
      <c r="C5" s="5" t="n">
        <v>463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Benefit plans (Details) - ARS ($) $ in Millions</t>
        </is>
      </c>
      <c r="B1" s="2" t="inlineStr">
        <is>
          <t>Dec. 31, 2024</t>
        </is>
      </c>
      <c r="C1" s="2" t="inlineStr">
        <is>
          <t>Dec. 31, 2023</t>
        </is>
      </c>
      <c r="D1" s="2" t="inlineStr">
        <is>
          <t>Dec. 31, 2022</t>
        </is>
      </c>
    </row>
    <row r="2">
      <c r="A2" s="3" t="inlineStr">
        <is>
          <t>Benefit Plans</t>
        </is>
      </c>
      <c r="B2" s="4" t="inlineStr">
        <is>
          <t xml:space="preserve"> </t>
        </is>
      </c>
      <c r="C2" s="4" t="inlineStr">
        <is>
          <t xml:space="preserve"> </t>
        </is>
      </c>
      <c r="D2" s="4" t="inlineStr">
        <is>
          <t xml:space="preserve"> </t>
        </is>
      </c>
    </row>
    <row r="3">
      <c r="A3" s="4" t="inlineStr">
        <is>
          <t>Non-current</t>
        </is>
      </c>
      <c r="B3" s="6" t="n">
        <v>13648</v>
      </c>
      <c r="C3" s="6" t="n">
        <v>10719</v>
      </c>
      <c r="D3" s="6" t="n">
        <v>12619</v>
      </c>
    </row>
    <row r="4">
      <c r="A4" s="4" t="inlineStr">
        <is>
          <t xml:space="preserve">Current </t>
        </is>
      </c>
      <c r="B4" s="5" t="n">
        <v>1441</v>
      </c>
      <c r="C4" s="5" t="n">
        <v>1258</v>
      </c>
      <c r="D4" s="5" t="n">
        <v>1587</v>
      </c>
    </row>
    <row r="5">
      <c r="A5" s="4" t="inlineStr">
        <is>
          <t>Total Benefit plans</t>
        </is>
      </c>
      <c r="B5" s="6" t="n">
        <v>15089</v>
      </c>
      <c r="C5" s="6" t="n">
        <v>11977</v>
      </c>
      <c r="D5" s="6" t="n">
        <v>1420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Benefit plans (Details 1) - ARS ($) $ in Millions</t>
        </is>
      </c>
      <c r="B1" s="2" t="inlineStr">
        <is>
          <t>12 Months Ended</t>
        </is>
      </c>
    </row>
    <row r="2">
      <c r="B2" s="2" t="inlineStr">
        <is>
          <t>Dec. 31, 2024</t>
        </is>
      </c>
      <c r="C2" s="2" t="inlineStr">
        <is>
          <t>Dec. 31, 2023</t>
        </is>
      </c>
      <c r="D2" s="2" t="inlineStr">
        <is>
          <t>Dec. 31, 2022</t>
        </is>
      </c>
    </row>
    <row r="3">
      <c r="A3" s="3" t="inlineStr">
        <is>
          <t>Benefit Plans</t>
        </is>
      </c>
      <c r="B3" s="4" t="inlineStr">
        <is>
          <t xml:space="preserve"> </t>
        </is>
      </c>
      <c r="C3" s="4" t="inlineStr">
        <is>
          <t xml:space="preserve"> </t>
        </is>
      </c>
      <c r="D3" s="4" t="inlineStr">
        <is>
          <t xml:space="preserve"> </t>
        </is>
      </c>
    </row>
    <row r="4">
      <c r="A4" s="4" t="inlineStr">
        <is>
          <t>Benefit payment obligations at beginning of year</t>
        </is>
      </c>
      <c r="B4" s="6" t="n">
        <v>11977</v>
      </c>
      <c r="C4" s="6" t="n">
        <v>14207</v>
      </c>
      <c r="D4" s="4" t="inlineStr">
        <is>
          <t xml:space="preserve"> </t>
        </is>
      </c>
    </row>
    <row r="5">
      <c r="A5" s="4" t="inlineStr">
        <is>
          <t>Current service cost</t>
        </is>
      </c>
      <c r="B5" s="5" t="n">
        <v>1160</v>
      </c>
      <c r="C5" s="5" t="n">
        <v>618</v>
      </c>
      <c r="D5" s="6" t="n">
        <v>2537</v>
      </c>
    </row>
    <row r="6">
      <c r="A6" s="4" t="inlineStr">
        <is>
          <t>Interest cost</t>
        </is>
      </c>
      <c r="B6" s="5" t="n">
        <v>12490</v>
      </c>
      <c r="C6" s="5" t="n">
        <v>4668</v>
      </c>
      <c r="D6" s="5" t="n">
        <v>5614</v>
      </c>
    </row>
    <row r="7">
      <c r="A7" s="4" t="inlineStr">
        <is>
          <t>Actuarial losses</t>
        </is>
      </c>
      <c r="B7" s="5" t="n">
        <v>-3497</v>
      </c>
      <c r="C7" s="5" t="n">
        <v>3152</v>
      </c>
      <c r="D7" s="5" t="n">
        <v>4436</v>
      </c>
    </row>
    <row r="8">
      <c r="A8" s="4" t="inlineStr">
        <is>
          <t>Result from exposure to inflation for the year</t>
        </is>
      </c>
      <c r="B8" s="5" t="n">
        <v>-6478</v>
      </c>
      <c r="C8" s="5" t="n">
        <v>-9645</v>
      </c>
      <c r="D8" s="4" t="inlineStr">
        <is>
          <t xml:space="preserve"> </t>
        </is>
      </c>
    </row>
    <row r="9">
      <c r="A9" s="4" t="inlineStr">
        <is>
          <t>Benefits paid to participating employees</t>
        </is>
      </c>
      <c r="B9" s="5" t="n">
        <v>-563</v>
      </c>
      <c r="C9" s="5" t="n">
        <v>-1023</v>
      </c>
      <c r="D9" s="4" t="inlineStr">
        <is>
          <t xml:space="preserve"> </t>
        </is>
      </c>
    </row>
    <row r="10">
      <c r="A10" s="4" t="inlineStr">
        <is>
          <t>Benefit payment obligations at end of year</t>
        </is>
      </c>
      <c r="B10" s="6" t="n">
        <v>15089</v>
      </c>
      <c r="C10" s="6" t="n">
        <v>11977</v>
      </c>
      <c r="D10" s="6" t="n">
        <v>14207</v>
      </c>
    </row>
  </sheetData>
  <mergeCells count="2">
    <mergeCell ref="B1:D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Benefit plans (Details 2) - ARS ($) $ in Millions</t>
        </is>
      </c>
      <c r="B1" s="2" t="inlineStr">
        <is>
          <t>12 Months Ended</t>
        </is>
      </c>
    </row>
    <row r="2">
      <c r="B2" s="2" t="inlineStr">
        <is>
          <t>Dec. 31, 2024</t>
        </is>
      </c>
      <c r="C2" s="2" t="inlineStr">
        <is>
          <t>Dec. 31, 2023</t>
        </is>
      </c>
      <c r="D2" s="2" t="inlineStr">
        <is>
          <t>Dec. 31, 2022</t>
        </is>
      </c>
    </row>
    <row r="3">
      <c r="A3" s="3" t="inlineStr">
        <is>
          <t>Benefit Plans</t>
        </is>
      </c>
      <c r="B3" s="4" t="inlineStr">
        <is>
          <t xml:space="preserve"> </t>
        </is>
      </c>
      <c r="C3" s="4" t="inlineStr">
        <is>
          <t xml:space="preserve"> </t>
        </is>
      </c>
      <c r="D3" s="4" t="inlineStr">
        <is>
          <t xml:space="preserve"> </t>
        </is>
      </c>
    </row>
    <row r="4">
      <c r="A4" s="4" t="inlineStr">
        <is>
          <t>Cost</t>
        </is>
      </c>
      <c r="B4" s="6" t="n">
        <v>1160</v>
      </c>
      <c r="C4" s="6" t="n">
        <v>618</v>
      </c>
      <c r="D4" s="6" t="n">
        <v>2537</v>
      </c>
    </row>
    <row r="5">
      <c r="A5" s="4" t="inlineStr">
        <is>
          <t>Interest</t>
        </is>
      </c>
      <c r="B5" s="5" t="n">
        <v>12490</v>
      </c>
      <c r="C5" s="5" t="n">
        <v>4668</v>
      </c>
      <c r="D5" s="5" t="n">
        <v>5614</v>
      </c>
    </row>
    <row r="6">
      <c r="A6" s="4" t="inlineStr">
        <is>
          <t>Actuarial results - Other comprehensive results</t>
        </is>
      </c>
      <c r="B6" s="5" t="n">
        <v>-3497</v>
      </c>
      <c r="C6" s="5" t="n">
        <v>3152</v>
      </c>
      <c r="D6" s="5" t="n">
        <v>4436</v>
      </c>
    </row>
    <row r="7">
      <c r="A7" s="4" t="inlineStr">
        <is>
          <t xml:space="preserve">Benefit plan charge  </t>
        </is>
      </c>
      <c r="B7" s="6" t="n">
        <v>10153</v>
      </c>
      <c r="C7" s="6" t="n">
        <v>8438</v>
      </c>
      <c r="D7" s="6" t="n">
        <v>12587</v>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6" customWidth="1" min="1" max="1"/>
    <col width="14" customWidth="1" min="2" max="2"/>
    <col width="14" customWidth="1" min="3" max="3"/>
    <col width="14" customWidth="1" min="4" max="4"/>
  </cols>
  <sheetData>
    <row r="1">
      <c r="A1" s="1" t="inlineStr">
        <is>
          <t>Benefit plans (Details 3)</t>
        </is>
      </c>
      <c r="B1" s="2" t="inlineStr">
        <is>
          <t>Dec. 31, 2024</t>
        </is>
      </c>
      <c r="C1" s="2" t="inlineStr">
        <is>
          <t>Dec. 31, 2023</t>
        </is>
      </c>
      <c r="D1" s="2" t="inlineStr">
        <is>
          <t>Dec. 31, 2022</t>
        </is>
      </c>
    </row>
    <row r="2">
      <c r="A2" s="3" t="inlineStr">
        <is>
          <t>Benefit Plans</t>
        </is>
      </c>
      <c r="B2" s="4" t="inlineStr">
        <is>
          <t xml:space="preserve"> </t>
        </is>
      </c>
      <c r="C2" s="4" t="inlineStr">
        <is>
          <t xml:space="preserve"> </t>
        </is>
      </c>
      <c r="D2" s="4" t="inlineStr">
        <is>
          <t xml:space="preserve"> </t>
        </is>
      </c>
    </row>
    <row r="3">
      <c r="A3" s="4" t="inlineStr">
        <is>
          <t>Discount rate</t>
        </is>
      </c>
      <c r="B3" s="8" t="n">
        <v>0.05</v>
      </c>
      <c r="C3" s="8" t="n">
        <v>0.05</v>
      </c>
      <c r="D3" s="8" t="n">
        <v>0.05</v>
      </c>
    </row>
    <row r="4">
      <c r="A4" s="4" t="inlineStr">
        <is>
          <t>Salary increase</t>
        </is>
      </c>
      <c r="B4" s="8" t="n">
        <v>0.01</v>
      </c>
      <c r="C4" s="8" t="n">
        <v>0.01</v>
      </c>
      <c r="D4" s="8" t="n">
        <v>0.01</v>
      </c>
    </row>
    <row r="5">
      <c r="A5" s="4" t="inlineStr">
        <is>
          <t>Inflation</t>
        </is>
      </c>
      <c r="B5" s="8" t="n">
        <v>2.09</v>
      </c>
      <c r="C5" s="8" t="n">
        <v>0.89</v>
      </c>
      <c r="D5" s="8" t="n">
        <v>0.4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22" customWidth="1" min="2" max="2"/>
  </cols>
  <sheetData>
    <row r="1">
      <c r="A1" s="1" t="inlineStr">
        <is>
          <t>Benefit plans (Details 4) $ in Millions</t>
        </is>
      </c>
      <c r="B1" s="2" t="inlineStr">
        <is>
          <t>Dec. 31, 2024 ARS ($)</t>
        </is>
      </c>
    </row>
    <row r="2">
      <c r="A2" s="4" t="inlineStr">
        <is>
          <t>Discount Rate: 4% [Member]</t>
        </is>
      </c>
      <c r="B2" s="4" t="inlineStr">
        <is>
          <t xml:space="preserve"> </t>
        </is>
      </c>
    </row>
    <row r="3">
      <c r="A3" s="3" t="inlineStr">
        <is>
          <t>IfrsStatementLineItems [Line Items]</t>
        </is>
      </c>
      <c r="B3" s="4" t="inlineStr">
        <is>
          <t xml:space="preserve"> </t>
        </is>
      </c>
    </row>
    <row r="4">
      <c r="A4" s="4" t="inlineStr">
        <is>
          <t>Obligation</t>
        </is>
      </c>
      <c r="B4" s="6" t="n">
        <v>16501</v>
      </c>
    </row>
    <row r="5">
      <c r="A5" s="4" t="inlineStr">
        <is>
          <t>Variation</t>
        </is>
      </c>
      <c r="B5" s="6" t="n">
        <v>1412</v>
      </c>
    </row>
    <row r="6">
      <c r="A6" s="4" t="inlineStr">
        <is>
          <t>Percent</t>
        </is>
      </c>
      <c r="B6" s="8" t="n">
        <v>0.09</v>
      </c>
    </row>
    <row r="7">
      <c r="A7" s="4" t="inlineStr">
        <is>
          <t>Discount Rate: 6% [Member]</t>
        </is>
      </c>
      <c r="B7" s="4" t="inlineStr">
        <is>
          <t xml:space="preserve"> </t>
        </is>
      </c>
    </row>
    <row r="8">
      <c r="A8" s="3" t="inlineStr">
        <is>
          <t>IfrsStatementLineItems [Line Items]</t>
        </is>
      </c>
      <c r="B8" s="4" t="inlineStr">
        <is>
          <t xml:space="preserve"> </t>
        </is>
      </c>
    </row>
    <row r="9">
      <c r="A9" s="4" t="inlineStr">
        <is>
          <t>Obligation</t>
        </is>
      </c>
      <c r="B9" s="6" t="n">
        <v>13888</v>
      </c>
    </row>
    <row r="10">
      <c r="A10" s="4" t="inlineStr">
        <is>
          <t>Variation</t>
        </is>
      </c>
      <c r="B10" s="6" t="n">
        <v>-1202</v>
      </c>
    </row>
    <row r="11">
      <c r="A11" s="4" t="inlineStr">
        <is>
          <t>Percent</t>
        </is>
      </c>
      <c r="B11" s="4" t="inlineStr">
        <is>
          <t>(8.00%)</t>
        </is>
      </c>
    </row>
    <row r="12">
      <c r="A12" s="4" t="inlineStr">
        <is>
          <t>Salary Increase: 0% [Member]</t>
        </is>
      </c>
      <c r="B12" s="4" t="inlineStr">
        <is>
          <t xml:space="preserve"> </t>
        </is>
      </c>
    </row>
    <row r="13">
      <c r="A13" s="3" t="inlineStr">
        <is>
          <t>IfrsStatementLineItems [Line Items]</t>
        </is>
      </c>
      <c r="B13" s="4" t="inlineStr">
        <is>
          <t xml:space="preserve"> </t>
        </is>
      </c>
    </row>
    <row r="14">
      <c r="A14" s="4" t="inlineStr">
        <is>
          <t>Obligation</t>
        </is>
      </c>
      <c r="B14" s="6" t="n">
        <v>13834</v>
      </c>
    </row>
    <row r="15">
      <c r="A15" s="4" t="inlineStr">
        <is>
          <t>Variation</t>
        </is>
      </c>
      <c r="B15" s="6" t="n">
        <v>-1255</v>
      </c>
    </row>
    <row r="16">
      <c r="A16" s="4" t="inlineStr">
        <is>
          <t>Percent</t>
        </is>
      </c>
      <c r="B16" s="4" t="inlineStr">
        <is>
          <t>(8.00%)</t>
        </is>
      </c>
    </row>
    <row r="17">
      <c r="A17" s="4" t="inlineStr">
        <is>
          <t>Salary Increase: 2% [Member]</t>
        </is>
      </c>
      <c r="B17" s="4" t="inlineStr">
        <is>
          <t xml:space="preserve"> </t>
        </is>
      </c>
    </row>
    <row r="18">
      <c r="A18" s="3" t="inlineStr">
        <is>
          <t>IfrsStatementLineItems [Line Items]</t>
        </is>
      </c>
      <c r="B18" s="4" t="inlineStr">
        <is>
          <t xml:space="preserve"> </t>
        </is>
      </c>
    </row>
    <row r="19">
      <c r="A19" s="4" t="inlineStr">
        <is>
          <t>Obligation</t>
        </is>
      </c>
      <c r="B19" s="6" t="n">
        <v>16544</v>
      </c>
    </row>
    <row r="20">
      <c r="A20" s="4" t="inlineStr">
        <is>
          <t>Variation</t>
        </is>
      </c>
      <c r="B20" s="6" t="n">
        <v>1455</v>
      </c>
    </row>
    <row r="21">
      <c r="A21" s="4" t="inlineStr">
        <is>
          <t>Percent</t>
        </is>
      </c>
      <c r="B21" s="8" t="n">
        <v>0.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2" customWidth="1" min="2" max="2"/>
  </cols>
  <sheetData>
    <row r="1">
      <c r="A1" s="1" t="inlineStr">
        <is>
          <t>Benefit plans (Details 5) $ in Millions</t>
        </is>
      </c>
      <c r="B1" s="2" t="inlineStr">
        <is>
          <t>Dec. 31, 2024 ARS ($)</t>
        </is>
      </c>
    </row>
    <row r="2">
      <c r="A2" s="4" t="inlineStr">
        <is>
          <t>Not later than one year [member]</t>
        </is>
      </c>
      <c r="B2" s="4" t="inlineStr">
        <is>
          <t xml:space="preserve"> </t>
        </is>
      </c>
    </row>
    <row r="3">
      <c r="A3" s="3" t="inlineStr">
        <is>
          <t>IfrsStatementLineItems [Line Items]</t>
        </is>
      </c>
      <c r="B3" s="4" t="inlineStr">
        <is>
          <t xml:space="preserve"> </t>
        </is>
      </c>
    </row>
    <row r="4">
      <c r="A4" s="4" t="inlineStr">
        <is>
          <t>Benefit payment obligations</t>
        </is>
      </c>
      <c r="B4" s="6" t="n">
        <v>1441</v>
      </c>
    </row>
    <row r="5">
      <c r="A5" s="4" t="inlineStr">
        <is>
          <t>Later than one year and not later than two years [member]</t>
        </is>
      </c>
      <c r="B5" s="4" t="inlineStr">
        <is>
          <t xml:space="preserve"> </t>
        </is>
      </c>
    </row>
    <row r="6">
      <c r="A6" s="3" t="inlineStr">
        <is>
          <t>IfrsStatementLineItems [Line Items]</t>
        </is>
      </c>
      <c r="B6" s="4" t="inlineStr">
        <is>
          <t xml:space="preserve"> </t>
        </is>
      </c>
    </row>
    <row r="7">
      <c r="A7" s="4" t="inlineStr">
        <is>
          <t>Benefit payment obligations</t>
        </is>
      </c>
      <c r="B7" s="5" t="n">
        <v>247</v>
      </c>
    </row>
    <row r="8">
      <c r="A8" s="4" t="inlineStr">
        <is>
          <t>Later than two years and not later than three years [member]</t>
        </is>
      </c>
      <c r="B8" s="4" t="inlineStr">
        <is>
          <t xml:space="preserve"> </t>
        </is>
      </c>
    </row>
    <row r="9">
      <c r="A9" s="3" t="inlineStr">
        <is>
          <t>IfrsStatementLineItems [Line Items]</t>
        </is>
      </c>
      <c r="B9" s="4" t="inlineStr">
        <is>
          <t xml:space="preserve"> </t>
        </is>
      </c>
    </row>
    <row r="10">
      <c r="A10" s="4" t="inlineStr">
        <is>
          <t>Benefit payment obligations</t>
        </is>
      </c>
      <c r="B10" s="5" t="n">
        <v>261</v>
      </c>
    </row>
    <row r="11">
      <c r="A11" s="4" t="inlineStr">
        <is>
          <t>Later than three years and not later than four years [member]</t>
        </is>
      </c>
      <c r="B11" s="4" t="inlineStr">
        <is>
          <t xml:space="preserve"> </t>
        </is>
      </c>
    </row>
    <row r="12">
      <c r="A12" s="3" t="inlineStr">
        <is>
          <t>IfrsStatementLineItems [Line Items]</t>
        </is>
      </c>
      <c r="B12" s="4" t="inlineStr">
        <is>
          <t xml:space="preserve"> </t>
        </is>
      </c>
    </row>
    <row r="13">
      <c r="A13" s="4" t="inlineStr">
        <is>
          <t>Benefit payment obligations</t>
        </is>
      </c>
      <c r="B13" s="5" t="n">
        <v>254</v>
      </c>
    </row>
    <row r="14">
      <c r="A14" s="4" t="inlineStr">
        <is>
          <t>Later than four years and not later than five years [member]</t>
        </is>
      </c>
      <c r="B14" s="4" t="inlineStr">
        <is>
          <t xml:space="preserve"> </t>
        </is>
      </c>
    </row>
    <row r="15">
      <c r="A15" s="3" t="inlineStr">
        <is>
          <t>IfrsStatementLineItems [Line Items]</t>
        </is>
      </c>
      <c r="B15" s="4" t="inlineStr">
        <is>
          <t xml:space="preserve"> </t>
        </is>
      </c>
    </row>
    <row r="16">
      <c r="A16" s="4" t="inlineStr">
        <is>
          <t>Benefit payment obligations</t>
        </is>
      </c>
      <c r="B16" s="5" t="n">
        <v>58</v>
      </c>
    </row>
    <row r="17">
      <c r="A17" s="4" t="inlineStr">
        <is>
          <t>Later than five years and not later than ten years [member]</t>
        </is>
      </c>
      <c r="B17" s="4" t="inlineStr">
        <is>
          <t xml:space="preserve"> </t>
        </is>
      </c>
    </row>
    <row r="18">
      <c r="A18" s="3" t="inlineStr">
        <is>
          <t>IfrsStatementLineItems [Line Items]</t>
        </is>
      </c>
      <c r="B18" s="4" t="inlineStr">
        <is>
          <t xml:space="preserve"> </t>
        </is>
      </c>
    </row>
    <row r="19">
      <c r="A19" s="4" t="inlineStr">
        <is>
          <t>Benefit payment obligations</t>
        </is>
      </c>
      <c r="B19" s="6" t="n">
        <v>26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conomic group and joint arrange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conomic group and joint arrangements</t>
        </is>
      </c>
      <c r="B4" s="4" t="inlineStr">
        <is>
          <t xml:space="preserve">Note 7 |
Economic group and joint arrangements
Note 7.1 |
Information about the subsidiary Edenor
Tech SAU Edenor
Tech SAU is a corporation ( sociedad anónima 100,000,000 edenor
Schedule of information about the subsidiary
Percentage interest held in capital stock and votes Corporate purpose Legal address
Edenor Tech SAU 100 Sale, management, storage, import and export of renewable and conventional energy and their possible by-products Av. Del Libertador 6363, CABA The
corporate purpose of Edenor Tech S.A.U. is to engage in the sale, storage, import and export of renewable and conventional energy, as
well as critical minerals such as copper, lithium and gold. As for services, it offers technical consultancy, software development and
provision, artificial intelligence, data science, data storage and IT solutions, in addition to training on technology-related matters.
Finally, in the industrial sector, it participates in the installation, generation and maintenance of energy systems, the transformation
and sale of renewable energy and the manufacturing of related equipment and material, among other activities.
Note 7.2 |
Interest in joint ventures The
joint ventures in which the Group holds an interest as of December 31, 2024 and 2023, valued in accordance with the equity method of accounting
of IAS 28 are as follow:
Schedule of interests in joint ventures
Percentage interest held in capital stock and votes Corporate purpose Legal address Equity attributable to the owners Loss from interest in joint ventures
12.31.24 12.31.23 12.31.24 12.31.23 12.31.22
SACME 50 Control of the operation of both the electric power generation and transmission in the GBA Av. España 3251, CABA 121 124 (13) (21) (3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 and deferred tax (Details) - ARS ($) $ in Million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Deferred tax</t>
        </is>
      </c>
      <c r="B4" s="6" t="n">
        <v>76640</v>
      </c>
      <c r="C4" s="6" t="n">
        <v>-204403</v>
      </c>
      <c r="D4" s="6" t="n">
        <v>-27377</v>
      </c>
    </row>
    <row r="5">
      <c r="A5" s="4" t="inlineStr">
        <is>
          <t>Difference between provision and tax return</t>
        </is>
      </c>
      <c r="B5" s="5" t="n">
        <v>2210</v>
      </c>
      <c r="C5" s="5" t="n">
        <v>-930</v>
      </c>
      <c r="D5" s="5" t="n">
        <v>1242</v>
      </c>
    </row>
    <row r="6">
      <c r="A6" s="4" t="inlineStr">
        <is>
          <t>Income tax expense</t>
        </is>
      </c>
      <c r="B6" s="6" t="n">
        <v>78850</v>
      </c>
      <c r="C6" s="6" t="n">
        <v>-205333</v>
      </c>
      <c r="D6" s="6" t="n">
        <v>-26135</v>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come tax and deferred tax (Details 1) - ARS ($) $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Tax loss carryforward</t>
        </is>
      </c>
      <c r="B3" s="6" t="n">
        <v>14699</v>
      </c>
      <c r="C3" s="6" t="n">
        <v>57664</v>
      </c>
      <c r="D3" s="6" t="n">
        <v>112172</v>
      </c>
    </row>
    <row r="4">
      <c r="A4" s="4" t="inlineStr">
        <is>
          <t>Trade receivables and other receivables</t>
        </is>
      </c>
      <c r="B4" s="5" t="n">
        <v>4611</v>
      </c>
      <c r="C4" s="5" t="n">
        <v>5301</v>
      </c>
      <c r="D4" s="5" t="n">
        <v>9743</v>
      </c>
    </row>
    <row r="5">
      <c r="A5" s="4" t="inlineStr">
        <is>
          <t>Salaries and social security taxes payable</t>
        </is>
      </c>
      <c r="B5" s="5" t="n">
        <v>7409</v>
      </c>
      <c r="C5" s="5" t="n">
        <v>4329</v>
      </c>
      <c r="D5" s="5" t="n">
        <v>5303</v>
      </c>
    </row>
    <row r="6">
      <c r="A6" s="4" t="inlineStr">
        <is>
          <t>Tax liabilities</t>
        </is>
      </c>
      <c r="B6" s="5" t="n">
        <v>193</v>
      </c>
      <c r="C6" s="5" t="n">
        <v>227</v>
      </c>
      <c r="D6" s="5" t="n">
        <v>292</v>
      </c>
    </row>
    <row r="7">
      <c r="A7" s="4" t="inlineStr">
        <is>
          <t>Provisions</t>
        </is>
      </c>
      <c r="B7" s="5" t="n">
        <v>10392</v>
      </c>
      <c r="C7" s="5" t="n">
        <v>9777</v>
      </c>
      <c r="D7" s="5" t="n">
        <v>15359</v>
      </c>
    </row>
    <row r="8">
      <c r="A8" s="4" t="inlineStr">
        <is>
          <t>Deferred tax asset</t>
        </is>
      </c>
      <c r="B8" s="5" t="n">
        <v>37304</v>
      </c>
      <c r="C8" s="5" t="n">
        <v>77298</v>
      </c>
      <c r="D8" s="4" t="inlineStr">
        <is>
          <t xml:space="preserve"> </t>
        </is>
      </c>
    </row>
    <row r="9">
      <c r="A9" s="4" t="inlineStr">
        <is>
          <t>Property, plant and equipment</t>
        </is>
      </c>
      <c r="B9" s="5" t="n">
        <v>-627268</v>
      </c>
      <c r="C9" s="5" t="n">
        <v>-615419</v>
      </c>
      <c r="D9" s="5" t="n">
        <v>-586982</v>
      </c>
    </row>
    <row r="10">
      <c r="A10" s="4" t="inlineStr">
        <is>
          <t>Trade payables and other payables</t>
        </is>
      </c>
      <c r="B10" s="5" t="n">
        <v>-15777</v>
      </c>
      <c r="C10" s="5" t="n">
        <v>15215</v>
      </c>
      <c r="D10" s="5" t="n">
        <v>11589</v>
      </c>
    </row>
    <row r="11">
      <c r="A11" s="4" t="inlineStr">
        <is>
          <t>Benefit plans</t>
        </is>
      </c>
      <c r="B11" s="5" t="n">
        <v>-516</v>
      </c>
      <c r="C11" s="5" t="n">
        <v>1541</v>
      </c>
      <c r="D11" s="5" t="n">
        <v>1370</v>
      </c>
    </row>
    <row r="12">
      <c r="A12" s="4" t="inlineStr">
        <is>
          <t>Financial assets at fair value through profit or loss</t>
        </is>
      </c>
      <c r="B12" s="5" t="n">
        <v>-33596</v>
      </c>
      <c r="C12" s="5" t="n">
        <v>-37547</v>
      </c>
      <c r="D12" s="5" t="n">
        <v>-11903</v>
      </c>
    </row>
    <row r="13">
      <c r="A13" s="4" t="inlineStr">
        <is>
          <t>Borrowings</t>
        </is>
      </c>
      <c r="B13" s="5" t="n">
        <v>-5285</v>
      </c>
      <c r="C13" s="5" t="n">
        <v>-28</v>
      </c>
      <c r="D13" s="5" t="n">
        <v>-1341</v>
      </c>
    </row>
    <row r="14">
      <c r="A14" s="4" t="inlineStr">
        <is>
          <t>Tax inflation adjustment</t>
        </is>
      </c>
      <c r="B14" s="5" t="n">
        <v>-42652</v>
      </c>
      <c r="C14" s="5" t="n">
        <v>-206451</v>
      </c>
      <c r="D14" s="5" t="n">
        <v>-116741</v>
      </c>
    </row>
    <row r="15">
      <c r="A15" s="4" t="inlineStr">
        <is>
          <t>Deferred tax liability</t>
        </is>
      </c>
      <c r="B15" s="5" t="n">
        <v>-725094</v>
      </c>
      <c r="C15" s="5" t="n">
        <v>-842689</v>
      </c>
      <c r="D15" s="4" t="inlineStr">
        <is>
          <t xml:space="preserve"> </t>
        </is>
      </c>
    </row>
    <row r="16">
      <c r="A16" s="4" t="inlineStr">
        <is>
          <t>Net deferred tax liabilities</t>
        </is>
      </c>
      <c r="B16" s="5" t="n">
        <v>-687790</v>
      </c>
      <c r="C16" s="5" t="n">
        <v>-765391</v>
      </c>
      <c r="D16" s="5" t="n">
        <v>-561139</v>
      </c>
    </row>
    <row r="17">
      <c r="A17" s="4" t="inlineStr">
        <is>
          <t>Deferred tax asset</t>
        </is>
      </c>
      <c r="B17" s="4" t="inlineStr">
        <is>
          <t xml:space="preserve"> </t>
        </is>
      </c>
      <c r="C17" s="5" t="n">
        <v>94054</v>
      </c>
      <c r="D17" s="5" t="n">
        <v>155828</v>
      </c>
    </row>
    <row r="18">
      <c r="A18" s="4" t="inlineStr">
        <is>
          <t>Deferred tax liability</t>
        </is>
      </c>
      <c r="B18" s="4" t="inlineStr">
        <is>
          <t xml:space="preserve"> </t>
        </is>
      </c>
      <c r="C18" s="5" t="n">
        <v>-859445</v>
      </c>
      <c r="D18" s="6" t="n">
        <v>-716967</v>
      </c>
    </row>
    <row r="19">
      <c r="A19" s="4" t="inlineStr">
        <is>
          <t>Result From Exposure To Inflation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Tax loss carryforward</t>
        </is>
      </c>
      <c r="B21" s="5" t="n">
        <v>-31184</v>
      </c>
      <c r="C21" s="5" t="n">
        <v>-76152</v>
      </c>
      <c r="D21" s="4" t="inlineStr">
        <is>
          <t xml:space="preserve"> </t>
        </is>
      </c>
    </row>
    <row r="22">
      <c r="A22" s="4" t="inlineStr">
        <is>
          <t>Trade receivables and other receivables</t>
        </is>
      </c>
      <c r="B22" s="5" t="n">
        <v>-2867</v>
      </c>
      <c r="C22" s="5" t="n">
        <v>-6613</v>
      </c>
      <c r="D22" s="4" t="inlineStr">
        <is>
          <t xml:space="preserve"> </t>
        </is>
      </c>
    </row>
    <row r="23">
      <c r="A23" s="4" t="inlineStr">
        <is>
          <t>Salaries and social security taxes payable</t>
        </is>
      </c>
      <c r="B23" s="5" t="n">
        <v>-2341</v>
      </c>
      <c r="C23" s="5" t="n">
        <v>-3600</v>
      </c>
      <c r="D23" s="4" t="inlineStr">
        <is>
          <t xml:space="preserve"> </t>
        </is>
      </c>
    </row>
    <row r="24">
      <c r="A24" s="4" t="inlineStr">
        <is>
          <t>Tax liabilities</t>
        </is>
      </c>
      <c r="B24" s="5" t="n">
        <v>-123</v>
      </c>
      <c r="C24" s="5" t="n">
        <v>-198</v>
      </c>
      <c r="D24" s="4" t="inlineStr">
        <is>
          <t xml:space="preserve"> </t>
        </is>
      </c>
    </row>
    <row r="25">
      <c r="A25" s="4" t="inlineStr">
        <is>
          <t>Provisions</t>
        </is>
      </c>
      <c r="B25" s="5" t="n">
        <v>-5287</v>
      </c>
      <c r="C25" s="5" t="n">
        <v>-10427</v>
      </c>
      <c r="D25" s="4" t="inlineStr">
        <is>
          <t xml:space="preserve"> </t>
        </is>
      </c>
    </row>
    <row r="26">
      <c r="A26" s="4" t="inlineStr">
        <is>
          <t>Deferred tax asset</t>
        </is>
      </c>
      <c r="B26" s="5" t="n">
        <v>-41802</v>
      </c>
      <c r="C26" s="4" t="inlineStr">
        <is>
          <t xml:space="preserve"> </t>
        </is>
      </c>
      <c r="D26" s="4" t="inlineStr">
        <is>
          <t xml:space="preserve"> </t>
        </is>
      </c>
    </row>
    <row r="27">
      <c r="A27" s="4" t="inlineStr">
        <is>
          <t>Property, plant and equipment</t>
        </is>
      </c>
      <c r="B27" s="5" t="n">
        <v>332810</v>
      </c>
      <c r="C27" s="5" t="n">
        <v>317432</v>
      </c>
      <c r="D27" s="4" t="inlineStr">
        <is>
          <t xml:space="preserve"> </t>
        </is>
      </c>
    </row>
    <row r="28">
      <c r="A28" s="4" t="inlineStr">
        <is>
          <t>Trade payables and other payables</t>
        </is>
      </c>
      <c r="B28" s="5" t="n">
        <v>-8228</v>
      </c>
      <c r="C28" s="5" t="n">
        <v>-7868</v>
      </c>
      <c r="D28" s="4" t="inlineStr">
        <is>
          <t xml:space="preserve"> </t>
        </is>
      </c>
    </row>
    <row r="29">
      <c r="A29" s="4" t="inlineStr">
        <is>
          <t>Benefit plans</t>
        </is>
      </c>
      <c r="B29" s="5" t="n">
        <v>-833</v>
      </c>
      <c r="C29" s="5" t="n">
        <v>-930</v>
      </c>
      <c r="D29" s="4" t="inlineStr">
        <is>
          <t xml:space="preserve"> </t>
        </is>
      </c>
    </row>
    <row r="30">
      <c r="A30" s="4" t="inlineStr">
        <is>
          <t>Financial assets at fair value through profit or loss</t>
        </is>
      </c>
      <c r="B30" s="5" t="n">
        <v>20305</v>
      </c>
      <c r="C30" s="5" t="n">
        <v>8081</v>
      </c>
      <c r="D30" s="4" t="inlineStr">
        <is>
          <t xml:space="preserve"> </t>
        </is>
      </c>
    </row>
    <row r="31">
      <c r="A31" s="4" t="inlineStr">
        <is>
          <t>Borrowings</t>
        </is>
      </c>
      <c r="B31" s="5" t="n">
        <v>15</v>
      </c>
      <c r="C31" s="5" t="n">
        <v>910</v>
      </c>
      <c r="D31" s="4" t="inlineStr">
        <is>
          <t xml:space="preserve"> </t>
        </is>
      </c>
    </row>
    <row r="32">
      <c r="A32" s="4" t="inlineStr">
        <is>
          <t>Tax inflation adjustment</t>
        </is>
      </c>
      <c r="B32" s="5" t="n">
        <v>111646</v>
      </c>
      <c r="C32" s="5" t="n">
        <v>79253</v>
      </c>
      <c r="D32" s="4" t="inlineStr">
        <is>
          <t xml:space="preserve"> </t>
        </is>
      </c>
    </row>
    <row r="33">
      <c r="A33" s="4" t="inlineStr">
        <is>
          <t>Deferred tax liability</t>
        </is>
      </c>
      <c r="B33" s="5" t="n">
        <v>455715</v>
      </c>
      <c r="C33" s="4" t="inlineStr">
        <is>
          <t xml:space="preserve"> </t>
        </is>
      </c>
      <c r="D33" s="4" t="inlineStr">
        <is>
          <t xml:space="preserve"> </t>
        </is>
      </c>
    </row>
    <row r="34">
      <c r="A34" s="4" t="inlineStr">
        <is>
          <t>Net deferred tax liabilities</t>
        </is>
      </c>
      <c r="B34" s="5" t="n">
        <v>413913</v>
      </c>
      <c r="C34" s="5" t="n">
        <v>299888</v>
      </c>
      <c r="D34" s="4" t="inlineStr">
        <is>
          <t xml:space="preserve"> </t>
        </is>
      </c>
    </row>
    <row r="35">
      <c r="A35" s="4" t="inlineStr">
        <is>
          <t>Deferred tax asset</t>
        </is>
      </c>
      <c r="B35" s="4" t="inlineStr">
        <is>
          <t xml:space="preserve"> </t>
        </is>
      </c>
      <c r="C35" s="5" t="n">
        <v>-105788</v>
      </c>
      <c r="D35" s="4" t="inlineStr">
        <is>
          <t xml:space="preserve"> </t>
        </is>
      </c>
    </row>
    <row r="36">
      <c r="A36" s="4" t="inlineStr">
        <is>
          <t>Deferred tax liability</t>
        </is>
      </c>
      <c r="B36" s="4" t="inlineStr">
        <is>
          <t xml:space="preserve"> </t>
        </is>
      </c>
      <c r="C36" s="5" t="n">
        <v>405676</v>
      </c>
      <c r="D36" s="4" t="inlineStr">
        <is>
          <t xml:space="preserve"> </t>
        </is>
      </c>
    </row>
    <row r="37">
      <c r="A37" s="4" t="inlineStr">
        <is>
          <t>Charged To Profit And Los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Tax loss carryforward</t>
        </is>
      </c>
      <c r="B39" s="5" t="n">
        <v>-11781</v>
      </c>
      <c r="C39" s="5" t="n">
        <v>21644</v>
      </c>
      <c r="D39" s="4" t="inlineStr">
        <is>
          <t xml:space="preserve"> </t>
        </is>
      </c>
    </row>
    <row r="40">
      <c r="A40" s="4" t="inlineStr">
        <is>
          <t>Trade receivables and other receivables</t>
        </is>
      </c>
      <c r="B40" s="5" t="n">
        <v>2177</v>
      </c>
      <c r="C40" s="5" t="n">
        <v>2171</v>
      </c>
      <c r="D40" s="4" t="inlineStr">
        <is>
          <t xml:space="preserve"> </t>
        </is>
      </c>
    </row>
    <row r="41">
      <c r="A41" s="4" t="inlineStr">
        <is>
          <t>Salaries and social security taxes payable</t>
        </is>
      </c>
      <c r="B41" s="5" t="n">
        <v>5446</v>
      </c>
      <c r="C41" s="5" t="n">
        <v>2648</v>
      </c>
      <c r="D41" s="4" t="inlineStr">
        <is>
          <t xml:space="preserve"> </t>
        </is>
      </c>
    </row>
    <row r="42">
      <c r="A42" s="4" t="inlineStr">
        <is>
          <t>Tax liabilities</t>
        </is>
      </c>
      <c r="B42" s="5" t="n">
        <v>89</v>
      </c>
      <c r="C42" s="5" t="n">
        <v>133</v>
      </c>
      <c r="D42" s="4" t="inlineStr">
        <is>
          <t xml:space="preserve"> </t>
        </is>
      </c>
    </row>
    <row r="43">
      <c r="A43" s="4" t="inlineStr">
        <is>
          <t>Provisions</t>
        </is>
      </c>
      <c r="B43" s="5" t="n">
        <v>5902</v>
      </c>
      <c r="C43" s="5" t="n">
        <v>4845</v>
      </c>
      <c r="D43" s="4" t="inlineStr">
        <is>
          <t xml:space="preserve"> </t>
        </is>
      </c>
    </row>
    <row r="44">
      <c r="A44" s="4" t="inlineStr">
        <is>
          <t>Deferred tax asset</t>
        </is>
      </c>
      <c r="B44" s="5" t="n">
        <v>1833</v>
      </c>
      <c r="C44" s="4" t="inlineStr">
        <is>
          <t xml:space="preserve"> </t>
        </is>
      </c>
      <c r="D44" s="4" t="inlineStr">
        <is>
          <t xml:space="preserve"> </t>
        </is>
      </c>
    </row>
    <row r="45">
      <c r="A45" s="4" t="inlineStr">
        <is>
          <t>Property, plant and equipment</t>
        </is>
      </c>
      <c r="B45" s="5" t="n">
        <v>-344659</v>
      </c>
      <c r="C45" s="5" t="n">
        <v>-345869</v>
      </c>
      <c r="D45" s="4" t="inlineStr">
        <is>
          <t xml:space="preserve"> </t>
        </is>
      </c>
    </row>
    <row r="46">
      <c r="A46" s="4" t="inlineStr">
        <is>
          <t>Trade payables and other payables</t>
        </is>
      </c>
      <c r="B46" s="5" t="n">
        <v>-22764</v>
      </c>
      <c r="C46" s="5" t="n">
        <v>11494</v>
      </c>
      <c r="D46" s="4" t="inlineStr">
        <is>
          <t xml:space="preserve"> </t>
        </is>
      </c>
    </row>
    <row r="47">
      <c r="A47" s="4" t="inlineStr">
        <is>
          <t>Benefit plans</t>
        </is>
      </c>
      <c r="B47" s="4" t="inlineStr">
        <is>
          <t xml:space="preserve"> </t>
        </is>
      </c>
      <c r="C47" s="5" t="n">
        <v>-2</v>
      </c>
      <c r="D47" s="4" t="inlineStr">
        <is>
          <t xml:space="preserve"> </t>
        </is>
      </c>
    </row>
    <row r="48">
      <c r="A48" s="4" t="inlineStr">
        <is>
          <t>Financial assets at fair value through profit or loss</t>
        </is>
      </c>
      <c r="B48" s="5" t="n">
        <v>-16354</v>
      </c>
      <c r="C48" s="5" t="n">
        <v>-33725</v>
      </c>
      <c r="D48" s="4" t="inlineStr">
        <is>
          <t xml:space="preserve"> </t>
        </is>
      </c>
    </row>
    <row r="49">
      <c r="A49" s="4" t="inlineStr">
        <is>
          <t>Borrowings</t>
        </is>
      </c>
      <c r="B49" s="5" t="n">
        <v>-5272</v>
      </c>
      <c r="C49" s="5" t="n">
        <v>403</v>
      </c>
      <c r="D49" s="4" t="inlineStr">
        <is>
          <t xml:space="preserve"> </t>
        </is>
      </c>
    </row>
    <row r="50">
      <c r="A50" s="4" t="inlineStr">
        <is>
          <t>Tax inflation adjustment</t>
        </is>
      </c>
      <c r="B50" s="5" t="n">
        <v>52153</v>
      </c>
      <c r="C50" s="5" t="n">
        <v>-168963</v>
      </c>
      <c r="D50" s="4" t="inlineStr">
        <is>
          <t xml:space="preserve"> </t>
        </is>
      </c>
    </row>
    <row r="51">
      <c r="A51" s="4" t="inlineStr">
        <is>
          <t>Deferred tax liability</t>
        </is>
      </c>
      <c r="B51" s="5" t="n">
        <v>-336896</v>
      </c>
      <c r="C51" s="4" t="inlineStr">
        <is>
          <t xml:space="preserve"> </t>
        </is>
      </c>
      <c r="D51" s="4" t="inlineStr">
        <is>
          <t xml:space="preserve"> </t>
        </is>
      </c>
    </row>
    <row r="52">
      <c r="A52" s="4" t="inlineStr">
        <is>
          <t>Net deferred tax liabilities</t>
        </is>
      </c>
      <c r="B52" s="5" t="n">
        <v>-335063</v>
      </c>
      <c r="C52" s="5" t="n">
        <v>-505221</v>
      </c>
      <c r="D52" s="4" t="inlineStr">
        <is>
          <t xml:space="preserve"> </t>
        </is>
      </c>
    </row>
    <row r="53">
      <c r="A53" s="4" t="inlineStr">
        <is>
          <t>Deferred tax asset</t>
        </is>
      </c>
      <c r="B53" s="4" t="inlineStr">
        <is>
          <t xml:space="preserve"> </t>
        </is>
      </c>
      <c r="C53" s="5" t="n">
        <v>42933</v>
      </c>
      <c r="D53" s="4" t="inlineStr">
        <is>
          <t xml:space="preserve"> </t>
        </is>
      </c>
    </row>
    <row r="54">
      <c r="A54" s="4" t="inlineStr">
        <is>
          <t>Deferred tax liability</t>
        </is>
      </c>
      <c r="B54" s="4" t="inlineStr">
        <is>
          <t xml:space="preserve"> </t>
        </is>
      </c>
      <c r="C54" s="5" t="n">
        <v>-548154</v>
      </c>
      <c r="D54" s="4" t="inlineStr">
        <is>
          <t xml:space="preserve"> </t>
        </is>
      </c>
    </row>
    <row r="55">
      <c r="A55" s="4" t="inlineStr">
        <is>
          <t>Charged To Other Comprehensive Income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Tax loss carryforward</t>
        </is>
      </c>
      <c r="B57" s="4" t="inlineStr">
        <is>
          <t xml:space="preserve"> </t>
        </is>
      </c>
      <c r="C57" s="4" t="inlineStr">
        <is>
          <t xml:space="preserve"> </t>
        </is>
      </c>
      <c r="D57" s="4" t="inlineStr">
        <is>
          <t xml:space="preserve"> </t>
        </is>
      </c>
    </row>
    <row r="58">
      <c r="A58" s="4" t="inlineStr">
        <is>
          <t>Trade receivables and other receivables</t>
        </is>
      </c>
      <c r="B58" s="4" t="inlineStr">
        <is>
          <t xml:space="preserve"> </t>
        </is>
      </c>
      <c r="C58" s="4" t="inlineStr">
        <is>
          <t xml:space="preserve"> </t>
        </is>
      </c>
      <c r="D58" s="4" t="inlineStr">
        <is>
          <t xml:space="preserve"> </t>
        </is>
      </c>
    </row>
    <row r="59">
      <c r="A59" s="4" t="inlineStr">
        <is>
          <t>Salaries and social security taxes payable</t>
        </is>
      </c>
      <c r="B59" s="5" t="n">
        <v>-25</v>
      </c>
      <c r="C59" s="5" t="n">
        <v>-22</v>
      </c>
      <c r="D59" s="4" t="inlineStr">
        <is>
          <t xml:space="preserve"> </t>
        </is>
      </c>
    </row>
    <row r="60">
      <c r="A60" s="4" t="inlineStr">
        <is>
          <t>Tax liabilities</t>
        </is>
      </c>
      <c r="B60" s="4" t="inlineStr">
        <is>
          <t xml:space="preserve"> </t>
        </is>
      </c>
      <c r="C60" s="4" t="inlineStr">
        <is>
          <t xml:space="preserve"> </t>
        </is>
      </c>
      <c r="D60" s="4" t="inlineStr">
        <is>
          <t xml:space="preserve"> </t>
        </is>
      </c>
    </row>
    <row r="61">
      <c r="A61" s="4" t="inlineStr">
        <is>
          <t>Provisions</t>
        </is>
      </c>
      <c r="B61" s="4" t="inlineStr">
        <is>
          <t xml:space="preserve"> </t>
        </is>
      </c>
      <c r="C61" s="4" t="inlineStr">
        <is>
          <t xml:space="preserve"> </t>
        </is>
      </c>
      <c r="D61" s="4" t="inlineStr">
        <is>
          <t xml:space="preserve"> </t>
        </is>
      </c>
    </row>
    <row r="62">
      <c r="A62" s="4" t="inlineStr">
        <is>
          <t>Deferred tax asset</t>
        </is>
      </c>
      <c r="B62" s="5" t="n">
        <v>-25</v>
      </c>
      <c r="C62" s="4" t="inlineStr">
        <is>
          <t xml:space="preserve"> </t>
        </is>
      </c>
      <c r="D62" s="4" t="inlineStr">
        <is>
          <t xml:space="preserve"> </t>
        </is>
      </c>
    </row>
    <row r="63">
      <c r="A63" s="4" t="inlineStr">
        <is>
          <t>Property, plant and equipment</t>
        </is>
      </c>
      <c r="B63" s="4" t="inlineStr">
        <is>
          <t xml:space="preserve"> </t>
        </is>
      </c>
      <c r="C63" s="4" t="inlineStr">
        <is>
          <t xml:space="preserve"> </t>
        </is>
      </c>
      <c r="D63" s="4" t="inlineStr">
        <is>
          <t xml:space="preserve"> </t>
        </is>
      </c>
    </row>
    <row r="64">
      <c r="A64" s="4" t="inlineStr">
        <is>
          <t>Trade payables and other payables</t>
        </is>
      </c>
      <c r="B64" s="4" t="inlineStr">
        <is>
          <t xml:space="preserve"> </t>
        </is>
      </c>
      <c r="C64" s="4" t="inlineStr">
        <is>
          <t xml:space="preserve"> </t>
        </is>
      </c>
      <c r="D64" s="4" t="inlineStr">
        <is>
          <t xml:space="preserve"> </t>
        </is>
      </c>
    </row>
    <row r="65">
      <c r="A65" s="4" t="inlineStr">
        <is>
          <t>Benefit plans</t>
        </is>
      </c>
      <c r="B65" s="5" t="n">
        <v>-1224</v>
      </c>
      <c r="C65" s="5" t="n">
        <v>1103</v>
      </c>
      <c r="D65" s="4" t="inlineStr">
        <is>
          <t xml:space="preserve"> </t>
        </is>
      </c>
    </row>
    <row r="66">
      <c r="A66" s="4" t="inlineStr">
        <is>
          <t>Financial assets at fair value through profit or loss</t>
        </is>
      </c>
      <c r="B66" s="4" t="inlineStr">
        <is>
          <t xml:space="preserve"> </t>
        </is>
      </c>
      <c r="C66" s="4" t="inlineStr">
        <is>
          <t xml:space="preserve"> </t>
        </is>
      </c>
      <c r="D66" s="4" t="inlineStr">
        <is>
          <t xml:space="preserve"> </t>
        </is>
      </c>
    </row>
    <row r="67">
      <c r="A67" s="4" t="inlineStr">
        <is>
          <t>Borrowings</t>
        </is>
      </c>
      <c r="B67" s="4" t="inlineStr">
        <is>
          <t xml:space="preserve"> </t>
        </is>
      </c>
      <c r="C67" s="4" t="inlineStr">
        <is>
          <t xml:space="preserve"> </t>
        </is>
      </c>
      <c r="D67" s="4" t="inlineStr">
        <is>
          <t xml:space="preserve"> </t>
        </is>
      </c>
    </row>
    <row r="68">
      <c r="A68" s="4" t="inlineStr">
        <is>
          <t>Tax inflation adjustment</t>
        </is>
      </c>
      <c r="B68" s="4" t="inlineStr">
        <is>
          <t xml:space="preserve"> </t>
        </is>
      </c>
      <c r="C68" s="4" t="inlineStr">
        <is>
          <t xml:space="preserve"> </t>
        </is>
      </c>
      <c r="D68" s="4" t="inlineStr">
        <is>
          <t xml:space="preserve"> </t>
        </is>
      </c>
    </row>
    <row r="69">
      <c r="A69" s="4" t="inlineStr">
        <is>
          <t>Deferred tax liability</t>
        </is>
      </c>
      <c r="B69" s="5" t="n">
        <v>-1224</v>
      </c>
      <c r="C69" s="4" t="inlineStr">
        <is>
          <t xml:space="preserve"> </t>
        </is>
      </c>
      <c r="D69" s="4" t="inlineStr">
        <is>
          <t xml:space="preserve"> </t>
        </is>
      </c>
    </row>
    <row r="70">
      <c r="A70" s="4" t="inlineStr">
        <is>
          <t>Net deferred tax liabilities</t>
        </is>
      </c>
      <c r="B70" s="6" t="n">
        <v>-1249</v>
      </c>
      <c r="C70" s="5" t="n">
        <v>1081</v>
      </c>
      <c r="D70" s="4" t="inlineStr">
        <is>
          <t xml:space="preserve"> </t>
        </is>
      </c>
    </row>
    <row r="71">
      <c r="A71" s="4" t="inlineStr">
        <is>
          <t>Deferred tax asset</t>
        </is>
      </c>
      <c r="B71" s="4" t="inlineStr">
        <is>
          <t xml:space="preserve"> </t>
        </is>
      </c>
      <c r="C71" s="5" t="n">
        <v>1081</v>
      </c>
      <c r="D71" s="4" t="inlineStr">
        <is>
          <t xml:space="preserve"> </t>
        </is>
      </c>
    </row>
    <row r="72">
      <c r="A72" s="4" t="inlineStr">
        <is>
          <t>Deferred tax liability</t>
        </is>
      </c>
      <c r="B72" s="4" t="inlineStr">
        <is>
          <t xml:space="preserve"> </t>
        </is>
      </c>
      <c r="C72" s="4" t="inlineStr">
        <is>
          <t xml:space="preserve"> </t>
        </is>
      </c>
      <c r="D72"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Income tax and deferred tax (Details 2) $ in Millions</t>
        </is>
      </c>
      <c r="B1" s="2" t="inlineStr">
        <is>
          <t>12 Months Ended</t>
        </is>
      </c>
    </row>
    <row r="2">
      <c r="B2" s="2" t="inlineStr">
        <is>
          <t>Dec. 31, 2024 ARS ($)</t>
        </is>
      </c>
    </row>
    <row r="3">
      <c r="A3" s="3" t="inlineStr">
        <is>
          <t>IfrsStatementLineItems [Line Items]</t>
        </is>
      </c>
      <c r="B3" s="4" t="inlineStr">
        <is>
          <t xml:space="preserve"> </t>
        </is>
      </c>
    </row>
    <row r="4">
      <c r="A4" s="4" t="inlineStr">
        <is>
          <t>Tax loss, current value</t>
        </is>
      </c>
      <c r="B4" s="6" t="n">
        <v>41997</v>
      </c>
    </row>
    <row r="5">
      <c r="A5" s="4" t="inlineStr">
        <is>
          <t>Tax Loss Year Of Origin 2023 [Member]</t>
        </is>
      </c>
      <c r="B5" s="4" t="inlineStr">
        <is>
          <t xml:space="preserve"> </t>
        </is>
      </c>
    </row>
    <row r="6">
      <c r="A6" s="3" t="inlineStr">
        <is>
          <t>IfrsStatementLineItems [Line Items]</t>
        </is>
      </c>
      <c r="B6" s="4" t="inlineStr">
        <is>
          <t xml:space="preserve"> </t>
        </is>
      </c>
    </row>
    <row r="7">
      <c r="A7" s="4" t="inlineStr">
        <is>
          <t>Tax loss, current value</t>
        </is>
      </c>
      <c r="B7" s="6" t="n">
        <v>41997</v>
      </c>
    </row>
    <row r="8">
      <c r="A8" s="4" t="inlineStr">
        <is>
          <t>Year of prescription</t>
        </is>
      </c>
      <c r="B8" s="4" t="inlineStr">
        <is>
          <t>2028</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and deferred tax (Details 3) - ARS ($) $ in Million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come (loss) for the year before taxes</t>
        </is>
      </c>
      <c r="B4" s="6" t="n">
        <v>193278</v>
      </c>
      <c r="C4" s="6" t="n">
        <v>396720</v>
      </c>
      <c r="D4" s="6" t="n">
        <v>-17879</v>
      </c>
    </row>
    <row r="5">
      <c r="A5" s="4" t="inlineStr">
        <is>
          <t>Applicable tax rate</t>
        </is>
      </c>
      <c r="B5" s="8" t="n">
        <v>0.35</v>
      </c>
      <c r="C5" s="8" t="n">
        <v>0.35</v>
      </c>
      <c r="D5" s="8" t="n">
        <v>0.35</v>
      </c>
    </row>
    <row r="6">
      <c r="A6" s="4" t="inlineStr">
        <is>
          <t>Result for the year at the tax rate</t>
        </is>
      </c>
      <c r="B6" s="6" t="n">
        <v>-67647</v>
      </c>
      <c r="C6" s="6" t="n">
        <v>-138852</v>
      </c>
      <c r="D6" s="6" t="n">
        <v>6258</v>
      </c>
    </row>
    <row r="7">
      <c r="A7" s="4" t="inlineStr">
        <is>
          <t>Gain (loss) on net monetary position</t>
        </is>
      </c>
      <c r="B7" s="5" t="n">
        <v>317133</v>
      </c>
      <c r="C7" s="5" t="n">
        <v>215432</v>
      </c>
      <c r="D7" s="5" t="n">
        <v>115221</v>
      </c>
    </row>
    <row r="8">
      <c r="A8" s="4" t="inlineStr">
        <is>
          <t>Adjustment effect on tax inflation</t>
        </is>
      </c>
      <c r="B8" s="5" t="n">
        <v>-172748</v>
      </c>
      <c r="C8" s="5" t="n">
        <v>-280902</v>
      </c>
      <c r="D8" s="5" t="n">
        <v>-148709</v>
      </c>
    </row>
    <row r="9">
      <c r="A9" s="4" t="inlineStr">
        <is>
          <t xml:space="preserve">Non-taxable income </t>
        </is>
      </c>
      <c r="B9" s="5" t="n">
        <v>-98</v>
      </c>
      <c r="C9" s="5" t="n">
        <v>-81</v>
      </c>
      <c r="D9" s="5" t="n">
        <v>-146</v>
      </c>
    </row>
    <row r="10">
      <c r="A10" s="4" t="inlineStr">
        <is>
          <t>Difference between provision and tax return</t>
        </is>
      </c>
      <c r="B10" s="5" t="n">
        <v>2210</v>
      </c>
      <c r="C10" s="5" t="n">
        <v>-930</v>
      </c>
      <c r="D10" s="5" t="n">
        <v>1241</v>
      </c>
    </row>
    <row r="11">
      <c r="A11" s="4" t="inlineStr">
        <is>
          <t>Income tax expense</t>
        </is>
      </c>
      <c r="B11" s="6" t="n">
        <v>78850</v>
      </c>
      <c r="C11" s="6" t="n">
        <v>-205333</v>
      </c>
      <c r="D11" s="6" t="n">
        <v>-26135</v>
      </c>
    </row>
  </sheetData>
  <mergeCells count="2">
    <mergeCell ref="B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Tax liabilities (Details) - ARS ($) $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Current tax liabilities</t>
        </is>
      </c>
      <c r="B3" s="6" t="n">
        <v>34285</v>
      </c>
      <c r="C3" s="6" t="n">
        <v>10101</v>
      </c>
      <c r="D3" s="6" t="n">
        <v>8933</v>
      </c>
    </row>
    <row r="4">
      <c r="A4" s="4" t="inlineStr">
        <is>
          <t>Provincial Municipal Federal Contribution Taxe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Current tax liabilities</t>
        </is>
      </c>
      <c r="B6" s="5" t="n">
        <v>10518</v>
      </c>
      <c r="C6" s="5" t="n">
        <v>3871</v>
      </c>
      <c r="D6" s="4" t="inlineStr">
        <is>
          <t xml:space="preserve"> </t>
        </is>
      </c>
    </row>
    <row r="7">
      <c r="A7" s="4" t="inlineStr">
        <is>
          <t>VAT Payabl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urrent tax liabilities</t>
        </is>
      </c>
      <c r="B9" s="5" t="n">
        <v>9819</v>
      </c>
      <c r="C9" s="4" t="inlineStr">
        <is>
          <t xml:space="preserve"> </t>
        </is>
      </c>
      <c r="D9" s="4" t="inlineStr">
        <is>
          <t xml:space="preserve"> </t>
        </is>
      </c>
    </row>
    <row r="10">
      <c r="A10" s="4" t="inlineStr">
        <is>
          <t>Tax Withholding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Current tax liabilities</t>
        </is>
      </c>
      <c r="B12" s="5" t="n">
        <v>10291</v>
      </c>
      <c r="C12" s="5" t="n">
        <v>4170</v>
      </c>
      <c r="D12" s="4" t="inlineStr">
        <is>
          <t xml:space="preserve"> </t>
        </is>
      </c>
    </row>
    <row r="13">
      <c r="A13" s="4" t="inlineStr">
        <is>
          <t>SUSS Withholding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Current tax liabilities</t>
        </is>
      </c>
      <c r="B15" s="5" t="n">
        <v>519</v>
      </c>
      <c r="C15" s="5" t="n">
        <v>325</v>
      </c>
      <c r="D15" s="4" t="inlineStr">
        <is>
          <t xml:space="preserve"> </t>
        </is>
      </c>
    </row>
    <row r="16">
      <c r="A16" s="4" t="inlineStr">
        <is>
          <t>Municipal Tax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Current tax liabilities</t>
        </is>
      </c>
      <c r="B18" s="6" t="n">
        <v>3138</v>
      </c>
      <c r="C18" s="6" t="n">
        <v>1735</v>
      </c>
      <c r="D18"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visions (Details) - ARS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rovisions, beginning balance</t>
        </is>
      </c>
      <c r="B4" s="6" t="n">
        <v>21474</v>
      </c>
      <c r="C4" s="6" t="n">
        <v>37658</v>
      </c>
    </row>
    <row r="5">
      <c r="A5" s="4" t="inlineStr">
        <is>
          <t>Provisions, ending balance</t>
        </is>
      </c>
      <c r="B5" s="5" t="n">
        <v>21502</v>
      </c>
      <c r="C5" s="5" t="n">
        <v>21474</v>
      </c>
    </row>
    <row r="6">
      <c r="A6" s="4" t="inlineStr">
        <is>
          <t>Noncurrent liabiliti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visions, beginning balance</t>
        </is>
      </c>
      <c r="B8" s="5" t="n">
        <v>21474</v>
      </c>
      <c r="C8" s="5" t="n">
        <v>37658</v>
      </c>
    </row>
    <row r="9">
      <c r="A9" s="4" t="inlineStr">
        <is>
          <t>Increases</t>
        </is>
      </c>
      <c r="B9" s="5" t="n">
        <v>13690</v>
      </c>
      <c r="C9" s="5" t="n">
        <v>14736</v>
      </c>
    </row>
    <row r="10">
      <c r="A10" s="4" t="inlineStr">
        <is>
          <t>Result from exposure to inflation for the year</t>
        </is>
      </c>
      <c r="B10" s="5" t="n">
        <v>-13662</v>
      </c>
      <c r="C10" s="5" t="n">
        <v>-30920</v>
      </c>
    </row>
    <row r="11">
      <c r="A11" s="4" t="inlineStr">
        <is>
          <t>Provisions, ending balance</t>
        </is>
      </c>
      <c r="B11" s="5" t="n">
        <v>21502</v>
      </c>
      <c r="C11" s="5" t="n">
        <v>21474</v>
      </c>
    </row>
    <row r="12">
      <c r="A12" s="4" t="inlineStr">
        <is>
          <t>Current liabiliti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ovisions, beginning balance</t>
        </is>
      </c>
      <c r="B14" s="5" t="n">
        <v>6248</v>
      </c>
      <c r="C14" s="5" t="n">
        <v>10178</v>
      </c>
    </row>
    <row r="15">
      <c r="A15" s="4" t="inlineStr">
        <is>
          <t>Increases</t>
        </is>
      </c>
      <c r="B15" s="5" t="n">
        <v>10049</v>
      </c>
      <c r="C15" s="5" t="n">
        <v>6428</v>
      </c>
    </row>
    <row r="16">
      <c r="A16" s="4" t="inlineStr">
        <is>
          <t>Decreases</t>
        </is>
      </c>
      <c r="B16" s="5" t="n">
        <v>-4056</v>
      </c>
      <c r="C16" s="5" t="n">
        <v>-1888</v>
      </c>
    </row>
    <row r="17">
      <c r="A17" s="4" t="inlineStr">
        <is>
          <t>Result from exposure to inflation for the year</t>
        </is>
      </c>
      <c r="B17" s="5" t="n">
        <v>-4148</v>
      </c>
      <c r="C17" s="5" t="n">
        <v>-8470</v>
      </c>
    </row>
    <row r="18">
      <c r="A18" s="4" t="inlineStr">
        <is>
          <t>Provisions, ending balance</t>
        </is>
      </c>
      <c r="B18" s="6" t="n">
        <v>8093</v>
      </c>
      <c r="C18" s="6" t="n">
        <v>6248</v>
      </c>
    </row>
  </sheetData>
  <mergeCells count="2">
    <mergeCell ref="B1:C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party transactions (Details) - ARS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lated-party expense</t>
        </is>
      </c>
      <c r="B4" s="6" t="n">
        <v>-45888</v>
      </c>
      <c r="C4" s="6" t="n">
        <v>-34284</v>
      </c>
      <c r="D4" s="6" t="n">
        <v>-30653</v>
      </c>
    </row>
    <row r="5">
      <c r="A5" s="4" t="inlineStr">
        <is>
          <t>EDELCO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lated-party expense</t>
        </is>
      </c>
      <c r="B7" s="5" t="n">
        <v>-40490</v>
      </c>
      <c r="C7" s="5" t="n">
        <v>-32392</v>
      </c>
      <c r="D7" s="5" t="n">
        <v>-28834</v>
      </c>
    </row>
    <row r="8">
      <c r="A8" s="4" t="inlineStr">
        <is>
          <t>SACM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lated-party expense</t>
        </is>
      </c>
      <c r="B10" s="5" t="n">
        <v>-1650</v>
      </c>
      <c r="C10" s="5" t="n">
        <v>-1378</v>
      </c>
      <c r="D10" s="5" t="n">
        <v>-1601</v>
      </c>
    </row>
    <row r="11">
      <c r="A11" s="4" t="inlineStr">
        <is>
          <t>Andina PLC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lated-party expense</t>
        </is>
      </c>
      <c r="B13" s="5" t="n">
        <v>-205</v>
      </c>
      <c r="C13" s="5" t="n">
        <v>-499</v>
      </c>
      <c r="D13" s="5" t="n">
        <v>-183</v>
      </c>
    </row>
    <row r="14">
      <c r="A14" s="4" t="inlineStr">
        <is>
          <t>Quantum Finanzas S.A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lated-party expense</t>
        </is>
      </c>
      <c r="B16" s="5" t="n">
        <v>-3541</v>
      </c>
      <c r="C16" s="4" t="inlineStr">
        <is>
          <t xml:space="preserve"> </t>
        </is>
      </c>
      <c r="D16" s="4" t="inlineStr">
        <is>
          <t xml:space="preserve"> </t>
        </is>
      </c>
    </row>
    <row r="17">
      <c r="A17" s="4" t="inlineStr">
        <is>
          <t>Estudio Cuneo Libarona Abogado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Related-party expense</t>
        </is>
      </c>
      <c r="B19" s="4" t="inlineStr">
        <is>
          <t xml:space="preserve"> </t>
        </is>
      </c>
      <c r="C19" s="5" t="n">
        <v>-15</v>
      </c>
      <c r="D19" s="5" t="n">
        <v>-35</v>
      </c>
    </row>
    <row r="20">
      <c r="A20" s="4" t="inlineStr">
        <is>
          <t>Grieco Maria Teresa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Related-party expense</t>
        </is>
      </c>
      <c r="B22" s="6" t="n">
        <v>-2</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lated-party transactions (Details 1) - ARS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Key management personnel's remuneration - salaries</t>
        </is>
      </c>
      <c r="B4" s="6" t="n">
        <v>13901</v>
      </c>
      <c r="C4" s="6" t="n">
        <v>12726</v>
      </c>
      <c r="D4" s="6" t="n">
        <v>6198</v>
      </c>
    </row>
  </sheetData>
  <mergeCells count="2">
    <mergeCell ref="B1:D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lated-party transactions (Details 2) - ARS ($) $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Trade payables</t>
        </is>
      </c>
      <c r="B3" s="6" t="n">
        <v>-2819</v>
      </c>
      <c r="C3" s="6" t="n">
        <v>-3479</v>
      </c>
      <c r="D3" s="6" t="n">
        <v>-6241</v>
      </c>
    </row>
    <row r="4">
      <c r="A4" s="4" t="inlineStr">
        <is>
          <t>Other payables</t>
        </is>
      </c>
      <c r="B4" s="5" t="n">
        <v>-206</v>
      </c>
      <c r="C4" s="5" t="n">
        <v>-2688</v>
      </c>
      <c r="D4" s="4" t="inlineStr">
        <is>
          <t xml:space="preserve"> </t>
        </is>
      </c>
    </row>
    <row r="5">
      <c r="A5" s="4" t="inlineStr">
        <is>
          <t>SACM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Other receivables - noncurrent</t>
        </is>
      </c>
      <c r="B7" s="5" t="n">
        <v>124</v>
      </c>
      <c r="C7" s="5" t="n">
        <v>6</v>
      </c>
      <c r="D7" s="4" t="inlineStr">
        <is>
          <t xml:space="preserve"> </t>
        </is>
      </c>
    </row>
    <row r="8">
      <c r="A8" s="4" t="inlineStr">
        <is>
          <t>Other payables</t>
        </is>
      </c>
      <c r="B8" s="5" t="n">
        <v>-206</v>
      </c>
      <c r="C8" s="5" t="n">
        <v>-229</v>
      </c>
      <c r="D8" s="4" t="inlineStr">
        <is>
          <t xml:space="preserve"> </t>
        </is>
      </c>
    </row>
    <row r="9">
      <c r="A9" s="4" t="inlineStr">
        <is>
          <t>EDELCO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Trade payables</t>
        </is>
      </c>
      <c r="B11" s="5" t="n">
        <v>-9601</v>
      </c>
      <c r="C11" s="5" t="n">
        <v>-1359</v>
      </c>
      <c r="D11" s="4" t="inlineStr">
        <is>
          <t xml:space="preserve"> </t>
        </is>
      </c>
    </row>
    <row r="12">
      <c r="A12" s="4" t="inlineStr">
        <is>
          <t>Andina PLC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Other payables</t>
        </is>
      </c>
      <c r="B14" s="4" t="inlineStr">
        <is>
          <t xml:space="preserve"> </t>
        </is>
      </c>
      <c r="C14" s="6" t="n">
        <v>-2459</v>
      </c>
      <c r="D14"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Related-party transactions (Details Narrative) $ in Millions</t>
        </is>
      </c>
      <c r="B1" s="2" t="inlineStr">
        <is>
          <t>12 Months Ended</t>
        </is>
      </c>
    </row>
    <row r="2">
      <c r="B2" s="2" t="inlineStr">
        <is>
          <t>Dec. 31, 2024 ARS ($)</t>
        </is>
      </c>
    </row>
    <row r="3">
      <c r="A3" s="4" t="inlineStr">
        <is>
          <t>SACDESA [Member]</t>
        </is>
      </c>
      <c r="B3" s="4" t="inlineStr">
        <is>
          <t xml:space="preserve"> </t>
        </is>
      </c>
    </row>
    <row r="4">
      <c r="A4" s="3" t="inlineStr">
        <is>
          <t>IfrsStatementLineItems [Line Items]</t>
        </is>
      </c>
      <c r="B4" s="4" t="inlineStr">
        <is>
          <t xml:space="preserve"> </t>
        </is>
      </c>
    </row>
    <row r="5">
      <c r="A5" s="4" t="inlineStr">
        <is>
          <t>Operating cost</t>
        </is>
      </c>
      <c r="B5" s="6" t="n">
        <v>1650</v>
      </c>
    </row>
    <row r="6">
      <c r="A6" s="4" t="inlineStr">
        <is>
          <t>EDELCOSSA [Member]</t>
        </is>
      </c>
      <c r="B6" s="4" t="inlineStr">
        <is>
          <t xml:space="preserve"> </t>
        </is>
      </c>
    </row>
    <row r="7">
      <c r="A7" s="3" t="inlineStr">
        <is>
          <t>IfrsStatementLineItems [Line Items]</t>
        </is>
      </c>
      <c r="B7" s="4" t="inlineStr">
        <is>
          <t xml:space="preserve"> </t>
        </is>
      </c>
    </row>
    <row r="8">
      <c r="A8" s="4" t="inlineStr">
        <is>
          <t>Payment for annual advisory services</t>
        </is>
      </c>
      <c r="B8" s="6" t="n">
        <v>1766</v>
      </c>
    </row>
    <row r="9">
      <c r="A9" s="4" t="inlineStr">
        <is>
          <t>Related party agreement term</t>
        </is>
      </c>
      <c r="B9" s="4" t="inlineStr">
        <is>
          <t>60 days</t>
        </is>
      </c>
    </row>
    <row r="10">
      <c r="A10" s="4" t="inlineStr">
        <is>
          <t>Charges for technical advisory services</t>
        </is>
      </c>
      <c r="B10" s="6" t="n">
        <v>4049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ingencies and lawsuits</t>
        </is>
      </c>
      <c r="B1" s="2" t="inlineStr">
        <is>
          <t>12 Months Ended</t>
        </is>
      </c>
    </row>
    <row r="2">
      <c r="B2" s="2" t="inlineStr">
        <is>
          <t>Dec. 31, 2024</t>
        </is>
      </c>
    </row>
    <row r="3">
      <c r="A3" s="3" t="inlineStr">
        <is>
          <t>Contingencies And Lawsuits</t>
        </is>
      </c>
      <c r="B3" s="4" t="inlineStr">
        <is>
          <t xml:space="preserve"> </t>
        </is>
      </c>
    </row>
    <row r="4">
      <c r="A4" s="4" t="inlineStr">
        <is>
          <t>Contingencies and lawsuits</t>
        </is>
      </c>
      <c r="B4" s="4" t="inlineStr">
        <is>
          <t xml:space="preserve">Note 8 |
Contingencies and lawsuits The Company has contingencies
and is a party to lawsuits that arise from labor, civil and commercial complaints that relate to atomized legal actions for individual
non-significant amounts, which in the Company’s opinion are likely to result in an outflow of resources, and for which a provision
in the amount of $ 29,595 Furthermore, there are significant
judicial processes whose outcome, depending on the evidence produced in the cases and based on the legal advisors’ assessment, is
uncertain. These judicial processes are detailed below: - Legal action brought by
Consumidores Financieros Asociación Civil Para Su Defensa (13563/2009) In March 2010, Consumidores
Financieros Asociación Civil Para Su Defensa (“CFD”) brought a class action against the Company and Edesur in National
Court of Original Jurisdiction in Federal Administrative Matters No. 2, Clerk’s Office No. 3, seeking the reimbursement of: (i)
interest applicable to the payment of energy purchased from the MEM, transferred to customers; (ii) the Value Added Tax (VAT) percentage
on that interest, calculated on a taxable base that is allegedly contrary to the Consumer Protection Law; and (iii) the late payment
charges calculated at the lending rate published by Banco de la Nación Argentina. On April 22, 2010, the Company
answered the complaint, filing a motion to dismiss for lack of standing, requesting, at such opportunity, that a summons be served upon
the Federal Government, the AFIP and the ENRE as third-party defendants. Prior to the time allowed to
produce evidence, the Tax authorities were ordered to conduct a review of the proceedings in order to issue an opinion on the motion to
dismiss for lack of standing filed by edenor In 2020, evidence was offered
and arguments were submitted, with the Company’s invoking lack of standing and the termination of the action by lapse of time. The
rendering of a decision on the motions filed by the Company has been deferred and will be considered when final judgment is rendered.
The action brought by ADDUC (which is detailed below) will be considered together with these actions. At the date of issuance of these
Consolidated financial statements, this case is pending resolution. - Legal action brought by
Asociación de Defensa de Derechos de Usuarios y Consumidores - ADDUC On October 21, 2011, Asociación
de Defensa de Derechos de Usuarios y Consumidores (“ADDUC”) brought a class action against the Company requesting: (i) that
the Company be ordered to reduce or mitigate the default or late payment interest rates charged to customers; (ii) that the pacts or accords
that would have stipulated the interest rates that the Company applies to its customers, as well as the administrative resolutions based
on which it justifies the collection of interest be declared non-applicable; and (iii) that interest thus collected be reimbursed. On April 8, 2014, the Court admitted
the motion to dismiss due to the fact that the claims at issue were being litigated in another lawsuit, and ordered that the proceedings
be sent to the Court hearing the case entitled “Consumidores Financieros Asociación Civil vs Edesur and Other defendants,
for breach of contract”. Prior to the time allowed to
provide evidence, the Tax authorities were ordered to conduct a review of the proceedings in order to issue an opinion on the motion to
dismiss for lack of standing filed by the Company, which was rejected. The Company filed an appeal,
which, on October 16, 2020, the National Court of Appeals in Federal Administrative Matters rejected, confirming the decision of the court
of original jurisdiction. The case has been brought to trial. At the date of issuance of these
Consolidated financial statements, this case is pending resolution. - Legal action brought by
Consumidores Financieros Asociación Civil para su Defensa (9119/2022) On May 4, 2021, CFD brought a
class action against the Company in the Court having jurisdiction in Administrative and Tax Matters of the City of Buenos Aires, Clerk’s
Office No. 3 of the Judicial Management Office in Consumer Relations, claiming damages allegedly caused by the Company to customers by
virtue of the Agreement on the Regularization of Payment Obligations entered into in 2019 by the Company, the Energy Secretariat and the
Electric Power Market and Renewable Resources Secretariat, and claiming the reinstatement of the penalties set forth therein, plus interest,
loss of profit or opportunity and punitive damages. The Company answered the complaint
and filed a motion to dismiss for lack of jurisdiction of the local courts. The court admitted the motion to dismiss for lack of jurisdiction
and, as a consequence thereof, on January 6, 2022, sent the proceedings to the Court having jurisdiction in Civil and Commercial Federal
Matters No. 5 – Clerk’s Office No. 9. At present, the case has been brought to trial. The Company’s management believes
there exist reasonable grounds to believe that edenor - Legal action brought by
the Office of the Ombudsman of the City of Buenos Aires (Court record 30815/2023) On April 4, 2023, the Ombudsman
of the City of Buenos Aires filed a complaint against the Company and Edesur in Court of Original Jurisdiction in Administrative, Tax
and Consumer Relations Matters of the City of Buenos Aires No. 25, sole Clerk’s Office, claiming punitive damages adducing deficiency
in the information about service interruptions, and requesting the granting of a precautionary measure consisting of the setting up of
a workgroup to implement a communication system. The Company filed an appeal against
the precautionary measure, answered the complaint and filed a motion to dismiss for lack of jurisdiction of the local courts. On February
27, 2024, the court admitted the motion to dismiss for lack of jurisdiction. The Company’s management believes there exist reasonable
grounds to believe that edenor - Legal action brought by
Asociación por la Defensa de Usuarios y Consumidores (6818/2017). In October 2017, ADUC filed a
complaint against the Company in Court of Original Jurisdiction in Civil and Commercial Federal Matters No. 2, challenging the regulatory
requirements relating to customers who request electricity provision with Tariff 2. Having the issue being joined,
the Company is in the process of answering the complaint. The Company’s management believes there exist reasonable grounds to believe
that edenor -
Legal action brought by the Municipality of La Matanza and other plaintiffs (34213-2024) In September 2024, the mayor
of La Matanza, jointly with Asociación Civil DEUCO (Defensa usuarios y Consumidores) brought an action against edenor medida precautelar” The Company filed an appeal against
this interim precautionary measure, and the Local (San Martín) Appellate Court in Administrative Matters upheld the appeal, partially
reversing the resolution and directing the Company to inform users about the existence of this legal action if and when service provision
is suspended. The Company’s management believes there exist reasonable grounds to believe that edenor -
Legal action brought by the Municipality of Morón and other plaintiffs (7 4313-2025) In January 2025, the mayor of
Morón jointly with Asociación Civil sin Fines de Lucro Unión Comerciantes Agüero brought an action against edenor medida precautelar” The Company filed an appeal against
this interim precautionary measure, which is pending resolution. The Company’s management believes there exist reasonable grounds
to believe that edenor -
Legal action brought by Asociación de Defensa
de los Consumidores y Usuarios de la Argentina and other plaintiffs (17284/2024) In October 2024, ADCUA, jointly
with Unión de Consumidores de Argentina, Asociación de Consumidores y Usuarios de la Argentina, and Asociación Protección
Consumidores del Mercado Común del Sur, brought an action against edenor The Company entered an appearance
and on December 20, 2024, the Court partially rejected the requested precautionary measure, ruling that in the case that Resolution No.
267/24 is not applied due to the existence of precautionary measures, this fact must be included in the bills issued by public service
providers. The Company has filed an appeal against this precautionary measure, on which no decision has yet been rendered. The Company’s management
believes there exist reasonable grounds to believe that edenor - Claim of the City of Buenos
Aires Tax Authorities (“AGIP”). Assessment Resolution No. 3417/2017 On December 5, 2017, the AGIP
claims alleged differences in the contribution that impacts electric power companies. The difference is based on the content of the contribution’s
taxable base, which in the AGIP’s opinion, is made from the Company’s monthly income deriving from sales, without admitting
the deduction for the sale of energy to railway companies provided for in the federal laws governing the contribution. The main objections
made by the AGIP are the following: a) challenged the tax returns for the 2011-2013 tax periods; b) assessed the resulting tax for the
2011-2023 tax periods, plus interest; c) provided that for the income obtained in connection with the activity of “distribution
of electricity and sale services” the Company should pay the aforementioned contribution for the referred to fiscal years at the
rate of 6%; and (d) imposed fines. On January 18, 2018, the Company
filed a post-judgement motion for reversal, which was rejected on July 4, 2019. Against this denial, the Company filed an appeal before
a higher administrative authority (“ recurso jerárquico - Federal Administration of
Public Revenues (“AFIP”) – Difference in contribution rate to the Single Social Security System (“SUSS”)
(executive order 814/2001) for the 12/2011- 11/2019 fiscal periods The Company, based on the opinion
(pronouncements) of its legal advisors in 2011, decided to apply the reduced rate for contributions to the SUSS set forth in section 2,
sub-section b) of Executive Order No. 814/2001 as it is a corporation in which the Sustainability Guarantee Fund, managed by the ANSES,
holds an interest (Law 26,425, as amended). In 2021, after the tax audits
conducted by the Large Employer Social Security Resources Control Division, three AFIP resolutions fell on the Company claiming the adjustment
of the contribution rate and rejecting the inclusion of edenor The Company’s position
is supported by the three appeals filed against the debt assessments (all of them filed in Courtroom III of the Federal Social Security
Court of Appeals) given the nature of the shareholder ANSES-FGS, its significant role in the Board of Directors, the Federal Government’s
participation in the Supervisory Committee through the SIGEN, the recognition that minority state-owned corporations are regarded as included
among those entitled to the benefit of Executive Order No. 814/2001, inasmuch as this changed as from the enactment of the referred-to
Law No. 27,541, as well as the existence of three similar cases with a favorable outcome in the other two courtrooms comprising the Court
of Appeals (with such cases having been appealed by the AFIP before the CSJN). However, based on the enactment
of Law No. 27,743 on “Palliative and Relevant Tax Measures”, which provides for an “Exceptional Regularization System
of Tax, Custom and Social Security-related Payment Obligations”, regulated by Executive Order No. 608/2024 and implemented by the
AFIP by means of General Resolution No. 5525/2024 dated July 16, 2024, the Company has decided to adhere to the payment facilitation plan
provided therein and agreed to pay the principal on the amounts claimed by the tax authorities in three monthly installments. Furthermore,
it obtained a 70% reduction in interest and fines determined. At present, the amounts owed by the Company have been fully paid. In accordance with the provisions
of Section 3 of the Law on Tax Measures and Section 35 of General Resolution No. 5525/2024 of the AFIP, edenor (i) Edenor S.A. VS AFIP, CHALLENGE OF DEBT, Court record 20408/2021 (CI 25,329) (OI No. 1,578,472- for the 12/2011-12/2016 tax periods);
(ii) Edenor S.A. VS AFIP, CHALLENGE OF DEBT, Court record 11840/2021 (CI 25,329) (OI No. 1,806,371- for the 01/2017-06/2019 tax periods);
and (iii) Edenor S.A. VS AFIP, SOCIAL SECURITY CONTRIBUTIONS (CI 24,920) (OI: 1893337- for the 07/2019-11/2019 tax periods- Court record
No.: CSS 053731/2022). - National Regulatory Authority
for the Distribution of Electricity, Proceeding for the Determination of a Claim” (Court record No. 16/2020) On May 4, 2021, the Company was
served notice of a complaint filed by the ENRE in connection with edenor The Company answered the complaint,
with the stage for producing evidence nearing completion. The Company’s management believes there exist reasonable grounds to believe
that edenor -
AFIP’s tax claim for Income Tax, Undocumented outflows
and VAT The AFIP initiated a verification
process to assess differences in connection with the VAT, undocumented outflows and the income tax, at the request of the Court hearing
the case entitled “García Veronica Elizabeth and other defendants, Fraudulent tax evasion and Violation of law 24,769 –
Prosecutor AFIP and other plaintiffs” (Case No. 58258/2017”), for bills issued by certain former suppliers of the Company,
considered in such proceedings to be “ usinas mixtas On April 12, 2024, as a
consequence of the analysis of the submitted expert’s report, Federal Court in Criminal Matters of San Martín No. 1 rendered
judgment, stating that the investigation is exhausted and that as a result thereof not only the execution of the works and transactions
documented in the billing declared in the 2017-2018 period by edenor edenor edenor - Protección
a los Consumidores y Usuarios de la República Argentina Asociación Civil (Procurar) – Class action for the
protection of a constitutional right (“ amparo colectivo Protección a los Consumidores
y Usuarios de la República Argentina Asociación Civil, jointly with two users domiciled in the District of San Martín,
brought an action against the Company, the Energy Secretariat (SE) and CAMMESA. In that framework,
a provisional measure was issued, pursuant to which: (i) the Company was ordered to refrain from paying CAMMESA any amounts earmarked
for the carrying out of the investments necessary for ensuring the appropriate quality of the electricity service; and (ii) CAMMESA was
ordered to refrain, both from judicially claiming payment by the Company for the energy supplied and/or to be supplied in the future
to edenor - Energy Secretariat vs EDESUR
SA and other defendants, Proceeding for the Determination of a Claim On September 21, 2021,
the National Economy Ministry issued Resolution No. 590/2021, declaring contrary to the public interest Agreement on the Regularization of Obligations for the Transfer of Concession Holders to the Local
Jurisdictions” entered into on May 10, 2019 by and between the Energy Government Secretariat, declared null and
void - Application of Minutes 2783
of the CNAT in the Province of Buenos Aires Taking into consideration the
provisions of Minutes 2783 of the CNAT (“National Court of Appeals in Labor Matters”), which provide for the application of
the RIPTE index plus an annual 6%, the Company has adjusted the estimate of the provision for labor lawsuits of the PBA.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16" customWidth="1" min="3" max="3"/>
  </cols>
  <sheetData>
    <row r="1">
      <c r="A1" s="1" t="inlineStr">
        <is>
          <t>Shareholders’ Meetings (Details Narrative) - USD ($)</t>
        </is>
      </c>
      <c r="C1" s="2" t="inlineStr">
        <is>
          <t>12 Months Ended</t>
        </is>
      </c>
    </row>
    <row r="2">
      <c r="B2" s="2" t="inlineStr">
        <is>
          <t>Apr. 25, 2024</t>
        </is>
      </c>
      <c r="C2" s="2" t="inlineStr">
        <is>
          <t>Dec. 31, 2024</t>
        </is>
      </c>
    </row>
    <row r="3">
      <c r="A3" s="3" t="inlineStr">
        <is>
          <t>Shareholders Meetings</t>
        </is>
      </c>
      <c r="B3" s="4" t="inlineStr">
        <is>
          <t xml:space="preserve"> </t>
        </is>
      </c>
      <c r="C3" s="4" t="inlineStr">
        <is>
          <t xml:space="preserve"> </t>
        </is>
      </c>
    </row>
    <row r="4">
      <c r="A4" s="4" t="inlineStr">
        <is>
          <t>Description of ordinary and extraordinary shareholders meeting</t>
        </is>
      </c>
      <c r="B4" s="4" t="inlineStr">
        <is>
          <t>To allocate the $ 48,371 profit
for the year ended December 31, 2023 corresponding to the financial statements issued on March 8, 2024 (which at the purchasing power
of the currency at December 31, 2024 amounts to $ 105,335) to the absorption of the accumulated deficit of the Unappropriated Retained
Earnings account, in accordance with the terms of section 70, 3rd paragraph, of Business Organizations Law No. 19,550.</t>
        </is>
      </c>
      <c r="C4" s="4" t="inlineStr">
        <is>
          <t xml:space="preserve"> </t>
        </is>
      </c>
    </row>
    <row r="5">
      <c r="A5" s="4" t="inlineStr">
        <is>
          <t>Delegate powers to board of directors</t>
        </is>
      </c>
      <c r="B5" s="4" t="inlineStr">
        <is>
          <t xml:space="preserve"> </t>
        </is>
      </c>
      <c r="C5" s="6" t="n">
        <v>750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sales and energy purcha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venue from sales and energy purchases</t>
        </is>
      </c>
      <c r="B4" s="4" t="inlineStr">
        <is>
          <t xml:space="preserve">9 |
Revenue from sales and energy purchases We provide below a brief
description of the main services provided by the Company:
Schedule of revenue description Sales of electricity
Small demand segment: Residential use and public lighting (T1) Relates to the highest demand average recorded over 15 consecutive minutes that is less than 10 kilowatts. In turn, this segment is subdivided into different residential categories based on consumption. This segment also includes a category for public lighting. Users are categorized by the Company according to their consumption.
Medium demand segment: Commercial and industrial customers (T2) Relates to the highest demand average recorded over 15 consecutive minutes that is equal to or greater than 10 Kilowatts but less than 50 Kilowatts. The Company agrees with the user the supply capacity.
Large demand segment (T3) Relates to the highest demand average recorded over 15 consecutive minutes that is greater than 50 Kilowatts. In turn, this segment is subdivided into categories according to the supply voltage -low, medium or high-, from voltages of up to 1 Kilovolt to voltages greater than 66 Kilovolts.
Other: (Shantytowns/ Wheeling system) Revenue is recognized to the extent that a renewal of the Framework Agreement has been formalized for the period in which the service was rendered. In the case of the service related to the Wheeling system, revenue is recognized when the Company allows third parties (generators and large users) to access to the available transmission capacity within its distribution system upon payment of a wheeling fee. The KWh price relating to the
Company’s sales of electricity is determined by the ENRE by means of the periodic publication of electricity rate schedules (Note
2.b), for those distributors that are regulated by the aforementioned Regulatory Authority, based on the rate setting and adjustment process
set forth in the Concession Agreement. Other services
Right of use of poles Revenue is recognized to the extent that the rental value of the right of use of the poles used by the Company’s electricity network has been agreed upon for the benefit of third parties.
Connection and reconnection charges Relate to revenue accrued for the carrying out of the electricity supply connection of new customers or the reconnection of already existing users. Energy purchases
Energy purchase The Company bills its users the cost of its purchases of energy, which includes charges for purchases of energy and power. The Company purchases electric power at seasonal prices approved by the SE. The price of the Company’s electric power represents transmission costs and other regulatory charges.
Energy losses Energy
losses are equivalent to the difference between energy purchased and energy sold. These losses can be classified into technical and
non-technical losses. Technical losses represent the energy lost during transmission and distribution within the network as a consequence
of the natural heating of the conductors and transformers that carry electricity from power generation plants to users. Non-technical
losses represent the remainder of the Company’s energy losses and are mainly due to the illegal use of its services or the
theft of energy. Energy losses require that the Company purchase additional energy in order to meet the demand and its Concession
Agreement allows it to recover from its users the cost of these purchases up to a loss factor specified in its concession for each
rate category. The current loss factor recognized in the electricity rate by virtue of its concession amounts to approximately 9.1%.
Schedule of sales of electricity
12.31.24 12.31.23 12.31.22
GWh $ GWh $ GWh $
Sales of electricity
Small demand segment: Residential use and public lighting (T1) 13,086 1,252,715 13,589 909,134 13,052 765,306
Medium demand segment: Commercial and industrial (T2) 1,515 258,908 1,552 171,244 1,529 142,648
Large demand segment (T3) 3,503 458,650 3,680 380,954 3,714 416,314
Other: (Shantytowns/Wheeling system) 4,622 64,951 4,721 58,104 4,531 63,202
Subtotal - Sales of electricity 22,726 2,035,224 23,542 1,519,436 22,826 1,387,470
Other services
Right of use of poles 6,214 6,389 7,561
Connection and reconnection charges 1,689 910 821
Subtotal - Other services 7,903 7,299 8,382
Total - Revenue 2,043,127 1,526,735 1,395,852
12.31.24 12.31.23 12.31.22
GWh $ GWh $ GWh $
Energy purchases (1) 26,827 (1,166,395) 27,676 (999,413) 27,158 (971,291)
(1) As of December 31, 2024, 2023
and 2022, include technical and non-technical energy losses for 4,101 GWh, 4,134 GWh and 4,332 GWh,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t>
        </is>
      </c>
      <c r="B3" s="4" t="inlineStr">
        <is>
          <t xml:space="preserve"> </t>
        </is>
      </c>
    </row>
    <row r="4">
      <c r="A4" s="4" t="inlineStr">
        <is>
          <t>Expenses by nature</t>
        </is>
      </c>
      <c r="B4" s="4" t="inlineStr">
        <is>
          <t xml:space="preserve">10 |
Expenses by nature The breakdown of expenses by
nature is as follows:
Schedule of breakdown of expenses by
nature
Expenses by nature at 12.31.24
Description Transmission and distribution expenses Selling expenses Administrative expenses Total
Salaries and social security taxes 160,000 20,259 47,671 227,930
Pension plans 9,582 1,213 2,855 13,650
Communications expenses 7,547 6,070 95 13,712
Allowance for the impairment of trade and other receivables - 9,474 - 9,474
Supplies consumption 34,780 - 2,850 37,630
Leases and insurance 1,930 33 5,535 7,498
Security service 16,161 764 915 17,840
Fees and remuneration for services 104,173 44,942 70,377 219,492
Public relations and marketing - 9,145 - 9,145
Advertising and sponsorship - 4,711 - 4,711
Reimbursements to personnel - - 7 7
Depreciation of property, plant and equipment 121,577 18,117 14,865 154,559
Depreciation of right-of-use asset 1,062 2,124 7,434 10,620
Directors and Supervisory Committee - - 567 567
ENRE penalties 25,293 55,378 - 80,671
Taxes and charges - 31,455 18,980 50,435
Other 31 4 568 603
At 12.31.24 482,136 203,689 172,719 858,544 The expenses included in the
chart above are net of the Company’s own expenses capitalized in property, plant and equipment as of December 31, 2024 for $ 33,364
Expenses by nature at 12.31.23
Description Transmission and distribution expenses Selling expenses Administrative expenses Total
Salaries and social security taxes 165,965 22,915 52,316 241,196
Pension plans 3,637 502 1,147 5,286
Communications expenses 5,161 5,280 21 10,462
Allowance for the impairment of trade and other receivables - 14,506 - 14,506
Supplies consumption 22,464 - 1,622 24,086
Leases and insurance 1,434 29 4,053 5,516
Security service 6,336 464 3,478 10,278
Fees and remuneration for services 106,716 41,119 64,544 212,379
Public relations and marketing - 14,472 - 14,472
Advertising and sponsorship - 7,455 - 7,455
Reimbursements to personnel - - 9 9
Depreciation of property, plant and equipment 141,752 21,124 17,332 180,208
Depreciation of right-of-use asset 616 1,232 4,313 6,161
Directors and Supervisory Committee - - 351 351
ENRE penalties 12,844 27,763 - 40,607
Taxes and charges - 23,365 15,230 38,595
Other 21 4 397 422
At 12.31.23 466,946 180,230 164,813 811,989 The expenses included in the
chart above are net of the Company’s own expenses capitalized in property, plant and equipment as of December 31, 2023 for $ 36,547
Expenses by nature at 12.31.22
Description Transmission and distribution expenses Selling expenses Administrative expenses Total
Salaries and social security taxes 152,935 22,885 46,148 221,968
Pension plans 5,616 841 1,694 8,151
Communications expenses 3,007 5,727 9 8,743
Allowance for the impairment of trade and other receivables - 14,910 - 14,910
Supplies consumption 22,092 - 2,232 24,324
Leases and insurance 1,326 30 6,282 7,638
Security service 7,519 969 1,196 9,684
Fees and remuneration for services 69,474 38,927 45,032 153,433
Public relations and marketing - 12,859 - 12,859
Advertising and sponsorship - 6,624 - 6,624
Reimbursements to personnel - - 13 13
Depreciation of property, plant and equipment 97,049 14,462 11,866 123,377
Depreciation of right-of-use asset 701 1,400 4,902 7,003
Directors and Supervisory Committee - - 468 468
ENRE penalties 14,007 19,006 - 33,013
Taxes and charges - 21,887 14,132 36,019
Other 11 2 298 311
At 12.31.22 373,737 160,529 134,272 668,538 The expenses included in the
chart above are net of the Company’s own expenses capitalized in property, plant and equipment as of December 31, 2022 for $ 30,4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expens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operating income (expense)</t>
        </is>
      </c>
      <c r="B4" s="4" t="inlineStr">
        <is>
          <t>Note 11 |
Other operating income (expense)
Schedule of other operating income (expense)
Note 12.31.24 12.31.23 12.31.22
Other operating income
Income from customer surcharges 22,977 30,492 20,555
Commissions on municipal taxes collection 3,126 4,633 4,562
Fines to suppliers 1,411 1,223 797
Services provided to third parties 6,519 4,676 4,175
Investment plan - Agreement on the Regularization of Obligations 2.d 23,201 - -
Income from non-reimbursable customer 760 343 418
Expense recovery 282 11 338
Framework agreement 2.e 801 13,035 20,435
Recovery of allowance for the impairment of trade receivables - Agreement on the Regularization of Obligations 2.c - - 17,970
Other 72 758 1,332
Total other operating income 59,149 55,171 70,582
Other operating expense
Gratifications for services (3,219) (2,927) (1,540)
Cost for services provided to third parties (4,351) (3,835) (3,704)
Severance paid (268) (398) (690)
Provision for contingencies 34 (23,739) (21,164) (29,875)
Disposals of property, plant and equipment (3,114) (1,015) (2,361)
Other (560) (1,995) (305)
Total other operating expense (35,251) (31,334) (38,4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ARS ($) $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2043127</v>
      </c>
      <c r="C4" s="6" t="n">
        <v>1526735</v>
      </c>
      <c r="D4" s="6" t="n">
        <v>1395852</v>
      </c>
    </row>
    <row r="5">
      <c r="A5" s="4" t="inlineStr">
        <is>
          <t>Energy purchases</t>
        </is>
      </c>
      <c r="B5" s="5" t="n">
        <v>-1166395</v>
      </c>
      <c r="C5" s="5" t="n">
        <v>-999413</v>
      </c>
      <c r="D5" s="5" t="n">
        <v>-971291</v>
      </c>
    </row>
    <row r="6">
      <c r="A6" s="4" t="inlineStr">
        <is>
          <t>Distribution margin</t>
        </is>
      </c>
      <c r="B6" s="5" t="n">
        <v>876732</v>
      </c>
      <c r="C6" s="5" t="n">
        <v>527322</v>
      </c>
      <c r="D6" s="5" t="n">
        <v>424561</v>
      </c>
    </row>
    <row r="7">
      <c r="A7" s="4" t="inlineStr">
        <is>
          <t>Transmission and distribution expenses</t>
        </is>
      </c>
      <c r="B7" s="5" t="n">
        <v>-482136</v>
      </c>
      <c r="C7" s="5" t="n">
        <v>-466946</v>
      </c>
      <c r="D7" s="5" t="n">
        <v>-373737</v>
      </c>
    </row>
    <row r="8">
      <c r="A8" s="4" t="inlineStr">
        <is>
          <t>Gross profit</t>
        </is>
      </c>
      <c r="B8" s="5" t="n">
        <v>394596</v>
      </c>
      <c r="C8" s="5" t="n">
        <v>60376</v>
      </c>
      <c r="D8" s="5" t="n">
        <v>50824</v>
      </c>
    </row>
    <row r="9">
      <c r="A9" s="4" t="inlineStr">
        <is>
          <t>Selling expenses</t>
        </is>
      </c>
      <c r="B9" s="5" t="n">
        <v>-203689</v>
      </c>
      <c r="C9" s="5" t="n">
        <v>-180230</v>
      </c>
      <c r="D9" s="5" t="n">
        <v>-160529</v>
      </c>
    </row>
    <row r="10">
      <c r="A10" s="4" t="inlineStr">
        <is>
          <t>Administrative expenses</t>
        </is>
      </c>
      <c r="B10" s="5" t="n">
        <v>-172719</v>
      </c>
      <c r="C10" s="5" t="n">
        <v>-164813</v>
      </c>
      <c r="D10" s="5" t="n">
        <v>-134272</v>
      </c>
    </row>
    <row r="11">
      <c r="A11" s="4" t="inlineStr">
        <is>
          <t>Other operating income</t>
        </is>
      </c>
      <c r="B11" s="5" t="n">
        <v>59149</v>
      </c>
      <c r="C11" s="5" t="n">
        <v>55171</v>
      </c>
      <c r="D11" s="5" t="n">
        <v>70582</v>
      </c>
    </row>
    <row r="12">
      <c r="A12" s="4" t="inlineStr">
        <is>
          <t>Other operating expense</t>
        </is>
      </c>
      <c r="B12" s="5" t="n">
        <v>-35251</v>
      </c>
      <c r="C12" s="5" t="n">
        <v>-31334</v>
      </c>
      <c r="D12" s="5" t="n">
        <v>-38475</v>
      </c>
    </row>
    <row r="13">
      <c r="A13" s="4" t="inlineStr">
        <is>
          <t>Loss from interest in joint ventures</t>
        </is>
      </c>
      <c r="B13" s="5" t="n">
        <v>-13</v>
      </c>
      <c r="C13" s="5" t="n">
        <v>-21</v>
      </c>
      <c r="D13" s="5" t="n">
        <v>-37</v>
      </c>
    </row>
    <row r="14">
      <c r="A14" s="4" t="inlineStr">
        <is>
          <t>Operating result</t>
        </is>
      </c>
      <c r="B14" s="5" t="n">
        <v>42073</v>
      </c>
      <c r="C14" s="5" t="n">
        <v>-260851</v>
      </c>
      <c r="D14" s="5" t="n">
        <v>-211907</v>
      </c>
    </row>
    <row r="15">
      <c r="A15" s="4" t="inlineStr">
        <is>
          <t>Agreement on the Regularization of Obligations</t>
        </is>
      </c>
      <c r="B15" s="4" t="inlineStr">
        <is>
          <t xml:space="preserve"> </t>
        </is>
      </c>
      <c r="C15" s="5" t="n">
        <v>430587</v>
      </c>
      <c r="D15" s="5" t="n">
        <v>122991</v>
      </c>
    </row>
    <row r="16">
      <c r="A16" s="4" t="inlineStr">
        <is>
          <t>Financial income</t>
        </is>
      </c>
      <c r="B16" s="5" t="n">
        <v>1224</v>
      </c>
      <c r="C16" s="5" t="n">
        <v>800</v>
      </c>
      <c r="D16" s="5" t="n">
        <v>442</v>
      </c>
    </row>
    <row r="17">
      <c r="A17" s="4" t="inlineStr">
        <is>
          <t>Financial costs</t>
        </is>
      </c>
      <c r="B17" s="5" t="n">
        <v>-340412</v>
      </c>
      <c r="C17" s="5" t="n">
        <v>-695612</v>
      </c>
      <c r="D17" s="5" t="n">
        <v>-595224</v>
      </c>
    </row>
    <row r="18">
      <c r="A18" s="4" t="inlineStr">
        <is>
          <t>Other financial results</t>
        </is>
      </c>
      <c r="B18" s="5" t="n">
        <v>-120021</v>
      </c>
      <c r="C18" s="5" t="n">
        <v>-68130</v>
      </c>
      <c r="D18" s="5" t="n">
        <v>-9695</v>
      </c>
    </row>
    <row r="19">
      <c r="A19" s="4" t="inlineStr">
        <is>
          <t>Net financial costs</t>
        </is>
      </c>
      <c r="B19" s="5" t="n">
        <v>-459209</v>
      </c>
      <c r="C19" s="5" t="n">
        <v>-762942</v>
      </c>
      <c r="D19" s="5" t="n">
        <v>-604477</v>
      </c>
    </row>
    <row r="20">
      <c r="A20" s="4" t="inlineStr">
        <is>
          <t>Monetary gain (RECPAM)</t>
        </is>
      </c>
      <c r="B20" s="5" t="n">
        <v>610414</v>
      </c>
      <c r="C20" s="5" t="n">
        <v>989926</v>
      </c>
      <c r="D20" s="5" t="n">
        <v>675514</v>
      </c>
    </row>
    <row r="21">
      <c r="A21" s="4" t="inlineStr">
        <is>
          <t>Income (Loss) before taxes</t>
        </is>
      </c>
      <c r="B21" s="5" t="n">
        <v>193278</v>
      </c>
      <c r="C21" s="5" t="n">
        <v>396720</v>
      </c>
      <c r="D21" s="5" t="n">
        <v>-17879</v>
      </c>
    </row>
    <row r="22">
      <c r="A22" s="4" t="inlineStr">
        <is>
          <t xml:space="preserve">Income tax </t>
        </is>
      </c>
      <c r="B22" s="5" t="n">
        <v>78850</v>
      </c>
      <c r="C22" s="5" t="n">
        <v>-205333</v>
      </c>
      <c r="D22" s="5" t="n">
        <v>-26135</v>
      </c>
    </row>
    <row r="23">
      <c r="A23" s="4" t="inlineStr">
        <is>
          <t>Income (Loss) for the year</t>
        </is>
      </c>
      <c r="B23" s="5" t="n">
        <v>272128</v>
      </c>
      <c r="C23" s="5" t="n">
        <v>191387</v>
      </c>
      <c r="D23" s="5" t="n">
        <v>-44014</v>
      </c>
    </row>
    <row r="24">
      <c r="A24" s="3" t="inlineStr">
        <is>
          <t>Other comprehensive income</t>
        </is>
      </c>
      <c r="B24" s="4" t="inlineStr">
        <is>
          <t xml:space="preserve"> </t>
        </is>
      </c>
      <c r="C24" s="4" t="inlineStr">
        <is>
          <t xml:space="preserve"> </t>
        </is>
      </c>
      <c r="D24" s="4" t="inlineStr">
        <is>
          <t xml:space="preserve"> </t>
        </is>
      </c>
    </row>
    <row r="25">
      <c r="A25" s="4" t="inlineStr">
        <is>
          <t>Results related to benefit plans</t>
        </is>
      </c>
      <c r="B25" s="5" t="n">
        <v>3497</v>
      </c>
      <c r="C25" s="5" t="n">
        <v>-3152</v>
      </c>
      <c r="D25" s="5" t="n">
        <v>-4436</v>
      </c>
    </row>
    <row r="26">
      <c r="A26" s="4" t="inlineStr">
        <is>
          <t>Tax effect of actuarial profit (loss) on benefit plans</t>
        </is>
      </c>
      <c r="B26" s="5" t="n">
        <v>-1224</v>
      </c>
      <c r="C26" s="5" t="n">
        <v>1103</v>
      </c>
      <c r="D26" s="5" t="n">
        <v>1553</v>
      </c>
    </row>
    <row r="27">
      <c r="A27" s="4" t="inlineStr">
        <is>
          <t>Total other comprehensive results</t>
        </is>
      </c>
      <c r="B27" s="5" t="n">
        <v>2273</v>
      </c>
      <c r="C27" s="5" t="n">
        <v>-2049</v>
      </c>
      <c r="D27" s="5" t="n">
        <v>-2883</v>
      </c>
    </row>
    <row r="28">
      <c r="A28" s="3" t="inlineStr">
        <is>
          <t>Comprehensive income (loss) for the year attributable to:</t>
        </is>
      </c>
      <c r="B28" s="4" t="inlineStr">
        <is>
          <t xml:space="preserve"> </t>
        </is>
      </c>
      <c r="C28" s="4" t="inlineStr">
        <is>
          <t xml:space="preserve"> </t>
        </is>
      </c>
      <c r="D28" s="4" t="inlineStr">
        <is>
          <t xml:space="preserve"> </t>
        </is>
      </c>
    </row>
    <row r="29">
      <c r="A29" s="4" t="inlineStr">
        <is>
          <t xml:space="preserve">Owners of the parent </t>
        </is>
      </c>
      <c r="B29" s="5" t="n">
        <v>274401</v>
      </c>
      <c r="C29" s="5" t="n">
        <v>189338</v>
      </c>
      <c r="D29" s="5" t="n">
        <v>-46897</v>
      </c>
    </row>
    <row r="30">
      <c r="A30" s="4" t="inlineStr">
        <is>
          <t>Comprehensive income (loss) for the year</t>
        </is>
      </c>
      <c r="B30" s="6" t="n">
        <v>274401</v>
      </c>
      <c r="C30" s="6" t="n">
        <v>189338</v>
      </c>
      <c r="D30" s="6" t="n">
        <v>-46897</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finance cos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Net finance costs</t>
        </is>
      </c>
      <c r="B4" s="4" t="inlineStr">
        <is>
          <t xml:space="preserve">Note 12 |
Net finance costs
Schedule of net finance costs
12.31.24 12.31.23 12.31.22
Financial income
Assigned assets interest 805 797 381
Other interest 419 3 61
Total financial income 1,224 800 442
Financial costs
Commercial interest (239,121) (557,942) (505,796)
Penalties interest (47,494) (117,383) (75,169)
Borrowings interest (43,396) (18,973) (12,527)
Fiscal interest and other (3,985) (93) (746)
Bank fees and expenses (6,416) (1,221) (986)
Total financial costs (340,412) (695,612) (595,224)
Other financial results
Changes in fair value of financial assets 66,888 143,859 19,160
Changes in fair value of financial liabilities (121,585) (70,302) -
Loss on debt restructuring (3,447) - (3,044)
Net loss from the cancelattion of Corporate Notes - - (2,465)
Exchange differences (14,039) (105,238) 10,026
Adjustment to present value of receivables (5,848) (3,071) (2,295)
Other financial costs (*) (41,990) (33,378) (31,077)
Total other financial results (120,021) (68,130) (9,695)
Total net financial costs (459,209) (762,942) (604,477)
(*) As of December 31, 2024, 2023 and 2022, includes $ 40,490, $ 32,392 and $ 28,834 relating
to EDELCOS S.A.’s technical assistance, respectively (Note 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earnings per shar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c and diluted earnings per share</t>
        </is>
      </c>
      <c r="B4" s="4" t="inlineStr">
        <is>
          <t>13 |
Basic and diluted earnings per share Basic The basic earnings per share
is calculated by dividing the profit attributable to the holders of the Company’s equity instruments by the weighted average number
of common shares outstanding as of December 31, 2024, 2023 and 2022, excluding common shares purchased by the Company and held as treasury
shares. The basic earnings per share
coincides with the diluted earnings per share, inasmuch as the Company has issued neither preferred shares nor Corporate Notes convertible
into common shares.
Schedule of basic and diluted earnings (loss) per
share
12.31.24 12.31.23 12.31.22
Income (Loss) for the year attributable to the owners of the Company 272,128 191,387 (44,014)
Weighted average number of common shares outstanding 875 875 875
Basic and diluted income (loss) per share – in pesos 311.00 218.73 (50.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perty, plant and equipment</t>
        </is>
      </c>
      <c r="B4" s="4" t="inlineStr">
        <is>
          <t xml:space="preserve">14 |
Property, plant and equipment
Schedule of property plant and equipment
Lands and buildings Substations High, medium and low voltage lines Meters and Transformer chambers and platforms Tools, Furniture, vehicles, equipment and communications Construction in process Supplies and spare parts Total
At 12.31.23
Cost 79,846 719,080 1,805,578 800,959 255,109 708,551 13,090 4,382,213
Accumulated depreciation (22,826) (287,465) (801,585) (364,851) (133,375) - - (1,610,102)
Net amount 57,020 431,615 1,003,993 436,108 121,734 708,551 13,090 2,772,111
Additions 1,107 159 3,675 12,649 25,348 346,277 - 389,215
Disposals - (2,261) (1,549) (274) (66) - - (4,150)
Transfers 437 24,289 65,885 24,181 17,281 (153,238) 21,165 -
Depreciation for the year (2,083) (28,787) (66,862) (34,855) (21,972) - - (154,559)
Net amount 12.31.24 56,481 425,015 1,005,142 437,809 142,325 901,590 34,255 3,002,617
At 12.31.24
Cost 81,391 737,422 1,868,230 837,417 297,038 901,590 34,255 4,757,343
Accumulated depreciation (24,910) (312,407) (863,088) (399,608) (154,713) - - (1,754,726)
Net amount 56,481 425,015 1,005,142 437,809 142,325 901,590 34,255 3,002,617 ·
During the year ended December 31, 2024, the Company capitalized
as direct own costs $ 33,364.
Lands and buildings Substations High, medium and low voltage lines Meters and Transformer chambers and platforms Tools, Furniture, vehicles, equipment and communications Construction in process Supplies and spare parts Total
At 12.31.22
Cost 75,297 704,797 1,750,330 770,118 199,751 609,146 8,166 4,117,605
Accumulated depreciation (17,127) (256,745) (723,672) (326,957) (108,067) - - (1,432,568)
Net amount 58,170 448,052 1,026,658 443,161 91,684 609,146 8,166 2,685,037
Additions 1,019 172 11,761 14,734 21,215 220,318 - 269,219
Disposals (37) (61) (854) (952) (33) - - (1,937)
Transfers 3,576 14,196 46,347 17,513 34,357 (120,913) 4,924 -
Depreciation for the year (5,708) (30,744) (79,919) (38,348) (25,489) - - (180,208)
Net amount 12.31.23 57,020 431,615 1,003,993 436,108 121,734 708,551 13,090 2,772,111
At 12.31.23
Cost 79,846 719,080 1,805,578 800,959 255,109 708,551 13,090 4,382,213
Accumulated depreciation (22,826) (287,465) (801,585) (364,851) (133,375) - - (1,610,102)
Net amount 57,020 431,615 1,003,993 436,108 121,734 708,551 13,090 2,772,111 ·
During the year ended December 31, 2023, the Company capitalized
as direct own costs $ 36,5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of-use asset</t>
        </is>
      </c>
      <c r="B1" s="2" t="inlineStr">
        <is>
          <t>12 Months Ended</t>
        </is>
      </c>
    </row>
    <row r="2">
      <c r="B2" s="2" t="inlineStr">
        <is>
          <t>Dec. 31, 2024</t>
        </is>
      </c>
    </row>
    <row r="3">
      <c r="A3" s="3" t="inlineStr">
        <is>
          <t>Right-of-use Asset</t>
        </is>
      </c>
      <c r="B3" s="4" t="inlineStr">
        <is>
          <t xml:space="preserve"> </t>
        </is>
      </c>
    </row>
    <row r="4">
      <c r="A4" s="4" t="inlineStr">
        <is>
          <t>Right-of-use asset</t>
        </is>
      </c>
      <c r="B4" s="4" t="inlineStr">
        <is>
          <t>Note 15 |
Right-of-use asset The Company leases commercial
offices, two warehouses, the headquarters building (comprised of administrative, commercial and technical offices), the Energy Handling
and Transformer Center (two buildings and a plot of land located within the perimeter of Puerto Nuevo and Nuevo Puerto Power Generation
Plant) and Las Heras Substation. The Company’s lease contracts have cancelable terms and lease periods of 2 3 The leases recognized as right-of-use
assets in accordance with IFRS 16 and the development thereof are disclosed below:
Schedule of right-of-use
assets
12.31.24 12.31.23
Balance at beginning of the year 7,708 4,795
Additions 13,363 9,074
Depreciation for the year (10,620) (6,161)
Balance at end of the year 10,451 7,708 The lease expense balance as
of December 31, 2024 and 2023 is disclosed in Other payables (Note 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ntories</t>
        </is>
      </c>
      <c r="B4" s="4" t="inlineStr">
        <is>
          <t>Note 16 |
Inventories
Schedule of inventories
12.31.24 12.31.23
Supplies and spare-parts 149,772 86,703
Advance to suppliers - 1
Total inventories 149,772 86,7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instruments</t>
        </is>
      </c>
      <c r="B4" s="4" t="inlineStr">
        <is>
          <t xml:space="preserve">17 |
Financial instruments
Note 17.1 |
Financial instruments by category
Schedule of financial instrument
by category
Financial
assets at amortized cost Financial
assets at fair value through profit or loss Non-financial
assets Total
As
of December 31, 2024
Assets
Trade receivables 362,367 - - 362,367
Other receivables 34,816 8,945 13,020 56,781
Cash and cash equivalents
Cash and Banks 20,182 - - 20,182
Time deposits 3,288 - - 3,288
Mutual funds - 448 - 448
Financial assets at fair
value through profit or loss:
Negotiable
instruments - 114,494 - 114,494
Mutual
funds - 248,857 - 248,857
Financial
assets at amortized cost:
Negotiable
instruments 10,199 - - 10,199
Total 430,852 372,744 13,020 816,616
As
of December 31, 2023
Assets
Trade receivables 145,024 - - 145,024
Other receivables 10,641 44,437 19,068 74,146
Cash and cash equivalents
Cash and Banks 3,044 - - 3,044
Mutual funds - 16,833 - 16,833
Financial
assets at fair value through profit or loss:
Negotiable
instruments - 1,280 - 1,280
Mutual
funds - 178,653 - 178,653
Total 158,709 241,203 19,068 418,980
Financial liabilities at amortized cost Financial liabilities at fair value through profit or loss Total
As of December 31, 2024
Liabilities
Trade payables 761,592 - 761,592
Other payables 168,825 131,490 300,315
Borrowings 467,475 - 467,475
Total 1,397,892 131,490 1,529,382
As of December 31, 2023
Liabilities
Trade payables 528,179 - 528,179
Other payables 279,341 130,632 409,973
Borrowings 206,892 - 206,892
Total 1,014,412 130,632 1,145,044 Financial instruments categories
have been determined based on IFRS 9. The income, expenses, gains and
losses resulting from each financial instrument category are as follow:
Schedule of income, expenses, gains and losses
resulting from each financial instrument
Financial
assets at amortized cost Financial
assets at fair value through profit or loss Total
As of December 31,
2024
Interest income 1,224 - 1,224
Exchange differences 17,991 29,766 47,757
Changes in fair value of financial assets - 66,888 66,888
Total 19,215 96,654 115,869
As of December 31,
2023
Interest income 800 - 800
Exchange differences 84,386 71,751 156,137
Changes in fair value of financial assets - 143,859 143,859
Total 85,186 215,610 300,796
Financial
liabilities at amortized cost Financial
liabilities at fair value through profit or loss Total
As of December 31,
2024
Interest expense (330,011) - (330,011)
Exchange differences (61,796) - (61,796)
Loss on debt restructuring (3,447) - (3,447)
Changes in fair value of financial liabilities - (121,585) (121,585)
Other financial results (41,990) - (41,990)
Total (437,244) (121,585) (558,829)
As of December 31,
2023
Interest expense (694,298) - (694,298)
Exchange differences (261,375) - (261,375)
Changes in fair value of financial liabilities - (70,302) (70,302)
Other financial results (33,378) - (33,378)
Total (989,051) (70,302) (1,059,353)
Note 17.2 |
Credit
quality of financial assets The credit quality of financial
assets that are neither past due nor impaired may be assessed based on external credit ratings or historical information:
Schedule of credit
quality of financial assets
12.31.24 12.31.23
Customers with no external credit rating:
Group 1 (i) 221,661 74,351
Group 2 (ii) 116,565 58,591
Group 3 (iii) 24,141 12,082
Total trade receivables 362,367 145,024
(i) Relates to customers
with debt to become due.
(ii) Relates to customers
with past due debt from 0 to 3 months.
(iii) Relates to customers
with past due debt from 3 to 12 month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4</t>
        </is>
      </c>
    </row>
    <row r="3">
      <c r="A3" s="3" t="inlineStr">
        <is>
          <t>Other Receivables</t>
        </is>
      </c>
      <c r="B3" s="4" t="inlineStr">
        <is>
          <t xml:space="preserve"> </t>
        </is>
      </c>
    </row>
    <row r="4">
      <c r="A4" s="4" t="inlineStr">
        <is>
          <t>Other receivables</t>
        </is>
      </c>
      <c r="B4" s="4" t="inlineStr">
        <is>
          <t>Note 18 |
Other receivables
Schedule of other receivables
Note 12.31.24 12.31.23
Non-current:
Related parties 35.c 124 6
Current:
Framework agreement (1) 2.e - 602
Assigned assets and in custody (2) 8,945 44,436
Judicial deposits 1,468 815
Security deposits 508 796
Prepaid expenses 3,839 1,954
Advances to suppliers 4,678 2,991
Tax credits 13,019 19,068
Debtors for complementary activities 24,229 3,575
Other 22 31
Allowance for the impairment of other receivables (51) (128)
Total current 56,657 74,140
(1) As of December 31, 2023, relates
to the Framework Agreement related to the Recognition of consumption in vulnerable neighborhoods period 2022.
(2) As of December 31, 2024 and 2023,
relate to Securities issued by private companies for NV 8,000,000 and NV 19,610,291, respectively, assigned to Global Valores S.A. The
Company retains the risks and rewards of the aforementioned assets and may make use of them at any time, at its own request. The value of the Company’s
other financial receivables approximates their fair value. The non-current other receivables
are measured at amortized cost, which does not differ significantly from their fair value. The roll forward of the allowance for the impairment
of other receivables is as follows:
Schedule of roll forward of the allowance for the impairment of other receivables
12.31.24 12.31.23
Balance at beginning of the year 128 296
Increase 51 122
Result from exposure to inflation (128) (290)
Balance at end of the year 51 128 The aging analysis of these other
receivables is as follows:
Schedule of aging analysis of other receivables
12.31.24 12.31.23
Without expiry date 1,977 1,612
Past due 28,877 7,071
Up to 3 months 1,727 4,575
From 3 to 6 months 14,423 10,575
From 6 to 9 months 708 2,972
From 9 to 12 months 8,945 47,335
More than 12 months 124 6
Total other receivables 56,781 74,146 At the Consolidated Statement
of Financial Position date, the maximum exposure to credit risk is the carrying amount of each class of other receivables. The carrying amount of the
Company’s other receivables is denominated in Argentine peso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receiv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rade receivables</t>
        </is>
      </c>
      <c r="B4" s="4" t="inlineStr">
        <is>
          <t xml:space="preserve">Note 19 |
Trade receivables
Schedule of trade receivables
12.31.24 12.31.23
Current:
Sales of electricity – Billed 164,126 77,449
Receivables in litigation 456 226
Allowance for the impairment of trade receivables (11,365) (13,591)
Subtotal 153,217 64,084
Sales of electricity – Unbilled 206,150 74,506
PBA &amp; CABA government credit 2,998 6,429
Fee payable for the expansion of the transportation and others 2 5
Total current 362,367 145,024 The value of the Company’s
trade receivables approximates their fair value. The roll forward of the allowance for the impairment
of trade receivables is as follows:
Schedule of allowance for the impairment of trade receivables
12.31.24 12.31.23
Balance at beginning of the year 13,591 31,425
Increase 9,423 14,384
Decrease (3,700) (3,410)
Result from exposure to inflation (7,949) (28,808)
Balance at end of the year 11,365 13,591 The aging analysis
of these trade receivables is as follows:
Schedule of aging analysis of trade
receivables
12.31.24 12.31.23
Past due 140,706 70,673
Up to 3 months 221,661 74,351
Total trade receivables 362,367 145,024 At the Consolidated Statement
of Financial Position date, the maximum exposure to credit risk is the carrying amount of each class of trade receivables. The carrying amount of
the Company’s trade receivables is denominated in Argentine pesos. Sensitivity analysis of
the allowance for impairment of trade receivables:
Schedule of sensitivity analysis
- 5% increase in the uncollectibility rate estimate
12.31.24
Allowance 11,933
Variation 568
- 5% decrease in the uncollectibility rate estimate
12.31.24
Allowance 10,796
Variation (5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assets at amortized cost</t>
        </is>
      </c>
      <c r="B1" s="2" t="inlineStr">
        <is>
          <t>12 Months Ended</t>
        </is>
      </c>
    </row>
    <row r="2">
      <c r="B2" s="2" t="inlineStr">
        <is>
          <t>Dec. 31, 2024</t>
        </is>
      </c>
    </row>
    <row r="3">
      <c r="A3" s="3" t="inlineStr">
        <is>
          <t>Financial Assets At Amortized Cost</t>
        </is>
      </c>
      <c r="B3" s="4" t="inlineStr">
        <is>
          <t xml:space="preserve"> </t>
        </is>
      </c>
    </row>
    <row r="4">
      <c r="A4" s="4" t="inlineStr">
        <is>
          <t>Financial assets at amortized cost</t>
        </is>
      </c>
      <c r="B4" s="4" t="inlineStr">
        <is>
          <t xml:space="preserve">Note 20 |
Financial assets at amortized cost
Schedule of financial assets at amortized cost
12.31.24 12.31.23
Negotiable instruments 10,19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12 Months Ended</t>
        </is>
      </c>
    </row>
    <row r="2">
      <c r="B2" s="2" t="inlineStr">
        <is>
          <t>Dec. 31, 2024</t>
        </is>
      </c>
    </row>
    <row r="3">
      <c r="A3" s="3" t="inlineStr">
        <is>
          <t>Financial Assets At Fair Value Through Profit Or Loss</t>
        </is>
      </c>
      <c r="B3" s="4" t="inlineStr">
        <is>
          <t xml:space="preserve"> </t>
        </is>
      </c>
    </row>
    <row r="4">
      <c r="A4" s="4" t="inlineStr">
        <is>
          <t>Financial assets at fair value through profit or loss</t>
        </is>
      </c>
      <c r="B4" s="4" t="inlineStr">
        <is>
          <t xml:space="preserve">Note 21 |
Financial assets at fair value through profit or loss
Schedule of financial assets at fair value through profit or loss
12.31.24 12.31.23
Negotiable instruments 114,494 1,280
Mutual funds 248,857 178,653
Total Financial assets at fair value through profit or loss 363,351 179,9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Comprehensive Income (Parenthetical) - $ / share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Income (Loss) per share (argentine pesos per share), Basic</t>
        </is>
      </c>
      <c r="B4" s="6" t="n">
        <v>311</v>
      </c>
      <c r="C4" s="7" t="n">
        <v>218.73</v>
      </c>
      <c r="D4" s="7" t="n">
        <v>-50.3</v>
      </c>
    </row>
    <row r="5">
      <c r="A5" s="4" t="inlineStr">
        <is>
          <t>Income (Loss) per share (argentine pesos per share), Diluted</t>
        </is>
      </c>
      <c r="B5" s="6" t="n">
        <v>311</v>
      </c>
      <c r="C5" s="7" t="n">
        <v>218.73</v>
      </c>
      <c r="D5" s="7" t="n">
        <v>-50.3</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sh and cash equivalents</t>
        </is>
      </c>
      <c r="B4" s="4" t="inlineStr">
        <is>
          <t xml:space="preserve">Note 22 |
Cash and cash equivalents
Schedule of cash and cash equivalents
12.31.24 12.31.23
Cash and banks (1) 20,182 3,044
Time deposits 3,288 -
Mutual funds 448 16,833
Total cash and cash equivalents 23,918 19,877
(1) As of December 31, 2024, includes restricted funds for $ 368. The reconciliation of the balances
of cash and cash equivalents that are disclosed in the Statement of Cash Flows in accordance with the provisions
of IAS 7 is as follows:
Schedule of reconciliation cash and cash equivalents
Note 12.31.24 12.31.23
Balances as above 23,918 19,877
Bank overdrafts 29 (55,469) -
Balances per statement of cash flows (31,551) 19,8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 and additional paid-in capital</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hare capital and additional paid-in capital</t>
        </is>
      </c>
      <c r="B4" s="4" t="inlineStr">
        <is>
          <t>Note 23 |
Share capital and additional paid-in capital
Schedule of share capital and additional paid-in capital
Share capital Additional paid-in capital Total
Balance at December 31, 2022 759,226 10,178 769,404
Payment of Other reserve constitution - Share-based compensation plan - 91 91
Balance at December 31, 2023 759,226 10,269 769,495
Payment of Other reserve constitution - Share-based compensation plan - 60 60
Balance at December 31, 2024 759,226 10,329 769,555 On April 20, 2023, the Company’s
Ordinary and Extraordinary Shareholders’ Meeting approved the conversion of 355,945 As of December 31, 2024, the
Company’s share capital amounts to 906,455,100 462,292,111 par value
of one peso each and the right to one vote per share 442,566,330 par value of one peso each
and the right to one vote per share 1,596,659 par value of one peso each and the right to
one vote per share Listing of the Company’s shares The Company’s shares are
listed on ByMA, forming part of the Merval Index, as well as on the NYSE, where each ADS represents 20 common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llocation of profits</t>
        </is>
      </c>
      <c r="B1" s="2" t="inlineStr">
        <is>
          <t>12 Months Ended</t>
        </is>
      </c>
    </row>
    <row r="2">
      <c r="B2" s="2" t="inlineStr">
        <is>
          <t>Dec. 31, 2024</t>
        </is>
      </c>
    </row>
    <row r="3">
      <c r="A3" s="3" t="inlineStr">
        <is>
          <t>Allocation Of Profits</t>
        </is>
      </c>
      <c r="B3" s="4" t="inlineStr">
        <is>
          <t xml:space="preserve"> </t>
        </is>
      </c>
    </row>
    <row r="4">
      <c r="A4" s="4" t="inlineStr">
        <is>
          <t>Allocation of profits</t>
        </is>
      </c>
      <c r="B4" s="4" t="inlineStr">
        <is>
          <t>Note 24 |
Allocation of profits The restrictions on the distribution
of dividends by the Company are those provided for by the Business Organizations Law and the negative covenants established by the Corporate
Notes Global Program. As of December 31, 2024, the Company complies with the debt ratio established in such Program (see Note 29). If the Company’s Debt Ratio
were higher than 3, the negative covenants included in the Corporate Notes program, which establish, among other issues, the Company’s
impossibility to make certain payments, such as dividends, would apply. Additionally, in accordance with
Title IV, Chapter III, section 3.11.c of the CNV, the amounts subject to distribution will be restricted to the amount equivalent to the
acquisition cost of the Company’s own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he Company’s Share-based Compensation Pla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he Company’s Share-based Compensation Plan</t>
        </is>
      </c>
      <c r="B4" s="4" t="inlineStr">
        <is>
          <t>25 |
The Company’s Share-based Compensation Plan Of the total of treasury shares
acquired in the framework of the Program for the repurchase of shares approved in 2008, 30,772,779 On April 16, 2024, 79,472 60 Furthermore, the Ordinary and
Extraordinary Shareholders’ Meeting held on April 25, 2024 resolved to maintain the holding of the aforementioned treasury shares
within the framework of the “Long-Term Incentive Plan” approved by the Shareholders’ Meeting of April 18, 2017 for
another three years and to delegate to the Company’s Board of Directors the authority to make use of those shares, analyzing the
advisability of awarding all or part of the treasury shares in the framework of the above-mentioned Plan and/or the advisability of selling
off all or part of those shares. All this in accordance with the provisions of section 64 of Law No. 26,8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4</t>
        </is>
      </c>
    </row>
    <row r="3">
      <c r="A3" s="3" t="inlineStr">
        <is>
          <t>Trade Payables</t>
        </is>
      </c>
      <c r="B3" s="4" t="inlineStr">
        <is>
          <t xml:space="preserve"> </t>
        </is>
      </c>
    </row>
    <row r="4">
      <c r="A4" s="4" t="inlineStr">
        <is>
          <t>Trade payables</t>
        </is>
      </c>
      <c r="B4" s="4" t="inlineStr">
        <is>
          <t>Note 26 |
Trade payables
Schedule of trade payables
12.31.24 12.31.23
Non-current
Customer guarantees 2,580 2,691
Customer contributions 239 788
Total non-current 2,819 3,479
Current
Payables for purchase of electricity - CAMMESA (1) 464,448 295,360
Provision for unbilled electricity purchases - CAMMESA 132,891 95,245
Suppliers 148,605 129,910
Related parties 35.c 9,601 1,359
Advance to customer 3,150 2,668
Customer contributions 39 80
Discounts to customers 39 78
Total current 758,773 524,700
(1) As of December 31, 2024 and 2023,
includes $ 53,236 and $ 49,106, respectively, relating to post-dated checks issued by the Company in favor of CAMMESA, The value of the rest of the
financial liabilities included in the Company’s trade payables approximates their fair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4</t>
        </is>
      </c>
    </row>
    <row r="3">
      <c r="A3" s="3" t="inlineStr">
        <is>
          <t>Other Payables</t>
        </is>
      </c>
      <c r="B3" s="4" t="inlineStr">
        <is>
          <t xml:space="preserve"> </t>
        </is>
      </c>
    </row>
    <row r="4">
      <c r="A4" s="4" t="inlineStr">
        <is>
          <t>Other payables</t>
        </is>
      </c>
      <c r="B4" s="4" t="inlineStr">
        <is>
          <t>27 |
Other payables
Schedule of other payables
Nota 31.12.24 31.12.23
Non-current
Payment plan - CAMMESA 2.c 180,993 231,477
ENRE penalties and discounts (1) 1,666 112,966
Financial Lease Liability (2) 5,010 1,636
Total Non-current 187,669 346,079
Current
Payment plan - CAMMESA 2.c 48,085 32,502
ENRE penalties and discounts (1) 60,458 23,967
Related parties 35.c 206 2,688
Advances for works to be performed 13 28
Financial Lease Liability (2) 3,877 4,706
Other 7 3
Total Current 112,646 63,894 The fair values of the payment
plan with CAMMESA, adjusted in accordance with the development of the MWh value (Note 2.c) as of December 31, 2024 and 2023 amount to
$ 131,490 130,632 The value of the rest of the
financial liabilities included in the Company’s other payables approximates their fair value.
(1) The development of the ENRE penalties
and discounts liability is as follows:
Schedule of development of ENRE penalties and discounts
Note 12.31.24 12.31.23
Balance at the beginning of the year 136,933 156,194
Increases 128,165 157,992
Decreases (14,544) (13,159)
Recovery 2.d (75,400) -
Result from exposure to inflation for the year (113,030) (164,094)
Balance at the end of the year 62,124 136,933
(*) As of December 31, 2024 and 2023, payable balances for $ 707 and $ 111,909 relate to penalties
payable to users as stipulated in Article 2 of the Agreement on the Regularization of Payment Obligations signed in May 2019.
(2) The development of the finance
lease liability is as follows
Schedule of financial lease liability
12.31.24 12.31.23
Balance at beginning of the year 6,342 3,378
Increase 11,191 6,679
Payments (12,132) (14,070)
Exchange difference 2,117 10,673
Interest 4,798 1,977
Result from exposure to inlfation (3,429) (2,295)
Balance at end of the year 8,887 6,342 As of December 31, 2024 and 2023,
future minimum payments with respect to finance leases are those detailed below:
Schedule of future minimum lease payments
12.31.24 12.31.23
2024 - 11,435
2025 6,980 3,114
2026 4,798 716
2027 3,924 -
Total future minimum lease payments 15,702 15,265 The Company has entered into
contracts with certain cable television companies granting them the right to use the network poles. As of December 31, 2024 and 2023,
future minimum collections with respect to operating assignments of use are those detailed below:
Schedule of future minimum collections with respect to operating assignments
12.31.24 12.31.23
2024 - 2,082
2025 3,061 2,073
2026 3,035 2,027
2027 70 -
Total future minimum lease collections 6,166 6,1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revenu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Deferred revenue</t>
        </is>
      </c>
      <c r="B4" s="4" t="inlineStr">
        <is>
          <t xml:space="preserve">Note 28 |
Deferred revenue
Schedule of deferred revenue
12.31.24 12.31.23
Non-current
Nonrefundable customer contributions 22,401 21,045
Investment plan - Agreement on the Regularization of Obligations (1) 85,730 8,297
Total Non-current 108,131 29,342
Current
Nonrefundable customer contributions 104 109
(1) As of December 31, 2024 and 2023, includes $ 75,400 relating to the investment plan of the
Agreement on the Regularization of Payment Obligations entered into in May 2019 (Note 2.d), and $ 10,125 and $ 8,297 relating to the
investment plan of the Agreement on the Regularization of Payment Obligations entered into in December 2022 (Note 2.c).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orrowings</t>
        </is>
      </c>
      <c r="B4" s="4" t="inlineStr">
        <is>
          <t xml:space="preserve">Note 29 |
Borrowings
Schedule of borrowings
12.31.24 12.31.23
Non-current
Corporate notes (1) 354,945 96,566
Current
Corporate notes (1) 49,535 107,295
Interest from corporate notes 7,526 2,413
Bank overdrafts (2) 55,469 -
Financial loans (3) - 618
Total current 112,530 110,326
(1) Net of debt issuance, repurchase
and redemption expenses.
(2) The Company’s overdrafts
are as follow:
Schedule of overdrafts
Bank Anual rate Currency Bank overdraft at 12/31/2024
ICBC 39 ARS 21,336
Provincia 37 ARS 10,003
Macro 39 ARS 9,950
Supervielle 40 ARS 5,660
Credicoop 39 ARS 5,020
Mariva 38 ARS 3,500
Total 55,469
(3) Relate to Import financing loans
taken with ICBC bank, for 2,489,696 Chinese yuans (CNY). Annual interest rate: 15.5% The fair values of the Company’s
existing Corporate Notes as of December 31, 2024 and 2023 amount approximately to $ 449,685 206,555 Issuance of Class No. 3
and Class No. 4 Corporate Notes On January 30, 2024 the Company
approved the terms and conditions of issue of Class No. 3 and Class No. 4 Corporate Notes, for an aggregate nominal value of USD 60,000,000 100,000,000 750,000,000 On March 7, 2024, the Company
issued Class No. 3 and Class No. 4 Corporate Notes for a nominal value of USD 95,762,688 3,577 Class No. 3 Corporate Notes were
paid-in according to the following detail: (i) USD 34,157,571 relates to the Integration in Kind Tranche through the delivery of Class
No. 2 Corporate Notes at the Exchange Consideration; and (ii) USD 61,605,117 relates to the Regular Integration Tranche. The exchange
consideration for each USD 1.00 principal amount of Class No. 2 Corporate Notes that the Eligible Holders thereof submitted for the integration
in kind of Class No. 3 Corporate Notes is of USD 1.0425 principal amount of Class No. 3 Corporate Notes. Consequently, Class No. 2 Corporate
Notes for a nominal value of USD 32,766,541 33,028,852 The principal on Class No. 3
Corporate Notes will be repaid in a lump sum on November 22, 2026. Furthermore, they will accrue interest at a fixed nominal annual rate
of 9.75 With regard to Class No. 4 Corporate
Notes, the principal thereon will be repaid in a lump sum on March 7, 2025. Furthermore, they will accrue interest at a floating rate
equivalent to the Private BADLAR rate (relating to the simple average interest rate for term deposits over one million Argentine pesos
with a maturity of 30 to 35 days of private banks published by the BCRA), plus an annual fixed margin of 3 On March 27, 2024, the Company
issued Class No. 4 Additional Corporate Notes for a nominal value of $ 20,821 21,502 Issuance of Class No. 5
and Class No. 6 Corporate Notes The Company approved the terms
and conditions of issue of Class No. 5 and Class No. 6 Corporate Notes, for an aggregate nominal value of USD 50,000,000 175,000,000 On August 5, 2024, the Company
issued Class No. 5 and Class No. 6 Corporate Notes, for a nominal value of USD 81,920,187 17,313 The new Class No. 5 Corporate
Notes were paid-in according to the following detail: (i) USD 6,881,682 relates to the Integration in Kind Tranche through the delivery
of Class No. 2 Corporate Notes at the Exchange Consideration; and (ii) USD 75,038,505 relates to the Regular Integration Tranche. The
exchange consideration for each USD 1 principal amount of Class No. 2 Corporate Notes that the Eligible Holders thereof submitted for
the integration in kind of Class No. 5 Corporate Notes is of USD 1.035 principal amount of Class No. 5 Corporate Notes. Consequently, Class No. 2 Corporate
Notes for a nominal value of USD 6,649,091 6,881,682 20,584,368 The principal on Class No. 5
Corporate Notes will be repaid in a lump sum on August 5, 2028. Furthermore, they will accrue interest at a fixed nominal annual rate
of 9.5 With regard to Class No. 6 Corporate
Notes, the principal thereon will be repaid in a lump sum on August 5, 2025. Furthermore, they will accrue interest at a floating rate
equivalent to the Private BADLAR rate (relating to the simple average interest rate for term deposits over one million Argentine pesos
with a maturity of 30 to 35 days of private banks published by the BCRA), plus an annual fixed margin of 7 Issuance of Class No. 7
Corporate Notes The Company approved the terms
and conditions of issue of Class No. 7 Corporate Notes, whose public offering is exclusively intended for (i) in the United States, “Qualified
Institutional Buyers”, as defined in Rule 144A of the Securities Act of 1933 of the United States, and (ii) outside the United States,
as defined in Rule 902 of the aforementioned Act, for a maximum issue amount of up to USD 150,000,000 Furthermore, on October 10, 2024,
the Company launched the offer to exchange the Class No. 1 Corporate Notes issued by the Company maturing on May 12, 2025 for a nominal
value outstanding of USD 55,244,538 9.75 On October 24, 2024, the Company
issued Class No. 7 Corporate Notes for a nominal value of USD 135,000,000 131,157,900 The
offer to exchange the Class No. 1 Corporate Notes issued by the Company due May 12, 2025 for Class No. 7 Additional Corporate Notes resulted
in 85.12 47,025,871 14.88 8,218,667 Consequently, on October 25,
2024, the Company issued Class No. 7 Additional Corporate Notes for a total amount of USD 48,789,286 2,062,782 For each USD 100 principal amount of Existing Corporate
Notes validly tendered and accepted under the Exchange Offer, each Eligible Holder received USD 103.75 principal amount of Class No. 7
Additional Corporate Notes, plus the applicable Payment of Accrued Interest. Therefore, after the issuance
of the Additional Corporate Notes related to the Exchange Offer, the total outstanding principal amount of Class 7 Corporate Notes is
USD 183,789,286 The principal on Class No. 7
Corporate Notes will be repaid in three payments to be made on October 24, 2028, October 24, 2029 and October 24, 2030, relating to 33.33%,
33.33% and 33.34% of principal, respectively. Furthermore, they will accrue interest at a fixed annual nominal rate of 9.75%, payable
semiannually in arrears on April 24 and October 24 of each year, commencing on April 24, 2025. As of December 31, 2024, an amount
of $ 3,447 3,102,461 Furthermore, an amount of $ 14,918 The Company is subject to covenants
that limit its ability to incur indebtedness pursuant to the terms and conditions of Classes Nos. 1, 2, 3, 4, 5, 6 and 7 Corporate Notes,
according to which the Company may not incur new Indebtedness, except for certain Permitted Indebtedness or when the Debt ratio is not
greater than 3.75 or less than zero and the Interest Expense Coverage ratio is less than 2. As of December 31, 2024, the values of the
aforementioned ratios meet the established parameters. On September 24, 2024, the CNV
authorized the extension for a term of five years of the Company’s Corporate Notes Program for up to USD 750,000,000 Furthermore, on October 31, 2024,
Moody’s Local Argentina upgraded the Company’s long-term local and foreign-currency issuer rating to A.ar from BBB+.ar., with
the outlook remaining stable. Moreover, on February 6, 2025,
S&amp;P Ratings upgraded the Company’s long-term local and foreign-currency issuer rating to CCC from CCC+, with stable outlook. In 2024 and in the first months
of 2025, credit rating agencies S&amp;P Ratings, Moody’s Local Argentina and Fix SCr improved their credit ratings for the Company’s
long-term debt issued in local and foreign currency, including its Corporate Notes. This implies an improvement in those agencies’
assessment of edenor Finally, on March 7, 2025, the
Company fully canceled its Class No. 4 Corporate Notes. Corporate Note programs The Company has a Corporate
Notes program in place, the relevant information of which is detailed below: Debt issued in United
States dollars and in Argentine pesos The Company’s Corporate
Note debt structure as of December 31, 2024 and 2023, is comprised of as follows:
Schedule of debt issued
in USD in millions of $
Corporate Notes Class Debt structure at 12/31/2023 Exchange Issue Payment Debt structure at 12/31/2024 Debt structure at 12/31/2023 Debt structure at 12/31/2024
Fixed rate - Maturity 2024 2 60,945,000 (39,700,207) - (21,244,793) - 108,565 -
Floating rate - Maturity 2025 (*) 4 - - 24,301,486 - 24,301,486 - 25,583
Fixed rate - Maturity 2025 1 55,244,538 (47,025,871) - - 8,218,667 97,709 8,572
Floating rate - Maturity 2025 (*) 6 - - 16,776,504 - 16,776,504 - 17,189
Fixed rate - Maturity 2026 3 - 34,157,571 61,605,117 - 95,762,688 - 98,197
Fixed rate - Maturity 2028 5 - 6,881,682 75,038,505 - 81,920,187 - 82,200
Fixed rate - Maturity 2028/29/30 7 - 48,789,286 131,157,900 - 179,947,186 - 180,265
Total 116,189,538 3,102,461 308,879,512 (21,244,793) 406,926,718 206,274 412,006
in USD in millions of $
Corporate Notes Class Debt structure at 12/31/2022 Exchange Issue Payment Debt structure at 12/31/2023 Debt structure at 12/31/2022 Debt structure at 12/31/2023
Fixed rate - Maturity 2024 2 30,000,000 - 30,945,000 - 60,945,000 34,864 108,565
Fixed rate - Maturity 2025 1 55,244,538 - - - 55,244,538 64,961 97,709
Total 85,244,538 - 30,945,000 - 116,189,538 99,825 206,274
(*) Issuance in ARS, translated into USD at the exchange rate detailed in Note 5. The main covenants are those detailed below:
i. Negative Covenants The terms and conditions
of the Corporate Notes include a number of negative covenants that limit the Company’s ability to, among other things:
- Create or permit liens on its property or assets;
- Incur indebtedness, in certain specified cases;
- Sell the Company’s assets related to its main business;
- Carry out transactions with shareholders or related companies;
- Make certain payments (including, but not limited to, dividends, purchases of edenor
- Enter into merger transactions, unless they meet certain criteria.
ii. Suspension of Covenants: Certain negative covenants
set forth in the terms and conditions of the Corporate Notes will be suspended or adapted if:
- The Company attains an Investment
Grade Rating on its long-term debt, or the Debt Ratio is equal to or lower than 3.75 and the Interest Expense Coverage Ratio is less than
2.
- If the Company subsequently loses
its Investment Grade rating or its Debt Ratio is greater than 3.75 and the Interest Expense Coverage Ratio is less than 2, as applicable,
the suspended negative covenants will again be applicable. At the date of issuance
of these Consolidated financial statements, the previously mentioned ratios have been met. The maturities of the Company’s
borrowings and their exposure to interest rates are as follow:
Schedule of maturities of the company's borrowings and exposure to interest rate
12.31.24 12.31.23
Fixed rate
Less than 1 year 69,758 110,326
From 1 to 2 years 98,197 96,566
From 2 to 5 years 256,748 -
Total fixed rate 424,703 206,892
Floating rate
Less than 1 year 42,772 -
Total floating rate 42,772 - The Company’s borrowings
are denominated in the following currencies:
Schedule of borrowings currency denominations
12.31.24 12.31.23
Argentine peso 100,050 -
US dollars 367,425 206,274
Chinese yuans - 618
Total Borrowings 467,475 206,892 The roll forward of the Company’s
borrowings during the year was as follows:
Schedule of roll forward of the company's borrowings
12.31.24 12.31.23 12.31.22
Balance at beginning of the year 206,892 99,825 135,547
Proceeds from borrowings 404,781 37,943 29,973
Payment of borrowings' interests (30,703) (4,044) (6,076)
Paid from repurchase of Corporate Notes - - (3,201)
Gain from repurchase of Corporate Notes - - 2,465
Payment of borrowings (22,464) (2,247) (41,218)
Loss on debt restructuring 3,447 - 3,044
Payment of Corporate Notes issuance expenses (18,837) (1,603) (3,830)
Exchange diference and interest accrued 96,977 178,533 55,044
Result from exposure to inflation (172,618) (101,515) (71,923)
Balance at the end of year 467,475 206,892 99,8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aries and social security taxes payable</t>
        </is>
      </c>
      <c r="B1" s="2" t="inlineStr">
        <is>
          <t>12 Months Ended</t>
        </is>
      </c>
    </row>
    <row r="2">
      <c r="B2" s="2" t="inlineStr">
        <is>
          <t>Dec. 31, 2024</t>
        </is>
      </c>
    </row>
    <row r="3">
      <c r="A3" s="3" t="inlineStr">
        <is>
          <t>Salaries And Social Security Taxes Payable</t>
        </is>
      </c>
      <c r="B3" s="4" t="inlineStr">
        <is>
          <t xml:space="preserve"> </t>
        </is>
      </c>
    </row>
    <row r="4">
      <c r="A4" s="4" t="inlineStr">
        <is>
          <t>Salaries and social security taxes payable</t>
        </is>
      </c>
      <c r="B4" s="4" t="inlineStr">
        <is>
          <t xml:space="preserve">30 |
Salaries and social security taxes payable
a. Salaries and social security
taxes payable
Schedule of salaries and social security taxes payable
12.31.24 12.31.23
Non-current
Seniority-based bonus 6,226 5,333
Current
Salaries payable and provisions 43,222 50,903
Social security payable 18,399 6,507
Early retirements payable 289 594
Total current 61,910 58,004 The value of the Company’s
salaries and social security taxes payable approximates their fair value.
b. Salaries and social security
taxes charged to profit or loss
Schedule of salaries and social security taxes charged to profit or loss
12.31.24 12.31.23 12.31.22
Salaries 164,110 173,661 159,817
Social security taxes 63,820 67,535 62,151
Total salaries and social security taxes 227,930 241,196 221,968 Early retirements payable correspond
to individual optional agreements. After employees reach a specific age, the Company may offer them this option. The related accrued liability
represents future payment obligations, which, as of December 31, 2024 and 2023, amount to $ 377 956 The seniority-based bonus included
in collective bargaining agreements in effect consists of a bonus to be granted to personnel with a certain number of years of service.
As of December 31, 2024 and 2023, the related liabilities amount to $ 6,231 5,073 As of December 31, 2024 and 2023,
the number of employees amounts to 4,642 4,6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4</t>
        </is>
      </c>
    </row>
    <row r="3">
      <c r="A3" s="3" t="inlineStr">
        <is>
          <t>Benefit Plans</t>
        </is>
      </c>
      <c r="B3" s="4" t="inlineStr">
        <is>
          <t xml:space="preserve"> </t>
        </is>
      </c>
    </row>
    <row r="4">
      <c r="A4" s="4" t="inlineStr">
        <is>
          <t>Benefit plans</t>
        </is>
      </c>
      <c r="B4" s="4" t="inlineStr">
        <is>
          <t>31 |
Benefit plans The defined benefit plans granted
to Company employees consist of a bonus for all the employees who have the necessary years of service and have made the required contributions
to retire under ordinary retirement plans. The amounts and conditions vary
depending on the collective bargaining agreement and for non-unionized personnel.
Schedule of benefit plans
12.31.24 12.31.23
Non-current 13,648 10,719
Current 1,441 1,258
Total Benefit plans 15,089 11,977 The breakdown of the benefit
plan obligations as of December 31, 2024 and 2023 is as follows:
Schedule of the breakdown of the benefit plan obligations
12.31.24 12.31.23
Benefit payment obligations at beginning of year 11,977 14,207
Current service cost 1,160 618
Interest cost 12,490 4,668
Actuarial losses (3,497) 3,152
Result from exposure to inflation for the year (6,478) (9,645)
Benefits paid to participating employees (563) (1,023)
Benefit payment obligations at end of year 15,089 11,977 As of December 31, 2024 and 2023,
the Company does not have any assets related to post-retirement benefit plans. The breakdown of the charge recognized
in the Statement of Comprehensive Income is as follows:
Schedule of detail of the charge recognized in the statement of comprehensive loss income
12.31.24 12.31.23 12.31.22
Cost 1,160 618 2,537
Interest 12,490 4,668 5,614
Actuarial results - Other comprehensive results (3,497) 3,152 4,436
Benefit plan charge 10,153 8,438 12,587 The actuarial assumptions used
are based on market interest rates for Argentine government bonds, past experience, and the Company Management’s best estimate of
future economic conditions. Changes in these assumptions may affect the future cost of benefits and obligations. The main assumptions
used are as follow:
Schedule of assumptions
12.31.24 12.31.23 12.31.22
Discount rate 5% 5% 5%
Salary increase 1% 1% 1%
Inflation 209% 89% 48% Sensitivity analysis:
Schedule of sensitivity analysis
12.31.24
Discount Rate: 4%
Obligation 16,501
Variation 1,412
9
Discount Rate: 6%
Obligation 13,888
Variation (1,202)
(8%)
Salary Increase : 0%
Obligation 13,834
Variation (1,255)
(8%)
Salary Increase: 2%
Obligation 16,544
Variation 1,455
10% The expected payments of benefits
are as follow:
Schedule of the expected payments of benefits
In 2025 In 2026 In 2027 In 2028 In 2029 Between 2030 to 2034
At December 31, 2024
Benefit payment obligations 1,441 247 261 254 58 260 Estimates based on actuarial
techniques imply the use of statistical tools, such as the so-called demographic tables used in the actuarial valuation of the Company’s
active personnel. In order to determine the mortality
of the Company’s active personnel, the “1971 Group Annuity Mortality” table has been used. In general, a mortality table
shows for each age group the probability that a person in any such age group will die before reaching a predetermined age. Male and female
mortality tables are elaborated separately inasmuch as men and women’s mortality rates are substantially different. In order to estimate total and
permanent disability due to any cause, 80% of the “1985 Pension Disability Study” table has been used. In order to estimate the probability
that the Company’s active personnel will leave the Company or stay therein, the “ESA 77” table has been used. Liabilities related to the above-mentioned
benefits have been determined taking into consideration all the rights accrued by the beneficiaries of the plans through the closing date
of the year ended December 31, 2024. These benefits do not apply to
key management personne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Statement of Financial Position - ARS ($) $ in Millions</t>
        </is>
      </c>
      <c r="B1" s="2" t="inlineStr">
        <is>
          <t>Dec. 31, 2024</t>
        </is>
      </c>
      <c r="C1" s="2" t="inlineStr">
        <is>
          <t>Dec. 31, 2023</t>
        </is>
      </c>
      <c r="D1" s="2" t="inlineStr">
        <is>
          <t>Dec. 31, 2022</t>
        </is>
      </c>
    </row>
    <row r="2">
      <c r="A2" s="3" t="inlineStr">
        <is>
          <t xml:space="preserve">Non-current assets </t>
        </is>
      </c>
      <c r="B2" s="4" t="inlineStr">
        <is>
          <t xml:space="preserve"> </t>
        </is>
      </c>
      <c r="C2" s="4" t="inlineStr">
        <is>
          <t xml:space="preserve"> </t>
        </is>
      </c>
      <c r="D2" s="4" t="inlineStr">
        <is>
          <t xml:space="preserve"> </t>
        </is>
      </c>
    </row>
    <row r="3">
      <c r="A3" s="4" t="inlineStr">
        <is>
          <t>Property, plant and equipment</t>
        </is>
      </c>
      <c r="B3" s="6" t="n">
        <v>3002617</v>
      </c>
      <c r="C3" s="6" t="n">
        <v>2772111</v>
      </c>
      <c r="D3" s="6" t="n">
        <v>2685032</v>
      </c>
    </row>
    <row r="4">
      <c r="A4" s="4" t="inlineStr">
        <is>
          <t>Interest in joint ventures</t>
        </is>
      </c>
      <c r="B4" s="5" t="n">
        <v>121</v>
      </c>
      <c r="C4" s="5" t="n">
        <v>124</v>
      </c>
      <c r="D4" s="5" t="n">
        <v>144</v>
      </c>
    </row>
    <row r="5">
      <c r="A5" s="4" t="inlineStr">
        <is>
          <t>Right-of-use asset</t>
        </is>
      </c>
      <c r="B5" s="5" t="n">
        <v>10451</v>
      </c>
      <c r="C5" s="5" t="n">
        <v>7708</v>
      </c>
      <c r="D5" s="5" t="n">
        <v>4795</v>
      </c>
    </row>
    <row r="6">
      <c r="A6" s="4" t="inlineStr">
        <is>
          <t>Other receivables</t>
        </is>
      </c>
      <c r="B6" s="5" t="n">
        <v>124</v>
      </c>
      <c r="C6" s="5" t="n">
        <v>6</v>
      </c>
      <c r="D6" s="5" t="n">
        <v>20</v>
      </c>
    </row>
    <row r="7">
      <c r="A7" s="4" t="inlineStr">
        <is>
          <t>Total non-current assets</t>
        </is>
      </c>
      <c r="B7" s="5" t="n">
        <v>3013313</v>
      </c>
      <c r="C7" s="5" t="n">
        <v>2779949</v>
      </c>
      <c r="D7" s="5" t="n">
        <v>2689991</v>
      </c>
    </row>
    <row r="8">
      <c r="A8" s="3" t="inlineStr">
        <is>
          <t>Current assets</t>
        </is>
      </c>
      <c r="B8" s="4" t="inlineStr">
        <is>
          <t xml:space="preserve"> </t>
        </is>
      </c>
      <c r="C8" s="4" t="inlineStr">
        <is>
          <t xml:space="preserve"> </t>
        </is>
      </c>
      <c r="D8" s="4" t="inlineStr">
        <is>
          <t xml:space="preserve"> </t>
        </is>
      </c>
    </row>
    <row r="9">
      <c r="A9" s="4" t="inlineStr">
        <is>
          <t>Inventories</t>
        </is>
      </c>
      <c r="B9" s="5" t="n">
        <v>149772</v>
      </c>
      <c r="C9" s="5" t="n">
        <v>86704</v>
      </c>
      <c r="D9" s="5" t="n">
        <v>43657</v>
      </c>
    </row>
    <row r="10">
      <c r="A10" s="4" t="inlineStr">
        <is>
          <t>Other receivables</t>
        </is>
      </c>
      <c r="B10" s="5" t="n">
        <v>56657</v>
      </c>
      <c r="C10" s="5" t="n">
        <v>74140</v>
      </c>
      <c r="D10" s="5" t="n">
        <v>126808</v>
      </c>
    </row>
    <row r="11">
      <c r="A11" s="4" t="inlineStr">
        <is>
          <t>Trade receivables</t>
        </is>
      </c>
      <c r="B11" s="5" t="n">
        <v>362367</v>
      </c>
      <c r="C11" s="5" t="n">
        <v>145024</v>
      </c>
      <c r="D11" s="5" t="n">
        <v>189818</v>
      </c>
    </row>
    <row r="12">
      <c r="A12" s="4" t="inlineStr">
        <is>
          <t>Financial assets at amortized cost</t>
        </is>
      </c>
      <c r="B12" s="5" t="n">
        <v>10199</v>
      </c>
      <c r="C12" s="4" t="inlineStr">
        <is>
          <t xml:space="preserve"> </t>
        </is>
      </c>
      <c r="D12" s="4" t="inlineStr">
        <is>
          <t xml:space="preserve"> </t>
        </is>
      </c>
    </row>
    <row r="13">
      <c r="A13" s="4" t="inlineStr">
        <is>
          <t>Financial assets at fair value through profit or loss</t>
        </is>
      </c>
      <c r="B13" s="5" t="n">
        <v>363351</v>
      </c>
      <c r="C13" s="5" t="n">
        <v>179933</v>
      </c>
      <c r="D13" s="5" t="n">
        <v>194635</v>
      </c>
    </row>
    <row r="14">
      <c r="A14" s="4" t="inlineStr">
        <is>
          <t>Cash and cash equivalents</t>
        </is>
      </c>
      <c r="B14" s="5" t="n">
        <v>23918</v>
      </c>
      <c r="C14" s="5" t="n">
        <v>19877</v>
      </c>
      <c r="D14" s="5" t="n">
        <v>11054</v>
      </c>
    </row>
    <row r="15">
      <c r="A15" s="4" t="inlineStr">
        <is>
          <t>Total current assets</t>
        </is>
      </c>
      <c r="B15" s="5" t="n">
        <v>966264</v>
      </c>
      <c r="C15" s="5" t="n">
        <v>505678</v>
      </c>
      <c r="D15" s="5" t="n">
        <v>565972</v>
      </c>
    </row>
    <row r="16">
      <c r="A16" s="4" t="inlineStr">
        <is>
          <t>TOTAL ASSETS</t>
        </is>
      </c>
      <c r="B16" s="5" t="n">
        <v>3979577</v>
      </c>
      <c r="C16" s="5" t="n">
        <v>3285627</v>
      </c>
      <c r="D16" s="5" t="n">
        <v>3255963</v>
      </c>
    </row>
    <row r="17">
      <c r="A17" s="3" t="inlineStr">
        <is>
          <t xml:space="preserve">Share capital and reserve attributable to the owners of the Company </t>
        </is>
      </c>
      <c r="B17" s="4" t="inlineStr">
        <is>
          <t xml:space="preserve"> </t>
        </is>
      </c>
      <c r="C17" s="4" t="inlineStr">
        <is>
          <t xml:space="preserve"> </t>
        </is>
      </c>
      <c r="D17" s="4" t="inlineStr">
        <is>
          <t xml:space="preserve"> </t>
        </is>
      </c>
    </row>
    <row r="18">
      <c r="A18" s="4" t="inlineStr">
        <is>
          <t>Share capital</t>
        </is>
      </c>
      <c r="B18" s="5" t="n">
        <v>875</v>
      </c>
      <c r="C18" s="5" t="n">
        <v>875</v>
      </c>
      <c r="D18" s="5" t="n">
        <v>875</v>
      </c>
    </row>
    <row r="19">
      <c r="A19" s="4" t="inlineStr">
        <is>
          <t>Adjustment to share capital</t>
        </is>
      </c>
      <c r="B19" s="5" t="n">
        <v>742454</v>
      </c>
      <c r="C19" s="5" t="n">
        <v>742413</v>
      </c>
      <c r="D19" s="5" t="n">
        <v>742339</v>
      </c>
    </row>
    <row r="20">
      <c r="A20" s="4" t="inlineStr">
        <is>
          <t>Treasury stock</t>
        </is>
      </c>
      <c r="B20" s="5" t="n">
        <v>31</v>
      </c>
      <c r="C20" s="5" t="n">
        <v>31</v>
      </c>
      <c r="D20" s="5" t="n">
        <v>31</v>
      </c>
    </row>
    <row r="21">
      <c r="A21" s="4" t="inlineStr">
        <is>
          <t>Adjustment to treasury stock</t>
        </is>
      </c>
      <c r="B21" s="5" t="n">
        <v>15866</v>
      </c>
      <c r="C21" s="5" t="n">
        <v>15907</v>
      </c>
      <c r="D21" s="5" t="n">
        <v>15981</v>
      </c>
    </row>
    <row r="22">
      <c r="A22" s="4" t="inlineStr">
        <is>
          <t>Additional paid-in capital</t>
        </is>
      </c>
      <c r="B22" s="5" t="n">
        <v>10329</v>
      </c>
      <c r="C22" s="5" t="n">
        <v>10269</v>
      </c>
      <c r="D22" s="5" t="n">
        <v>10178</v>
      </c>
    </row>
    <row r="23">
      <c r="A23" s="4" t="inlineStr">
        <is>
          <t>Cost treasury stock</t>
        </is>
      </c>
      <c r="B23" s="5" t="n">
        <v>-60856</v>
      </c>
      <c r="C23" s="5" t="n">
        <v>-60856</v>
      </c>
      <c r="D23" s="5" t="n">
        <v>-60856</v>
      </c>
    </row>
    <row r="24">
      <c r="A24" s="4" t="inlineStr">
        <is>
          <t>Legal reserve</t>
        </is>
      </c>
      <c r="B24" s="5" t="n">
        <v>51438</v>
      </c>
      <c r="C24" s="5" t="n">
        <v>51438</v>
      </c>
      <c r="D24" s="5" t="n">
        <v>51438</v>
      </c>
    </row>
    <row r="25">
      <c r="A25" s="4" t="inlineStr">
        <is>
          <t>Voluntary reserve</t>
        </is>
      </c>
      <c r="B25" s="5" t="n">
        <v>498128</v>
      </c>
      <c r="C25" s="5" t="n">
        <v>498128</v>
      </c>
      <c r="D25" s="5" t="n">
        <v>498128</v>
      </c>
    </row>
    <row r="26">
      <c r="A26" s="4" t="inlineStr">
        <is>
          <t>Other comprehensive loss</t>
        </is>
      </c>
      <c r="B26" s="5" t="n">
        <v>-5288</v>
      </c>
      <c r="C26" s="5" t="n">
        <v>-7561</v>
      </c>
      <c r="D26" s="5" t="n">
        <v>-5512</v>
      </c>
    </row>
    <row r="27">
      <c r="A27" s="4" t="inlineStr">
        <is>
          <t>Accumulated losses</t>
        </is>
      </c>
      <c r="B27" s="5" t="n">
        <v>254088</v>
      </c>
      <c r="C27" s="5" t="n">
        <v>-18040</v>
      </c>
      <c r="D27" s="5" t="n">
        <v>-209427</v>
      </c>
    </row>
    <row r="28">
      <c r="A28" s="4" t="inlineStr">
        <is>
          <t>TOTAL EQUITY</t>
        </is>
      </c>
      <c r="B28" s="5" t="n">
        <v>1507065</v>
      </c>
      <c r="C28" s="5" t="n">
        <v>1232604</v>
      </c>
      <c r="D28" s="5" t="n">
        <v>1043175</v>
      </c>
    </row>
    <row r="29">
      <c r="A29" s="3" t="inlineStr">
        <is>
          <t>Non-current liabilities</t>
        </is>
      </c>
      <c r="B29" s="4" t="inlineStr">
        <is>
          <t xml:space="preserve"> </t>
        </is>
      </c>
      <c r="C29" s="4" t="inlineStr">
        <is>
          <t xml:space="preserve"> </t>
        </is>
      </c>
      <c r="D29" s="4" t="inlineStr">
        <is>
          <t xml:space="preserve"> </t>
        </is>
      </c>
    </row>
    <row r="30">
      <c r="A30" s="4" t="inlineStr">
        <is>
          <t>Trade payables</t>
        </is>
      </c>
      <c r="B30" s="5" t="n">
        <v>2819</v>
      </c>
      <c r="C30" s="5" t="n">
        <v>3479</v>
      </c>
      <c r="D30" s="5" t="n">
        <v>6241</v>
      </c>
    </row>
    <row r="31">
      <c r="A31" s="4" t="inlineStr">
        <is>
          <t>Other payables</t>
        </is>
      </c>
      <c r="B31" s="5" t="n">
        <v>187669</v>
      </c>
      <c r="C31" s="5" t="n">
        <v>346079</v>
      </c>
      <c r="D31" s="5" t="n">
        <v>118590</v>
      </c>
    </row>
    <row r="32">
      <c r="A32" s="4" t="inlineStr">
        <is>
          <t>Borrowings</t>
        </is>
      </c>
      <c r="B32" s="5" t="n">
        <v>354945</v>
      </c>
      <c r="C32" s="5" t="n">
        <v>96566</v>
      </c>
      <c r="D32" s="5" t="n">
        <v>98577</v>
      </c>
    </row>
    <row r="33">
      <c r="A33" s="4" t="inlineStr">
        <is>
          <t>Deferred revenue</t>
        </is>
      </c>
      <c r="B33" s="5" t="n">
        <v>108131</v>
      </c>
      <c r="C33" s="5" t="n">
        <v>29342</v>
      </c>
      <c r="D33" s="5" t="n">
        <v>24936</v>
      </c>
    </row>
    <row r="34">
      <c r="A34" s="4" t="inlineStr">
        <is>
          <t>Salaries and social security payable</t>
        </is>
      </c>
      <c r="B34" s="5" t="n">
        <v>6226</v>
      </c>
      <c r="C34" s="5" t="n">
        <v>5333</v>
      </c>
      <c r="D34" s="5" t="n">
        <v>5231</v>
      </c>
    </row>
    <row r="35">
      <c r="A35" s="4" t="inlineStr">
        <is>
          <t>Benefit plans</t>
        </is>
      </c>
      <c r="B35" s="5" t="n">
        <v>13648</v>
      </c>
      <c r="C35" s="5" t="n">
        <v>10719</v>
      </c>
      <c r="D35" s="5" t="n">
        <v>12619</v>
      </c>
    </row>
    <row r="36">
      <c r="A36" s="4" t="inlineStr">
        <is>
          <t>Deferred tax liability</t>
        </is>
      </c>
      <c r="B36" s="5" t="n">
        <v>687790</v>
      </c>
      <c r="C36" s="5" t="n">
        <v>765391</v>
      </c>
      <c r="D36" s="5" t="n">
        <v>561142</v>
      </c>
    </row>
    <row r="37">
      <c r="A37" s="4" t="inlineStr">
        <is>
          <t>Provisions</t>
        </is>
      </c>
      <c r="B37" s="5" t="n">
        <v>21502</v>
      </c>
      <c r="C37" s="5" t="n">
        <v>21474</v>
      </c>
      <c r="D37" s="5" t="n">
        <v>37658</v>
      </c>
    </row>
    <row r="38">
      <c r="A38" s="4" t="inlineStr">
        <is>
          <t>Total non-current liabilities</t>
        </is>
      </c>
      <c r="B38" s="5" t="n">
        <v>1382730</v>
      </c>
      <c r="C38" s="5" t="n">
        <v>1278383</v>
      </c>
      <c r="D38" s="5" t="n">
        <v>864994</v>
      </c>
    </row>
    <row r="39">
      <c r="A39" s="3" t="inlineStr">
        <is>
          <t>Current liabilities</t>
        </is>
      </c>
      <c r="B39" s="4" t="inlineStr">
        <is>
          <t xml:space="preserve"> </t>
        </is>
      </c>
      <c r="C39" s="4" t="inlineStr">
        <is>
          <t xml:space="preserve"> </t>
        </is>
      </c>
      <c r="D39" s="4" t="inlineStr">
        <is>
          <t xml:space="preserve"> </t>
        </is>
      </c>
    </row>
    <row r="40">
      <c r="A40" s="4" t="inlineStr">
        <is>
          <t>Trade payables</t>
        </is>
      </c>
      <c r="B40" s="5" t="n">
        <v>758773</v>
      </c>
      <c r="C40" s="5" t="n">
        <v>524700</v>
      </c>
      <c r="D40" s="5" t="n">
        <v>1219334</v>
      </c>
    </row>
    <row r="41">
      <c r="A41" s="4" t="inlineStr">
        <is>
          <t>Other payables</t>
        </is>
      </c>
      <c r="B41" s="5" t="n">
        <v>112646</v>
      </c>
      <c r="C41" s="5" t="n">
        <v>63894</v>
      </c>
      <c r="D41" s="5" t="n">
        <v>42882</v>
      </c>
    </row>
    <row r="42">
      <c r="A42" s="4" t="inlineStr">
        <is>
          <t>Borrowings</t>
        </is>
      </c>
      <c r="B42" s="5" t="n">
        <v>112530</v>
      </c>
      <c r="C42" s="5" t="n">
        <v>110326</v>
      </c>
      <c r="D42" s="5" t="n">
        <v>1248</v>
      </c>
    </row>
    <row r="43">
      <c r="A43" s="4" t="inlineStr">
        <is>
          <t>Deferred revenue</t>
        </is>
      </c>
      <c r="B43" s="5" t="n">
        <v>104</v>
      </c>
      <c r="C43" s="5" t="n">
        <v>109</v>
      </c>
      <c r="D43" s="5" t="n">
        <v>298</v>
      </c>
    </row>
    <row r="44">
      <c r="A44" s="4" t="inlineStr">
        <is>
          <t>Salaries and social security payable</t>
        </is>
      </c>
      <c r="B44" s="5" t="n">
        <v>61910</v>
      </c>
      <c r="C44" s="5" t="n">
        <v>58004</v>
      </c>
      <c r="D44" s="5" t="n">
        <v>63334</v>
      </c>
    </row>
    <row r="45">
      <c r="A45" s="4" t="inlineStr">
        <is>
          <t>Benefit plans</t>
        </is>
      </c>
      <c r="B45" s="5" t="n">
        <v>1441</v>
      </c>
      <c r="C45" s="5" t="n">
        <v>1258</v>
      </c>
      <c r="D45" s="5" t="n">
        <v>1587</v>
      </c>
    </row>
    <row r="46">
      <c r="A46" s="4" t="inlineStr">
        <is>
          <t>Tax liabilities</t>
        </is>
      </c>
      <c r="B46" s="5" t="n">
        <v>34285</v>
      </c>
      <c r="C46" s="5" t="n">
        <v>10101</v>
      </c>
      <c r="D46" s="5" t="n">
        <v>8933</v>
      </c>
    </row>
    <row r="47">
      <c r="A47" s="4" t="inlineStr">
        <is>
          <t>Provisions</t>
        </is>
      </c>
      <c r="B47" s="5" t="n">
        <v>8093</v>
      </c>
      <c r="C47" s="5" t="n">
        <v>6248</v>
      </c>
      <c r="D47" s="5" t="n">
        <v>10178</v>
      </c>
    </row>
    <row r="48">
      <c r="A48" s="4" t="inlineStr">
        <is>
          <t>Total current liabilities</t>
        </is>
      </c>
      <c r="B48" s="5" t="n">
        <v>1089782</v>
      </c>
      <c r="C48" s="5" t="n">
        <v>774640</v>
      </c>
      <c r="D48" s="5" t="n">
        <v>1347794</v>
      </c>
    </row>
    <row r="49">
      <c r="A49" s="4" t="inlineStr">
        <is>
          <t>TOTAL LIABILITIES</t>
        </is>
      </c>
      <c r="B49" s="5" t="n">
        <v>2472512</v>
      </c>
      <c r="C49" s="5" t="n">
        <v>2053023</v>
      </c>
      <c r="D49" s="5" t="n">
        <v>2212788</v>
      </c>
    </row>
    <row r="50">
      <c r="A50" s="4" t="inlineStr">
        <is>
          <t>TOTAL LIABILITIES AND EQUITY</t>
        </is>
      </c>
      <c r="B50" s="6" t="n">
        <v>3979577</v>
      </c>
      <c r="C50" s="6" t="n">
        <v>3285627</v>
      </c>
      <c r="D50" s="6" t="n">
        <v>32559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 and deferred tax</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come tax and deferred tax</t>
        </is>
      </c>
      <c r="B4" s="4" t="inlineStr">
        <is>
          <t xml:space="preserve">32 |
Income tax and deferred tax The breakdown of income tax, determined in accordance
with the provisions of IAS 12 is as follows:
Schedule of income tax expense
12.31.24 12.31.23 12.31.22
Deferred tax 76,640 (204,403) (27,377)
Difference between provision and tax return 2,210 (930) 1,242
Income tax expense 78,850 (205,333) (26,135) The detail of the income tax
expense for the year includes two effects: (i) the current tax for the year payable in accordance with the tax legislation applicable
to the Company; and (ii) the effect of applying the deferred tax method on the temporary differences arising from the valuation of assets
and liabilities for accounting and tax purposes. The breakdown of deferred tax assets and liabilities
is as follows:
Schedule of analysis of deferred tax assets and liabilities
12.31.23 Result from exposure to inflation Charged to Profit and loss Charged to Other comprenhen- sive income / Equity 12.31.24
Deferred tax assets
Tax loss carryforward (1) 57,664 (31,184) (11,781) - 14,699
Trade receivables and other receivables 5,301 (2,867) 2,177 - 4,611
Salaries and social security taxes payable 4,329 (2,341) 5,446 (25) (*) 7,409
Tax liabilities 227 (123) 89 - 193
Provisions 9,777 (5,287) 5,902 - 10,392
Deferred tax asset 77,298 (41,802) 1,833 (25) 37,304
Deferred tax liabilities:
Property, plant and equipment (615,419) 332,810 (344,659) - (627,268)
Trade payables and other payables 15,215 (8,228) (22,764) - (15,777)
Benefit plans 1,541 (833) - (1,224) (516)
Financial assets at fair value through profit or loss (37,547) 20,305 (16,354) - (33,596)
Borrowings (28) 15 (5,272) - (5,285)
Tax inflation adjustment (206,451) 111,646 52,153 - (42,652)
Deferred tax liability (842,689) 455,715 (336,896) (1,224) (725,094)
Net deferred tax liability (765,391) 413,913 (335,063) (1,249) (687,790)
12.31.22 Result from exposure to inflation Charged to Profit and loss Charged to Other comprenhen- sive income / Equity 12.31.23
Deferred tax assets
Tax loss carryforward (1) 112,172 (76,152) 21,644 - 57,664
Trade receivables and other receivables 9,743 (6,613) 2,171 - 5,301
Trade payables and other payables 11,589 (7,868) 11,494 - 15,215
Salaries and social security taxes payable 5,303 (3,600) 2,648 (22) (*) 4,329
Benefit plans 1,370 (930) (2) 1,103 1,541
Tax liabilities 292 (198) 133 - 227
Provisions 15,359 (10,427) 4,845 - 9,777
Deferred tax asset 155,828 (105,788) 42,933 1,081 94,054
Deferred tax liabilities:
Property, plant and equipment (586,982) 317,432 (345,869) - (615,419)
Financial assets at fair value through profit or loss (11,903) 8,081 (33,725) - (37,547)
Borrowings (1,341) 910 403 - (28)
Tax inflation adjustment (116,741) 79,253 (168,963) - (206,451)
Deferred tax liability (716,967) 405,676 (548,154) - (859,445)
Net deferred tax liability (561,139) 299,888 (505,221) 1,081 (765,391)
(*) Note 24 – The Company’s Share-based compensation plan.
(1) The accumulated
tax losses and the years in which they become statute-barred are as follow:
Schedule of accumulated tax losses
Tax loss - Year of origin Current value Year of prescription
2023 41,997 2028
41,997 As of December 31, 2024 and 2023,
the accumulated tax losses do not exceed their recoverable value. Based on the guidelines provided
for in IFRIC 23 “Uncertainty over income tax treatments”, the Company has restated for inflation the cumulative tax losses
and fixed assets depreciation, using the wholesale price index, general level (IPIM) and the consumer price index, general level (IPC),
respectively. This criterion has been adopted taking into consideration that the effective income tax rate shows a confiscatory result,
in line with the Supreme Court of Justice of Argentina’s decision rendered in the case entitled “Telefónica de Argentina
SA and Other vs/EN-AFIP-DGI, General Tax Bureau” on October 25, 2022. The reconciliation between the
income tax expense recognized in profit or loss and the amount that would result from applying the applicable tax rate to the accounting
profit before taxes, is as follows:
Schedule of reconciliation between the income tax expense recognized in profit or loss
12.31.24 12.31.23 12.31.22
Income (loss) for the year before taxes 193,278 396,720 (17,879)
Applicable tax rate 35 35 35
Result for the year at the tax rate (67,647) (138,852) 6,258
Gain (loss) on net monetary position 317,133 215,432 115,221
Adjustment effect on tax inflation (172,748) (280,902) (148,709)
Non-taxable income (98) (81) (146)
Difference between provision and tax return 2,210 (930) 1,241
Income tax expense 78,850 (205,333) (26,1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 liabilities</t>
        </is>
      </c>
      <c r="B1" s="2" t="inlineStr">
        <is>
          <t>12 Months Ended</t>
        </is>
      </c>
    </row>
    <row r="2">
      <c r="B2" s="2" t="inlineStr">
        <is>
          <t>Dec. 31, 2024</t>
        </is>
      </c>
    </row>
    <row r="3">
      <c r="A3" s="3" t="inlineStr">
        <is>
          <t>Tax Liabilities</t>
        </is>
      </c>
      <c r="B3" s="4" t="inlineStr">
        <is>
          <t xml:space="preserve"> </t>
        </is>
      </c>
    </row>
    <row r="4">
      <c r="A4" s="4" t="inlineStr">
        <is>
          <t>Tax liabilities</t>
        </is>
      </c>
      <c r="B4" s="4" t="inlineStr">
        <is>
          <t xml:space="preserve">Note 33 |
Tax liabilities
Schedule of tax liabilities
12.31.24 12.31.23
Non-current
Current
Provincial, municipal and federal contributions and taxes 10,518 3,871
VAT payable 9,819 -
Tax withholdings 10,291 4,170
SUSS withholdings 519 325
Municipal taxes 3,138 1,735
Total current 34,285 10,1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visions</t>
        </is>
      </c>
      <c r="B4" s="4" t="inlineStr">
        <is>
          <t xml:space="preserve">Note 34 | Provisions
Schedule of provisions
Included in non-current liabilities
For contingencies
12.31.24 12.31.23
At 12.31.23 21,474 37,658
Increases 13,690 14,736
Result from exposure to inflation for the year (13,662) (30,920)
At 12.31.24 21,502 21,474
Included in current liabilities
For contingencies
12.31.24 12.31.23
At 12.31.23 6,248 10,178
Increases 10,049 6,428
Decreases (4,056) (1,888)
Result from exposure to inflation for the year (4,148) (8,470)
At 12.31.24 8,093 6,2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party transactions</t>
        </is>
      </c>
      <c r="B4" s="4" t="inlineStr">
        <is>
          <t>35 |
Related-party transactions The following transactions were carried out with related parties:
a. Expenses
Schedule of related party expenses
Company Concept 12.31.24 12.31.23 12.31.22
EDELCOS Technical advisory services on financial matters (40,490) (32,392) (28,834)
SACME Operation and oversight of the electric power transmission system (1,650) (1,378) (1,601)
Andina PLC Financial interest (205) (499) (183)
Quantum Finanzas S.A. Legal fees (3,541) - -
Estudio Cuneo Libarona Abogados Legal fees - (15) (35)
Grieco Maria Teresa Legal fees (2) - -
(45,888) (34,284) (30,653)
b. Key Management personnel’s remuneration
Schedule of key management personnel remuneration
12.31.24 12.31.23 12.31.22
Salaries 13,901 12,726 6,198 The balances with related parties are as follow:
c. Receivables and payables
Schedule of related party receivables and payables
12.31.24 12.31.23
Other receivables - Non current
CTG - -
SACME 124 6
Trade payables
EDELCOS (9,601) (1,359)
Other payables
Andina PLC - (2,459)
SACME (206) (229)
(206) (2,688) The other receivables with related
parties are not secured and do not accrue interest. No allowances have been recorded for these concepts in any of the periods covered
by these Consolidated financial statements. According to IAS 24, paragraphs
25 and 26, the Company applies the exemption from the disclosure requirement of transactions with related parties when the counterpart
is a governmental agency that has control, joint control or significant influence. The agreements with related parties
that were in effect throughout the fiscal year 2024 are detailed below: SACME In the framework of the regulation
of the Argentine electric power sector established by Law No. 24,065 and SEE Resolution No. 61/92, and after the awarding of the CABA
and the Greater Buenos Aires distribution areas to edenor The purpose of this company
is to manage, supervise and control the operation of both the electric power generation, transmission and sub-transmission system in
the CABA and Greater Buenos Aires and the interconnections with the Argentine Interconnection System, to represent Distribution Companies
in the operational management before CAMMESA, and, in general, to carry out the necessary actions for the proper development of its activities. The operating costs borne by
the Company in fiscal year 2024 amounted to $ 1,650 Agreement with EDELCOS The agreement comprises the provision
to the Company of technical advisory services especially on financial topics. It expires in December 2026, but may be extended if so agreed
by the parties. In consideration of these services, the Company pays EDELCOS either an annual amount of $ 1,766 60 As of December 31, 2024, the
Company recorded charges for EDELCOS S.A. technical advisory services for a total of $ 40,4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Keeping of documentation</t>
        </is>
      </c>
      <c r="B1" s="2" t="inlineStr">
        <is>
          <t>12 Months Ended</t>
        </is>
      </c>
    </row>
    <row r="2">
      <c r="B2" s="2" t="inlineStr">
        <is>
          <t>Dec. 31, 2024</t>
        </is>
      </c>
    </row>
    <row r="3">
      <c r="A3" s="3" t="inlineStr">
        <is>
          <t>Keeping Of Documentation</t>
        </is>
      </c>
      <c r="B3" s="4" t="inlineStr">
        <is>
          <t xml:space="preserve"> </t>
        </is>
      </c>
    </row>
    <row r="4">
      <c r="A4" s="4" t="inlineStr">
        <is>
          <t>Keeping of documentation</t>
        </is>
      </c>
      <c r="B4" s="4" t="inlineStr">
        <is>
          <t>Note 36 |
Keeping of documentation On August 14, 2014, the CNV issued
General Resolution No. 629 which introduced changes to its regulations concerning the keeping and preservation of corporate and accounting
books and commercial documentation. In this regard, it is informed that for keeping purposes the Company has sent its workpapers and non-sensitive
information, whose periods for retention have not expired, to the warehouses of the firm Iron Mountain Argentina S.A., located at:
- 2396 Amancio Alcorta
Av. – CABA
- 601 San Miguel de
Tucumán St., Municipality of Carlos Spegazzini, Ezeiza, PBA
- 2450 Puente del
Inca St., Municipality of Tristán Suárez, Ezeiza, PBA The detail of the documentation
stored outside the Company’s offices for keeping purposes, as well as the documentation referred to in Section 5 sub-section a.3)
of Part I of Chapter V of Title II of the Regulations (Technical Rule No. 2,013, as amended) is available at the Company’s registered
offic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holders’ Meetings</t>
        </is>
      </c>
      <c r="B1" s="2" t="inlineStr">
        <is>
          <t>12 Months Ended</t>
        </is>
      </c>
    </row>
    <row r="2">
      <c r="B2" s="2" t="inlineStr">
        <is>
          <t>Dec. 31, 2024</t>
        </is>
      </c>
    </row>
    <row r="3">
      <c r="A3" s="3" t="inlineStr">
        <is>
          <t>Shareholders Meetings</t>
        </is>
      </c>
      <c r="B3" s="4" t="inlineStr">
        <is>
          <t xml:space="preserve"> </t>
        </is>
      </c>
    </row>
    <row r="4">
      <c r="A4" s="4" t="inlineStr">
        <is>
          <t>Shareholders’ Meetings</t>
        </is>
      </c>
      <c r="B4" s="4" t="inlineStr">
        <is>
          <t>Note 37 |
Shareholders’ Meetings The Company’s Ordinary
and Extraordinary Shareholders’ Meeting held on April 25, 2024 resolved, among other issues, the following:
- To approve the Company’s
Annual Report and Financial Statements as of December 31, 2023.
- To allocate the $ 48,371 profit
for the year ended December 31, 2023 corresponding to the financial statements issued on March 8, 2024 (which at the purchasing power
of the currency at December 31, 2024 amounts to $ 105,335) to the absorption of the accumulated deficit of the Unappropriated Retained
Earnings account, in accordance with the terms of section 70, 3rd paragraph, of Business Organizations Law No. 19,550.
- To approve the actions taken
by the Directors and Supervisory Committee members, together with their respective remunerations.
- To appoint Directors, Supervisory
Committee members and the external auditors for the current fiscal year.
- To extend for a period of five
years the term of the Simple Corporate Notes Program for up to USD 750,000,000
- To extend the term for the holding
of the Company’s treasury shares.
- To amend section 4 of the Bylaws,
subject to its approval by the ENRE. On May 9, 2024, by means of Resolution
No. 271/2024, the ENRE approved the amendment to the bylaws resolved by the shareholders’ meeting, which was assented to by the
CNV by means of General Resolution No. 22,743/2024 dated June 18, 2024 and registered with the IGJ on July 24,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vents after the reporting year</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vents after the reporting year</t>
        </is>
      </c>
      <c r="B4" s="4" t="inlineStr">
        <is>
          <t xml:space="preserve">38 |
Events after the reporting year The following are the events that
occurred subsequent to December 31, 2024:
- Public Hearing – ENRE Resolution
No. 6/2025, Note 2.b.
- Amendment to both the seasonal
reference prices and the values of the Company’s electricity rate schedules – SE Resolution No. 26/2025 and ENRE Resolution
No. 119/2025, Note 2.b.
- Issuer risk rating upgrade, Note
29.
- Unconstitutionality of Resolutions
SIyC No. 267/2024 and ENRE No. 708/2024, Note 2.f.
- Update of judicial cases, Note
8.
- Payment of Class No. 4 Corporate
Notes, Note 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t>
        </is>
      </c>
      <c r="B3" s="4" t="inlineStr">
        <is>
          <t xml:space="preserve"> </t>
        </is>
      </c>
    </row>
    <row r="4">
      <c r="A4" s="4" t="inlineStr">
        <is>
          <t>New accounting standards, amendments and interpretations issued by the IASB</t>
        </is>
      </c>
      <c r="B4" s="4" t="inlineStr">
        <is>
          <t>Note 4.1 |
New accounting standards, amendments
and interpretations issued by the IASB that are
effective as of December 31, 2024 and have been adopted by the Company The
Company has first applied the following standards and/or amendments s
from January 1, 2024: - IAS 1 “Presentation
of financial statements”, amended in January and July 2020, February 2021 and October 2022. It incorporates amendments to the classification
of liabilities as current or non-current. - IFRS 16 “Leases”,
amended in September 2022. It clarifies how a seller-lessee subsequently measures sale and leaseback transactions that satisfy the requirements
in IFRS 15 to be accounted for as a sale. - IAS 7 “Statement of
Cash Flows” and IFRS 7 “Financial Instruments: Disclosures”, amended in May 2023. The amendments add disclosure requirements
within existing disclosures that ask entities to provide quantitative and qualitative information about supplier finance arrangements. - IFRS Sustainability Disclosure
Standards, amended in June 2023. IFRS S1 sets out overall requirements in order for an entity to disclose information about its sustainability-related
risks and opportunities that is useful to the users of general purpose financial reports in making decisions relating to providing resources
to the entity. IFRS S2 sets out the requirements for identifying, measuring and disclosing information about climate-related risks and
opportunities that is useful to the users of general purpose financial reports in making decisions relating to providing resources to
the entity. There are no new IFRS or IFRIC
applicable as from this period that have a material impact on the Company’s Consolidated financial statements. New
accounting standards, amendments and interpretations issued by the IASB that are not yet effective and have not been early
adopted by the Company - IFRS 18 “Presentation
and disclosure in financial statements”, issued in April 2024. It includes new requirements for all entities applying IFRS for the
presentation and disclosure of information in financial statements. It introduces three defined categories of income and expenses (operating,
investing and financing) that modify the structure of the statement of profit or loss, and requires companies to present new defined subtotals,
including operating profit or loss, in order to analyze the companies’ financial performance and facilitate comparison between companies.
The standard requires companies to disclose explanations of those company-specific measures that are related to the statement of profit
or loss, referred to as management-defined performance measures. It provides enhanced guidance on how to organize information and whether
to provide it in the primary financial statements or in the notes. It requires that companies provide more transparency about operating
expenses. The management-defined performance measures, as defined by IFRS 18, consist of measures that are subtotals of income and expenses.
IFRS 18 does not require companies to provide management-defined performance measures but does require companies to explain them if they
are provided. IFRS 18 replaces IAS 1 “Presentation
of financial statements” but carries forward many requirements from IAS 1 unchanged. IFRS 18 is effective for annual reporting
periods beginning as from January 1, 2027, with early adoption permitted. In this regard, the Company is currently assessing the impact
of IFRS 18 and estimates that there will be significant changes in the disclosure of the Comprehensive Statement of Income and its related
notes. - IFRS 19 “Subsidiaries
without public accountability: Disclosures”, issued in May 2024. It specifies reduced disclosure requirements that an eligible entity
is permitted to apply instead of the disclosure requirements in other IFRS. IFRS 19 is effective for annual reporting periods beginning
as from January 1, 2027, earlier application permitted. - IAS 21 “The effects of
changes in foreign exchange rates”, amended in August 2023. Guidelines are included in order to specify when a currency is interchangeable
and how to determine the exchange rate to apply when it is not. The amendments are effective for annual reporting periods beginning as
from January 1, 2025. - IFRS 7 “Financial Instruments:
Disclosures” and IFRS 9 “Financial Instruments”, amended in May 2024. The amendments address matters identified during
the post-implementation review of the classification and measurement requirements of financial instruments. The amendments are effective
for annual reporting periods beginning as from January 1, 2026. - Annual improvements to IFRS
– Volume 11, issued in July 2024. It contains amendments to IFRS 1 “First-time adoption of IFRS”, IFRS 7 “Financial
Instruments: Disclosures”, IFRS 9 “Financial Instruments”, IFRS 10 “Consolidated Financial Statements” and
IAS 7 “Statement of Cash Flows”. These amendments are effective for annual reporting periods beginning as from January 1,
2026.</t>
        </is>
      </c>
    </row>
    <row r="5">
      <c r="A5" s="4" t="inlineStr">
        <is>
          <t>Property, plant and equipment</t>
        </is>
      </c>
      <c r="B5" s="4" t="inlineStr">
        <is>
          <t>Note 4.2 |
Property, plant and equipment Property, plant and equipment,
except for works in progress, is valued at acquisition cost restated to reflect the effects of inflation, net of accumulated depreciation
and recognized impairment losses. Depreciation has been calculated by applying the straight-line method over the remaining useful life
of the assets, which was determined on the basis of engineering studies. Subsequent costs (major maintenance
and reconstruction costs) are either included in the value of the assets or recognized as a Consolidated asset, only if it is probable
that the future benefits associated with the assets will flow to the Company, being it possible as well that the costs of the assets
may be measured reliably and the investment will improve the condition of the asset beyond its original state. The other maintenance
and repair expenses are recognized in profit or loss in the year in which they are incurred. In accordance with the Concession
Agreement, the Company may not pledge the assets used in the provision of the public service nor grant any other security interest thereon
in favor of third parties, without prejudice to the Company’s right to freely dispose of those assets which in the future may become
inadequate or unnecessary for such purpose. This prohibition does not apply in the case of security interests granted over an asset at
the time of its acquisition and/or construction as collateral for payment of the purchase and/or installation price. The residual value and the remaining
useful lives of the assets are reviewed and adjusted, if appropriate, at the end of each fiscal year (reporting period). Land is not depreciated Facilities in service: between
30 and 50 years Furniture, tools and equipment:
between 5 and 20 years Construction in process is valued
based on the degree of completion and is recorded at cost restated to reflect the effects of inflation less any impairment loss, if applicable.
Cost includes expenses attributable to the construction, when they are part of the cost incurred for the purposes of acquisition, construction
or production of property, plant and equipment that necessarily takes a substantial period of time to get ready for its intended use.
These assets begin to be depreciated when they are in economic conditions of use. Gains and losses on the sale
of property, plant and equipment are calculated by comparing the price collected with the carrying amount of the asset, and are recognized
within Other operating expense or Other operating income in the Statement of Comprehensive Income. The Company considers three alternative
probability-weighted scenarios and analyzes the recoverability of its long-lived assets as described in Critical accounting estimates
and judgments. The valuation of property, plant
and equipment, taken as a whole, does not exceed its recoverable value, which is measured as the higher of value in use and fair value
less costs to sell at the end of the year (Note 6.c).</t>
        </is>
      </c>
    </row>
    <row r="6">
      <c r="A6" s="4" t="inlineStr">
        <is>
          <t>Interests in joint ventures</t>
        </is>
      </c>
      <c r="B6" s="4" t="inlineStr">
        <is>
          <t>Note 4.3 |
Interests in joint ventures The main conceptual definitions
are as follow:
i. A joint arrangement
takes place among two or more parties when they have joint control: joint control is the contractually agreed sharing of control of an
arrangement, which exists only when decisions about the relevant activities require the unanimous consent of the parties sharing control.
ii. A joint venture
is a joint arrangement whereby the parties that have joint control of the arrangement have rights to the net assets of the arrangement.
Such parties are called joint venturers.
iii. A joint operation
is a joint arrangement whereby the parties that have joint control of the arrangement have rights to the assets, and obligations for
the liabilities, relating to the arrangement. These parties are called joint operators. The Company accounts for its
investment in joint ventures in accordance with the equity method. Under this method, the interest is initially recognized at cost and
subsequently adjusted by recognizing the Company’s share in the profit or loss obtained by the joint venture, after acquisition
date. The Company recognizes in profit or loss its share of the joint venture’s profit or loss and in other comprehensive income
its share of the joint venture’s other comprehensive income. When the Company carries out
transactions in the joint ventures, the unrealized gains and losses are eliminated in accordance with the percentage interest held by
the Company in the jointly controlled entity. The joint ventures’ accounting
policies have been modified and adapted, if applicable, to ensure consistency with the policies adopted by the Company. Furthermore, taking into account
that the interests in joint ventures are not regarded as significant balances, the disclosures required under IFRS 12 have not been made.</t>
        </is>
      </c>
    </row>
    <row r="7">
      <c r="A7" s="4" t="inlineStr">
        <is>
          <t>Revenue recognition</t>
        </is>
      </c>
      <c r="B7" s="4" t="inlineStr">
        <is>
          <t>Note 4.4 |
Revenue recognition In accordance with IFRS 15 Revenue
from Contracts with Customers, the Company has classified the most relevant contracts with customers as detailed herein below:
a. Revenue from sales The contracts with customers
for the provision of the electricity distribution service and other services (Note 9) are recognized when each and every one of the following
conditions is met:
1. Identification of the contracts
with customers, where “contract” is understood to mean an agreement between two or more parties that creates enforceable rights
and obligations.
2. Identification of the performance
obligations, which are understood to mean a promise in the contract with the customer to either transfer a good or provide a service.
3. Determination of the transaction
price, in reference to the amount of the consideration for satisfying each performance obligation.
4. Allocation of the transaction
price to each of the identified performance obligations, in accordance with the methods described in the standard.
5. Recognition of revenue when the
performance obligations identified in the contracts with customers are satisfied. According to IFRS 15, revenue
is recognized when the customer obtains control of the service or product, in this case the electricity supply. Furthermore, the incremental
costs of obtaining the contracts with customers are recognized as an asset, if the Company expects to recover those costs. Revenue from sales is measured
at the fair value of the consideration collected or to be collected, taking into account the estimated amount of any discount, thus determining
the net amounts. Revenue from the electricity
supplied by the Company to low-income areas and shantytowns is recognized to the extent that a renewal of the Framework Agreement is formalized
for the period in which the service was rendered (Note 2.d). Revenue from operations is recognized
on an accrual basis and derives mainly from electricity distribution. Such revenue includes electricity supplied, whether billed or unbilled,
at the end of each year, which has been valued on the basis of applicable electricity rates. The Company also recognizes revenue
from other concepts included in distribution services, such as new connections, reconnections, rights of use on poles, transmission of
electricity to other distribution companies, inasmuch as the services are provided on the basis of the price established in each contract.
Revenue is not adjusted for the effect of the financing components as sales’ payments are not deferred over time, which is consistent
with market practice.
b. Interest income Interest income is disclosed
separately from revenue from contracts with customers and has been recognized only to the extent that the related asset of the contract
(or account receivable) has been recognized in the accounting for a contract with a customer. Interest income is recognized when it is
probable that the economic benefits associated with the transaction will flow to the Entity and the amount of the transaction can be measured
reliably. Interest income is recognized
by applying the effective interest rate method. Interest income is recorded in the accounting on a time basis by reference to the principal
amount outstanding and the applicable effective rate.</t>
        </is>
      </c>
    </row>
    <row r="8">
      <c r="A8" s="4" t="inlineStr">
        <is>
          <t>Effects of the changes in foreign currency exchange rates</t>
        </is>
      </c>
      <c r="B8" s="4" t="inlineStr">
        <is>
          <t xml:space="preserve">Note 4.5 |
Effects of the changes in foreign currency exchange rates a.
Functional and presentation currency The information included in the
Consolidated financial statements is measured using the Company’s functional currency, which is the currency of the main economic
environment in which the Entity operates. The Consolidated financial statements are measured in pesos (legal currency in Argentina), restated
to reflect the effects of inflation as indicated in Note 3, which is also the presentation currency. b.
Transactions and balances Foreign currency denominated
transactions and balances are translated into the functional and presentation currency using the rates of exchange prevailing at the date
of the transactions or revaluation, respectively. The gains and losses generated by foreign currency exchange differences resulting from
each transaction and from the translation of monetary items valued in foreign currency at the end of the year are recognized in the Statement
of Comprehensive Income. The foreign currency exchange
rates used are the buying (bid price) and selling (offer price) rates for monetary assets and liabilities, respectively, and the specific
exchange rate for foreign currency denominated transactions. </t>
        </is>
      </c>
    </row>
    <row r="9">
      <c r="A9" s="4" t="inlineStr">
        <is>
          <t>Trade and other receivables</t>
        </is>
      </c>
      <c r="B9" s="4" t="inlineStr">
        <is>
          <t xml:space="preserve">Note 4.6 |
Trade and other receivables
a. Trade receivables The receivables arising from
services billed to customers but not collected as well as those arising from services rendered but unbilled at the closing date of each
year are recognized at fair value and subsequently measured at amortized cost using the effective interest rate method. The receivables from electricity
supplied to low-income areas and shantytowns are recognized, along with revenue, when the Framework Agreement has been renewed for the
period in which the service was provided and the Federal or the Provincial Government assumes responsibility for the payment of consumption.
b. Other receivables Other receivables are initially
recognized at fair value (generally the original billing/settlement amount) and subsequently measured at amortized cost, using the effective
interest rate method, and when significant, adjusted by the time value of money. The Company records impairment allowances when there
is objective evidence that it will not be able to collect all the amounts owed to it in accordance with the original terms of the receivables. Assigned and held-in-custody
assets are measured in accordance with Note 4.8. The subsidies received from the
Government are recognized when the defined works plans are carried out. </t>
        </is>
      </c>
    </row>
    <row r="10">
      <c r="A10" s="4" t="inlineStr">
        <is>
          <t>Inventories</t>
        </is>
      </c>
      <c r="B10" s="4" t="inlineStr">
        <is>
          <t>Note 4.7 |
Inventories The Company’s inventories
are materials and supplies to be consumed in the service rendering process. Inventories are valued at acquisition cost restated to reflect
the effects of inflation, less recognized impairment losses. They are valued based on the
purchase price, import duties (if applicable), and other taxes (that are not subsequently recovered), and other costs directly attributable
to the acquisition of those assets. Cost is determined by applying
the weighted average price (WAP) method. The Company has classified inventories
into current and non-current depending on the period of time in which they are expected to be used, whether for maintenance or capital
expenditures. The non-current portion of inventories is disclosed in the “Property, plant and equipment” account. The valuation of inventories,
taken as a whole, does not exceed their recoverable value at the end of each fiscal year.</t>
        </is>
      </c>
    </row>
    <row r="11">
      <c r="A11" s="4" t="inlineStr">
        <is>
          <t>Financial assets</t>
        </is>
      </c>
      <c r="B11" s="4" t="inlineStr">
        <is>
          <t>Note 4.8 |
Financial assets
Note 4.8.1
|
Classification The Company classifies financial
assets into the following categories: those measured at amortized cost and those subsequently measured at fair value. This classification
depends on whether the financial asset is an investment in a debt or an equity instrument. In order for a financial asset to be measured
at amortized cost, the two conditions described in the following paragraph must be met. All other financial assets are measured at fair
value. IFRS 9 requires that all investments in equity instruments be measured at fair value. a.
Financial assets at amortized cost Financial assets are measured
at amortized cost if the following conditions are met:
i. The objective of the Company’s
business model is to hold the assets to collect the contractual cash flows; and
ii. The contractual terms give rise,
on specified dates, to cash flows that are solely payments of principal and interest on principal. b.
Financial assets at fair value If any of the above-detailed
conditions is not met, financial assets are measured at fair value through profit or loss. All investments in equity instruments
are measured at fair value. For those investments that are not held for trading, the Company may irrevocably elect at the time of their
initial recognition to present the changes in fair value in other comprehensive income. The Company’s decision was to recognize
the changes in fair value in profit or loss.
Note 4.8.2
|
Recognition and measurement The regular way purchase or sale
of financial assets is recognized on the trade date, i.e. the date on which the Company agrees to acquire or sell the asset. Financial
assets are derecognized when the rights to receive the cash flows from the investments have expired or been transferred and the Company
has transferred substantially all the risks and rewards of the ownership of the assets. Financial assets are initially
recognized at fair value plus, in the case of financial assets that are not measured at fair value through profit or loss, transaction
costs directly attributable to the acquisition of those financial assets. The gains or losses generated
by investments in debt instruments that are subsequently measured at fair value and are not part of a hedging transaction are recognized
in profit or loss. Those generated by investments in debt instruments that are subsequently measured at amortized cost and are not part
of a hedging transaction are recognized in profit or loss when the financial asset is derecognized or impaired and by means of the amortization
process using the effective interest rate method. The Company subsequently measures
all the investments in equity instruments at fair value. When it elects to present the changes in fair value in other comprehensive income,
such changes cannot be reclassified to profit or loss. Dividends arising from these investments are recognized in profit or loss to the
extent that they represent a return on the investment. The Company reclassifies financial
assets if and only if its business model to manage financial assets is changed. The expected losses, in accordance
with calculated coefficients, are detailed in Note 6.a).
Note 4.8.3
|
Impairment of financial
assets At the end of each annual reporting
period, the Company assesses whether there is objective evidence that the value of a financial asset or group of financial assets measured
at amortized cost is impaired. The value of a financial asset or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measured. Impairment tests may include
evidence that the debtors or group of debtors are undergoing significant financial difficulties, have defaulted on interest or principal
payments or made them after they had come due, the probability that they will enter bankruptcy or other financial reorganization, and
when observable data indicate that there is a measurable decrease in the estimated future cash flows, such as changes in payment terms
or in the economic conditions that correlate with defaults. In the case of financial assets
measured at amortized cost, the amount of the impairment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and the amount of the impairment loss is
recognized in the Statement of Comprehensive Income. While cash, cash equivalents
and financial assets measured at amortized cost are also subject to the impairment requirements of IFRS 9, the identified impairment loss
is immaterial.
Note 4.8.4
|
Offsetting of financial
instruments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t>
        </is>
      </c>
    </row>
    <row r="12">
      <c r="A12" s="4" t="inlineStr">
        <is>
          <t>Cash and cash equivalents</t>
        </is>
      </c>
      <c r="B12" s="4" t="inlineStr">
        <is>
          <t>Note 4.9 |
Cash and cash equivalents Cash and cash equivalents include
cash on hand, deposits held at call with banks and other short-term highly liquid investments with original maturities of three months
or less from their acquisition date, with significant low risk of change in value.
i. Cash and banks in local currency:
at nominal value.
ii. Cash and banks in foreign currency:
at the exchange rate in effect at the end of the year.
iii. Money market funds, which have
been valued at the prevailing market price at the end of the year. Those that do not qualify as cash equivalents are disclosed in the
Financial assets at fair value through profit or loss account.</t>
        </is>
      </c>
    </row>
    <row r="13">
      <c r="A13" s="4" t="inlineStr">
        <is>
          <t>Equity</t>
        </is>
      </c>
      <c r="B13" s="4" t="inlineStr">
        <is>
          <t>Note 4.10 |
Equity Changes in this account have
been accounted for in accordance with the relevant legal or statutory regulations and the decisions adopted by the shareholders’
meetings. a.
Share capital Share capital represents issued
capital, which is comprised of the contributions committed and/or made by the shareholders, represented by shares, including outstanding
shares at nominal value, restated to reflect the effects of inflation as indicated in Note 3. b.
Treasury stock The Treasury stock account represents
the nominal value of the Company’s own shares acquired by the Company, restated to reflect the effects of inflation as indicated
in Note 3. c.
Other comprehensive income (loss) Represents recognition, at the
end of the year, of the actuarial gain (loss) associated with the Company’s employee benefit plans, restated to reflect the effects
of inflation as indicated in Note 3. d.
Retained earnings Retained earnings are comprised
of profits or accumulated losses with no specific appropriation. When positive, they may be distributed, if so decided by the Shareholders’
Meeting, to the extent that they are not subject to legal restrictions. Retained earnings, where applicable, are comprised of the amounts
transferred from other comprehensive income and prior year adjustments due to the application of accounting standards, restated to reflect
the effects of inflation as indicated in Note 3. Pursuant to Section 27 Part I
Chapter I of the CNV’s Regulations, the Shareholders in the Meetings at which they should decide upon the approval of Consolidated
financial statements in which the Unappropriated retained earnings account has a significant negative balance that requires the application,
as appropriate, of sections 94 -sub-section 5-, 96 or 206 of the Business Organizations Law, or, quite to the contrary, a positive balance,
must adopt an express resolution as to the allocation of such balance (taking into consideration for calculation purposes the fiscal year’s
results as well as its retained earnings/accumulated deficit), whether to dividend distribution, capitalization, setting up of reserves
or a combination of these. The Company Shareholders’ Meetings have complied with the above-mentioned requirement.</t>
        </is>
      </c>
    </row>
    <row r="14">
      <c r="A14" s="4" t="inlineStr">
        <is>
          <t>Trade and other payables</t>
        </is>
      </c>
      <c r="B14" s="4" t="inlineStr">
        <is>
          <t xml:space="preserve">Note 4.11 |
Trade and other payables
a. Trade payables Trade payables are payment obligations
with suppliers for the purchase of goods and services in the ordinary course of business. Trade payables are classified as current liabilities
if payments fall due within one year or in a shorter period of time. Otherwise, they are classified as non-current liabilities. Trade payables are initially
recognized at fair value and subsequently measured at amortized cost using the effective interest rate method.
b. Customer deposits Customer deposits are initially
recognized at the amount received and subsequently measured at amortized cost using the effective interest rate method. In accordance with the Concession
Agreement, the Company is allowed to receive customer deposits in the following cases:
i. When the power supply is requested
and the customer is unable to provide evidence of his legal ownership of the premises;
ii. When service has been suspended
more than once in one-year period;
iii. When the power supply is reconnected
and the Company is able to verify the illegal use of the service (fraud).
iv. When the customer is undergoing
liquidated bankruptcy or reorganization proceedings. The Company has decided
not to request customer deposits from residential tariff customers. Customer deposits may be paid
either in cash or through the customer’s bill and accrue monthly interest at a specific rate of BNA for each customer category. When the conditions for which
the Company is allowed to receive customer deposits no longer exist, the customer’s account is credited with the principal amount
plus any interest accrued thereon, after deducting, if appropriate, any amount owed by the customer to the Company.
c. Customer contributions Refundable
d. Other payables The financial liabilities recorded
in Other Payables and the advances for the execution of works are initially recognized at fair value and subsequently measured at amortized
cost. The recorded liabilities for
penalties accrued, whether imposed or not yet issued by the ENRE (Note 2.g), and other provisions are the best estimate of the settlement
value of the present obligation in the framework of IAS 37 provisions at the closing date of these Consolidated financial statements. The balances of ENRE Penalties
and Discounts are updated in accordance with the regulatory framework applicable thereto and on the basis of the Company’s estimate
of the outcome of the renegotiation process described in Note 2.g. </t>
        </is>
      </c>
    </row>
    <row r="15">
      <c r="A15" s="4" t="inlineStr">
        <is>
          <t>Borrowings</t>
        </is>
      </c>
      <c r="B15" s="4" t="inlineStr">
        <is>
          <t>Note 4.12 |
Borrowings Borrowings are initially recognized
at fair value, less direct costs incurred in the transaction. Subsequently, they are measured at amortized cost; any difference between
the funds obtained (net of direct costs incurred in the transaction) and the amount to be paid at maturity is recognized in profit or
loss during the term of the borrowings using the effective interest rate method.</t>
        </is>
      </c>
    </row>
    <row r="16">
      <c r="A16" s="4" t="inlineStr">
        <is>
          <t>Deferred revenue</t>
        </is>
      </c>
      <c r="B16" s="4" t="inlineStr">
        <is>
          <t>Note 4.13 |
Deferred revenue Non-refundable customer contributions
· Customer connection to the grid:
revenue is accrued until such connection is completed;
· Continuous provision of the electric
power supply service: throughout the shorter of the useful life of the asset and the term for the provision of the service. Government grants</t>
        </is>
      </c>
    </row>
    <row r="17">
      <c r="A17" s="4" t="inlineStr">
        <is>
          <t>Employee benefits</t>
        </is>
      </c>
      <c r="B17" s="4" t="inlineStr">
        <is>
          <t>Note 4.14 |
Employee benefits
· Benefit plans The Company operates several
benefit plans. Usually, benefit plans establish the amount of the benefit an employee will receive at the time of his/her retirement,
generally based on one or more factors such as age, years of service and salary. The liability recognized in the
Statement of Financial Position in respect of benefit plans is the present value of the benefit plan obligation at the closing date of
the year, together with the adjustments for past service costs and actuarial gains or losses. The benefit plan obligation is calculated
annually by independent actuaries in accordance with the projected unit credit method. The present value of the benefit plan obligation
is determined by discounting the estimated future cash outflows using actuarial assumptions about demographic and financial variables
that affect the determination of the amount of such benefits. The benefit plans are not funded. The Company’s accounting
policy for benefit plans is as follow:
a. Service costs are immediately recorded in profit
or loss, unless the changes to the benefit plan are conditional on the employees’ remaining in service for a specified period of
time (the vesting period). In this case, past service costs are amortized on a straight-line basis over the vesting period.
b. Actuarial gains and losses arising from experience
adjustments and changes in actuarial assumptions are recognized in “Other comprehensive income” in the year in which they
arise.
· The Company’s Share-based Compensation
Plan The Company had a share-based
compensation plan under which it received services from some employees in exchange for the Company’s shares. The fair value of
the services received is recognized as an operating expense in the “Salaries and social security taxes” line item. The total
amount of the referred to expense is determined by reference to the fair value of the shares granted. When the employees provide the
services before the shares are granted, the fair value at the grant date is estimated in order to recognize the relevant result. Furthermore, taking into account
that share-based payments are not considered significant balances, the disclosures required under IFRS 2 have not been made.</t>
        </is>
      </c>
    </row>
    <row r="18">
      <c r="A18" s="4" t="inlineStr">
        <is>
          <t>Income tax</t>
        </is>
      </c>
      <c r="B18" s="4" t="inlineStr">
        <is>
          <t xml:space="preserve">Note 4.15 |
Income tax The income tax is recognized
in profit or loss, other comprehensive income or in equity depending on the items from which it originates. The Company determines the income
tax payable by applying the effective 35 By means of Law No. 27,630, a
change was introduced in the corporate income tax rate, applicable to fiscal years beginning from January 1, 2021. The tax is determined
according to the following scale:
Schedule
of tax determination
Accumulated net taxable income Amount to be paid $
Plus % On the amount exceeding $
From more than $ To $
$ 0 $ 5 $ 0 25 $ 0
$ 5 $ 50 $ 1.25 30 $ 5
$ 50 onwards $ 14.75 35 $ 50 The amounts of the detailed scale will
be adjusted annually, beginning January 1, 2022, taking into consideration the annual variation of the Consumer Price Index (CPI) provided
by the National Institute of Statistics and Census (INDEC). Additionally, the deferred tax
is recognized, in accordance with the liability method, on the temporary differences arising between the tax base of assets and liabilities
and their carrying amounts in the Statement of Financial Position. However, no deferred tax liability is recognized if such difference
arises from the initial recognition of goodwill, or from the initial recognition of an asset or liability other than in a business combination,
which at the time of the transaction affected neither the accounting nor the taxable profit. The deferred tax is determined
using the effective rate resulting from the application of the tax scale in effect at the closing date of the Consolidated financial statements
and which is expected to apply when the deferred tax assets are realized or the deferred tax liabilities are settled. Deferred tax assets and liabilities
are offset if the Company has a legally enforceable right to offset recognized amounts and when deferred tax assets and liabilities relate
to income tax levied by the same tax authority on the same taxable entity. Deferred tax assets and liabilities are stated at their undiscounted
nominal value. Moreover, in accordance with
the provisions of Law No. 27,430, the Company has applied the tax inflation adjustment set forth in Title VI of the Income Tax Law, effective
for fiscal years beginning as from January 1, 2018, albeit with a limited scope of application for certain accounts. The tax inflation adjustment
for the first, second and third fiscal year was applicable as from its effective date in the year 2018, if the CPI cumulative variation,
calculated from the beginning to the end of each year, exceeded fifty-five percent (55%), thirty percent (30%) and fifteen percent (15%)
for fiscal years 2018, 2019 and 2020, respectively. Although as of December 31, 2018, the CPI cumulative variation did not exceed the
55% threshold for the application of the tax inflation adjustment in that first fiscal year, as of December 31, 2020 and 2019, the CPI
cumulative variations for the 12 months of each year had amounted to 36.13% and 53.77%, respectively, which exceeded the 15% and 30%
thresholds fixed for the third and second transition years of the tax inflation adjustment, and, therefore, the Company recognized the
effect of the tax inflation adjustment in the calculation of the current and deferred income tax provision in those fiscal years. As from fiscal years ended in
December 2021, fourth fiscal year since the implementation of the tax inflation adjustment, the threshold for its application is that
the cumulative variation of the aforementioned index for the thirty-six months prior to the closing date of the relevant fiscal year be
greater than 100%. Furthermore, unlike fiscal years 2019 and 2020, for fiscal year 2021, such adjustment was no longer to be applied with
deferrals (over six fiscal years) but rather computed in full in the tax balance sheet for that period. Furthermore, in accordance with
the provisions of Law 27,701 on the 2023 Budget, the deferral in thirds (over three fiscal years) of the tax inflation adjustment is to
be retroactively applied to the first and second fiscal years beginning as from January 1, 2022. Such deferral applies to those taxpayers
whose investments in the purchase, construction, manufacturing, processing or definitive importation of fixed assets (except for automobiles),
during each of the two fiscal periods immediately following the period of the initial one-third computation, are greater than or equal
to $ 30,000. Failure to comply with this requirement will result in the loss of the benefit. The Company recognized the effects of the
deferral of the tax inflation adjustment in the calculation of the current and deferred income tax provision. Uncertain tax positions In determining the current and
the deferred income tax expense, the Company takes into consideration the impact of the uncertain tax positions, including whether such
positions can result in additional taxes or interest. IFRIC 23 interpretation determines how to apply the recognition and measurement
requirements of IAS 12 when there is uncertainty over income tax treatments. For such purpose, the Company must assess if the tax authorities
will accept an uncertain tax treatment. If the Company concludes that
it is not probable that the treatment will be accepted, it will reflect the effect of the uncertainty in determining the taxable profit,
tax loss carryforwards, unused tax losses, unused tax credits and tax rates. The Company estimates that it
is entitled to apply the uncertain tax treatment; therefore, it has calculated the tax position taking this treatment into consideration. In this regard, the Company shall
make consistent judgments and estimates for both current income tax and deferred tax. edenor </t>
        </is>
      </c>
    </row>
    <row r="19">
      <c r="A19" s="4" t="inlineStr">
        <is>
          <t>Right-of-use assets</t>
        </is>
      </c>
      <c r="B19" s="4" t="inlineStr">
        <is>
          <t>Note 4.16 |
Right-of-use assets A right-of-use asset and a lease
liability are recognized for lease contracts from the date on which the leased asset is available for use, at the present value of the
payments to be made over the term of the contract, using the discount rate implicit in the lease contract, if it can be determined, or
the Company’s incremental borrowing rate. Subsequent to their initial measurement,
leases will be measured at cost less accumulated depreciation, impairment losses, and any adjustment resulting from a new measurement
of the lease liability.</t>
        </is>
      </c>
    </row>
    <row r="20">
      <c r="A20" s="4" t="inlineStr">
        <is>
          <t>Provisions and contingencies</t>
        </is>
      </c>
      <c r="B20" s="4" t="inlineStr">
        <is>
          <t>Note 4.17 |
Provisions and contingencies Provisions have been recognized
in those cases in which the Company is faced with a present obligation, whether legal or constructive, that has arisen as a result of
a past event, whose settlement is expected to result in an outflow of resources, and the amount thereof can be estimated reliably. The amount recognized as provisions
is the best estimate of the expenditure required to settle the present obligation at the end of the reporting year, taking into account
the corresponding risks and uncertainties. When a provision is measured using the estimated cash flow to settle the present obligation,
the carrying amount represents the present value of such cash flow. This present value is obtained by applying a pre-tax discount rate
that reflects market conditions, the time value of money and the specific risks of the obligation. The provisions included in liabilities
have been recorded to face contingent situations that could result in future payment obligations. To estimate the amount of provisions
and the likelihood of an outflow of resources, the opinion of the Company’s legal advisors has been taken into account.</t>
        </is>
      </c>
    </row>
    <row r="21">
      <c r="A21" s="4" t="inlineStr">
        <is>
          <t>Balances with related parties</t>
        </is>
      </c>
      <c r="B21" s="4" t="inlineStr">
        <is>
          <t>Note 4.18 |
Balances with related parties Receivables and payables with
related parties are recognized at amortized cost in accordance with the terms agreed upon by the parties involved.</t>
        </is>
      </c>
    </row>
    <row r="22">
      <c r="A22" s="4" t="inlineStr">
        <is>
          <t>Classification of assets and liabilities into current and non-current</t>
        </is>
      </c>
      <c r="B22" s="4" t="inlineStr">
        <is>
          <t>Note 4.19 |
Classification of assets and liabilities into current
and non-current Assets and liabilities are presented
as current and non-current in the Statement of Financial Position. An asset is classified as current
when the Company:
- expects to realize the asset
or intends to sell or consume it in its normal operating cycle;
- holds the asset primarily for
the purpose of trading;
- expects to realize the asset
within twelve months after the reporting year; or
- the asset is cash or
a cash equivalent unless the asset is restricted and cannot be exchanged or used for the settlement of a liability for at least
twelve months after the closing of the reporting year. All other assets are classified
as non-current. A liability is classified as
current when the Company:
- expects to settle the liability
in its normal operating cycle;
- the liability is due to be settled within
twelve months after the closing date of the reporting year; or
- does not have an unconditional
right to defer settlement of the liability for at least twelve months after the closing date of the reporting year. All other liabilities are classified
as non-current. Deferred tax assets and liabilities
are always classified as non-current assets or liabilities as appropriat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eneral information (Tables)</t>
        </is>
      </c>
      <c r="B1" s="2" t="inlineStr">
        <is>
          <t>12 Months Ended</t>
        </is>
      </c>
    </row>
    <row r="2">
      <c r="B2" s="2" t="inlineStr">
        <is>
          <t>Dec. 31, 2024</t>
        </is>
      </c>
    </row>
    <row r="3">
      <c r="A3" s="3" t="inlineStr">
        <is>
          <t>General Information</t>
        </is>
      </c>
      <c r="B3" s="4" t="inlineStr">
        <is>
          <t xml:space="preserve"> </t>
        </is>
      </c>
    </row>
    <row r="4">
      <c r="A4" s="4" t="inlineStr">
        <is>
          <t>Schedule of statement of financial position</t>
        </is>
      </c>
      <c r="B4" s="4" t="inlineStr">
        <is>
          <t>Schedule of statement of financial position
12.31.23 As
previously reported RECPAM (Inflationary effect) 12.31.23 Error correction 12.31.23 Restated
NON-CURRENT LIABILITIES
Deferred tax liability 478,696 563,727 1,042,423 (277,032) 765,391
Total non-current liabilities 714,268 841,147 1,555,415 (277,032) 1,278,383
TOTAL LIABILITIES 1,069,994 1,260,061 2,330,055 (277,032) 2,053,023
EQUITY
Accumulated losses (135,502) (159,570) (295,072) 277,032 (18,040)
TOTAL EQUITY 438,811 516,761 955,572 277,032 1,232,604
12.31.22 As previously
reported RECPAM (Inflationary effect) 12.31.22 Error correction 12.31.22 Restated
NON-CURRENT LIABILITIES
Deferred tax liability 110,908 641,213 752,121 (190,979) 561,142
Total non-current liabilities 155,714 900,259 1,055,973 (190,979) 864,994
TOTAL LIABILITIES 354,465 2,049,302 2,403,767 (190,979) 2,212,788
EQUITY
Accumulated losses (59,045) (341,361) (400,406) 190,979 (209,427)
TOTAL EQUITY 125,666 726,530 852,196 190,979 1,043,175</t>
        </is>
      </c>
    </row>
    <row r="5">
      <c r="A5" s="4" t="inlineStr">
        <is>
          <t>Schedule of statement of comprehensive income</t>
        </is>
      </c>
      <c r="B5" s="4" t="inlineStr">
        <is>
          <t>Schedule of statement of comprehensive income
12.31.23 As
previously reported RECPAM (Inflationary effect) 12.31.23 Error correction 12.31.23 Restated
Income before taxes 182,180 214,540 396,720 - 396,720
Income tax (133,809) (157,576) (291,385) 86,052 (205,333)
Income of the year 48,371 56,964 105,335 86,052 191,387
Basic and diluted income per share:
Income per share (argentine pesos per share) 55.28 65.10 120.38 98.35 218.73
12.31.22 As previously
reported RECPAM (Inflationary effect) 12.31.22 Error correction 12.31.22 Restated
Loss before taxes (2,634) (15,245) (17,879) - (17,879)
Income tax (14,834) (85,744) (100,578) 74,443 (26,135)
Loss of the year (17,468) (100,989) (118,457) 74,443 (44,014)
Basic and diluted loss per share:
Loss per share (argentine pesos per share) (19.96 (115.42 (135.38 85.08 (50.3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framework (Tables)</t>
        </is>
      </c>
      <c r="B1" s="2" t="inlineStr">
        <is>
          <t>12 Months Ended</t>
        </is>
      </c>
    </row>
    <row r="2">
      <c r="B2" s="2" t="inlineStr">
        <is>
          <t>Dec. 31, 2024</t>
        </is>
      </c>
    </row>
    <row r="3">
      <c r="A3" s="3" t="inlineStr">
        <is>
          <t>Regulatory Framework</t>
        </is>
      </c>
      <c r="B3" s="4" t="inlineStr">
        <is>
          <t xml:space="preserve"> </t>
        </is>
      </c>
    </row>
    <row r="4">
      <c r="A4" s="4" t="inlineStr">
        <is>
          <t>Schedule of electricity rate</t>
        </is>
      </c>
      <c r="B4" s="4" t="inlineStr">
        <is>
          <t>Schedule
of electricity rate
Resolution Date What it approves Effective as from
ENRE No. 198/2024 March 26, 2024 Electricity rate schedules April 1
SE No. 92/2024 June 4, 2024 Seasonal reference prices May 1
ENRE No. 335/2024 June 6, 2024 Electricity rate schedules June 1
SE No. 192/2024 August 1, 2024 Seasonal reference prices August 1
ENRE No. 520/2024 August 2, 2024 Electricity rate schedules August 1
SE No. 234/2024 August 29, 2024 Seasonal reference prices September 1
ENRE No. 588/2024 August 30, 2024 Electricity rate schedules September 1
SE No. 283/2024 September 27, 2024 Seasonal reference prices October 1
ENRE No. 697/2024 September 30, 2024 Electricity rate schedules October 1
SCEYM No. 19/2024 October 31, 2024 Seasonal reference prices November 1
ENRE No. 905/2024 November 1, 2024 Electricity rate schedules November 1
ENRE No. 1007/2024 November 29, 2024 Electricity rate schedules December 1
ENRE No. 1061/2024 December 27, 2024 Electricity rate schedules January 1
SE No. 26/2025 January 30, 2025 Seasonal reference prices February 1
ENRE No. 133/2025 February 6, 2025 Electricity rate schedules February 1
(1) It approves
the amendment to the structure of Tariff T1-R, opening R3 and R4 categories and adding two additional consumption segments referred to
as R5 and R6.
(2) It approves
the Winter Seasonal Programming for the MEM submitted by CAMMESA, relating to the May 1, 2024-October 31, 2024 period.
(3) CPD increase
of 3%, 3%, 2.7%, 6%, 5%, 4% and 4%, respectively.
(4) It approves
the Summer Seasonal Programming for the MEM submitted by CAMMESA, relating to the November 1, 2024-April 30, 2025 perio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24" customWidth="1" min="2" max="2"/>
    <col width="37" customWidth="1" min="3" max="3"/>
    <col width="25" customWidth="1" min="4" max="4"/>
    <col width="38" customWidth="1" min="5" max="5"/>
    <col width="36" customWidth="1" min="6" max="6"/>
    <col width="29" customWidth="1" min="7" max="7"/>
    <col width="24" customWidth="1" min="8" max="8"/>
    <col width="27" customWidth="1" min="9" max="9"/>
    <col width="24" customWidth="1" min="10" max="10"/>
    <col width="48" customWidth="1" min="11" max="11"/>
    <col width="27" customWidth="1" min="12" max="12"/>
    <col width="13" customWidth="1" min="13" max="13"/>
  </cols>
  <sheetData>
    <row r="1">
      <c r="A1" s="1" t="inlineStr">
        <is>
          <t>Consolidated Statement of Changes in Equity - ARS ($) $ in Millions</t>
        </is>
      </c>
      <c r="B1" s="2" t="inlineStr">
        <is>
          <t>Issued capital [member]</t>
        </is>
      </c>
      <c r="C1" s="2" t="inlineStr">
        <is>
          <t>Adjustment To Share Capital [Member]</t>
        </is>
      </c>
      <c r="D1" s="2" t="inlineStr">
        <is>
          <t>Treasury shares [member]</t>
        </is>
      </c>
      <c r="E1" s="2" t="inlineStr">
        <is>
          <t>Adjustment To Treasury Stock [Member]</t>
        </is>
      </c>
      <c r="F1" s="2" t="inlineStr">
        <is>
          <t>Additional paid-in capital [member]</t>
        </is>
      </c>
      <c r="G1" s="2" t="inlineStr">
        <is>
          <t>Cost Treasury Stock [Member]</t>
        </is>
      </c>
      <c r="H1" s="2" t="inlineStr">
        <is>
          <t>Legal Reserves [Member]</t>
        </is>
      </c>
      <c r="I1" s="2" t="inlineStr">
        <is>
          <t>Voluntary Reserve [Member]</t>
        </is>
      </c>
      <c r="J1" s="2" t="inlineStr">
        <is>
          <t>Other reserves [member]</t>
        </is>
      </c>
      <c r="K1" s="2" t="inlineStr">
        <is>
          <t>Accumulated other comprehensive income [member]</t>
        </is>
      </c>
      <c r="L1" s="2" t="inlineStr">
        <is>
          <t>Retained earnings [member]</t>
        </is>
      </c>
      <c r="M1" s="2" t="inlineStr">
        <is>
          <t>Total</t>
        </is>
      </c>
    </row>
    <row r="2">
      <c r="A2" s="4" t="inlineStr">
        <is>
          <t>Beginning balance at Dec. 31, 2021</t>
        </is>
      </c>
      <c r="B2" s="6" t="n">
        <v>875</v>
      </c>
      <c r="C2" s="6" t="n">
        <v>742265</v>
      </c>
      <c r="D2" s="6" t="n">
        <v>31</v>
      </c>
      <c r="E2" s="6" t="n">
        <v>16055</v>
      </c>
      <c r="F2" s="6" t="n">
        <v>10117</v>
      </c>
      <c r="G2" s="6" t="n">
        <v>-60856</v>
      </c>
      <c r="H2" s="6" t="n">
        <v>51438</v>
      </c>
      <c r="I2" s="6" t="n">
        <v>498128</v>
      </c>
      <c r="J2" s="4" t="inlineStr">
        <is>
          <t xml:space="preserve"> </t>
        </is>
      </c>
      <c r="K2" s="6" t="n">
        <v>-2629</v>
      </c>
      <c r="L2" s="6" t="n">
        <v>-165413</v>
      </c>
      <c r="M2" s="6" t="n">
        <v>1090011</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before adjustment</t>
        </is>
      </c>
      <c r="B4" s="5" t="n">
        <v>875</v>
      </c>
      <c r="C4" s="5" t="n">
        <v>742265</v>
      </c>
      <c r="D4" s="5" t="n">
        <v>31</v>
      </c>
      <c r="E4" s="5" t="n">
        <v>16055</v>
      </c>
      <c r="F4" s="5" t="n">
        <v>10117</v>
      </c>
      <c r="G4" s="5" t="n">
        <v>-60856</v>
      </c>
      <c r="H4" s="5" t="n">
        <v>51438</v>
      </c>
      <c r="I4" s="5" t="n">
        <v>498128</v>
      </c>
      <c r="J4" s="4" t="inlineStr">
        <is>
          <t xml:space="preserve"> </t>
        </is>
      </c>
      <c r="K4" s="5" t="n">
        <v>-2629</v>
      </c>
      <c r="L4" s="5" t="n">
        <v>-281949</v>
      </c>
      <c r="M4" s="5" t="n">
        <v>973475</v>
      </c>
    </row>
    <row r="5">
      <c r="A5" s="4" t="inlineStr">
        <is>
          <t>Adjustment to results of previous years - IAS 8 (Note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16536</v>
      </c>
      <c r="M5" s="5" t="n">
        <v>116536</v>
      </c>
    </row>
    <row r="6">
      <c r="A6" s="4" t="inlineStr">
        <is>
          <t>Other Reserve Constitution - Share-based compensation plan (Note 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1</v>
      </c>
      <c r="K6" s="4" t="inlineStr">
        <is>
          <t xml:space="preserve"> </t>
        </is>
      </c>
      <c r="L6" s="4" t="inlineStr">
        <is>
          <t xml:space="preserve"> </t>
        </is>
      </c>
      <c r="M6" s="5" t="n">
        <v>61</v>
      </c>
    </row>
    <row r="7">
      <c r="A7" s="4" t="inlineStr">
        <is>
          <t>Payment of Other Reserve Constitution - Share-based compensation plan (Note 25)</t>
        </is>
      </c>
      <c r="B7" s="4" t="inlineStr">
        <is>
          <t xml:space="preserve"> </t>
        </is>
      </c>
      <c r="C7" s="5" t="n">
        <v>74</v>
      </c>
      <c r="D7" s="4" t="inlineStr">
        <is>
          <t xml:space="preserve"> </t>
        </is>
      </c>
      <c r="E7" s="5" t="n">
        <v>-74</v>
      </c>
      <c r="F7" s="5" t="n">
        <v>61</v>
      </c>
      <c r="G7" s="4" t="inlineStr">
        <is>
          <t xml:space="preserve"> </t>
        </is>
      </c>
      <c r="H7" s="4" t="inlineStr">
        <is>
          <t xml:space="preserve"> </t>
        </is>
      </c>
      <c r="I7" s="4" t="inlineStr">
        <is>
          <t xml:space="preserve"> </t>
        </is>
      </c>
      <c r="J7" s="5" t="n">
        <v>-61</v>
      </c>
      <c r="K7" s="4" t="inlineStr">
        <is>
          <t xml:space="preserve"> </t>
        </is>
      </c>
      <c r="L7" s="4" t="inlineStr">
        <is>
          <t xml:space="preserve"> </t>
        </is>
      </c>
      <c r="M7" s="4" t="inlineStr">
        <is>
          <t xml:space="preserve"> </t>
        </is>
      </c>
    </row>
    <row r="8">
      <c r="A8" s="4" t="inlineStr">
        <is>
          <t>Other comprehensive resul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883</v>
      </c>
      <c r="L8" s="4" t="inlineStr">
        <is>
          <t xml:space="preserve"> </t>
        </is>
      </c>
      <c r="M8" s="5" t="n">
        <v>-2883</v>
      </c>
    </row>
    <row r="9">
      <c r="A9" s="4" t="inlineStr">
        <is>
          <t>Income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4014</v>
      </c>
      <c r="M9" s="5" t="n">
        <v>-44014</v>
      </c>
    </row>
    <row r="10">
      <c r="A10" s="4" t="inlineStr">
        <is>
          <t>Ending balance, value at Dec. 31, 2022</t>
        </is>
      </c>
      <c r="B10" s="5" t="n">
        <v>875</v>
      </c>
      <c r="C10" s="5" t="n">
        <v>742339</v>
      </c>
      <c r="D10" s="5" t="n">
        <v>31</v>
      </c>
      <c r="E10" s="5" t="n">
        <v>15981</v>
      </c>
      <c r="F10" s="5" t="n">
        <v>10178</v>
      </c>
      <c r="G10" s="5" t="n">
        <v>-60856</v>
      </c>
      <c r="H10" s="5" t="n">
        <v>51438</v>
      </c>
      <c r="I10" s="5" t="n">
        <v>498128</v>
      </c>
      <c r="J10" s="4" t="inlineStr">
        <is>
          <t xml:space="preserve"> </t>
        </is>
      </c>
      <c r="K10" s="5" t="n">
        <v>-5512</v>
      </c>
      <c r="L10" s="5" t="n">
        <v>-209427</v>
      </c>
      <c r="M10" s="5" t="n">
        <v>1043175</v>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ther Reserve Constitution - Share-based compensation plan (Note 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1</v>
      </c>
      <c r="K12" s="4" t="inlineStr">
        <is>
          <t xml:space="preserve"> </t>
        </is>
      </c>
      <c r="L12" s="4" t="inlineStr">
        <is>
          <t xml:space="preserve"> </t>
        </is>
      </c>
      <c r="M12" s="5" t="n">
        <v>91</v>
      </c>
    </row>
    <row r="13">
      <c r="A13" s="4" t="inlineStr">
        <is>
          <t>Payment of Other Reserve Constitution - Share-based compensation plan (Note 25)</t>
        </is>
      </c>
      <c r="B13" s="4" t="inlineStr">
        <is>
          <t xml:space="preserve"> </t>
        </is>
      </c>
      <c r="C13" s="5" t="n">
        <v>74</v>
      </c>
      <c r="D13" s="4" t="inlineStr">
        <is>
          <t xml:space="preserve"> </t>
        </is>
      </c>
      <c r="E13" s="5" t="n">
        <v>-74</v>
      </c>
      <c r="F13" s="5" t="n">
        <v>91</v>
      </c>
      <c r="G13" s="4" t="inlineStr">
        <is>
          <t xml:space="preserve"> </t>
        </is>
      </c>
      <c r="H13" s="4" t="inlineStr">
        <is>
          <t xml:space="preserve"> </t>
        </is>
      </c>
      <c r="I13" s="4" t="inlineStr">
        <is>
          <t xml:space="preserve"> </t>
        </is>
      </c>
      <c r="J13" s="5" t="n">
        <v>-91</v>
      </c>
      <c r="K13" s="4" t="inlineStr">
        <is>
          <t xml:space="preserve"> </t>
        </is>
      </c>
      <c r="L13" s="4" t="inlineStr">
        <is>
          <t xml:space="preserve"> </t>
        </is>
      </c>
      <c r="M13" s="4" t="inlineStr">
        <is>
          <t xml:space="preserve"> </t>
        </is>
      </c>
    </row>
    <row r="14">
      <c r="A14" s="4" t="inlineStr">
        <is>
          <t>Other comprehensive resul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049</v>
      </c>
      <c r="L14" s="4" t="inlineStr">
        <is>
          <t xml:space="preserve"> </t>
        </is>
      </c>
      <c r="M14" s="5" t="n">
        <v>-2049</v>
      </c>
    </row>
    <row r="15">
      <c r="A15" s="4" t="inlineStr">
        <is>
          <t>Income for th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91387</v>
      </c>
      <c r="M15" s="5" t="n">
        <v>191387</v>
      </c>
    </row>
    <row r="16">
      <c r="A16" s="4" t="inlineStr">
        <is>
          <t>Ending balance, value at Dec. 31, 2023</t>
        </is>
      </c>
      <c r="B16" s="5" t="n">
        <v>875</v>
      </c>
      <c r="C16" s="5" t="n">
        <v>742413</v>
      </c>
      <c r="D16" s="5" t="n">
        <v>31</v>
      </c>
      <c r="E16" s="5" t="n">
        <v>15907</v>
      </c>
      <c r="F16" s="5" t="n">
        <v>10269</v>
      </c>
      <c r="G16" s="5" t="n">
        <v>-60856</v>
      </c>
      <c r="H16" s="5" t="n">
        <v>51438</v>
      </c>
      <c r="I16" s="5" t="n">
        <v>498128</v>
      </c>
      <c r="J16" s="4" t="inlineStr">
        <is>
          <t xml:space="preserve"> </t>
        </is>
      </c>
      <c r="K16" s="5" t="n">
        <v>-7561</v>
      </c>
      <c r="L16" s="5" t="n">
        <v>-18040</v>
      </c>
      <c r="M16" s="5" t="n">
        <v>1232604</v>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ther Reserve Constitution - Share-based compensation plan (Note 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0</v>
      </c>
      <c r="K18" s="4" t="inlineStr">
        <is>
          <t xml:space="preserve"> </t>
        </is>
      </c>
      <c r="L18" s="4" t="inlineStr">
        <is>
          <t xml:space="preserve"> </t>
        </is>
      </c>
      <c r="M18" s="5" t="n">
        <v>60</v>
      </c>
    </row>
    <row r="19">
      <c r="A19" s="4" t="inlineStr">
        <is>
          <t>Payment of Other Reserve Constitution - Share-based compensation plan (Note 25)</t>
        </is>
      </c>
      <c r="B19" s="4" t="inlineStr">
        <is>
          <t xml:space="preserve"> </t>
        </is>
      </c>
      <c r="C19" s="5" t="n">
        <v>41</v>
      </c>
      <c r="D19" s="4" t="inlineStr">
        <is>
          <t xml:space="preserve"> </t>
        </is>
      </c>
      <c r="E19" s="5" t="n">
        <v>-41</v>
      </c>
      <c r="F19" s="5" t="n">
        <v>60</v>
      </c>
      <c r="G19" s="4" t="inlineStr">
        <is>
          <t xml:space="preserve"> </t>
        </is>
      </c>
      <c r="H19" s="4" t="inlineStr">
        <is>
          <t xml:space="preserve"> </t>
        </is>
      </c>
      <c r="I19" s="4" t="inlineStr">
        <is>
          <t xml:space="preserve"> </t>
        </is>
      </c>
      <c r="J19" s="5" t="n">
        <v>-60</v>
      </c>
      <c r="K19" s="4" t="inlineStr">
        <is>
          <t xml:space="preserve"> </t>
        </is>
      </c>
      <c r="L19" s="4" t="inlineStr">
        <is>
          <t xml:space="preserve"> </t>
        </is>
      </c>
      <c r="M19" s="4" t="inlineStr">
        <is>
          <t xml:space="preserve"> </t>
        </is>
      </c>
    </row>
    <row r="20">
      <c r="A20" s="4" t="inlineStr">
        <is>
          <t>Other comprehensive resul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273</v>
      </c>
      <c r="L20" s="4" t="inlineStr">
        <is>
          <t xml:space="preserve"> </t>
        </is>
      </c>
      <c r="M20" s="5" t="n">
        <v>2273</v>
      </c>
    </row>
    <row r="21">
      <c r="A21" s="4" t="inlineStr">
        <is>
          <t>Income for th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72128</v>
      </c>
      <c r="M21" s="5" t="n">
        <v>272128</v>
      </c>
    </row>
    <row r="22">
      <c r="A22" s="4" t="inlineStr">
        <is>
          <t>Ending balance, value at Dec. 31, 2024</t>
        </is>
      </c>
      <c r="B22" s="6" t="n">
        <v>875</v>
      </c>
      <c r="C22" s="6" t="n">
        <v>742454</v>
      </c>
      <c r="D22" s="6" t="n">
        <v>31</v>
      </c>
      <c r="E22" s="6" t="n">
        <v>15866</v>
      </c>
      <c r="F22" s="6" t="n">
        <v>10329</v>
      </c>
      <c r="G22" s="6" t="n">
        <v>-60856</v>
      </c>
      <c r="H22" s="6" t="n">
        <v>51438</v>
      </c>
      <c r="I22" s="6" t="n">
        <v>498128</v>
      </c>
      <c r="J22" s="4" t="inlineStr">
        <is>
          <t xml:space="preserve"> </t>
        </is>
      </c>
      <c r="K22" s="6" t="n">
        <v>-5288</v>
      </c>
      <c r="L22" s="6" t="n">
        <v>254088</v>
      </c>
      <c r="M22" s="6" t="n">
        <v>15070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t>
        </is>
      </c>
      <c r="B3" s="4" t="inlineStr">
        <is>
          <t xml:space="preserve"> </t>
        </is>
      </c>
    </row>
    <row r="4">
      <c r="A4" s="4" t="inlineStr">
        <is>
          <t>Schedule of tax determination</t>
        </is>
      </c>
      <c r="B4" s="4" t="inlineStr">
        <is>
          <t>Schedule
of tax determination
Accumulated net taxable income Amount to be paid $
Plus % On the amount exceeding $
From more than $ To $
$ 0 $ 5 $ 0 25 $ 0
$ 5 $ 50 $ 1.25 30 $ 5
$ 50 onwards $ 14.75 35 $ 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Financial risk manage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alances in foreign currency</t>
        </is>
      </c>
      <c r="B4" s="4" t="inlineStr">
        <is>
          <t>Schedule of balances in foreign currency
Currency Amount in foreign currency Exchange rate (1) Total Total
ASSETS
CURRENT ASSETS
Other receivables USD 1.6 1029.00 1,646 46,129
Financial assets at fair value through profit or loss USD 285.8 1029.00 294,088 89,627
Cash and cash equivalents USD 14.0 1029.00 14,406 351
TOTAL CURRENT ASSETS 310,140 136,107
TOTAL ASSETS 310,140 136,107
LIABILITIES
NON-CURRENT LIABILITIES
Borrowings USD 343.9 1032.00 354,945 96,566
TOTAL NON-CURRENT LIABILITIES 354,945 96,566
CURRENT LIABILITIES
Trade payables USD 17.8 1032.00 18,370 40,317
EUR 0.1 1074.31 107 1,169
CHF 0.2 1141.31 228 629
Borrowings USD 12.1 1032.00 12,480 109,708
CNY - 141.25 - 618
Other payables USD - 1032.00 - 2,459
TOTAL CURRENT LIABILITIES 31,185 154,900
TOTAL LIABILITIES 386,130 251,466
(1) The exchange rates used are the
BNA exchange rates in effect as of December 31, 2024 for US Dollars (USD), Euros (EUR), Swiss francs (CHF) and Chinese yuans (CNY).</t>
        </is>
      </c>
    </row>
    <row r="5">
      <c r="A5" s="4" t="inlineStr">
        <is>
          <t>Schedule of exposure to currency risk</t>
        </is>
      </c>
      <c r="B5" s="4" t="inlineStr">
        <is>
          <t>Schedule of exposure to currency risk
12.31.24 12.31.23
Net position
US dollar (75,655) (112,943)
Chinese Yuan - (618)
Euro (107) (1,169)
Swiss franc (228) (629)
Total (75,990) (115,359)</t>
        </is>
      </c>
    </row>
    <row r="6">
      <c r="A6" s="4" t="inlineStr">
        <is>
          <t>Schedule of decrease in the profit loss</t>
        </is>
      </c>
      <c r="B6" s="4" t="inlineStr">
        <is>
          <t>Schedule of decrease in the profit loss
12.31.24 12.31.23
Net position
US dollar (7,566) (11,294)
Chinese Yuan - (62)
Euro (11) (118)
Swiss franc (23) -
Decrease in the results of operations for the year (7,600) (11,474)</t>
        </is>
      </c>
    </row>
    <row r="7">
      <c r="A7" s="4" t="inlineStr">
        <is>
          <t>Schedule of non-derivative financial liabilities</t>
        </is>
      </c>
      <c r="B7" s="4" t="inlineStr">
        <is>
          <t>Schedule of non-derivative financial liabilities
No deadline Less than 3 months From 3 months to 1 year From 1 to 2 years From 2 to 5 years Total
As of December 31, 2024
Trade payables and other liabilities 353,726 488,492 127,039 40,550 277,945 1,287,752
Borrowings - 99,550 12,980 354,945 - 467,475
Total 353,726 588,042 140,019 395,495 277,945 1,755,227
As of December 31, 2023
Trade payables and other liabilities 218,480 344,681 97,593 40,959 351,303 1,053,016
Borrowings - - 110,326 96,566 - 206,892
Total 218,480 344,681 207,919 137,525 351,303 1,259,908</t>
        </is>
      </c>
    </row>
    <row r="8">
      <c r="A8" s="4" t="inlineStr">
        <is>
          <t>Schedule of gearing ratios</t>
        </is>
      </c>
      <c r="B8" s="4" t="inlineStr">
        <is>
          <t>Schedule of gearing ratios
12.31.24 12.31.23
Total liabilities 2,472,512 2,053,023
Less: Cash and cash equivalents and Financial assets at fair value through profit or loss (387,269) (199,810)
Net debt 2,085,243 1,853,213
Total Equity 1,507,065 1,232,604
Total capital attributable to owners 3,592,308 3,085,817
Gearing ratio 58.05% 60.06%</t>
        </is>
      </c>
    </row>
    <row r="9">
      <c r="A9" s="4" t="inlineStr">
        <is>
          <t>Schedule of financial assets and liabilities measured at fair value</t>
        </is>
      </c>
      <c r="B9" s="4" t="inlineStr">
        <is>
          <t>Schedule of financial assets and liabilities measured at fair value
LEVEL 1 LEVEL 2
At December 31, 2024
Assets
Other receivables
Transferred assets and in custody 8,945 -
Financial assets at fair value through profit or loss:
Negotiable instruments 114,494 -
Mutual funds 248,857 -
Cash and cash equivalents:
Mutual funds 448 -
Total assets 372,744 -
Liabilities
Other liabilities:
Payment plan - CAMMESA - 131,490
Total liabilities - 131,490
At December 31, 2023
Assets
Other receivables
Transferred assets and in custody 44,436
Financial assets at fair value through profit or loss:
Negotiable instruments 1,280 -
Mutual funds 178,653 -
Cash and cash equivalents -
Mutual funds 16,833
Total assets 241,202 -
Liabilities
Other liabilities:
Payment plan - CAMMESA - 130,632
Total liabilities - 130,63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conomic group and joint arrange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formation about the subsidiary</t>
        </is>
      </c>
      <c r="B4" s="4" t="inlineStr">
        <is>
          <t xml:space="preserve">Schedule of information about the subsidiary
Percentage interest held in capital stock and votes Corporate purpose Legal address
Edenor Tech SAU 100 Sale, management, storage, import and export of renewable and conventional energy and their possible by-products Av. Del Libertador 6363, CABA </t>
        </is>
      </c>
    </row>
    <row r="5">
      <c r="A5" s="4" t="inlineStr">
        <is>
          <t>Schedule of interests in joint ventures</t>
        </is>
      </c>
      <c r="B5" s="4" t="inlineStr">
        <is>
          <t>Schedule of interests in joint ventures
Percentage interest held in capital stock and votes Corporate purpose Legal address Equity attributable to the owners Loss from interest in joint ventures
12.31.24 12.31.23 12.31.24 12.31.23 12.31.22
SACME 50 Control of the operation of both the electric power generation and transmission in the GBA Av. España 3251, CABA 121 124 (13) (21) (3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from sales and energy purcha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venue description</t>
        </is>
      </c>
      <c r="B4" s="4" t="inlineStr">
        <is>
          <t>Schedule of revenue description Sales of electricity
Small demand segment: Residential use and public lighting (T1) Relates to the highest demand average recorded over 15 consecutive minutes that is less than 10 kilowatts. In turn, this segment is subdivided into different residential categories based on consumption. This segment also includes a category for public lighting. Users are categorized by the Company according to their consumption.
Medium demand segment: Commercial and industrial customers (T2) Relates to the highest demand average recorded over 15 consecutive minutes that is equal to or greater than 10 Kilowatts but less than 50 Kilowatts. The Company agrees with the user the supply capacity.
Large demand segment (T3) Relates to the highest demand average recorded over 15 consecutive minutes that is greater than 50 Kilowatts. In turn, this segment is subdivided into categories according to the supply voltage -low, medium or high-, from voltages of up to 1 Kilovolt to voltages greater than 66 Kilovolts.
Other: (Shantytowns/ Wheeling system) Revenue is recognized to the extent that a renewal of the Framework Agreement has been formalized for the period in which the service was rendered. In the case of the service related to the Wheeling system, revenue is recognized when the Company allows third parties (generators and large users) to access to the available transmission capacity within its distribution system upon payment of a wheeling fee. The KWh price relating to the
Company’s sales of electricity is determined by the ENRE by means of the periodic publication of electricity rate schedules (Note
2.b), for those distributors that are regulated by the aforementioned Regulatory Authority, based on the rate setting and adjustment process
set forth in the Concession Agreement. Other services
Right of use of poles Revenue is recognized to the extent that the rental value of the right of use of the poles used by the Company’s electricity network has been agreed upon for the benefit of third parties.
Connection and reconnection charges Relate to revenue accrued for the carrying out of the electricity supply connection of new customers or the reconnection of already existing users. Energy purchases
Energy purchase The Company bills its users the cost of its purchases of energy, which includes charges for purchases of energy and power. The Company purchases electric power at seasonal prices approved by the SE. The price of the Company’s electric power represents transmission costs and other regulatory charges.
Energy losses Energy
losses are equivalent to the difference between energy purchased and energy sold. These losses can be classified into technical and
non-technical losses. Technical losses represent the energy lost during transmission and distribution within the network as a consequence
of the natural heating of the conductors and transformers that carry electricity from power generation plants to users. Non-technical
losses represent the remainder of the Company’s energy losses and are mainly due to the illegal use of its services or the
theft of energy. Energy losses require that the Company purchase additional energy in order to meet the demand and its Concession
Agreement allows it to recover from its users the cost of these purchases up to a loss factor specified in its concession for each
rate category. The current loss factor recognized in the electricity rate by virtue of its concession amounts to approximately 9.1%.</t>
        </is>
      </c>
    </row>
    <row r="5">
      <c r="A5" s="4" t="inlineStr">
        <is>
          <t>Schedule of sales of electricity</t>
        </is>
      </c>
      <c r="B5" s="4" t="inlineStr">
        <is>
          <t>Schedule of sales of electricity
12.31.24 12.31.23 12.31.22
GWh $ GWh $ GWh $
Sales of electricity
Small demand segment: Residential use and public lighting (T1) 13,086 1,252,715 13,589 909,134 13,052 765,306
Medium demand segment: Commercial and industrial (T2) 1,515 258,908 1,552 171,244 1,529 142,648
Large demand segment (T3) 3,503 458,650 3,680 380,954 3,714 416,314
Other: (Shantytowns/Wheeling system) 4,622 64,951 4,721 58,104 4,531 63,202
Subtotal - Sales of electricity 22,726 2,035,224 23,542 1,519,436 22,826 1,387,470
Other services
Right of use of poles 6,214 6,389 7,561
Connection and reconnection charges 1,689 910 821
Subtotal - Other services 7,903 7,299 8,382
Total - Revenue 2,043,127 1,526,735 1,395,852
12.31.24 12.31.23 12.31.22
GWh $ GWh $ GWh $
Energy purchases (1) 26,827 (1,166,395) 27,676 (999,413) 27,158 (971,291)
(1) As of December 31, 2024, 2023
and 2022, include technical and non-technical energy losses for 4,101 GWh, 4,134 GWh and 4,332 GWh,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penses by nature (Tables)</t>
        </is>
      </c>
      <c r="B1" s="2" t="inlineStr">
        <is>
          <t>12 Months Ended</t>
        </is>
      </c>
    </row>
    <row r="2">
      <c r="B2" s="2" t="inlineStr">
        <is>
          <t>Dec. 31, 2024</t>
        </is>
      </c>
    </row>
    <row r="3">
      <c r="A3" s="3" t="inlineStr">
        <is>
          <t>Expenses By Nature</t>
        </is>
      </c>
      <c r="B3" s="4" t="inlineStr">
        <is>
          <t xml:space="preserve"> </t>
        </is>
      </c>
    </row>
    <row r="4">
      <c r="A4" s="4" t="inlineStr">
        <is>
          <t>Schedule of breakdown of expenses by nature</t>
        </is>
      </c>
      <c r="B4" s="4" t="inlineStr">
        <is>
          <t>Schedule of breakdown of expenses by
nature
Expenses by nature at 12.31.24
Description Transmission and distribution expenses Selling expenses Administrative expenses Total
Salaries and social security taxes 160,000 20,259 47,671 227,930
Pension plans 9,582 1,213 2,855 13,650
Communications expenses 7,547 6,070 95 13,712
Allowance for the impairment of trade and other receivables - 9,474 - 9,474
Supplies consumption 34,780 - 2,850 37,630
Leases and insurance 1,930 33 5,535 7,498
Security service 16,161 764 915 17,840
Fees and remuneration for services 104,173 44,942 70,377 219,492
Public relations and marketing - 9,145 - 9,145
Advertising and sponsorship - 4,711 - 4,711
Reimbursements to personnel - - 7 7
Depreciation of property, plant and equipment 121,577 18,117 14,865 154,559
Depreciation of right-of-use asset 1,062 2,124 7,434 10,620
Directors and Supervisory Committee - - 567 567
ENRE penalties 25,293 55,378 - 80,671
Taxes and charges - 31,455 18,980 50,435
Other 31 4 568 603
At 12.31.24 482,136 203,689 172,719 858,544 The expenses included in the
chart above are net of the Company’s own expenses capitalized in property, plant and equipment as of December 31, 2024 for $ 33,364
Expenses by nature at 12.31.23
Description Transmission and distribution expenses Selling expenses Administrative expenses Total
Salaries and social security taxes 165,965 22,915 52,316 241,196
Pension plans 3,637 502 1,147 5,286
Communications expenses 5,161 5,280 21 10,462
Allowance for the impairment of trade and other receivables - 14,506 - 14,506
Supplies consumption 22,464 - 1,622 24,086
Leases and insurance 1,434 29 4,053 5,516
Security service 6,336 464 3,478 10,278
Fees and remuneration for services 106,716 41,119 64,544 212,379
Public relations and marketing - 14,472 - 14,472
Advertising and sponsorship - 7,455 - 7,455
Reimbursements to personnel - - 9 9
Depreciation of property, plant and equipment 141,752 21,124 17,332 180,208
Depreciation of right-of-use asset 616 1,232 4,313 6,161
Directors and Supervisory Committee - - 351 351
ENRE penalties 12,844 27,763 - 40,607
Taxes and charges - 23,365 15,230 38,595
Other 21 4 397 422
At 12.31.23 466,946 180,230 164,813 811,989 The expenses included in the
chart above are net of the Company’s own expenses capitalized in property, plant and equipment as of December 31, 2023 for $ 36,547
Expenses by nature at 12.31.22
Description Transmission and distribution expenses Selling expenses Administrative expenses Total
Salaries and social security taxes 152,935 22,885 46,148 221,968
Pension plans 5,616 841 1,694 8,151
Communications expenses 3,007 5,727 9 8,743
Allowance for the impairment of trade and other receivables - 14,910 - 14,910
Supplies consumption 22,092 - 2,232 24,324
Leases and insurance 1,326 30 6,282 7,638
Security service 7,519 969 1,196 9,684
Fees and remuneration for services 69,474 38,927 45,032 153,433
Public relations and marketing - 12,859 - 12,859
Advertising and sponsorship - 6,624 - 6,624
Reimbursements to personnel - - 13 13
Depreciation of property, plant and equipment 97,049 14,462 11,866 123,377
Depreciation of right-of-use asset 701 1,400 4,902 7,003
Directors and Supervisory Committee - - 468 468
ENRE penalties 14,007 19,006 - 33,013
Taxes and charges - 21,887 14,132 36,019
Other 11 2 298 311
At 12.31.22 373,737 160,529 134,272 668,53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expens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operating income (expense)</t>
        </is>
      </c>
      <c r="B4" s="4" t="inlineStr">
        <is>
          <t>Schedule of other operating income (expense)
Note 12.31.24 12.31.23 12.31.22
Other operating income
Income from customer surcharges 22,977 30,492 20,555
Commissions on municipal taxes collection 3,126 4,633 4,562
Fines to suppliers 1,411 1,223 797
Services provided to third parties 6,519 4,676 4,175
Investment plan - Agreement on the Regularization of Obligations 2.d 23,201 - -
Income from non-reimbursable customer 760 343 418
Expense recovery 282 11 338
Framework agreement 2.e 801 13,035 20,435
Recovery of allowance for the impairment of trade receivables - Agreement on the Regularization of Obligations 2.c - - 17,970
Other 72 758 1,332
Total other operating income 59,149 55,171 70,582
Other operating expense
Gratifications for services (3,219) (2,927) (1,540)
Cost for services provided to third parties (4,351) (3,835) (3,704)
Severance paid (268) (398) (690)
Provision for contingencies 34 (23,739) (21,164) (29,875)
Disposals of property, plant and equipment (3,114) (1,015) (2,361)
Other (560) (1,995) (305)
Total other operating expense (35,251) (31,334) (38,47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finance cos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net finance costs</t>
        </is>
      </c>
      <c r="B4" s="4" t="inlineStr">
        <is>
          <t>Schedule of net finance costs
12.31.24 12.31.23 12.31.22
Financial income
Assigned assets interest 805 797 381
Other interest 419 3 61
Total financial income 1,224 800 442
Financial costs
Commercial interest (239,121) (557,942) (505,796)
Penalties interest (47,494) (117,383) (75,169)
Borrowings interest (43,396) (18,973) (12,527)
Fiscal interest and other (3,985) (93) (746)
Bank fees and expenses (6,416) (1,221) (986)
Total financial costs (340,412) (695,612) (595,224)
Other financial results
Changes in fair value of financial assets 66,888 143,859 19,160
Changes in fair value of financial liabilities (121,585) (70,302) -
Loss on debt restructuring (3,447) - (3,044)
Net loss from the cancelattion of Corporate Notes - - (2,465)
Exchange differences (14,039) (105,238) 10,026
Adjustment to present value of receivables (5,848) (3,071) (2,295)
Other financial costs (*) (41,990) (33,378) (31,077)
Total other financial results (120,021) (68,130) (9,695)
Total net financial costs (459,209) (762,942) (604,477)
(*) As of December 31, 2024, 2023 and 2022, includes $ 40,490, $ 32,392 and $ 28,834 relating
to EDELCOS S.A.’s technical assistance, respectively (Note 3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c and diluted earnings per shar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asic and diluted earnings (loss) per share</t>
        </is>
      </c>
      <c r="B4" s="4" t="inlineStr">
        <is>
          <t>Schedule of basic and diluted earnings (loss) per
share
12.31.24 12.31.23 12.31.22
Income (Loss) for the year attributable to the owners of the Company 272,128 191,387 (44,014)
Weighted average number of common shares outstanding 875 875 875
Basic and diluted income (loss) per share – in pesos 311.00 218.73 (50.3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perty plant and equipment</t>
        </is>
      </c>
      <c r="B4" s="4" t="inlineStr">
        <is>
          <t>Schedule of property plant and equipment
Lands and buildings Substations High, medium and low voltage lines Meters and Transformer chambers and platforms Tools, Furniture, vehicles, equipment and communications Construction in process Supplies and spare parts Total
At 12.31.23
Cost 79,846 719,080 1,805,578 800,959 255,109 708,551 13,090 4,382,213
Accumulated depreciation (22,826) (287,465) (801,585) (364,851) (133,375) - - (1,610,102)
Net amount 57,020 431,615 1,003,993 436,108 121,734 708,551 13,090 2,772,111
Additions 1,107 159 3,675 12,649 25,348 346,277 - 389,215
Disposals - (2,261) (1,549) (274) (66) - - (4,150)
Transfers 437 24,289 65,885 24,181 17,281 (153,238) 21,165 -
Depreciation for the year (2,083) (28,787) (66,862) (34,855) (21,972) - - (154,559)
Net amount 12.31.24 56,481 425,015 1,005,142 437,809 142,325 901,590 34,255 3,002,617
At 12.31.24
Cost 81,391 737,422 1,868,230 837,417 297,038 901,590 34,255 4,757,343
Accumulated depreciation (24,910) (312,407) (863,088) (399,608) (154,713) - - (1,754,726)
Net amount 56,481 425,015 1,005,142 437,809 142,325 901,590 34,255 3,002,617 ·
During the year ended December 31, 2024, the Company capitalized
as direct own costs $ 33,364.
Lands and buildings Substations High, medium and low voltage lines Meters and Transformer chambers and platforms Tools, Furniture, vehicles, equipment and communications Construction in process Supplies and spare parts Total
At 12.31.22
Cost 75,297 704,797 1,750,330 770,118 199,751 609,146 8,166 4,117,605
Accumulated depreciation (17,127) (256,745) (723,672) (326,957) (108,067) - - (1,432,568)
Net amount 58,170 448,052 1,026,658 443,161 91,684 609,146 8,166 2,685,037
Additions 1,019 172 11,761 14,734 21,215 220,318 - 269,219
Disposals (37) (61) (854) (952) (33) - - (1,937)
Transfers 3,576 14,196 46,347 17,513 34,357 (120,913) 4,924 -
Depreciation for the year (5,708) (30,744) (79,919) (38,348) (25,489) - - (180,208)
Net amount 12.31.23 57,020 431,615 1,003,993 436,108 121,734 708,551 13,090 2,772,111
At 12.31.23
Cost 79,846 719,080 1,805,578 800,959 255,109 708,551 13,090 4,382,213
Accumulated depreciation (22,826) (287,465) (801,585) (364,851) (133,375) - - (1,610,102)
Net amount 57,020 431,615 1,003,993 436,108 121,734 708,551 13,090 2,772,11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 (Tables)</t>
        </is>
      </c>
      <c r="B1" s="2" t="inlineStr">
        <is>
          <t>12 Months Ended</t>
        </is>
      </c>
    </row>
    <row r="2">
      <c r="B2" s="2" t="inlineStr">
        <is>
          <t>Dec. 31, 2024</t>
        </is>
      </c>
    </row>
    <row r="3">
      <c r="A3" s="3" t="inlineStr">
        <is>
          <t>Right-of-use Asset</t>
        </is>
      </c>
      <c r="B3" s="4" t="inlineStr">
        <is>
          <t xml:space="preserve"> </t>
        </is>
      </c>
    </row>
    <row r="4">
      <c r="A4" s="4" t="inlineStr">
        <is>
          <t>Schedule of right-of-use assets</t>
        </is>
      </c>
      <c r="B4" s="4" t="inlineStr">
        <is>
          <t>Schedule of right-of-use
assets
12.31.24 12.31.23
Balance at beginning of the year 7,708 4,795
Additions 13,363 9,074
Depreciation for the year (10,620) (6,161)
Balance at end of the year 10,451 7,70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ARS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Income (Loss) for the year</t>
        </is>
      </c>
      <c r="B4" s="6" t="n">
        <v>272128</v>
      </c>
      <c r="C4" s="6" t="n">
        <v>191387</v>
      </c>
      <c r="D4" s="6" t="n">
        <v>-44014</v>
      </c>
    </row>
    <row r="5">
      <c r="A5" s="3" t="inlineStr">
        <is>
          <t>Adjustments to reconcile net (loss) income to net cash flows from operating activities:</t>
        </is>
      </c>
      <c r="B5" s="4" t="inlineStr">
        <is>
          <t xml:space="preserve"> </t>
        </is>
      </c>
      <c r="C5" s="4" t="inlineStr">
        <is>
          <t xml:space="preserve"> </t>
        </is>
      </c>
      <c r="D5" s="4" t="inlineStr">
        <is>
          <t xml:space="preserve"> </t>
        </is>
      </c>
    </row>
    <row r="6">
      <c r="A6" s="4" t="inlineStr">
        <is>
          <t>Depreciation of property, plant and equipment</t>
        </is>
      </c>
      <c r="B6" s="5" t="n">
        <v>154559</v>
      </c>
      <c r="C6" s="5" t="n">
        <v>180208</v>
      </c>
      <c r="D6" s="5" t="n">
        <v>123377</v>
      </c>
    </row>
    <row r="7">
      <c r="A7" s="4" t="inlineStr">
        <is>
          <t>Depreciation of right-of-use assets</t>
        </is>
      </c>
      <c r="B7" s="5" t="n">
        <v>10620</v>
      </c>
      <c r="C7" s="5" t="n">
        <v>6161</v>
      </c>
      <c r="D7" s="5" t="n">
        <v>7003</v>
      </c>
    </row>
    <row r="8">
      <c r="A8" s="4" t="inlineStr">
        <is>
          <t>Loss on disposals of property, plant and equipment</t>
        </is>
      </c>
      <c r="B8" s="5" t="n">
        <v>4150</v>
      </c>
      <c r="C8" s="5" t="n">
        <v>1937</v>
      </c>
      <c r="D8" s="5" t="n">
        <v>2361</v>
      </c>
    </row>
    <row r="9">
      <c r="A9" s="4" t="inlineStr">
        <is>
          <t>Net accrued interest</t>
        </is>
      </c>
      <c r="B9" s="5" t="n">
        <v>332772</v>
      </c>
      <c r="C9" s="5" t="n">
        <v>693591</v>
      </c>
      <c r="D9" s="5" t="n">
        <v>593796</v>
      </c>
    </row>
    <row r="10">
      <c r="A10" s="4" t="inlineStr">
        <is>
          <t>Income from customer surcharges</t>
        </is>
      </c>
      <c r="B10" s="5" t="n">
        <v>-22977</v>
      </c>
      <c r="C10" s="5" t="n">
        <v>-30492</v>
      </c>
      <c r="D10" s="5" t="n">
        <v>-20555</v>
      </c>
    </row>
    <row r="11">
      <c r="A11" s="4" t="inlineStr">
        <is>
          <t>Exchange difference</t>
        </is>
      </c>
      <c r="B11" s="5" t="n">
        <v>14039</v>
      </c>
      <c r="C11" s="5" t="n">
        <v>105238</v>
      </c>
      <c r="D11" s="5" t="n">
        <v>-10026</v>
      </c>
    </row>
    <row r="12">
      <c r="A12" s="4" t="inlineStr">
        <is>
          <t>Income tax</t>
        </is>
      </c>
      <c r="B12" s="5" t="n">
        <v>-78850</v>
      </c>
      <c r="C12" s="5" t="n">
        <v>205333</v>
      </c>
      <c r="D12" s="5" t="n">
        <v>26135</v>
      </c>
    </row>
    <row r="13">
      <c r="A13" s="4" t="inlineStr">
        <is>
          <t>Allowance for the impairment of trade and other receivables, net of recovery</t>
        </is>
      </c>
      <c r="B13" s="5" t="n">
        <v>9474</v>
      </c>
      <c r="C13" s="5" t="n">
        <v>14506</v>
      </c>
      <c r="D13" s="5" t="n">
        <v>14910</v>
      </c>
    </row>
    <row r="14">
      <c r="A14" s="4" t="inlineStr">
        <is>
          <t>Adjustment to present value of receivables</t>
        </is>
      </c>
      <c r="B14" s="5" t="n">
        <v>5848</v>
      </c>
      <c r="C14" s="5" t="n">
        <v>3071</v>
      </c>
      <c r="D14" s="5" t="n">
        <v>2295</v>
      </c>
    </row>
    <row r="15">
      <c r="A15" s="4" t="inlineStr">
        <is>
          <t>Provision for contingencies, net of recovery</t>
        </is>
      </c>
      <c r="B15" s="5" t="n">
        <v>23739</v>
      </c>
      <c r="C15" s="5" t="n">
        <v>21164</v>
      </c>
      <c r="D15" s="5" t="n">
        <v>29875</v>
      </c>
    </row>
    <row r="16">
      <c r="A16" s="4" t="inlineStr">
        <is>
          <t>Changes in fair value of financial assets and financial liabilities</t>
        </is>
      </c>
      <c r="B16" s="5" t="n">
        <v>54697</v>
      </c>
      <c r="C16" s="5" t="n">
        <v>-73557</v>
      </c>
      <c r="D16" s="5" t="n">
        <v>-19160</v>
      </c>
    </row>
    <row r="17">
      <c r="A17" s="4" t="inlineStr">
        <is>
          <t>Accrual of benefit plans</t>
        </is>
      </c>
      <c r="B17" s="5" t="n">
        <v>13650</v>
      </c>
      <c r="C17" s="5" t="n">
        <v>5286</v>
      </c>
      <c r="D17" s="5" t="n">
        <v>8151</v>
      </c>
    </row>
    <row r="18">
      <c r="A18" s="4" t="inlineStr">
        <is>
          <t>Result from the cancelattion of Corporate Notes</t>
        </is>
      </c>
      <c r="B18" s="4" t="inlineStr">
        <is>
          <t xml:space="preserve"> </t>
        </is>
      </c>
      <c r="C18" s="4" t="inlineStr">
        <is>
          <t xml:space="preserve"> </t>
        </is>
      </c>
      <c r="D18" s="5" t="n">
        <v>2465</v>
      </c>
    </row>
    <row r="19">
      <c r="A19" s="4" t="inlineStr">
        <is>
          <t>Loss on debt restructuring</t>
        </is>
      </c>
      <c r="B19" s="5" t="n">
        <v>3447</v>
      </c>
      <c r="C19" s="4" t="inlineStr">
        <is>
          <t xml:space="preserve"> </t>
        </is>
      </c>
      <c r="D19" s="5" t="n">
        <v>3044</v>
      </c>
    </row>
    <row r="20">
      <c r="A20" s="4" t="inlineStr">
        <is>
          <t>Income from non-reimbursable customer contributions</t>
        </is>
      </c>
      <c r="B20" s="5" t="n">
        <v>-760</v>
      </c>
      <c r="C20" s="5" t="n">
        <v>-343</v>
      </c>
      <c r="D20" s="5" t="n">
        <v>-418</v>
      </c>
    </row>
    <row r="21">
      <c r="A21" s="4" t="inlineStr">
        <is>
          <t>Investment plan - Agreement on the Regularization of Obligations</t>
        </is>
      </c>
      <c r="B21" s="5" t="n">
        <v>-23201</v>
      </c>
      <c r="C21" s="4" t="inlineStr">
        <is>
          <t xml:space="preserve"> </t>
        </is>
      </c>
      <c r="D21" s="4" t="inlineStr">
        <is>
          <t xml:space="preserve"> </t>
        </is>
      </c>
    </row>
    <row r="22">
      <c r="A22" s="4" t="inlineStr">
        <is>
          <t>Other financial costs</t>
        </is>
      </c>
      <c r="B22" s="5" t="n">
        <v>41990</v>
      </c>
      <c r="C22" s="5" t="n">
        <v>33378</v>
      </c>
      <c r="D22" s="5" t="n">
        <v>31077</v>
      </c>
    </row>
    <row r="23">
      <c r="A23" s="4" t="inlineStr">
        <is>
          <t>Result from interest in joint ventures</t>
        </is>
      </c>
      <c r="B23" s="5" t="n">
        <v>13</v>
      </c>
      <c r="C23" s="5" t="n">
        <v>21</v>
      </c>
      <c r="D23" s="5" t="n">
        <v>37</v>
      </c>
    </row>
    <row r="24">
      <c r="A24" s="4" t="inlineStr">
        <is>
          <t>Agreement on the Regularization of Obligations</t>
        </is>
      </c>
      <c r="B24" s="4" t="inlineStr">
        <is>
          <t xml:space="preserve"> </t>
        </is>
      </c>
      <c r="C24" s="5" t="n">
        <v>-430587</v>
      </c>
      <c r="D24" s="5" t="n">
        <v>-122991</v>
      </c>
    </row>
    <row r="25">
      <c r="A25" s="4" t="inlineStr">
        <is>
          <t>Recovery of allowance for the impairment of trade receivables - Agreement on the Regularization of Obligations</t>
        </is>
      </c>
      <c r="B25" s="4" t="inlineStr">
        <is>
          <t xml:space="preserve"> </t>
        </is>
      </c>
      <c r="C25" s="4" t="inlineStr">
        <is>
          <t xml:space="preserve"> </t>
        </is>
      </c>
      <c r="D25" s="5" t="n">
        <v>-17970</v>
      </c>
    </row>
    <row r="26">
      <c r="A26" s="4" t="inlineStr">
        <is>
          <t>Monetary gain (RECPAM)</t>
        </is>
      </c>
      <c r="B26" s="5" t="n">
        <v>-610414</v>
      </c>
      <c r="C26" s="5" t="n">
        <v>-989926</v>
      </c>
      <c r="D26" s="5" t="n">
        <v>-675514</v>
      </c>
    </row>
    <row r="27">
      <c r="A27" s="3" t="inlineStr">
        <is>
          <t xml:space="preserve">Changes in operating assets and liabilities: </t>
        </is>
      </c>
      <c r="B27" s="4" t="inlineStr">
        <is>
          <t xml:space="preserve"> </t>
        </is>
      </c>
      <c r="C27" s="4" t="inlineStr">
        <is>
          <t xml:space="preserve"> </t>
        </is>
      </c>
      <c r="D27" s="4" t="inlineStr">
        <is>
          <t xml:space="preserve"> </t>
        </is>
      </c>
    </row>
    <row r="28">
      <c r="A28" s="4" t="inlineStr">
        <is>
          <t xml:space="preserve">Increase in trade receivables </t>
        </is>
      </c>
      <c r="B28" s="5" t="n">
        <v>-282218</v>
      </c>
      <c r="C28" s="5" t="n">
        <v>-64889</v>
      </c>
      <c r="D28" s="5" t="n">
        <v>-46989</v>
      </c>
    </row>
    <row r="29">
      <c r="A29" s="4" t="inlineStr">
        <is>
          <t xml:space="preserve">Increase in other receivables </t>
        </is>
      </c>
      <c r="B29" s="5" t="n">
        <v>-16280</v>
      </c>
      <c r="C29" s="5" t="n">
        <v>-8358</v>
      </c>
      <c r="D29" s="5" t="n">
        <v>-81167</v>
      </c>
    </row>
    <row r="30">
      <c r="A30" s="4" t="inlineStr">
        <is>
          <t>Increase in inventories</t>
        </is>
      </c>
      <c r="B30" s="5" t="n">
        <v>-46414</v>
      </c>
      <c r="C30" s="5" t="n">
        <v>-24026</v>
      </c>
      <c r="D30" s="5" t="n">
        <v>-15727</v>
      </c>
    </row>
    <row r="31">
      <c r="A31" s="4" t="inlineStr">
        <is>
          <t>Increase in deferred revenue</t>
        </is>
      </c>
      <c r="B31" s="5" t="n">
        <v>76987</v>
      </c>
      <c r="C31" s="5" t="n">
        <v>2047</v>
      </c>
      <c r="D31" s="5" t="n">
        <v>13915</v>
      </c>
    </row>
    <row r="32">
      <c r="A32" s="4" t="inlineStr">
        <is>
          <t>Increase in trade payables</t>
        </is>
      </c>
      <c r="B32" s="5" t="n">
        <v>314968</v>
      </c>
      <c r="C32" s="5" t="n">
        <v>240352</v>
      </c>
      <c r="D32" s="5" t="n">
        <v>419382</v>
      </c>
    </row>
    <row r="33">
      <c r="A33" s="4" t="inlineStr">
        <is>
          <t>Increase in salaries and social security payable</t>
        </is>
      </c>
      <c r="B33" s="5" t="n">
        <v>39135</v>
      </c>
      <c r="C33" s="5" t="n">
        <v>41321</v>
      </c>
      <c r="D33" s="5" t="n">
        <v>35243</v>
      </c>
    </row>
    <row r="34">
      <c r="A34" s="4" t="inlineStr">
        <is>
          <t>Decrease in benefit plans</t>
        </is>
      </c>
      <c r="B34" s="5" t="n">
        <v>-563</v>
      </c>
      <c r="C34" s="5" t="n">
        <v>-1023</v>
      </c>
      <c r="D34" s="5" t="n">
        <v>-1810</v>
      </c>
    </row>
    <row r="35">
      <c r="A35" s="4" t="inlineStr">
        <is>
          <t>Increase (Decrease) in tax liabilities</t>
        </is>
      </c>
      <c r="B35" s="5" t="n">
        <v>25665</v>
      </c>
      <c r="C35" s="5" t="n">
        <v>7149</v>
      </c>
      <c r="D35" s="5" t="n">
        <v>-3166</v>
      </c>
    </row>
    <row r="36">
      <c r="A36" s="4" t="inlineStr">
        <is>
          <t>(Decrease) Increase in other payables</t>
        </is>
      </c>
      <c r="B36" s="5" t="n">
        <v>-66231</v>
      </c>
      <c r="C36" s="5" t="n">
        <v>28581</v>
      </c>
      <c r="D36" s="5" t="n">
        <v>-9026</v>
      </c>
    </row>
    <row r="37">
      <c r="A37" s="4" t="inlineStr">
        <is>
          <t>Decrease in provisions</t>
        </is>
      </c>
      <c r="B37" s="5" t="n">
        <v>-4056</v>
      </c>
      <c r="C37" s="5" t="n">
        <v>-1888</v>
      </c>
      <c r="D37" s="5" t="n">
        <v>-3641</v>
      </c>
    </row>
    <row r="38">
      <c r="A38" s="4" t="inlineStr">
        <is>
          <t>Payment of income tax payable</t>
        </is>
      </c>
      <c r="B38" s="4" t="inlineStr">
        <is>
          <t xml:space="preserve"> </t>
        </is>
      </c>
      <c r="C38" s="4" t="inlineStr">
        <is>
          <t xml:space="preserve"> </t>
        </is>
      </c>
      <c r="D38" s="5" t="n">
        <v>-651</v>
      </c>
    </row>
    <row r="39">
      <c r="A39" s="4" t="inlineStr">
        <is>
          <t>Net cash flows generated by operating activities</t>
        </is>
      </c>
      <c r="B39" s="5" t="n">
        <v>245917</v>
      </c>
      <c r="C39" s="5" t="n">
        <v>155642</v>
      </c>
      <c r="D39" s="5" t="n">
        <v>240241</v>
      </c>
    </row>
    <row r="40">
      <c r="A40" s="3" t="inlineStr">
        <is>
          <t>Cash flows from investing activities</t>
        </is>
      </c>
      <c r="B40" s="4" t="inlineStr">
        <is>
          <t xml:space="preserve"> </t>
        </is>
      </c>
      <c r="C40" s="4" t="inlineStr">
        <is>
          <t xml:space="preserve"> </t>
        </is>
      </c>
      <c r="D40" s="4" t="inlineStr">
        <is>
          <t xml:space="preserve"> </t>
        </is>
      </c>
    </row>
    <row r="41">
      <c r="A41" s="4" t="inlineStr">
        <is>
          <t xml:space="preserve">Payment of property, plants and equipments </t>
        </is>
      </c>
      <c r="B41" s="5" t="n">
        <v>-359966</v>
      </c>
      <c r="C41" s="5" t="n">
        <v>-260838</v>
      </c>
      <c r="D41" s="5" t="n">
        <v>-215144</v>
      </c>
    </row>
    <row r="42">
      <c r="A42" s="4" t="inlineStr">
        <is>
          <t>Purchase (Sale) net of Mutual funds and negotiable instruments</t>
        </is>
      </c>
      <c r="B42" s="5" t="n">
        <v>-207162</v>
      </c>
      <c r="C42" s="5" t="n">
        <v>88670</v>
      </c>
      <c r="D42" s="5" t="n">
        <v>-37146</v>
      </c>
    </row>
    <row r="43">
      <c r="A43" s="4" t="inlineStr">
        <is>
          <t>Derivative financial instruments payments</t>
        </is>
      </c>
      <c r="B43" s="4" t="inlineStr">
        <is>
          <t xml:space="preserve"> </t>
        </is>
      </c>
      <c r="C43" s="4" t="inlineStr">
        <is>
          <t xml:space="preserve"> </t>
        </is>
      </c>
      <c r="D43" s="5" t="n">
        <v>-1065</v>
      </c>
    </row>
    <row r="44">
      <c r="A44" s="4" t="inlineStr">
        <is>
          <t>Payment for establishment of subsidiary</t>
        </is>
      </c>
      <c r="B44" s="5" t="n">
        <v>-117</v>
      </c>
      <c r="C44" s="4" t="inlineStr">
        <is>
          <t xml:space="preserve"> </t>
        </is>
      </c>
      <c r="D44" s="4" t="inlineStr">
        <is>
          <t xml:space="preserve"> </t>
        </is>
      </c>
    </row>
    <row r="45">
      <c r="A45" s="4" t="inlineStr">
        <is>
          <t>Net cash flows used in investing activities</t>
        </is>
      </c>
      <c r="B45" s="5" t="n">
        <v>-567245</v>
      </c>
      <c r="C45" s="5" t="n">
        <v>-172168</v>
      </c>
      <c r="D45" s="5" t="n">
        <v>-253355</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borrowings</t>
        </is>
      </c>
      <c r="B47" s="5" t="n">
        <v>349312</v>
      </c>
      <c r="C47" s="5" t="n">
        <v>37943</v>
      </c>
      <c r="D47" s="5" t="n">
        <v>29973</v>
      </c>
    </row>
    <row r="48">
      <c r="A48" s="4" t="inlineStr">
        <is>
          <t>Payment of borrowings</t>
        </is>
      </c>
      <c r="B48" s="5" t="n">
        <v>-22464</v>
      </c>
      <c r="C48" s="5" t="n">
        <v>-2247</v>
      </c>
      <c r="D48" s="5" t="n">
        <v>-41218</v>
      </c>
    </row>
    <row r="49">
      <c r="A49" s="4" t="inlineStr">
        <is>
          <t>Payment of lease liability</t>
        </is>
      </c>
      <c r="B49" s="5" t="n">
        <v>-12132</v>
      </c>
      <c r="C49" s="5" t="n">
        <v>-14070</v>
      </c>
      <c r="D49" s="5" t="n">
        <v>-7942</v>
      </c>
    </row>
    <row r="50">
      <c r="A50" s="4" t="inlineStr">
        <is>
          <t>Payment of interests from borrowings</t>
        </is>
      </c>
      <c r="B50" s="5" t="n">
        <v>-30703</v>
      </c>
      <c r="C50" s="5" t="n">
        <v>-4044</v>
      </c>
      <c r="D50" s="5" t="n">
        <v>-6076</v>
      </c>
    </row>
    <row r="51">
      <c r="A51" s="4" t="inlineStr">
        <is>
          <t>Payment of Corporate Notes issuance expenses</t>
        </is>
      </c>
      <c r="B51" s="5" t="n">
        <v>-18837</v>
      </c>
      <c r="C51" s="5" t="n">
        <v>-1603</v>
      </c>
      <c r="D51" s="5" t="n">
        <v>-3830</v>
      </c>
    </row>
    <row r="52">
      <c r="A52" s="4" t="inlineStr">
        <is>
          <t>Net cash flows generated by (used in) financing activities</t>
        </is>
      </c>
      <c r="B52" s="5" t="n">
        <v>265176</v>
      </c>
      <c r="C52" s="5" t="n">
        <v>15979</v>
      </c>
      <c r="D52" s="5" t="n">
        <v>-32294</v>
      </c>
    </row>
    <row r="53">
      <c r="A53" s="4" t="inlineStr">
        <is>
          <t>Decrease in cash and cash equivalents</t>
        </is>
      </c>
      <c r="B53" s="5" t="n">
        <v>-56152</v>
      </c>
      <c r="C53" s="5" t="n">
        <v>-547</v>
      </c>
      <c r="D53" s="5" t="n">
        <v>-45408</v>
      </c>
    </row>
    <row r="54">
      <c r="A54" s="4" t="inlineStr">
        <is>
          <t>Cash and cash equivalents at the beginning of the year</t>
        </is>
      </c>
      <c r="B54" s="5" t="n">
        <v>19877</v>
      </c>
      <c r="C54" s="5" t="n">
        <v>11054</v>
      </c>
      <c r="D54" s="5" t="n">
        <v>41902</v>
      </c>
    </row>
    <row r="55">
      <c r="A55" s="4" t="inlineStr">
        <is>
          <t>Exchange differences in cash and cash equivalents</t>
        </is>
      </c>
      <c r="B55" s="5" t="n">
        <v>5150</v>
      </c>
      <c r="C55" s="5" t="n">
        <v>9821</v>
      </c>
      <c r="D55" s="5" t="n">
        <v>14736</v>
      </c>
    </row>
    <row r="56">
      <c r="A56" s="4" t="inlineStr">
        <is>
          <t>Result from exposure to inflation</t>
        </is>
      </c>
      <c r="B56" s="5" t="n">
        <v>-426</v>
      </c>
      <c r="C56" s="5" t="n">
        <v>-451</v>
      </c>
      <c r="D56" s="5" t="n">
        <v>-176</v>
      </c>
    </row>
    <row r="57">
      <c r="A57" s="4" t="inlineStr">
        <is>
          <t>Cash and cash equivalents at the end of the year</t>
        </is>
      </c>
      <c r="B57" s="5" t="n">
        <v>-31551</v>
      </c>
      <c r="C57" s="5" t="n">
        <v>19877</v>
      </c>
      <c r="D57" s="5" t="n">
        <v>11054</v>
      </c>
    </row>
    <row r="58">
      <c r="A58" s="3" t="inlineStr">
        <is>
          <t>Supplemental cash flows information</t>
        </is>
      </c>
      <c r="B58" s="4" t="inlineStr">
        <is>
          <t xml:space="preserve"> </t>
        </is>
      </c>
      <c r="C58" s="4" t="inlineStr">
        <is>
          <t xml:space="preserve"> </t>
        </is>
      </c>
      <c r="D58" s="4" t="inlineStr">
        <is>
          <t xml:space="preserve"> </t>
        </is>
      </c>
    </row>
    <row r="59">
      <c r="A59" s="4" t="inlineStr">
        <is>
          <t>Adquisition of advances to suppliers, property, plant and equipment through increased trade payables</t>
        </is>
      </c>
      <c r="B59" s="5" t="n">
        <v>-29249</v>
      </c>
      <c r="C59" s="5" t="n">
        <v>-8381</v>
      </c>
      <c r="D59" s="5" t="n">
        <v>-14751</v>
      </c>
    </row>
    <row r="60">
      <c r="A60" s="4" t="inlineStr">
        <is>
          <t>Adquisition of advances to suppliers, right-of-use assets through increased trade payables</t>
        </is>
      </c>
      <c r="B60" s="6" t="n">
        <v>-13363</v>
      </c>
      <c r="C60" s="6" t="n">
        <v>-9072</v>
      </c>
      <c r="D60" s="6" t="n">
        <v>-6184</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ventories</t>
        </is>
      </c>
      <c r="B4" s="4" t="inlineStr">
        <is>
          <t>Schedule of inventories
12.31.24 12.31.23
Supplies and spare-parts 149,772 86,703
Advance to suppliers - 1
Total inventories 149,772 86,70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ial instrument by category</t>
        </is>
      </c>
      <c r="B4" s="4" t="inlineStr">
        <is>
          <t>Schedule of financial instrument
by category
Financial
assets at amortized cost Financial
assets at fair value through profit or loss Non-financial
assets Total
As
of December 31, 2024
Assets
Trade receivables 362,367 - - 362,367
Other receivables 34,816 8,945 13,020 56,781
Cash and cash equivalents
Cash and Banks 20,182 - - 20,182
Time deposits 3,288 - - 3,288
Mutual funds - 448 - 448
Financial assets at fair
value through profit or loss:
Negotiable
instruments - 114,494 - 114,494
Mutual
funds - 248,857 - 248,857
Financial
assets at amortized cost:
Negotiable
instruments 10,199 - - 10,199
Total 430,852 372,744 13,020 816,616
As
of December 31, 2023
Assets
Trade receivables 145,024 - - 145,024
Other receivables 10,641 44,437 19,068 74,146
Cash and cash equivalents
Cash and Banks 3,044 - - 3,044
Mutual funds - 16,833 - 16,833
Financial
assets at fair value through profit or loss:
Negotiable
instruments - 1,280 - 1,280
Mutual
funds - 178,653 - 178,653
Total 158,709 241,203 19,068 418,980
Financial liabilities at amortized cost Financial liabilities at fair value through profit or loss Total
As of December 31, 2024
Liabilities
Trade payables 761,592 - 761,592
Other payables 168,825 131,490 300,315
Borrowings 467,475 - 467,475
Total 1,397,892 131,490 1,529,382
As of December 31, 2023
Liabilities
Trade payables 528,179 - 528,179
Other payables 279,341 130,632 409,973
Borrowings 206,892 - 206,892
Total 1,014,412 130,632 1,145,044</t>
        </is>
      </c>
    </row>
    <row r="5">
      <c r="A5" s="4" t="inlineStr">
        <is>
          <t>Schedule of income, expenses, gains and losses resulting from each financial instrument</t>
        </is>
      </c>
      <c r="B5" s="4" t="inlineStr">
        <is>
          <t>Schedule of income, expenses, gains and losses
resulting from each financial instrument
Financial
assets at amortized cost Financial
assets at fair value through profit or loss Total
As of December 31,
2024
Interest income 1,224 - 1,224
Exchange differences 17,991 29,766 47,757
Changes in fair value of financial assets - 66,888 66,888
Total 19,215 96,654 115,869
As of December 31,
2023
Interest income 800 - 800
Exchange differences 84,386 71,751 156,137
Changes in fair value of financial assets - 143,859 143,859
Total 85,186 215,610 300,796
Financial
liabilities at amortized cost Financial
liabilities at fair value through profit or loss Total
As of December 31,
2024
Interest expense (330,011) - (330,011)
Exchange differences (61,796) - (61,796)
Loss on debt restructuring (3,447) - (3,447)
Changes in fair value of financial liabilities - (121,585) (121,585)
Other financial results (41,990) - (41,990)
Total (437,244) (121,585) (558,829)
As of December 31,
2023
Interest expense (694,298) - (694,298)
Exchange differences (261,375) - (261,375)
Changes in fair value of financial liabilities - (70,302) (70,302)
Other financial results (33,378) - (33,378)
Total (989,051) (70,302) (1,059,353)</t>
        </is>
      </c>
    </row>
    <row r="6">
      <c r="A6" s="4" t="inlineStr">
        <is>
          <t>Schedule of credit quality of financial assets</t>
        </is>
      </c>
      <c r="B6" s="4" t="inlineStr">
        <is>
          <t>Schedule of credit
quality of financial assets
12.31.24 12.31.23
Customers with no external credit rating:
Group 1 (i) 221,661 74,351
Group 2 (ii) 116,565 58,591
Group 3 (iii) 24,141 12,082
Total trade receivables 362,367 145,024
(i) Relates to customers
with debt to become due.
(ii) Relates to customers
with past due debt from 0 to 3 months.
(iii) Relates to customers
with past due debt from 3 to 12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ceivables (Tables)</t>
        </is>
      </c>
      <c r="B1" s="2" t="inlineStr">
        <is>
          <t>12 Months Ended</t>
        </is>
      </c>
    </row>
    <row r="2">
      <c r="B2" s="2" t="inlineStr">
        <is>
          <t>Dec. 31, 2024</t>
        </is>
      </c>
    </row>
    <row r="3">
      <c r="A3" s="3" t="inlineStr">
        <is>
          <t>Other Receivables</t>
        </is>
      </c>
      <c r="B3" s="4" t="inlineStr">
        <is>
          <t xml:space="preserve"> </t>
        </is>
      </c>
    </row>
    <row r="4">
      <c r="A4" s="4" t="inlineStr">
        <is>
          <t>Schedule of other receivables</t>
        </is>
      </c>
      <c r="B4" s="4" t="inlineStr">
        <is>
          <t>Schedule of other receivables
Note 12.31.24 12.31.23
Non-current:
Related parties 35.c 124 6
Current:
Framework agreement (1) 2.e - 602
Assigned assets and in custody (2) 8,945 44,436
Judicial deposits 1,468 815
Security deposits 508 796
Prepaid expenses 3,839 1,954
Advances to suppliers 4,678 2,991
Tax credits 13,019 19,068
Debtors for complementary activities 24,229 3,575
Other 22 31
Allowance for the impairment of other receivables (51) (128)
Total current 56,657 74,140
(1) As of December 31, 2023, relates
to the Framework Agreement related to the Recognition of consumption in vulnerable neighborhoods period 2022.
(2) As of December 31, 2024 and 2023,
relate to Securities issued by private companies for NV 8,000,000 and NV 19,610,291, respectively, assigned to Global Valores S.A. The
Company retains the risks and rewards of the aforementioned assets and may make use of them at any time, at its own request.</t>
        </is>
      </c>
    </row>
    <row r="5">
      <c r="A5" s="4" t="inlineStr">
        <is>
          <t>Schedule of roll forward of the allowance for the impairment of other receivables</t>
        </is>
      </c>
      <c r="B5" s="4" t="inlineStr">
        <is>
          <t>Schedule of roll forward of the allowance for the impairment of other receivables
12.31.24 12.31.23
Balance at beginning of the year 128 296
Increase 51 122
Result from exposure to inflation (128) (290)
Balance at end of the year 51 128</t>
        </is>
      </c>
    </row>
    <row r="6">
      <c r="A6" s="4" t="inlineStr">
        <is>
          <t>Schedule of aging analysis of other receivables</t>
        </is>
      </c>
      <c r="B6" s="4" t="inlineStr">
        <is>
          <t>Schedule of aging analysis of other receivables
12.31.24 12.31.23
Without expiry date 1,977 1,612
Past due 28,877 7,071
Up to 3 months 1,727 4,575
From 3 to 6 months 14,423 10,575
From 6 to 9 months 708 2,972
From 9 to 12 months 8,945 47,335
More than 12 months 124 6
Total other receivables 56,781 74,14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Trade receivab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rade receivables</t>
        </is>
      </c>
      <c r="B4" s="4" t="inlineStr">
        <is>
          <t>Schedule of trade receivables
12.31.24 12.31.23
Current:
Sales of electricity – Billed 164,126 77,449
Receivables in litigation 456 226
Allowance for the impairment of trade receivables (11,365) (13,591)
Subtotal 153,217 64,084
Sales of electricity – Unbilled 206,150 74,506
PBA &amp; CABA government credit 2,998 6,429
Fee payable for the expansion of the transportation and others 2 5
Total current 362,367 145,024</t>
        </is>
      </c>
    </row>
    <row r="5">
      <c r="A5" s="4" t="inlineStr">
        <is>
          <t>Schedule of allowance for the impairment of trade receivables</t>
        </is>
      </c>
      <c r="B5" s="4" t="inlineStr">
        <is>
          <t>Schedule of allowance for the impairment of trade receivables
12.31.24 12.31.23
Balance at beginning of the year 13,591 31,425
Increase 9,423 14,384
Decrease (3,700) (3,410)
Result from exposure to inflation (7,949) (28,808)
Balance at end of the year 11,365 13,591</t>
        </is>
      </c>
    </row>
    <row r="6">
      <c r="A6" s="4" t="inlineStr">
        <is>
          <t>Schedule of aging analysis of trade receivables</t>
        </is>
      </c>
      <c r="B6" s="4" t="inlineStr">
        <is>
          <t>Schedule of aging analysis of trade
receivables
12.31.24 12.31.23
Past due 140,706 70,673
Up to 3 months 221,661 74,351
Total trade receivables 362,367 145,024</t>
        </is>
      </c>
    </row>
    <row r="7">
      <c r="A7" s="4" t="inlineStr">
        <is>
          <t>Schedule of sensitivity analysis</t>
        </is>
      </c>
      <c r="B7" s="4" t="inlineStr">
        <is>
          <t>Schedule of sensitivity analysis
- 5% increase in the uncollectibility rate estimate
12.31.24
Allowance 11,933
Variation 568
- 5% decrease in the uncollectibility rate estimate
12.31.24
Allowance 10,796
Variation (56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assets at amortized cost (Tables)</t>
        </is>
      </c>
      <c r="B1" s="2" t="inlineStr">
        <is>
          <t>12 Months Ended</t>
        </is>
      </c>
    </row>
    <row r="2">
      <c r="B2" s="2" t="inlineStr">
        <is>
          <t>Dec. 31, 2024</t>
        </is>
      </c>
    </row>
    <row r="3">
      <c r="A3" s="3" t="inlineStr">
        <is>
          <t>Financial Assets At Amortized Cost</t>
        </is>
      </c>
      <c r="B3" s="4" t="inlineStr">
        <is>
          <t xml:space="preserve"> </t>
        </is>
      </c>
    </row>
    <row r="4">
      <c r="A4" s="4" t="inlineStr">
        <is>
          <t>Schedule of financial assets at amortized cost</t>
        </is>
      </c>
      <c r="B4" s="4" t="inlineStr">
        <is>
          <t>Schedule of financial assets at amortized cost
12.31.24 12.31.23
Negotiable instruments 10,19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profit or loss (Tables)</t>
        </is>
      </c>
      <c r="B1" s="2" t="inlineStr">
        <is>
          <t>12 Months Ended</t>
        </is>
      </c>
    </row>
    <row r="2">
      <c r="B2" s="2" t="inlineStr">
        <is>
          <t>Dec. 31, 2024</t>
        </is>
      </c>
    </row>
    <row r="3">
      <c r="A3" s="3" t="inlineStr">
        <is>
          <t>Financial Assets At Fair Value Through Profit Or Loss</t>
        </is>
      </c>
      <c r="B3" s="4" t="inlineStr">
        <is>
          <t xml:space="preserve"> </t>
        </is>
      </c>
    </row>
    <row r="4">
      <c r="A4" s="4" t="inlineStr">
        <is>
          <t>Schedule of financial assets at fair value through profit or loss</t>
        </is>
      </c>
      <c r="B4" s="4" t="inlineStr">
        <is>
          <t>Schedule of financial assets at fair value through profit or loss
12.31.24 12.31.23
Negotiable instruments 114,494 1,280
Mutual funds 248,857 178,653
Total Financial assets at fair value through profit or loss 363,351 179,93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ash and cash equivalents</t>
        </is>
      </c>
      <c r="B4" s="4" t="inlineStr">
        <is>
          <t>Schedule of cash and cash equivalents
12.31.24 12.31.23
Cash and banks (1) 20,182 3,044
Time deposits 3,288 -
Mutual funds 448 16,833
Total cash and cash equivalents 23,918 19,877
(1) As of December 31, 2024, includes restricted funds for $ 368.</t>
        </is>
      </c>
    </row>
    <row r="5">
      <c r="A5" s="4" t="inlineStr">
        <is>
          <t>Schedule of reconciliation cash and cash equivalents</t>
        </is>
      </c>
      <c r="B5" s="4" t="inlineStr">
        <is>
          <t>Schedule of reconciliation cash and cash equivalents
Note 12.31.24 12.31.23
Balances as above 23,918 19,877
Bank overdrafts 29 (55,469) -
Balances per statement of cash flows (31,551) 19,87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capital and additional paid-in capital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share capital and additional paid-in capital</t>
        </is>
      </c>
      <c r="B4" s="4" t="inlineStr">
        <is>
          <t>Schedule of share capital and additional paid-in capital
Share capital Additional paid-in capital Total
Balance at December 31, 2022 759,226 10,178 769,404
Payment of Other reserve constitution - Share-based compensation plan - 91 91
Balance at December 31, 2023 759,226 10,269 769,495
Payment of Other reserve constitution - Share-based compensation plan - 60 60
Balance at December 31, 2024 759,226 10,329 769,55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4</t>
        </is>
      </c>
    </row>
    <row r="3">
      <c r="A3" s="3" t="inlineStr">
        <is>
          <t>Trade Payables</t>
        </is>
      </c>
      <c r="B3" s="4" t="inlineStr">
        <is>
          <t xml:space="preserve"> </t>
        </is>
      </c>
    </row>
    <row r="4">
      <c r="A4" s="4" t="inlineStr">
        <is>
          <t>Schedule of trade payables</t>
        </is>
      </c>
      <c r="B4" s="4" t="inlineStr">
        <is>
          <t>Schedule of trade payables
12.31.24 12.31.23
Non-current
Customer guarantees 2,580 2,691
Customer contributions 239 788
Total non-current 2,819 3,479
Current
Payables for purchase of electricity - CAMMESA (1) 464,448 295,360
Provision for unbilled electricity purchases - CAMMESA 132,891 95,245
Suppliers 148,605 129,910
Related parties 35.c 9,601 1,359
Advance to customer 3,150 2,668
Customer contributions 39 80
Discounts to customers 39 78
Total current 758,773 524,700
(1) As of December 31, 2024 and 2023,
includes $ 53,236 and $ 49,106, respectively, relating to post-dated checks issued by the Company in favor of CAMMESA,</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Other payables (Tables)</t>
        </is>
      </c>
      <c r="B1" s="2" t="inlineStr">
        <is>
          <t>12 Months Ended</t>
        </is>
      </c>
    </row>
    <row r="2">
      <c r="B2" s="2" t="inlineStr">
        <is>
          <t>Dec. 31, 2024</t>
        </is>
      </c>
    </row>
    <row r="3">
      <c r="A3" s="3" t="inlineStr">
        <is>
          <t>Other Payables</t>
        </is>
      </c>
      <c r="B3" s="4" t="inlineStr">
        <is>
          <t xml:space="preserve"> </t>
        </is>
      </c>
    </row>
    <row r="4">
      <c r="A4" s="4" t="inlineStr">
        <is>
          <t>Schedule of other payables</t>
        </is>
      </c>
      <c r="B4" s="4" t="inlineStr">
        <is>
          <t>Schedule of other payables
Nota 31.12.24 31.12.23
Non-current
Payment plan - CAMMESA 2.c 180,993 231,477
ENRE penalties and discounts (1) 1,666 112,966
Financial Lease Liability (2) 5,010 1,636
Total Non-current 187,669 346,079
Current
Payment plan - CAMMESA 2.c 48,085 32,502
ENRE penalties and discounts (1) 60,458 23,967
Related parties 35.c 206 2,688
Advances for works to be performed 13 28
Financial Lease Liability (2) 3,877 4,706
Other 7 3
Total Current 112,646 63,894</t>
        </is>
      </c>
    </row>
    <row r="5">
      <c r="A5" s="4" t="inlineStr">
        <is>
          <t>Schedule of development of ENRE penalties and discounts</t>
        </is>
      </c>
      <c r="B5" s="4" t="inlineStr">
        <is>
          <t>Schedule of development of ENRE penalties and discounts
Note 12.31.24 12.31.23
Balance at the beginning of the year 136,933 156,194
Increases 128,165 157,992
Decreases (14,544) (13,159)
Recovery 2.d (75,400) -
Result from exposure to inflation for the year (113,030) (164,094)
Balance at the end of the year 62,124 136,933
(*) As of December 31, 2024 and 2023, payable balances for $ 707 and $ 111,909 relate to penalties
payable to users as stipulated in Article 2 of the Agreement on the Regularization of Payment Obligations signed in May 2019.</t>
        </is>
      </c>
    </row>
    <row r="6">
      <c r="A6" s="4" t="inlineStr">
        <is>
          <t>Schedule of financial lease liability</t>
        </is>
      </c>
      <c r="B6" s="4" t="inlineStr">
        <is>
          <t>Schedule of financial lease liability
12.31.24 12.31.23
Balance at beginning of the year 6,342 3,378
Increase 11,191 6,679
Payments (12,132) (14,070)
Exchange difference 2,117 10,673
Interest 4,798 1,977
Result from exposure to inlfation (3,429) (2,295)
Balance at end of the year 8,887 6,342</t>
        </is>
      </c>
    </row>
    <row r="7">
      <c r="A7" s="4" t="inlineStr">
        <is>
          <t>Schedule of future minimum lease payments</t>
        </is>
      </c>
      <c r="B7" s="4" t="inlineStr">
        <is>
          <t>Schedule of future minimum lease payments
12.31.24 12.31.23
2024 - 11,435
2025 6,980 3,114
2026 4,798 716
2027 3,924 -
Total future minimum lease payments 15,702 15,265</t>
        </is>
      </c>
    </row>
    <row r="8">
      <c r="A8" s="4" t="inlineStr">
        <is>
          <t>Schedule of future minimum collections with respect to operating assignments</t>
        </is>
      </c>
      <c r="B8" s="4" t="inlineStr">
        <is>
          <t>Schedule of future minimum collections with respect to operating assignments
12.31.24 12.31.23
2024 - 2,082
2025 3,061 2,073
2026 3,035 2,027
2027 70 -
Total future minimum lease collections 6,166 6,18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revenu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deferred revenue</t>
        </is>
      </c>
      <c r="B4" s="4" t="inlineStr">
        <is>
          <t>Schedule of deferred revenue
12.31.24 12.31.23
Non-current
Nonrefundable customer contributions 22,401 21,045
Investment plan - Agreement on the Regularization of Obligations (1) 85,730 8,297
Total Non-current 108,131 29,342
Current
Nonrefundable customer contributions 104 109
(1) As of December 31, 2024 and 2023, includes $ 75,400 relating to the investment plan of the
Agreement on the Regularization of Payment Obligations entered into in May 2019 (Note 2.d), and $ 10,125 and $ 8,297 relating to the
investment plan of the Agreement on the Regularization of Payment Obligations entered into in December 2022 (Note 2.c).</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orrowings</t>
        </is>
      </c>
      <c r="B4" s="4" t="inlineStr">
        <is>
          <t>Schedule of borrowings
12.31.24 12.31.23
Non-current
Corporate notes (1) 354,945 96,566
Current
Corporate notes (1) 49,535 107,295
Interest from corporate notes 7,526 2,413
Bank overdrafts (2) 55,469 -
Financial loans (3) - 618
Total current 112,530 110,326
(1) Net of debt issuance, repurchase
and redemption expenses.
(2) The Company’s overdrafts
are as follow:</t>
        </is>
      </c>
    </row>
    <row r="5">
      <c r="A5" s="4" t="inlineStr">
        <is>
          <t>Schedule of overdrafts</t>
        </is>
      </c>
      <c r="B5" s="4" t="inlineStr">
        <is>
          <t>Schedule of overdrafts
Bank Anual rate Currency Bank overdraft at 12/31/2024
ICBC 39 ARS 21,336
Provincia 37 ARS 10,003
Macro 39 ARS 9,950
Supervielle 40 ARS 5,660
Credicoop 39 ARS 5,020
Mariva 38 ARS 3,500
Total 55,469
(3) Relate to Import financing loans
taken with ICBC bank, for 2,489,696 Chinese yuans (CNY). Annual interest rate: 15.5%</t>
        </is>
      </c>
    </row>
    <row r="6">
      <c r="A6" s="4" t="inlineStr">
        <is>
          <t>Schedule of debt issued</t>
        </is>
      </c>
      <c r="B6" s="4" t="inlineStr">
        <is>
          <t>Schedule of debt issued
in USD in millions of $
Corporate Notes Class Debt structure at 12/31/2023 Exchange Issue Payment Debt structure at 12/31/2024 Debt structure at 12/31/2023 Debt structure at 12/31/2024
Fixed rate - Maturity 2024 2 60,945,000 (39,700,207) - (21,244,793) - 108,565 -
Floating rate - Maturity 2025 (*) 4 - - 24,301,486 - 24,301,486 - 25,583
Fixed rate - Maturity 2025 1 55,244,538 (47,025,871) - - 8,218,667 97,709 8,572
Floating rate - Maturity 2025 (*) 6 - - 16,776,504 - 16,776,504 - 17,189
Fixed rate - Maturity 2026 3 - 34,157,571 61,605,117 - 95,762,688 - 98,197
Fixed rate - Maturity 2028 5 - 6,881,682 75,038,505 - 81,920,187 - 82,200
Fixed rate - Maturity 2028/29/30 7 - 48,789,286 131,157,900 - 179,947,186 - 180,265
Total 116,189,538 3,102,461 308,879,512 (21,244,793) 406,926,718 206,274 412,006
in USD in millions of $
Corporate Notes Class Debt structure at 12/31/2022 Exchange Issue Payment Debt structure at 12/31/2023 Debt structure at 12/31/2022 Debt structure at 12/31/2023
Fixed rate - Maturity 2024 2 30,000,000 - 30,945,000 - 60,945,000 34,864 108,565
Fixed rate - Maturity 2025 1 55,244,538 - - - 55,244,538 64,961 97,709
Total 85,244,538 - 30,945,000 - 116,189,538 99,825 206,274
(*) Issuance in ARS, translated into USD at the exchange rate detailed in Note 5.</t>
        </is>
      </c>
    </row>
    <row r="7">
      <c r="A7" s="4" t="inlineStr">
        <is>
          <t>Schedule of maturities of the company's borrowings and exposure to interest rate</t>
        </is>
      </c>
      <c r="B7" s="4" t="inlineStr">
        <is>
          <t>Schedule of maturities of the company's borrowings and exposure to interest rate
12.31.24 12.31.23
Fixed rate
Less than 1 year 69,758 110,326
From 1 to 2 years 98,197 96,566
From 2 to 5 years 256,748 -
Total fixed rate 424,703 206,892
Floating rate
Less than 1 year 42,772 -
Total floating rate 42,772 -</t>
        </is>
      </c>
    </row>
    <row r="8">
      <c r="A8" s="4" t="inlineStr">
        <is>
          <t>Schedule of borrowings currency denominations</t>
        </is>
      </c>
      <c r="B8" s="4" t="inlineStr">
        <is>
          <t>Schedule of borrowings currency denominations
12.31.24 12.31.23
Argentine peso 100,050 -
US dollars 367,425 206,274
Chinese yuans - 618
Total Borrowings 467,475 206,892</t>
        </is>
      </c>
    </row>
    <row r="9">
      <c r="A9" s="4" t="inlineStr">
        <is>
          <t>Schedule of roll forward of the company's borrowings</t>
        </is>
      </c>
      <c r="B9" s="4" t="inlineStr">
        <is>
          <t>Schedule of roll forward of the company's borrowings
12.31.24 12.31.23 12.31.22
Balance at beginning of the year 206,892 99,825 135,547
Proceeds from borrowings 404,781 37,943 29,973
Payment of borrowings' interests (30,703) (4,044) (6,076)
Paid from repurchase of Corporate Notes - - (3,201)
Gain from repurchase of Corporate Notes - - 2,465
Payment of borrowings (22,464) (2,247) (41,218)
Loss on debt restructuring 3,447 - 3,044
Payment of Corporate Notes issuance expenses (18,837) (1,603) (3,830)
Exchange diference and interest accrued 96,977 178,533 55,044
Result from exposure to inflation (172,618) (101,515) (71,923)
Balance at the end of year 467,475 206,892 99,82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alaries and social security taxes payable (Tables)</t>
        </is>
      </c>
      <c r="B1" s="2" t="inlineStr">
        <is>
          <t>12 Months Ended</t>
        </is>
      </c>
    </row>
    <row r="2">
      <c r="B2" s="2" t="inlineStr">
        <is>
          <t>Dec. 31, 2024</t>
        </is>
      </c>
    </row>
    <row r="3">
      <c r="A3" s="3" t="inlineStr">
        <is>
          <t>Salaries And Social Security Taxes Payable</t>
        </is>
      </c>
      <c r="B3" s="4" t="inlineStr">
        <is>
          <t xml:space="preserve"> </t>
        </is>
      </c>
    </row>
    <row r="4">
      <c r="A4" s="4" t="inlineStr">
        <is>
          <t>Schedule of salaries and social security taxes payable</t>
        </is>
      </c>
      <c r="B4" s="4" t="inlineStr">
        <is>
          <t>Schedule of salaries and social security taxes payable
12.31.24 12.31.23
Non-current
Seniority-based bonus 6,226 5,333
Current
Salaries payable and provisions 43,222 50,903
Social security payable 18,399 6,507
Early retirements payable 289 594
Total current 61,910 58,004</t>
        </is>
      </c>
    </row>
    <row r="5">
      <c r="A5" s="4" t="inlineStr">
        <is>
          <t>Schedule of salaries and social security taxes charged to profit or loss</t>
        </is>
      </c>
      <c r="B5" s="4" t="inlineStr">
        <is>
          <t>Schedule of salaries and social security taxes charged to profit or loss
12.31.24 12.31.23 12.31.22
Salaries 164,110 173,661 159,817
Social security taxes 63,820 67,535 62,151
Total salaries and social security taxes 227,930 241,196 221,96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Benefit Plans</t>
        </is>
      </c>
      <c r="B3" s="4" t="inlineStr">
        <is>
          <t xml:space="preserve"> </t>
        </is>
      </c>
    </row>
    <row r="4">
      <c r="A4" s="4" t="inlineStr">
        <is>
          <t>Schedule of benefit plans</t>
        </is>
      </c>
      <c r="B4" s="4" t="inlineStr">
        <is>
          <t>Schedule of benefit plans
12.31.24 12.31.23
Non-current 13,648 10,719
Current 1,441 1,258
Total Benefit plans 15,089 11,977</t>
        </is>
      </c>
    </row>
    <row r="5">
      <c r="A5" s="4" t="inlineStr">
        <is>
          <t>Schedule of the breakdown of the benefit plan obligations</t>
        </is>
      </c>
      <c r="B5" s="4" t="inlineStr">
        <is>
          <t>Schedule of the breakdown of the benefit plan obligations
12.31.24 12.31.23
Benefit payment obligations at beginning of year 11,977 14,207
Current service cost 1,160 618
Interest cost 12,490 4,668
Actuarial losses (3,497) 3,152
Result from exposure to inflation for the year (6,478) (9,645)
Benefits paid to participating employees (563) (1,023)
Benefit payment obligations at end of year 15,089 11,977</t>
        </is>
      </c>
    </row>
    <row r="6">
      <c r="A6" s="4" t="inlineStr">
        <is>
          <t>Schedule of detail of the charge recognized in the statement of comprehensive loss income</t>
        </is>
      </c>
      <c r="B6" s="4" t="inlineStr">
        <is>
          <t>Schedule of detail of the charge recognized in the statement of comprehensive loss income
12.31.24 12.31.23 12.31.22
Cost 1,160 618 2,537
Interest 12,490 4,668 5,614
Actuarial results - Other comprehensive results (3,497) 3,152 4,436
Benefit plan charge 10,153 8,438 12,587</t>
        </is>
      </c>
    </row>
    <row r="7">
      <c r="A7" s="4" t="inlineStr">
        <is>
          <t>Schedule of assumptions</t>
        </is>
      </c>
      <c r="B7" s="4" t="inlineStr">
        <is>
          <t>Schedule of assumptions
12.31.24 12.31.23 12.31.22
Discount rate 5% 5% 5%
Salary increase 1% 1% 1%
Inflation 209% 89% 48%</t>
        </is>
      </c>
    </row>
    <row r="8">
      <c r="A8" s="4" t="inlineStr">
        <is>
          <t>Schedule of sensitivity analysis</t>
        </is>
      </c>
      <c r="B8" s="4" t="inlineStr">
        <is>
          <t>Schedule of sensitivity analysis
12.31.24
Discount Rate: 4%
Obligation 16,501
Variation 1,412
9
Discount Rate: 6%
Obligation 13,888
Variation (1,202)
(8%)
Salary Increase : 0%
Obligation 13,834
Variation (1,255)
(8%)
Salary Increase: 2%
Obligation 16,544
Variation 1,455
10%</t>
        </is>
      </c>
    </row>
    <row r="9">
      <c r="A9" s="4" t="inlineStr">
        <is>
          <t>Schedule of the expected payments of benefits</t>
        </is>
      </c>
      <c r="B9" s="4" t="inlineStr">
        <is>
          <t>Schedule of the expected payments of benefits
In 2025 In 2026 In 2027 In 2028 In 2029 Between 2030 to 2034
At December 31, 2024
Benefit payment obligations 1,441 247 261 254 58 26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and deferred tax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come tax expense</t>
        </is>
      </c>
      <c r="B4" s="4" t="inlineStr">
        <is>
          <t>Schedule of income tax expense
12.31.24 12.31.23 12.31.22
Deferred tax 76,640 (204,403) (27,377)
Difference between provision and tax return 2,210 (930) 1,242
Income tax expense 78,850 (205,333) (26,135)</t>
        </is>
      </c>
    </row>
    <row r="5">
      <c r="A5" s="4" t="inlineStr">
        <is>
          <t>Schedule of analysis of deferred tax assets and liabilities</t>
        </is>
      </c>
      <c r="B5" s="4" t="inlineStr">
        <is>
          <t>Schedule of analysis of deferred tax assets and liabilities
12.31.23 Result from exposure to inflation Charged to Profit and loss Charged to Other comprenhen- sive income / Equity 12.31.24
Deferred tax assets
Tax loss carryforward (1) 57,664 (31,184) (11,781) - 14,699
Trade receivables and other receivables 5,301 (2,867) 2,177 - 4,611
Salaries and social security taxes payable 4,329 (2,341) 5,446 (25) (*) 7,409
Tax liabilities 227 (123) 89 - 193
Provisions 9,777 (5,287) 5,902 - 10,392
Deferred tax asset 77,298 (41,802) 1,833 (25) 37,304
Deferred tax liabilities:
Property, plant and equipment (615,419) 332,810 (344,659) - (627,268)
Trade payables and other payables 15,215 (8,228) (22,764) - (15,777)
Benefit plans 1,541 (833) - (1,224) (516)
Financial assets at fair value through profit or loss (37,547) 20,305 (16,354) - (33,596)
Borrowings (28) 15 (5,272) - (5,285)
Tax inflation adjustment (206,451) 111,646 52,153 - (42,652)
Deferred tax liability (842,689) 455,715 (336,896) (1,224) (725,094)
Net deferred tax liability (765,391) 413,913 (335,063) (1,249) (687,790)
12.31.22 Result from exposure to inflation Charged to Profit and loss Charged to Other comprenhen- sive income / Equity 12.31.23
Deferred tax assets
Tax loss carryforward (1) 112,172 (76,152) 21,644 - 57,664
Trade receivables and other receivables 9,743 (6,613) 2,171 - 5,301
Trade payables and other payables 11,589 (7,868) 11,494 - 15,215
Salaries and social security taxes payable 5,303 (3,600) 2,648 (22) (*) 4,329
Benefit plans 1,370 (930) (2) 1,103 1,541
Tax liabilities 292 (198) 133 - 227
Provisions 15,359 (10,427) 4,845 - 9,777
Deferred tax asset 155,828 (105,788) 42,933 1,081 94,054
Deferred tax liabilities:
Property, plant and equipment (586,982) 317,432 (345,869) - (615,419)
Financial assets at fair value through profit or loss (11,903) 8,081 (33,725) - (37,547)
Borrowings (1,341) 910 403 - (28)
Tax inflation adjustment (116,741) 79,253 (168,963) - (206,451)
Deferred tax liability (716,967) 405,676 (548,154) - (859,445)
Net deferred tax liability (561,139) 299,888 (505,221) 1,081 (765,391)
(*) Note 24 – The Company’s Share-based compensation plan.
(1) The accumulated
tax losses and the years in which they become statute-barred are as follow:</t>
        </is>
      </c>
    </row>
    <row r="6">
      <c r="A6" s="4" t="inlineStr">
        <is>
          <t>Schedule of accumulated tax losses</t>
        </is>
      </c>
      <c r="B6" s="4" t="inlineStr">
        <is>
          <t xml:space="preserve">Schedule of accumulated tax losses
Tax loss - Year of origin Current value Year of prescription
2023 41,997 2028
41,997 </t>
        </is>
      </c>
    </row>
    <row r="7">
      <c r="A7" s="4" t="inlineStr">
        <is>
          <t>Schedule of reconciliation between the income tax expense recognized in profit or loss</t>
        </is>
      </c>
      <c r="B7" s="4" t="inlineStr">
        <is>
          <t>Schedule of reconciliation between the income tax expense recognized in profit or loss
12.31.24 12.31.23 12.31.22
Income (loss) for the year before taxes 193,278 396,720 (17,879)
Applicable tax rate 35 35 35
Result for the year at the tax rate (67,647) (138,852) 6,258
Gain (loss) on net monetary position 317,133 215,432 115,221
Adjustment effect on tax inflation (172,748) (280,902) (148,709)
Non-taxable income (98) (81) (146)
Difference between provision and tax return 2,210 (930) 1,241
Income tax expense 78,850 (205,333) (26,13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ax liabilities (Tables)</t>
        </is>
      </c>
      <c r="B1" s="2" t="inlineStr">
        <is>
          <t>12 Months Ended</t>
        </is>
      </c>
    </row>
    <row r="2">
      <c r="B2" s="2" t="inlineStr">
        <is>
          <t>Dec. 31, 2024</t>
        </is>
      </c>
    </row>
    <row r="3">
      <c r="A3" s="3" t="inlineStr">
        <is>
          <t>Tax Liabilities</t>
        </is>
      </c>
      <c r="B3" s="4" t="inlineStr">
        <is>
          <t xml:space="preserve"> </t>
        </is>
      </c>
    </row>
    <row r="4">
      <c r="A4" s="4" t="inlineStr">
        <is>
          <t>Schedule of tax liabilities</t>
        </is>
      </c>
      <c r="B4" s="4" t="inlineStr">
        <is>
          <t>Schedule of tax liabilities
12.31.24 12.31.23
Non-current
Current
Provincial, municipal and federal contributions and taxes 10,518 3,871
VAT payable 9,819 -
Tax withholdings 10,291 4,170
SUSS withholdings 519 325
Municipal taxes 3,138 1,735
Total current 34,285 10,10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visions</t>
        </is>
      </c>
      <c r="B4" s="4" t="inlineStr">
        <is>
          <t>Schedule of provisions
Included in non-current liabilities
For contingencies
12.31.24 12.31.23
At 12.31.23 21,474 37,658
Increases 13,690 14,736
Result from exposure to inflation for the year (13,662) (30,920)
At 12.31.24 21,502 21,474
Included in current liabilities
For contingencies
12.31.24 12.31.23
At 12.31.23 6,248 10,178
Increases 10,049 6,428
Decreases (4,056) (1,888)
Result from exposure to inflation for the year (4,148) (8,470)
At 12.31.24 8,093 6,248</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lated-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chedule of related party expenses</t>
        </is>
      </c>
      <c r="B4" s="4" t="inlineStr">
        <is>
          <t>Schedule of related party expenses
Company Concept 12.31.24 12.31.23 12.31.22
EDELCOS Technical advisory services on financial matters (40,490) (32,392) (28,834)
SACME Operation and oversight of the electric power transmission system (1,650) (1,378) (1,601)
Andina PLC Financial interest (205) (499) (183)
Quantum Finanzas S.A. Legal fees (3,541) - -
Estudio Cuneo Libarona Abogados Legal fees - (15) (35)
Grieco Maria Teresa Legal fees (2) - -
(45,888) (34,284) (30,653)</t>
        </is>
      </c>
    </row>
    <row r="5">
      <c r="A5" s="4" t="inlineStr">
        <is>
          <t>Schedule of key management personnel remuneration</t>
        </is>
      </c>
      <c r="B5" s="4" t="inlineStr">
        <is>
          <t>Schedule of key management personnel remuneration
12.31.24 12.31.23 12.31.22
Salaries 13,901 12,726 6,198</t>
        </is>
      </c>
    </row>
    <row r="6">
      <c r="A6" s="4" t="inlineStr">
        <is>
          <t>Schedule of related party receivables and payables</t>
        </is>
      </c>
      <c r="B6" s="4" t="inlineStr">
        <is>
          <t>Schedule of related party receivables and payables
12.31.24 12.31.23
Other receivables - Non current
CTG - -
SACME 124 6
Trade payables
EDELCOS (9,601) (1,359)
Other payables
Andina PLC - (2,459)
SACME (206) (229)
(206) (2,68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General information (Details) - ARS ($) $ in Millions</t>
        </is>
      </c>
      <c r="B1" s="2" t="inlineStr">
        <is>
          <t>Dec. 31, 2024</t>
        </is>
      </c>
      <c r="C1" s="2" t="inlineStr">
        <is>
          <t>Dec. 31, 2023</t>
        </is>
      </c>
      <c r="D1" s="2" t="inlineStr">
        <is>
          <t>Dec. 31, 2022</t>
        </is>
      </c>
      <c r="E1" s="2" t="inlineStr">
        <is>
          <t>Dec. 31, 2021</t>
        </is>
      </c>
    </row>
    <row r="2">
      <c r="A2" s="3" t="inlineStr">
        <is>
          <t>EQUITY</t>
        </is>
      </c>
      <c r="B2" s="4" t="inlineStr">
        <is>
          <t xml:space="preserve"> </t>
        </is>
      </c>
      <c r="C2" s="4" t="inlineStr">
        <is>
          <t xml:space="preserve"> </t>
        </is>
      </c>
      <c r="D2" s="4" t="inlineStr">
        <is>
          <t xml:space="preserve"> </t>
        </is>
      </c>
      <c r="E2" s="4" t="inlineStr">
        <is>
          <t xml:space="preserve"> </t>
        </is>
      </c>
    </row>
    <row r="3">
      <c r="A3" s="4" t="inlineStr">
        <is>
          <t>Accumulated losses</t>
        </is>
      </c>
      <c r="B3" s="6" t="n">
        <v>254088</v>
      </c>
      <c r="C3" s="6" t="n">
        <v>-18040</v>
      </c>
      <c r="D3" s="6" t="n">
        <v>-209427</v>
      </c>
      <c r="E3" s="4" t="inlineStr">
        <is>
          <t xml:space="preserve"> </t>
        </is>
      </c>
    </row>
    <row r="4">
      <c r="A4" s="4" t="inlineStr">
        <is>
          <t>TOTAL EQUITY</t>
        </is>
      </c>
      <c r="B4" s="6" t="n">
        <v>1507065</v>
      </c>
      <c r="C4" s="5" t="n">
        <v>1232604</v>
      </c>
      <c r="D4" s="5" t="n">
        <v>1043175</v>
      </c>
      <c r="E4" s="6" t="n">
        <v>1090011</v>
      </c>
    </row>
    <row r="5">
      <c r="A5" s="4" t="inlineStr">
        <is>
          <t>Previously stated [member]</t>
        </is>
      </c>
      <c r="B5" s="4" t="inlineStr">
        <is>
          <t xml:space="preserve"> </t>
        </is>
      </c>
      <c r="C5" s="4" t="inlineStr">
        <is>
          <t xml:space="preserve"> </t>
        </is>
      </c>
      <c r="D5" s="4" t="inlineStr">
        <is>
          <t xml:space="preserve"> </t>
        </is>
      </c>
      <c r="E5" s="4" t="inlineStr">
        <is>
          <t xml:space="preserve"> </t>
        </is>
      </c>
    </row>
    <row r="6">
      <c r="A6" s="3" t="inlineStr">
        <is>
          <t>NON-CURRENT LIABILITIES</t>
        </is>
      </c>
      <c r="B6" s="4" t="inlineStr">
        <is>
          <t xml:space="preserve"> </t>
        </is>
      </c>
      <c r="C6" s="4" t="inlineStr">
        <is>
          <t xml:space="preserve"> </t>
        </is>
      </c>
      <c r="D6" s="4" t="inlineStr">
        <is>
          <t xml:space="preserve"> </t>
        </is>
      </c>
      <c r="E6" s="4" t="inlineStr">
        <is>
          <t xml:space="preserve"> </t>
        </is>
      </c>
    </row>
    <row r="7">
      <c r="A7" s="4" t="inlineStr">
        <is>
          <t>Deferred tax liability</t>
        </is>
      </c>
      <c r="B7" s="4" t="inlineStr">
        <is>
          <t xml:space="preserve"> </t>
        </is>
      </c>
      <c r="C7" s="5" t="n">
        <v>478696</v>
      </c>
      <c r="D7" s="5" t="n">
        <v>110908</v>
      </c>
      <c r="E7" s="4" t="inlineStr">
        <is>
          <t xml:space="preserve"> </t>
        </is>
      </c>
    </row>
    <row r="8">
      <c r="A8" s="4" t="inlineStr">
        <is>
          <t>Total non-current liabilities</t>
        </is>
      </c>
      <c r="B8" s="4" t="inlineStr">
        <is>
          <t xml:space="preserve"> </t>
        </is>
      </c>
      <c r="C8" s="5" t="n">
        <v>714268</v>
      </c>
      <c r="D8" s="5" t="n">
        <v>155714</v>
      </c>
      <c r="E8" s="4" t="inlineStr">
        <is>
          <t xml:space="preserve"> </t>
        </is>
      </c>
    </row>
    <row r="9">
      <c r="A9" s="4" t="inlineStr">
        <is>
          <t>TOTAL LIABILITIES</t>
        </is>
      </c>
      <c r="B9" s="4" t="inlineStr">
        <is>
          <t xml:space="preserve"> </t>
        </is>
      </c>
      <c r="C9" s="5" t="n">
        <v>1069994</v>
      </c>
      <c r="D9" s="5" t="n">
        <v>354465</v>
      </c>
      <c r="E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row>
    <row r="11">
      <c r="A11" s="4" t="inlineStr">
        <is>
          <t>Accumulated losses</t>
        </is>
      </c>
      <c r="B11" s="4" t="inlineStr">
        <is>
          <t xml:space="preserve"> </t>
        </is>
      </c>
      <c r="C11" s="5" t="n">
        <v>-135502</v>
      </c>
      <c r="D11" s="5" t="n">
        <v>-59045</v>
      </c>
      <c r="E11" s="4" t="inlineStr">
        <is>
          <t xml:space="preserve"> </t>
        </is>
      </c>
    </row>
    <row r="12">
      <c r="A12" s="4" t="inlineStr">
        <is>
          <t>TOTAL EQUITY</t>
        </is>
      </c>
      <c r="B12" s="4" t="inlineStr">
        <is>
          <t xml:space="preserve"> </t>
        </is>
      </c>
      <c r="C12" s="5" t="n">
        <v>438811</v>
      </c>
      <c r="D12" s="5" t="n">
        <v>125666</v>
      </c>
      <c r="E12" s="4" t="inlineStr">
        <is>
          <t xml:space="preserve"> </t>
        </is>
      </c>
    </row>
    <row r="13">
      <c r="A13" s="4" t="inlineStr">
        <is>
          <t>RECPAM (Inflationary effect) [Member]</t>
        </is>
      </c>
      <c r="B13" s="4" t="inlineStr">
        <is>
          <t xml:space="preserve"> </t>
        </is>
      </c>
      <c r="C13" s="4" t="inlineStr">
        <is>
          <t xml:space="preserve"> </t>
        </is>
      </c>
      <c r="D13" s="4" t="inlineStr">
        <is>
          <t xml:space="preserve"> </t>
        </is>
      </c>
      <c r="E13" s="4" t="inlineStr">
        <is>
          <t xml:space="preserve"> </t>
        </is>
      </c>
    </row>
    <row r="14">
      <c r="A14" s="3" t="inlineStr">
        <is>
          <t>NON-CURRENT LIABILITIES</t>
        </is>
      </c>
      <c r="B14" s="4" t="inlineStr">
        <is>
          <t xml:space="preserve"> </t>
        </is>
      </c>
      <c r="C14" s="4" t="inlineStr">
        <is>
          <t xml:space="preserve"> </t>
        </is>
      </c>
      <c r="D14" s="4" t="inlineStr">
        <is>
          <t xml:space="preserve"> </t>
        </is>
      </c>
      <c r="E14" s="4" t="inlineStr">
        <is>
          <t xml:space="preserve"> </t>
        </is>
      </c>
    </row>
    <row r="15">
      <c r="A15" s="4" t="inlineStr">
        <is>
          <t>Deferred tax liability</t>
        </is>
      </c>
      <c r="B15" s="4" t="inlineStr">
        <is>
          <t xml:space="preserve"> </t>
        </is>
      </c>
      <c r="C15" s="5" t="n">
        <v>563727</v>
      </c>
      <c r="D15" s="5" t="n">
        <v>641213</v>
      </c>
      <c r="E15" s="4" t="inlineStr">
        <is>
          <t xml:space="preserve"> </t>
        </is>
      </c>
    </row>
    <row r="16">
      <c r="A16" s="4" t="inlineStr">
        <is>
          <t>Total non-current liabilities</t>
        </is>
      </c>
      <c r="B16" s="4" t="inlineStr">
        <is>
          <t xml:space="preserve"> </t>
        </is>
      </c>
      <c r="C16" s="5" t="n">
        <v>841147</v>
      </c>
      <c r="D16" s="5" t="n">
        <v>900259</v>
      </c>
      <c r="E16" s="4" t="inlineStr">
        <is>
          <t xml:space="preserve"> </t>
        </is>
      </c>
    </row>
    <row r="17">
      <c r="A17" s="4" t="inlineStr">
        <is>
          <t>TOTAL LIABILITIES</t>
        </is>
      </c>
      <c r="B17" s="4" t="inlineStr">
        <is>
          <t xml:space="preserve"> </t>
        </is>
      </c>
      <c r="C17" s="5" t="n">
        <v>1260061</v>
      </c>
      <c r="D17" s="5" t="n">
        <v>2049302</v>
      </c>
      <c r="E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row>
    <row r="19">
      <c r="A19" s="4" t="inlineStr">
        <is>
          <t>Accumulated losses</t>
        </is>
      </c>
      <c r="B19" s="4" t="inlineStr">
        <is>
          <t xml:space="preserve"> </t>
        </is>
      </c>
      <c r="C19" s="5" t="n">
        <v>-159570</v>
      </c>
      <c r="D19" s="5" t="n">
        <v>-341361</v>
      </c>
      <c r="E19" s="4" t="inlineStr">
        <is>
          <t xml:space="preserve"> </t>
        </is>
      </c>
    </row>
    <row r="20">
      <c r="A20" s="4" t="inlineStr">
        <is>
          <t>TOTAL EQUITY</t>
        </is>
      </c>
      <c r="B20" s="4" t="inlineStr">
        <is>
          <t xml:space="preserve"> </t>
        </is>
      </c>
      <c r="C20" s="5" t="n">
        <v>516761</v>
      </c>
      <c r="D20" s="5" t="n">
        <v>726530</v>
      </c>
      <c r="E20" s="4" t="inlineStr">
        <is>
          <t xml:space="preserve"> </t>
        </is>
      </c>
    </row>
    <row r="21">
      <c r="A21" s="4" t="inlineStr">
        <is>
          <t>Total [Member]</t>
        </is>
      </c>
      <c r="B21" s="4" t="inlineStr">
        <is>
          <t xml:space="preserve"> </t>
        </is>
      </c>
      <c r="C21" s="4" t="inlineStr">
        <is>
          <t xml:space="preserve"> </t>
        </is>
      </c>
      <c r="D21" s="4" t="inlineStr">
        <is>
          <t xml:space="preserve"> </t>
        </is>
      </c>
      <c r="E21" s="4" t="inlineStr">
        <is>
          <t xml:space="preserve"> </t>
        </is>
      </c>
    </row>
    <row r="22">
      <c r="A22" s="3" t="inlineStr">
        <is>
          <t>NON-CURRENT LIABILITIES</t>
        </is>
      </c>
      <c r="B22" s="4" t="inlineStr">
        <is>
          <t xml:space="preserve"> </t>
        </is>
      </c>
      <c r="C22" s="4" t="inlineStr">
        <is>
          <t xml:space="preserve"> </t>
        </is>
      </c>
      <c r="D22" s="4" t="inlineStr">
        <is>
          <t xml:space="preserve"> </t>
        </is>
      </c>
      <c r="E22" s="4" t="inlineStr">
        <is>
          <t xml:space="preserve"> </t>
        </is>
      </c>
    </row>
    <row r="23">
      <c r="A23" s="4" t="inlineStr">
        <is>
          <t>Deferred tax liability</t>
        </is>
      </c>
      <c r="B23" s="4" t="inlineStr">
        <is>
          <t xml:space="preserve"> </t>
        </is>
      </c>
      <c r="C23" s="5" t="n">
        <v>1042423</v>
      </c>
      <c r="D23" s="5" t="n">
        <v>752121</v>
      </c>
      <c r="E23" s="4" t="inlineStr">
        <is>
          <t xml:space="preserve"> </t>
        </is>
      </c>
    </row>
    <row r="24">
      <c r="A24" s="4" t="inlineStr">
        <is>
          <t>Total non-current liabilities</t>
        </is>
      </c>
      <c r="B24" s="4" t="inlineStr">
        <is>
          <t xml:space="preserve"> </t>
        </is>
      </c>
      <c r="C24" s="5" t="n">
        <v>1555415</v>
      </c>
      <c r="D24" s="5" t="n">
        <v>1055973</v>
      </c>
      <c r="E24" s="4" t="inlineStr">
        <is>
          <t xml:space="preserve"> </t>
        </is>
      </c>
    </row>
    <row r="25">
      <c r="A25" s="4" t="inlineStr">
        <is>
          <t>TOTAL LIABILITIES</t>
        </is>
      </c>
      <c r="B25" s="4" t="inlineStr">
        <is>
          <t xml:space="preserve"> </t>
        </is>
      </c>
      <c r="C25" s="5" t="n">
        <v>2330055</v>
      </c>
      <c r="D25" s="5" t="n">
        <v>2403767</v>
      </c>
      <c r="E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row>
    <row r="27">
      <c r="A27" s="4" t="inlineStr">
        <is>
          <t>Accumulated losses</t>
        </is>
      </c>
      <c r="B27" s="4" t="inlineStr">
        <is>
          <t xml:space="preserve"> </t>
        </is>
      </c>
      <c r="C27" s="5" t="n">
        <v>-295072</v>
      </c>
      <c r="D27" s="5" t="n">
        <v>-400406</v>
      </c>
      <c r="E27" s="4" t="inlineStr">
        <is>
          <t xml:space="preserve"> </t>
        </is>
      </c>
    </row>
    <row r="28">
      <c r="A28" s="4" t="inlineStr">
        <is>
          <t>TOTAL EQUITY</t>
        </is>
      </c>
      <c r="B28" s="4" t="inlineStr">
        <is>
          <t xml:space="preserve"> </t>
        </is>
      </c>
      <c r="C28" s="5" t="n">
        <v>955572</v>
      </c>
      <c r="D28" s="5" t="n">
        <v>852196</v>
      </c>
      <c r="E28" s="4" t="inlineStr">
        <is>
          <t xml:space="preserve"> </t>
        </is>
      </c>
    </row>
    <row r="29">
      <c r="A29" s="4" t="inlineStr">
        <is>
          <t>Error Correction [Member]</t>
        </is>
      </c>
      <c r="B29" s="4" t="inlineStr">
        <is>
          <t xml:space="preserve"> </t>
        </is>
      </c>
      <c r="C29" s="4" t="inlineStr">
        <is>
          <t xml:space="preserve"> </t>
        </is>
      </c>
      <c r="D29" s="4" t="inlineStr">
        <is>
          <t xml:space="preserve"> </t>
        </is>
      </c>
      <c r="E29" s="4" t="inlineStr">
        <is>
          <t xml:space="preserve"> </t>
        </is>
      </c>
    </row>
    <row r="30">
      <c r="A30" s="3" t="inlineStr">
        <is>
          <t>NON-CURRENT LIABILITIES</t>
        </is>
      </c>
      <c r="B30" s="4" t="inlineStr">
        <is>
          <t xml:space="preserve"> </t>
        </is>
      </c>
      <c r="C30" s="4" t="inlineStr">
        <is>
          <t xml:space="preserve"> </t>
        </is>
      </c>
      <c r="D30" s="4" t="inlineStr">
        <is>
          <t xml:space="preserve"> </t>
        </is>
      </c>
      <c r="E30" s="4" t="inlineStr">
        <is>
          <t xml:space="preserve"> </t>
        </is>
      </c>
    </row>
    <row r="31">
      <c r="A31" s="4" t="inlineStr">
        <is>
          <t>Deferred tax liability</t>
        </is>
      </c>
      <c r="B31" s="4" t="inlineStr">
        <is>
          <t xml:space="preserve"> </t>
        </is>
      </c>
      <c r="C31" s="5" t="n">
        <v>-277032</v>
      </c>
      <c r="D31" s="5" t="n">
        <v>-190979</v>
      </c>
      <c r="E31" s="4" t="inlineStr">
        <is>
          <t xml:space="preserve"> </t>
        </is>
      </c>
    </row>
    <row r="32">
      <c r="A32" s="4" t="inlineStr">
        <is>
          <t>Total non-current liabilities</t>
        </is>
      </c>
      <c r="B32" s="4" t="inlineStr">
        <is>
          <t xml:space="preserve"> </t>
        </is>
      </c>
      <c r="C32" s="5" t="n">
        <v>-277032</v>
      </c>
      <c r="D32" s="5" t="n">
        <v>-190979</v>
      </c>
      <c r="E32" s="4" t="inlineStr">
        <is>
          <t xml:space="preserve"> </t>
        </is>
      </c>
    </row>
    <row r="33">
      <c r="A33" s="4" t="inlineStr">
        <is>
          <t>TOTAL LIABILITIES</t>
        </is>
      </c>
      <c r="B33" s="4" t="inlineStr">
        <is>
          <t xml:space="preserve"> </t>
        </is>
      </c>
      <c r="C33" s="5" t="n">
        <v>-277032</v>
      </c>
      <c r="D33" s="5" t="n">
        <v>-190979</v>
      </c>
      <c r="E33" s="4" t="inlineStr">
        <is>
          <t xml:space="preserve"> </t>
        </is>
      </c>
    </row>
    <row r="34">
      <c r="A34" s="3" t="inlineStr">
        <is>
          <t>EQUITY</t>
        </is>
      </c>
      <c r="B34" s="4" t="inlineStr">
        <is>
          <t xml:space="preserve"> </t>
        </is>
      </c>
      <c r="C34" s="4" t="inlineStr">
        <is>
          <t xml:space="preserve"> </t>
        </is>
      </c>
      <c r="D34" s="4" t="inlineStr">
        <is>
          <t xml:space="preserve"> </t>
        </is>
      </c>
      <c r="E34" s="4" t="inlineStr">
        <is>
          <t xml:space="preserve"> </t>
        </is>
      </c>
    </row>
    <row r="35">
      <c r="A35" s="4" t="inlineStr">
        <is>
          <t>Accumulated losses</t>
        </is>
      </c>
      <c r="B35" s="4" t="inlineStr">
        <is>
          <t xml:space="preserve"> </t>
        </is>
      </c>
      <c r="C35" s="5" t="n">
        <v>277032</v>
      </c>
      <c r="D35" s="5" t="n">
        <v>190979</v>
      </c>
      <c r="E35" s="4" t="inlineStr">
        <is>
          <t xml:space="preserve"> </t>
        </is>
      </c>
    </row>
    <row r="36">
      <c r="A36" s="4" t="inlineStr">
        <is>
          <t>TOTAL EQUITY</t>
        </is>
      </c>
      <c r="B36" s="4" t="inlineStr">
        <is>
          <t xml:space="preserve"> </t>
        </is>
      </c>
      <c r="C36" s="5" t="n">
        <v>277032</v>
      </c>
      <c r="D36" s="5" t="n">
        <v>190979</v>
      </c>
      <c r="E36" s="4" t="inlineStr">
        <is>
          <t xml:space="preserve"> </t>
        </is>
      </c>
    </row>
    <row r="37">
      <c r="A37" s="4" t="inlineStr">
        <is>
          <t>Restate [Member]</t>
        </is>
      </c>
      <c r="B37" s="4" t="inlineStr">
        <is>
          <t xml:space="preserve"> </t>
        </is>
      </c>
      <c r="C37" s="4" t="inlineStr">
        <is>
          <t xml:space="preserve"> </t>
        </is>
      </c>
      <c r="D37" s="4" t="inlineStr">
        <is>
          <t xml:space="preserve"> </t>
        </is>
      </c>
      <c r="E37" s="4" t="inlineStr">
        <is>
          <t xml:space="preserve"> </t>
        </is>
      </c>
    </row>
    <row r="38">
      <c r="A38" s="3" t="inlineStr">
        <is>
          <t>NON-CURRENT LIABILITIES</t>
        </is>
      </c>
      <c r="B38" s="4" t="inlineStr">
        <is>
          <t xml:space="preserve"> </t>
        </is>
      </c>
      <c r="C38" s="4" t="inlineStr">
        <is>
          <t xml:space="preserve"> </t>
        </is>
      </c>
      <c r="D38" s="4" t="inlineStr">
        <is>
          <t xml:space="preserve"> </t>
        </is>
      </c>
      <c r="E38" s="4" t="inlineStr">
        <is>
          <t xml:space="preserve"> </t>
        </is>
      </c>
    </row>
    <row r="39">
      <c r="A39" s="4" t="inlineStr">
        <is>
          <t>Deferred tax liability</t>
        </is>
      </c>
      <c r="B39" s="4" t="inlineStr">
        <is>
          <t xml:space="preserve"> </t>
        </is>
      </c>
      <c r="C39" s="5" t="n">
        <v>765391</v>
      </c>
      <c r="D39" s="5" t="n">
        <v>561142</v>
      </c>
      <c r="E39" s="4" t="inlineStr">
        <is>
          <t xml:space="preserve"> </t>
        </is>
      </c>
    </row>
    <row r="40">
      <c r="A40" s="4" t="inlineStr">
        <is>
          <t>Total non-current liabilities</t>
        </is>
      </c>
      <c r="B40" s="4" t="inlineStr">
        <is>
          <t xml:space="preserve"> </t>
        </is>
      </c>
      <c r="C40" s="5" t="n">
        <v>1278383</v>
      </c>
      <c r="D40" s="5" t="n">
        <v>864994</v>
      </c>
      <c r="E40" s="4" t="inlineStr">
        <is>
          <t xml:space="preserve"> </t>
        </is>
      </c>
    </row>
    <row r="41">
      <c r="A41" s="4" t="inlineStr">
        <is>
          <t>TOTAL LIABILITIES</t>
        </is>
      </c>
      <c r="B41" s="4" t="inlineStr">
        <is>
          <t xml:space="preserve"> </t>
        </is>
      </c>
      <c r="C41" s="5" t="n">
        <v>2053023</v>
      </c>
      <c r="D41" s="5" t="n">
        <v>2212788</v>
      </c>
      <c r="E41" s="4" t="inlineStr">
        <is>
          <t xml:space="preserve"> </t>
        </is>
      </c>
    </row>
    <row r="42">
      <c r="A42" s="3" t="inlineStr">
        <is>
          <t>EQUITY</t>
        </is>
      </c>
      <c r="B42" s="4" t="inlineStr">
        <is>
          <t xml:space="preserve"> </t>
        </is>
      </c>
      <c r="C42" s="4" t="inlineStr">
        <is>
          <t xml:space="preserve"> </t>
        </is>
      </c>
      <c r="D42" s="4" t="inlineStr">
        <is>
          <t xml:space="preserve"> </t>
        </is>
      </c>
      <c r="E42" s="4" t="inlineStr">
        <is>
          <t xml:space="preserve"> </t>
        </is>
      </c>
    </row>
    <row r="43">
      <c r="A43" s="4" t="inlineStr">
        <is>
          <t>Accumulated losses</t>
        </is>
      </c>
      <c r="B43" s="4" t="inlineStr">
        <is>
          <t xml:space="preserve"> </t>
        </is>
      </c>
      <c r="C43" s="5" t="n">
        <v>-18040</v>
      </c>
      <c r="D43" s="5" t="n">
        <v>-209427</v>
      </c>
      <c r="E43" s="4" t="inlineStr">
        <is>
          <t xml:space="preserve"> </t>
        </is>
      </c>
    </row>
    <row r="44">
      <c r="A44" s="4" t="inlineStr">
        <is>
          <t>TOTAL EQUITY</t>
        </is>
      </c>
      <c r="B44" s="4" t="inlineStr">
        <is>
          <t xml:space="preserve"> </t>
        </is>
      </c>
      <c r="C44" s="6" t="n">
        <v>1232604</v>
      </c>
      <c r="D44" s="6" t="n">
        <v>1043175</v>
      </c>
      <c r="E4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eneral information (Details 1) - ARS ($) $ / shares in Units,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Loss before taxes</t>
        </is>
      </c>
      <c r="B4" s="6" t="n">
        <v>193278</v>
      </c>
      <c r="C4" s="6" t="n">
        <v>396720</v>
      </c>
      <c r="D4" s="6" t="n">
        <v>-17879</v>
      </c>
    </row>
    <row r="5">
      <c r="A5" s="4" t="inlineStr">
        <is>
          <t xml:space="preserve">Income tax </t>
        </is>
      </c>
      <c r="B5" s="5" t="n">
        <v>78850</v>
      </c>
      <c r="C5" s="5" t="n">
        <v>-205333</v>
      </c>
      <c r="D5" s="5" t="n">
        <v>-26135</v>
      </c>
    </row>
    <row r="6">
      <c r="A6" s="4" t="inlineStr">
        <is>
          <t>Loss of the year</t>
        </is>
      </c>
      <c r="B6" s="6" t="n">
        <v>272128</v>
      </c>
      <c r="C6" s="6" t="n">
        <v>191387</v>
      </c>
      <c r="D6" s="6" t="n">
        <v>-44014</v>
      </c>
    </row>
    <row r="7">
      <c r="A7" s="4" t="inlineStr">
        <is>
          <t>Basic, income loss per share</t>
        </is>
      </c>
      <c r="B7" s="6" t="n">
        <v>311</v>
      </c>
      <c r="C7" s="7" t="n">
        <v>218.73</v>
      </c>
      <c r="D7" s="7" t="n">
        <v>-50.3</v>
      </c>
    </row>
    <row r="8">
      <c r="A8" s="4" t="inlineStr">
        <is>
          <t>Diluted, income loss per share</t>
        </is>
      </c>
      <c r="B8" s="6" t="n">
        <v>311</v>
      </c>
      <c r="C8" s="7" t="n">
        <v>218.73</v>
      </c>
      <c r="D8" s="7" t="n">
        <v>-50.3</v>
      </c>
    </row>
    <row r="9">
      <c r="A9" s="4" t="inlineStr">
        <is>
          <t>Previously stated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Loss before taxes</t>
        </is>
      </c>
      <c r="B11" s="4" t="inlineStr">
        <is>
          <t xml:space="preserve"> </t>
        </is>
      </c>
      <c r="C11" s="6" t="n">
        <v>182180</v>
      </c>
      <c r="D11" s="6" t="n">
        <v>-2634</v>
      </c>
    </row>
    <row r="12">
      <c r="A12" s="4" t="inlineStr">
        <is>
          <t xml:space="preserve">Income tax </t>
        </is>
      </c>
      <c r="B12" s="4" t="inlineStr">
        <is>
          <t xml:space="preserve"> </t>
        </is>
      </c>
      <c r="C12" s="5" t="n">
        <v>-133809</v>
      </c>
      <c r="D12" s="5" t="n">
        <v>-14834</v>
      </c>
    </row>
    <row r="13">
      <c r="A13" s="4" t="inlineStr">
        <is>
          <t>Loss of the year</t>
        </is>
      </c>
      <c r="B13" s="4" t="inlineStr">
        <is>
          <t xml:space="preserve"> </t>
        </is>
      </c>
      <c r="C13" s="6" t="n">
        <v>48371</v>
      </c>
      <c r="D13" s="6" t="n">
        <v>-17468</v>
      </c>
    </row>
    <row r="14">
      <c r="A14" s="4" t="inlineStr">
        <is>
          <t>Basic, income loss per share</t>
        </is>
      </c>
      <c r="B14" s="4" t="inlineStr">
        <is>
          <t xml:space="preserve"> </t>
        </is>
      </c>
      <c r="C14" s="7" t="n">
        <v>55.28</v>
      </c>
      <c r="D14" s="7" t="n">
        <v>-19.96</v>
      </c>
    </row>
    <row r="15">
      <c r="A15" s="4" t="inlineStr">
        <is>
          <t>Diluted, income loss per share</t>
        </is>
      </c>
      <c r="B15" s="4" t="inlineStr">
        <is>
          <t xml:space="preserve"> </t>
        </is>
      </c>
      <c r="C15" s="7" t="n">
        <v>55.28</v>
      </c>
      <c r="D15" s="7" t="n">
        <v>-19.96</v>
      </c>
    </row>
    <row r="16">
      <c r="A16" s="4" t="inlineStr">
        <is>
          <t>RECPAM (Inflationary effect)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Loss before taxes</t>
        </is>
      </c>
      <c r="B18" s="4" t="inlineStr">
        <is>
          <t xml:space="preserve"> </t>
        </is>
      </c>
      <c r="C18" s="6" t="n">
        <v>214540</v>
      </c>
      <c r="D18" s="6" t="n">
        <v>-15245</v>
      </c>
    </row>
    <row r="19">
      <c r="A19" s="4" t="inlineStr">
        <is>
          <t xml:space="preserve">Income tax </t>
        </is>
      </c>
      <c r="B19" s="4" t="inlineStr">
        <is>
          <t xml:space="preserve"> </t>
        </is>
      </c>
      <c r="C19" s="5" t="n">
        <v>-157576</v>
      </c>
      <c r="D19" s="5" t="n">
        <v>-85744</v>
      </c>
    </row>
    <row r="20">
      <c r="A20" s="4" t="inlineStr">
        <is>
          <t>Loss of the year</t>
        </is>
      </c>
      <c r="B20" s="4" t="inlineStr">
        <is>
          <t xml:space="preserve"> </t>
        </is>
      </c>
      <c r="C20" s="6" t="n">
        <v>56964</v>
      </c>
      <c r="D20" s="6" t="n">
        <v>-100989</v>
      </c>
    </row>
    <row r="21">
      <c r="A21" s="4" t="inlineStr">
        <is>
          <t>Basic, income loss per share</t>
        </is>
      </c>
      <c r="B21" s="4" t="inlineStr">
        <is>
          <t xml:space="preserve"> </t>
        </is>
      </c>
      <c r="C21" s="7" t="n">
        <v>65.09999999999999</v>
      </c>
      <c r="D21" s="7" t="n">
        <v>-115.42</v>
      </c>
    </row>
    <row r="22">
      <c r="A22" s="4" t="inlineStr">
        <is>
          <t>Diluted, income loss per share</t>
        </is>
      </c>
      <c r="B22" s="4" t="inlineStr">
        <is>
          <t xml:space="preserve"> </t>
        </is>
      </c>
      <c r="C22" s="7" t="n">
        <v>65.09999999999999</v>
      </c>
      <c r="D22" s="7" t="n">
        <v>-115.42</v>
      </c>
    </row>
    <row r="23">
      <c r="A23" s="4" t="inlineStr">
        <is>
          <t>Total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Loss before taxes</t>
        </is>
      </c>
      <c r="B25" s="4" t="inlineStr">
        <is>
          <t xml:space="preserve"> </t>
        </is>
      </c>
      <c r="C25" s="6" t="n">
        <v>396720</v>
      </c>
      <c r="D25" s="6" t="n">
        <v>-17879</v>
      </c>
    </row>
    <row r="26">
      <c r="A26" s="4" t="inlineStr">
        <is>
          <t xml:space="preserve">Income tax </t>
        </is>
      </c>
      <c r="B26" s="4" t="inlineStr">
        <is>
          <t xml:space="preserve"> </t>
        </is>
      </c>
      <c r="C26" s="5" t="n">
        <v>-291385</v>
      </c>
      <c r="D26" s="5" t="n">
        <v>-100578</v>
      </c>
    </row>
    <row r="27">
      <c r="A27" s="4" t="inlineStr">
        <is>
          <t>Loss of the year</t>
        </is>
      </c>
      <c r="B27" s="4" t="inlineStr">
        <is>
          <t xml:space="preserve"> </t>
        </is>
      </c>
      <c r="C27" s="6" t="n">
        <v>105335</v>
      </c>
      <c r="D27" s="6" t="n">
        <v>-118457</v>
      </c>
    </row>
    <row r="28">
      <c r="A28" s="4" t="inlineStr">
        <is>
          <t>Basic, income loss per share</t>
        </is>
      </c>
      <c r="B28" s="4" t="inlineStr">
        <is>
          <t xml:space="preserve"> </t>
        </is>
      </c>
      <c r="C28" s="7" t="n">
        <v>120.38</v>
      </c>
      <c r="D28" s="7" t="n">
        <v>-135.38</v>
      </c>
    </row>
    <row r="29">
      <c r="A29" s="4" t="inlineStr">
        <is>
          <t>Diluted, income loss per share</t>
        </is>
      </c>
      <c r="B29" s="4" t="inlineStr">
        <is>
          <t xml:space="preserve"> </t>
        </is>
      </c>
      <c r="C29" s="7" t="n">
        <v>120.38</v>
      </c>
      <c r="D29" s="7" t="n">
        <v>-135.38</v>
      </c>
    </row>
    <row r="30">
      <c r="A30" s="4" t="inlineStr">
        <is>
          <t>Error Correction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Loss before taxes</t>
        </is>
      </c>
      <c r="B32" s="4" t="inlineStr">
        <is>
          <t xml:space="preserve"> </t>
        </is>
      </c>
      <c r="C32" s="4" t="inlineStr">
        <is>
          <t xml:space="preserve"> </t>
        </is>
      </c>
      <c r="D32" s="4" t="inlineStr">
        <is>
          <t xml:space="preserve"> </t>
        </is>
      </c>
    </row>
    <row r="33">
      <c r="A33" s="4" t="inlineStr">
        <is>
          <t xml:space="preserve">Income tax </t>
        </is>
      </c>
      <c r="B33" s="4" t="inlineStr">
        <is>
          <t xml:space="preserve"> </t>
        </is>
      </c>
      <c r="C33" s="5" t="n">
        <v>86052</v>
      </c>
      <c r="D33" s="5" t="n">
        <v>74443</v>
      </c>
    </row>
    <row r="34">
      <c r="A34" s="4" t="inlineStr">
        <is>
          <t>Loss of the year</t>
        </is>
      </c>
      <c r="B34" s="4" t="inlineStr">
        <is>
          <t xml:space="preserve"> </t>
        </is>
      </c>
      <c r="C34" s="6" t="n">
        <v>86052</v>
      </c>
      <c r="D34" s="6" t="n">
        <v>74443</v>
      </c>
    </row>
    <row r="35">
      <c r="A35" s="4" t="inlineStr">
        <is>
          <t>Basic, income loss per share</t>
        </is>
      </c>
      <c r="B35" s="4" t="inlineStr">
        <is>
          <t xml:space="preserve"> </t>
        </is>
      </c>
      <c r="C35" s="7" t="n">
        <v>98.34999999999999</v>
      </c>
      <c r="D35" s="7" t="n">
        <v>85.08</v>
      </c>
    </row>
    <row r="36">
      <c r="A36" s="4" t="inlineStr">
        <is>
          <t>Diluted, income loss per share</t>
        </is>
      </c>
      <c r="B36" s="4" t="inlineStr">
        <is>
          <t xml:space="preserve"> </t>
        </is>
      </c>
      <c r="C36" s="7" t="n">
        <v>98.34999999999999</v>
      </c>
      <c r="D36" s="7" t="n">
        <v>85.08</v>
      </c>
    </row>
    <row r="37">
      <c r="A37" s="4" t="inlineStr">
        <is>
          <t>Restate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Loss before taxes</t>
        </is>
      </c>
      <c r="B39" s="4" t="inlineStr">
        <is>
          <t xml:space="preserve"> </t>
        </is>
      </c>
      <c r="C39" s="6" t="n">
        <v>396720</v>
      </c>
      <c r="D39" s="6" t="n">
        <v>-17879</v>
      </c>
    </row>
    <row r="40">
      <c r="A40" s="4" t="inlineStr">
        <is>
          <t xml:space="preserve">Income tax </t>
        </is>
      </c>
      <c r="B40" s="4" t="inlineStr">
        <is>
          <t xml:space="preserve"> </t>
        </is>
      </c>
      <c r="C40" s="5" t="n">
        <v>-205333</v>
      </c>
      <c r="D40" s="5" t="n">
        <v>-26135</v>
      </c>
    </row>
    <row r="41">
      <c r="A41" s="4" t="inlineStr">
        <is>
          <t>Loss of the year</t>
        </is>
      </c>
      <c r="B41" s="4" t="inlineStr">
        <is>
          <t xml:space="preserve"> </t>
        </is>
      </c>
      <c r="C41" s="6" t="n">
        <v>191387</v>
      </c>
      <c r="D41" s="6" t="n">
        <v>-44014</v>
      </c>
    </row>
    <row r="42">
      <c r="A42" s="4" t="inlineStr">
        <is>
          <t>Basic, income loss per share</t>
        </is>
      </c>
      <c r="B42" s="4" t="inlineStr">
        <is>
          <t xml:space="preserve"> </t>
        </is>
      </c>
      <c r="C42" s="7" t="n">
        <v>218.73</v>
      </c>
      <c r="D42" s="7" t="n">
        <v>-50.3</v>
      </c>
    </row>
    <row r="43">
      <c r="A43" s="4" t="inlineStr">
        <is>
          <t>Diluted, income loss per share</t>
        </is>
      </c>
      <c r="B43" s="4" t="inlineStr">
        <is>
          <t xml:space="preserve"> </t>
        </is>
      </c>
      <c r="C43" s="7" t="n">
        <v>218.73</v>
      </c>
      <c r="D43" s="7" t="n">
        <v>-50.3</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have
a risk management model (the “Risk Management Model”) in place, which is an integral part of our organization’s culture
and activities and is present at all levels in the Company’s processes and projects. It is integrated Our current
Risk Management Model has 2 levels: • Level
1 - Strategic: risks that could arise from business decisions, the implementation of decisions or the ability to respond to industry/market
changes. Regarded as high-level risks and the Senior Management’s responsibility, their impact often affects the Company in general. • Level
2 - Operational: risks that may cause an impact as a result of human performance, the design and effectiveness of internal processes
and/or systems and as a consequence of external events. Their impact is often limited to specific activities as they relate to specific
and defined processes and projects. At both
levels, but with different scope, cybersecurity risks are considered, inasmuch as any vulnerability in information systems could have
severe implications, including disruptions in the supply of electricity, loss of sensitive information, damages to the infrastructure
and risks to public safety. The identified
risks are analyzed and valued according to likelihood and impact in order to determine risk severity/criticality. Additionally, control
activities in place are identified and supplementary mitigating actions as well as those responsible for them are determined. The Risk
Management Model is based on an iterative approach. Therefore, we constantly monitor the internal and external contexts with the aim
of verifying that the assessment of the identified risks and the established mitigating actions remain applicable. In turn, we monitor
if new events that could turn into emerging risks have emerged. Through
the Information Security Department, we implement and apply the processes for mitigating cybersecurity risks following the best practices
in the field (ISO 27001:2022, CIS Controls and NIST). Fostering
a proactive attitude towards cybersecurity, we implement robust security controls, such as firewalls, intrusion monitoring and detection
systems, multi-factor authentication and data encryption, to protect the networks and systems against unauthorized access. We have also
implemented incident response plans to take fast and effective action in the event of a cyberattack, thereby minimizing downtime and
potential damages. In order
to carry out some of our activities, the Information Security Department engages the services of advisors and consultants who are experts
in the field. Some of the contracted services are: • The
operation of the Security Operation Center (SOC). • The
carrying out of regular pen tests, both on the infrastructure and the applications. • The
permanent monitoring of vulnerabilities to identify security gaps. • The
improvement of the internal security processes maturity, based on industry standards. • The
strengthening of the Disaster Recovery Plan (DRP). • The
annual reviews of IT general controls (ITGC) defined for the Information Security process. In 2024,
the following milestones were achieved: • Implementation
of a new solution to enhance threat detection and response capabilities (XDR) to improve security. • Implementation
of a Security Orchestration, Automation, and Response (SOAR) system to coordinate, execute, and automate tasks for cyberattack prevention
and response. • In
cloud service management, the Zero Trust security posture was strengthened, based on the premise that organizations should not automatically
trust anything, even if it comes from internal sources. • Strengthening
of Operational Technology (OT) network security by defining new and more secure architectures for Smart Meter connectivity, increasing
network security and segregation. • Continued
work and improvements (expanding the scope) in the Vulnerability Management process, allowing for the identification, assessment, and
remediation of security vulnerabilities in systems and the software running on them. • Update
of the Disaster Recovery Plan (DRP), establishing a new regulatory framework, procedures, and technical guidelines for recovery. Additionally,
a risk matrix was developed to assess new scenarios Finally,
staff training and awareness are fundamental aspects. Therefore, awareness raising programs on cybersecurity and information safeguarding
are provided, through phishing drills, newsletters and interactive modules. We have
not</t>
        </is>
      </c>
    </row>
    <row r="5">
      <c r="A5" s="4" t="inlineStr">
        <is>
          <t>Cybersecurity Risk Management Processes Integrated [Flag]</t>
        </is>
      </c>
      <c r="B5" s="4" t="inlineStr">
        <is>
          <t>true</t>
        </is>
      </c>
    </row>
    <row r="6">
      <c r="A6" s="4" t="inlineStr">
        <is>
          <t>Cybersecurity Risk Management Processes Integrated [Text Block]</t>
        </is>
      </c>
      <c r="B6" s="4" t="inlineStr">
        <is>
          <t>We have
a risk management model (the “Risk Management Model”) in place, which is an integral part of our organization’s culture
and activities and is present at all levels in the Company’s processes and projects. It is integrated</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We have
not</t>
        </is>
      </c>
    </row>
    <row r="9">
      <c r="A9" s="4" t="inlineStr">
        <is>
          <t>Cybersecurity Risk Board Committee or Subcommittee Responsible for Oversight [Text Block]</t>
        </is>
      </c>
      <c r="B9" s="4" t="inlineStr">
        <is>
          <t>Governance Although
the Company’s Risk Management Model is implemented by Senior Management, with the assistance of the Risk Management Department,
it is important to point out that risk management is the responsibility of the Board of Directors, Senior Management and of each employee,
regardless of the duties of their positions. We have
a Risk Committee that is comprised of the Chief Executive Officer, the Operational Directors and the Compliance Officer The Information
Security Department has defined the KPIs for the cybersecurity process, which make it possible to measure the Company’s posture
as well as the efficiency of protection measures. In turn, the Department immediately informs the Risk Committee about critical incidents. The Risk
Management Department presents, at least on a quarterly basis, its management reports to the Risk Committee, and, in such meetings, severity/criticality
levels are updated or new risks to be dealt with, if appropriate, are identified.</t>
        </is>
      </c>
    </row>
    <row r="10">
      <c r="A10" s="4" t="inlineStr">
        <is>
          <t>Cybersecurity Risk Process for Informing Board Committee or Subcommittee Responsible for Oversight [Text Block]</t>
        </is>
      </c>
      <c r="B10" s="4" t="inlineStr">
        <is>
          <t>Although
the Company’s Risk Management Model is implemented by Senior Management, with the assistance of the Risk Management Department,
it is important to point out that risk management is the responsibility of the Board of Directors, Senior Management and of each employee,
regardless of the duties of their positions.</t>
        </is>
      </c>
    </row>
    <row r="11">
      <c r="A11" s="4" t="inlineStr">
        <is>
          <t>Cybersecurity Risk Role of Management [Text Block]</t>
        </is>
      </c>
      <c r="B11" s="4" t="inlineStr">
        <is>
          <t>We have
a Risk Committee that is comprised of the Chief Executive Officer, the Operational Directors and the Compliance Officer</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Risk
Management Department presents, at least on a quarterly basis, its management reports to the Risk Committee, and, in such meetings, severity/criticality
levels are updated or new risks to be dealt with, if appropriate, are identified.</t>
        </is>
      </c>
    </row>
    <row r="14">
      <c r="A14" s="4" t="inlineStr">
        <is>
          <t>Cybersecurity Risk Process for Informing Management or Committees Responsible [Text Block]</t>
        </is>
      </c>
      <c r="B14" s="4" t="inlineStr">
        <is>
          <t>The Information
Security Department has defined the KPIs for the cybersecurity process, which make it possible to measure the Company’s posture
as well as the efficiency of protection measures. In turn, the Department immediately informs the Risk Committee about critical incid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s>
  <sheetData>
    <row r="1">
      <c r="A1" s="1" t="inlineStr">
        <is>
          <t>General information (Details Narrative) - USD ($) $ in Millions</t>
        </is>
      </c>
      <c r="B1" s="2" t="inlineStr">
        <is>
          <t>1 Months Ended</t>
        </is>
      </c>
      <c r="C1" s="2" t="inlineStr">
        <is>
          <t>7 Months Ended</t>
        </is>
      </c>
      <c r="D1" s="2" t="inlineStr">
        <is>
          <t>12 Months Ended</t>
        </is>
      </c>
    </row>
    <row r="2">
      <c r="B2" s="2" t="inlineStr">
        <is>
          <t>Feb. 29, 2024</t>
        </is>
      </c>
      <c r="C2" s="2" t="inlineStr">
        <is>
          <t>Feb. 28, 2025</t>
        </is>
      </c>
      <c r="D2" s="2" t="inlineStr">
        <is>
          <t>Dec. 31, 2024</t>
        </is>
      </c>
    </row>
    <row r="3">
      <c r="A3" s="3" t="inlineStr">
        <is>
          <t>General Information</t>
        </is>
      </c>
      <c r="B3" s="4" t="inlineStr">
        <is>
          <t xml:space="preserve"> </t>
        </is>
      </c>
      <c r="C3" s="4" t="inlineStr">
        <is>
          <t xml:space="preserve"> </t>
        </is>
      </c>
      <c r="D3" s="4" t="inlineStr">
        <is>
          <t xml:space="preserve"> </t>
        </is>
      </c>
    </row>
    <row r="4">
      <c r="A4" s="4" t="inlineStr">
        <is>
          <t>Awarded percentage</t>
        </is>
      </c>
      <c r="B4" s="4" t="inlineStr">
        <is>
          <t xml:space="preserve"> </t>
        </is>
      </c>
      <c r="C4" s="4" t="inlineStr">
        <is>
          <t xml:space="preserve"> </t>
        </is>
      </c>
      <c r="D4" s="8" t="n">
        <v>0.51</v>
      </c>
    </row>
    <row r="5">
      <c r="A5" s="4" t="inlineStr">
        <is>
          <t>Increase in the CPD</t>
        </is>
      </c>
      <c r="B5" s="9" t="n">
        <v>3.192</v>
      </c>
      <c r="C5" s="8" t="n">
        <v>0.04</v>
      </c>
      <c r="D5" s="9" t="n">
        <v>3.192</v>
      </c>
    </row>
    <row r="6">
      <c r="A6" s="4" t="inlineStr">
        <is>
          <t>Exceeding amount</t>
        </is>
      </c>
      <c r="B6" s="4" t="inlineStr">
        <is>
          <t xml:space="preserve"> </t>
        </is>
      </c>
      <c r="C6" s="4" t="inlineStr">
        <is>
          <t xml:space="preserve"> </t>
        </is>
      </c>
      <c r="D6" s="6" t="n">
        <v>2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36" customWidth="1" min="1" max="1"/>
    <col width="27" customWidth="1" min="2" max="2"/>
  </cols>
  <sheetData>
    <row r="1">
      <c r="A1" s="1" t="inlineStr">
        <is>
          <t>Regulatory framework (Details)</t>
        </is>
      </c>
      <c r="B1" s="2" t="inlineStr">
        <is>
          <t>12 Months Ended</t>
        </is>
      </c>
    </row>
    <row r="2">
      <c r="B2" s="2" t="inlineStr">
        <is>
          <t>Dec. 31, 2024</t>
        </is>
      </c>
    </row>
    <row r="3">
      <c r="A3" s="4" t="inlineStr">
        <is>
          <t>ENRE No. 198/2024 [Member]</t>
        </is>
      </c>
      <c r="B3" s="4" t="inlineStr">
        <is>
          <t xml:space="preserve"> </t>
        </is>
      </c>
    </row>
    <row r="4">
      <c r="A4" s="3" t="inlineStr">
        <is>
          <t>IfrsStatementLineItems [Line Items]</t>
        </is>
      </c>
      <c r="B4" s="4" t="inlineStr">
        <is>
          <t xml:space="preserve"> </t>
        </is>
      </c>
    </row>
    <row r="5">
      <c r="A5" s="4" t="inlineStr">
        <is>
          <t>Issued date</t>
        </is>
      </c>
      <c r="B5" s="4" t="inlineStr">
        <is>
          <t>Mar. 26,  2024</t>
        </is>
      </c>
    </row>
    <row r="6">
      <c r="A6" s="4" t="inlineStr">
        <is>
          <t>Energy bill approves</t>
        </is>
      </c>
      <c r="B6" s="4" t="inlineStr">
        <is>
          <t>Electricity rate schedules</t>
        </is>
      </c>
    </row>
    <row r="7">
      <c r="A7" s="4" t="inlineStr">
        <is>
          <t>Effective date</t>
        </is>
      </c>
      <c r="B7" s="4" t="inlineStr">
        <is>
          <t>April 1</t>
        </is>
      </c>
    </row>
    <row r="8">
      <c r="A8" s="4" t="inlineStr">
        <is>
          <t>SE No. 92/2024 [Member]</t>
        </is>
      </c>
      <c r="B8" s="4" t="inlineStr">
        <is>
          <t xml:space="preserve"> </t>
        </is>
      </c>
    </row>
    <row r="9">
      <c r="A9" s="3" t="inlineStr">
        <is>
          <t>IfrsStatementLineItems [Line Items]</t>
        </is>
      </c>
      <c r="B9" s="4" t="inlineStr">
        <is>
          <t xml:space="preserve"> </t>
        </is>
      </c>
    </row>
    <row r="10">
      <c r="A10" s="4" t="inlineStr">
        <is>
          <t>Issued date</t>
        </is>
      </c>
      <c r="B10" s="4" t="inlineStr">
        <is>
          <t>Jun.  04,  2024</t>
        </is>
      </c>
    </row>
    <row r="11">
      <c r="A11" s="4" t="inlineStr">
        <is>
          <t>Energy bill approves</t>
        </is>
      </c>
      <c r="B11" s="4" t="inlineStr">
        <is>
          <t>Seasonal reference prices</t>
        </is>
      </c>
    </row>
    <row r="12">
      <c r="A12" s="4" t="inlineStr">
        <is>
          <t>Effective date</t>
        </is>
      </c>
      <c r="B12" s="4" t="inlineStr">
        <is>
          <t>May 1</t>
        </is>
      </c>
    </row>
    <row r="13">
      <c r="A13" s="4" t="inlineStr">
        <is>
          <t>ENRE No. 335/2024 [Member]</t>
        </is>
      </c>
      <c r="B13" s="4" t="inlineStr">
        <is>
          <t xml:space="preserve"> </t>
        </is>
      </c>
    </row>
    <row r="14">
      <c r="A14" s="3" t="inlineStr">
        <is>
          <t>IfrsStatementLineItems [Line Items]</t>
        </is>
      </c>
      <c r="B14" s="4" t="inlineStr">
        <is>
          <t xml:space="preserve"> </t>
        </is>
      </c>
    </row>
    <row r="15">
      <c r="A15" s="4" t="inlineStr">
        <is>
          <t>Issued date</t>
        </is>
      </c>
      <c r="B15" s="4" t="inlineStr">
        <is>
          <t>Jun.  06,  2024</t>
        </is>
      </c>
    </row>
    <row r="16">
      <c r="A16" s="4" t="inlineStr">
        <is>
          <t>Energy bill approves</t>
        </is>
      </c>
      <c r="B16" s="4" t="inlineStr">
        <is>
          <t>Electricity rate schedules</t>
        </is>
      </c>
    </row>
    <row r="17">
      <c r="A17" s="4" t="inlineStr">
        <is>
          <t>Effective date</t>
        </is>
      </c>
      <c r="B17" s="4" t="inlineStr">
        <is>
          <t>June 1</t>
        </is>
      </c>
    </row>
    <row r="18">
      <c r="A18" s="4" t="inlineStr">
        <is>
          <t>SE No. 192/2024 [Member]</t>
        </is>
      </c>
      <c r="B18" s="4" t="inlineStr">
        <is>
          <t xml:space="preserve"> </t>
        </is>
      </c>
    </row>
    <row r="19">
      <c r="A19" s="3" t="inlineStr">
        <is>
          <t>IfrsStatementLineItems [Line Items]</t>
        </is>
      </c>
      <c r="B19" s="4" t="inlineStr">
        <is>
          <t xml:space="preserve"> </t>
        </is>
      </c>
    </row>
    <row r="20">
      <c r="A20" s="4" t="inlineStr">
        <is>
          <t>Issued date</t>
        </is>
      </c>
      <c r="B20" s="4" t="inlineStr">
        <is>
          <t>Aug.  01,  2024</t>
        </is>
      </c>
    </row>
    <row r="21">
      <c r="A21" s="4" t="inlineStr">
        <is>
          <t>Energy bill approves</t>
        </is>
      </c>
      <c r="B21" s="4" t="inlineStr">
        <is>
          <t>Seasonal reference prices</t>
        </is>
      </c>
    </row>
    <row r="22">
      <c r="A22" s="4" t="inlineStr">
        <is>
          <t>Effective date</t>
        </is>
      </c>
      <c r="B22" s="4" t="inlineStr">
        <is>
          <t>August 1</t>
        </is>
      </c>
    </row>
    <row r="23">
      <c r="A23" s="4" t="inlineStr">
        <is>
          <t>ENRE No. 520/2024 [Member]</t>
        </is>
      </c>
      <c r="B23" s="4" t="inlineStr">
        <is>
          <t xml:space="preserve"> </t>
        </is>
      </c>
    </row>
    <row r="24">
      <c r="A24" s="3" t="inlineStr">
        <is>
          <t>IfrsStatementLineItems [Line Items]</t>
        </is>
      </c>
      <c r="B24" s="4" t="inlineStr">
        <is>
          <t xml:space="preserve"> </t>
        </is>
      </c>
    </row>
    <row r="25">
      <c r="A25" s="4" t="inlineStr">
        <is>
          <t>Issued date</t>
        </is>
      </c>
      <c r="B25" s="4" t="inlineStr">
        <is>
          <t>Aug.  02,  2024</t>
        </is>
      </c>
    </row>
    <row r="26">
      <c r="A26" s="4" t="inlineStr">
        <is>
          <t>Energy bill approves</t>
        </is>
      </c>
      <c r="B26" s="4" t="inlineStr">
        <is>
          <t>Electricity rate schedules</t>
        </is>
      </c>
    </row>
    <row r="27">
      <c r="A27" s="4" t="inlineStr">
        <is>
          <t>Effective date</t>
        </is>
      </c>
      <c r="B27" s="4" t="inlineStr">
        <is>
          <t>August 1</t>
        </is>
      </c>
    </row>
    <row r="28">
      <c r="A28" s="4" t="inlineStr">
        <is>
          <t>SE No. 234/2024 [Member]</t>
        </is>
      </c>
      <c r="B28" s="4" t="inlineStr">
        <is>
          <t xml:space="preserve"> </t>
        </is>
      </c>
    </row>
    <row r="29">
      <c r="A29" s="3" t="inlineStr">
        <is>
          <t>IfrsStatementLineItems [Line Items]</t>
        </is>
      </c>
      <c r="B29" s="4" t="inlineStr">
        <is>
          <t xml:space="preserve"> </t>
        </is>
      </c>
    </row>
    <row r="30">
      <c r="A30" s="4" t="inlineStr">
        <is>
          <t>Issued date</t>
        </is>
      </c>
      <c r="B30" s="4" t="inlineStr">
        <is>
          <t>Aug. 29,  2024</t>
        </is>
      </c>
    </row>
    <row r="31">
      <c r="A31" s="4" t="inlineStr">
        <is>
          <t>Energy bill approves</t>
        </is>
      </c>
      <c r="B31" s="4" t="inlineStr">
        <is>
          <t>Seasonal reference prices</t>
        </is>
      </c>
    </row>
    <row r="32">
      <c r="A32" s="4" t="inlineStr">
        <is>
          <t>Effective date</t>
        </is>
      </c>
      <c r="B32" s="4" t="inlineStr">
        <is>
          <t>September 1</t>
        </is>
      </c>
    </row>
    <row r="33">
      <c r="A33" s="4" t="inlineStr">
        <is>
          <t>ENRE No. 588/2024 [Member]</t>
        </is>
      </c>
      <c r="B33" s="4" t="inlineStr">
        <is>
          <t xml:space="preserve"> </t>
        </is>
      </c>
    </row>
    <row r="34">
      <c r="A34" s="3" t="inlineStr">
        <is>
          <t>IfrsStatementLineItems [Line Items]</t>
        </is>
      </c>
      <c r="B34" s="4" t="inlineStr">
        <is>
          <t xml:space="preserve"> </t>
        </is>
      </c>
    </row>
    <row r="35">
      <c r="A35" s="4" t="inlineStr">
        <is>
          <t>Issued date</t>
        </is>
      </c>
      <c r="B35" s="4" t="inlineStr">
        <is>
          <t>Aug. 30,  2024</t>
        </is>
      </c>
    </row>
    <row r="36">
      <c r="A36" s="4" t="inlineStr">
        <is>
          <t>Energy bill approves</t>
        </is>
      </c>
      <c r="B36" s="4" t="inlineStr">
        <is>
          <t>Electricity rate schedules</t>
        </is>
      </c>
    </row>
    <row r="37">
      <c r="A37" s="4" t="inlineStr">
        <is>
          <t>Effective date</t>
        </is>
      </c>
      <c r="B37" s="4" t="inlineStr">
        <is>
          <t>September 1</t>
        </is>
      </c>
    </row>
    <row r="38">
      <c r="A38" s="4" t="inlineStr">
        <is>
          <t>SE No. 283/2024 [Member]</t>
        </is>
      </c>
      <c r="B38" s="4" t="inlineStr">
        <is>
          <t xml:space="preserve"> </t>
        </is>
      </c>
    </row>
    <row r="39">
      <c r="A39" s="3" t="inlineStr">
        <is>
          <t>IfrsStatementLineItems [Line Items]</t>
        </is>
      </c>
      <c r="B39" s="4" t="inlineStr">
        <is>
          <t xml:space="preserve"> </t>
        </is>
      </c>
    </row>
    <row r="40">
      <c r="A40" s="4" t="inlineStr">
        <is>
          <t>Issued date</t>
        </is>
      </c>
      <c r="B40" s="4" t="inlineStr">
        <is>
          <t>Sep. 27,  2024</t>
        </is>
      </c>
    </row>
    <row r="41">
      <c r="A41" s="4" t="inlineStr">
        <is>
          <t>Energy bill approves</t>
        </is>
      </c>
      <c r="B41" s="4" t="inlineStr">
        <is>
          <t>Seasonal reference prices</t>
        </is>
      </c>
    </row>
    <row r="42">
      <c r="A42" s="4" t="inlineStr">
        <is>
          <t>Effective date</t>
        </is>
      </c>
      <c r="B42" s="4" t="inlineStr">
        <is>
          <t>October 1</t>
        </is>
      </c>
    </row>
    <row r="43">
      <c r="A43" s="4" t="inlineStr">
        <is>
          <t>ENRE No. 697/2024 [Member]</t>
        </is>
      </c>
      <c r="B43" s="4" t="inlineStr">
        <is>
          <t xml:space="preserve"> </t>
        </is>
      </c>
    </row>
    <row r="44">
      <c r="A44" s="3" t="inlineStr">
        <is>
          <t>IfrsStatementLineItems [Line Items]</t>
        </is>
      </c>
      <c r="B44" s="4" t="inlineStr">
        <is>
          <t xml:space="preserve"> </t>
        </is>
      </c>
    </row>
    <row r="45">
      <c r="A45" s="4" t="inlineStr">
        <is>
          <t>Issued date</t>
        </is>
      </c>
      <c r="B45" s="4" t="inlineStr">
        <is>
          <t>Sep. 30,  2024</t>
        </is>
      </c>
    </row>
    <row r="46">
      <c r="A46" s="4" t="inlineStr">
        <is>
          <t>Energy bill approves</t>
        </is>
      </c>
      <c r="B46" s="4" t="inlineStr">
        <is>
          <t>Electricity rate schedules</t>
        </is>
      </c>
    </row>
    <row r="47">
      <c r="A47" s="4" t="inlineStr">
        <is>
          <t>Effective date</t>
        </is>
      </c>
      <c r="B47" s="4" t="inlineStr">
        <is>
          <t>October 1</t>
        </is>
      </c>
    </row>
    <row r="48">
      <c r="A48" s="4" t="inlineStr">
        <is>
          <t>SCEYM No. 19/2024 [Member]</t>
        </is>
      </c>
      <c r="B48" s="4" t="inlineStr">
        <is>
          <t xml:space="preserve"> </t>
        </is>
      </c>
    </row>
    <row r="49">
      <c r="A49" s="3" t="inlineStr">
        <is>
          <t>IfrsStatementLineItems [Line Items]</t>
        </is>
      </c>
      <c r="B49" s="4" t="inlineStr">
        <is>
          <t xml:space="preserve"> </t>
        </is>
      </c>
    </row>
    <row r="50">
      <c r="A50" s="4" t="inlineStr">
        <is>
          <t>Issued date</t>
        </is>
      </c>
      <c r="B50" s="4" t="inlineStr">
        <is>
          <t>Oct. 31,  2024</t>
        </is>
      </c>
    </row>
    <row r="51">
      <c r="A51" s="4" t="inlineStr">
        <is>
          <t>Energy bill approves</t>
        </is>
      </c>
      <c r="B51" s="4" t="inlineStr">
        <is>
          <t>Seasonal reference prices</t>
        </is>
      </c>
    </row>
    <row r="52">
      <c r="A52" s="4" t="inlineStr">
        <is>
          <t>Effective date</t>
        </is>
      </c>
      <c r="B52" s="4" t="inlineStr">
        <is>
          <t>November 1</t>
        </is>
      </c>
    </row>
    <row r="53">
      <c r="A53" s="4" t="inlineStr">
        <is>
          <t>ENRE No. 905/2024 [Member]</t>
        </is>
      </c>
      <c r="B53" s="4" t="inlineStr">
        <is>
          <t xml:space="preserve"> </t>
        </is>
      </c>
    </row>
    <row r="54">
      <c r="A54" s="3" t="inlineStr">
        <is>
          <t>IfrsStatementLineItems [Line Items]</t>
        </is>
      </c>
      <c r="B54" s="4" t="inlineStr">
        <is>
          <t xml:space="preserve"> </t>
        </is>
      </c>
    </row>
    <row r="55">
      <c r="A55" s="4" t="inlineStr">
        <is>
          <t>Issued date</t>
        </is>
      </c>
      <c r="B55" s="4" t="inlineStr">
        <is>
          <t>Nov.  01,  2024</t>
        </is>
      </c>
    </row>
    <row r="56">
      <c r="A56" s="4" t="inlineStr">
        <is>
          <t>Energy bill approves</t>
        </is>
      </c>
      <c r="B56" s="4" t="inlineStr">
        <is>
          <t>Electricity rate schedules</t>
        </is>
      </c>
    </row>
    <row r="57">
      <c r="A57" s="4" t="inlineStr">
        <is>
          <t>Effective date</t>
        </is>
      </c>
      <c r="B57" s="4" t="inlineStr">
        <is>
          <t>November 1</t>
        </is>
      </c>
    </row>
    <row r="58">
      <c r="A58" s="4" t="inlineStr">
        <is>
          <t>ENRE No. 1007/2024 [Member]</t>
        </is>
      </c>
      <c r="B58" s="4" t="inlineStr">
        <is>
          <t xml:space="preserve"> </t>
        </is>
      </c>
    </row>
    <row r="59">
      <c r="A59" s="3" t="inlineStr">
        <is>
          <t>IfrsStatementLineItems [Line Items]</t>
        </is>
      </c>
      <c r="B59" s="4" t="inlineStr">
        <is>
          <t xml:space="preserve"> </t>
        </is>
      </c>
    </row>
    <row r="60">
      <c r="A60" s="4" t="inlineStr">
        <is>
          <t>Issued date</t>
        </is>
      </c>
      <c r="B60" s="4" t="inlineStr">
        <is>
          <t>Nov. 29,  2024</t>
        </is>
      </c>
    </row>
    <row r="61">
      <c r="A61" s="4" t="inlineStr">
        <is>
          <t>Energy bill approves</t>
        </is>
      </c>
      <c r="B61" s="4" t="inlineStr">
        <is>
          <t>Electricity rate schedules</t>
        </is>
      </c>
    </row>
    <row r="62">
      <c r="A62" s="4" t="inlineStr">
        <is>
          <t>Effective date</t>
        </is>
      </c>
      <c r="B62" s="4" t="inlineStr">
        <is>
          <t>December 1</t>
        </is>
      </c>
    </row>
    <row r="63">
      <c r="A63" s="4" t="inlineStr">
        <is>
          <t>ENRE No. 1061/2024 [Member]</t>
        </is>
      </c>
      <c r="B63" s="4" t="inlineStr">
        <is>
          <t xml:space="preserve"> </t>
        </is>
      </c>
    </row>
    <row r="64">
      <c r="A64" s="3" t="inlineStr">
        <is>
          <t>IfrsStatementLineItems [Line Items]</t>
        </is>
      </c>
      <c r="B64" s="4" t="inlineStr">
        <is>
          <t xml:space="preserve"> </t>
        </is>
      </c>
    </row>
    <row r="65">
      <c r="A65" s="4" t="inlineStr">
        <is>
          <t>Issued date</t>
        </is>
      </c>
      <c r="B65" s="4" t="inlineStr">
        <is>
          <t>Dec. 27,  2024</t>
        </is>
      </c>
    </row>
    <row r="66">
      <c r="A66" s="4" t="inlineStr">
        <is>
          <t>Energy bill approves</t>
        </is>
      </c>
      <c r="B66" s="4" t="inlineStr">
        <is>
          <t>Electricity rate schedules</t>
        </is>
      </c>
    </row>
    <row r="67">
      <c r="A67" s="4" t="inlineStr">
        <is>
          <t>Effective date</t>
        </is>
      </c>
      <c r="B67" s="4" t="inlineStr">
        <is>
          <t>January 1</t>
        </is>
      </c>
    </row>
    <row r="68">
      <c r="A68" s="4" t="inlineStr">
        <is>
          <t>SE No. 26/2025 [Member]</t>
        </is>
      </c>
      <c r="B68" s="4" t="inlineStr">
        <is>
          <t xml:space="preserve"> </t>
        </is>
      </c>
    </row>
    <row r="69">
      <c r="A69" s="3" t="inlineStr">
        <is>
          <t>IfrsStatementLineItems [Line Items]</t>
        </is>
      </c>
      <c r="B69" s="4" t="inlineStr">
        <is>
          <t xml:space="preserve"> </t>
        </is>
      </c>
    </row>
    <row r="70">
      <c r="A70" s="4" t="inlineStr">
        <is>
          <t>Issued date</t>
        </is>
      </c>
      <c r="B70" s="4" t="inlineStr">
        <is>
          <t>Jan. 30,  2025</t>
        </is>
      </c>
    </row>
    <row r="71">
      <c r="A71" s="4" t="inlineStr">
        <is>
          <t>Energy bill approves</t>
        </is>
      </c>
      <c r="B71" s="4" t="inlineStr">
        <is>
          <t>Seasonal reference prices</t>
        </is>
      </c>
    </row>
    <row r="72">
      <c r="A72" s="4" t="inlineStr">
        <is>
          <t>Effective date</t>
        </is>
      </c>
      <c r="B72" s="4" t="inlineStr">
        <is>
          <t>February 1</t>
        </is>
      </c>
    </row>
    <row r="73">
      <c r="A73" s="4" t="inlineStr">
        <is>
          <t>ENRE No. 133/2025 [Member]</t>
        </is>
      </c>
      <c r="B73" s="4" t="inlineStr">
        <is>
          <t xml:space="preserve"> </t>
        </is>
      </c>
    </row>
    <row r="74">
      <c r="A74" s="3" t="inlineStr">
        <is>
          <t>IfrsStatementLineItems [Line Items]</t>
        </is>
      </c>
      <c r="B74" s="4" t="inlineStr">
        <is>
          <t xml:space="preserve"> </t>
        </is>
      </c>
    </row>
    <row r="75">
      <c r="A75" s="4" t="inlineStr">
        <is>
          <t>Issued date</t>
        </is>
      </c>
      <c r="B75" s="4" t="inlineStr">
        <is>
          <t>Feb.  06,  2025</t>
        </is>
      </c>
    </row>
    <row r="76">
      <c r="A76" s="4" t="inlineStr">
        <is>
          <t>Energy bill approves</t>
        </is>
      </c>
      <c r="B76" s="4" t="inlineStr">
        <is>
          <t>Electricity rate schedules</t>
        </is>
      </c>
    </row>
    <row r="77">
      <c r="A77" s="4" t="inlineStr">
        <is>
          <t>Effective date</t>
        </is>
      </c>
      <c r="B77" s="4" t="inlineStr">
        <is>
          <t>February 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6" customWidth="1" min="12" max="12"/>
    <col width="14" customWidth="1" min="13" max="13"/>
    <col width="14" customWidth="1" min="14" max="14"/>
    <col width="14" customWidth="1" min="15" max="15"/>
  </cols>
  <sheetData>
    <row r="1">
      <c r="A1" s="1" t="inlineStr">
        <is>
          <t>Regulatory framework (Details Narrative) - ARS ($) $ in Millions</t>
        </is>
      </c>
      <c r="C1" s="2" t="inlineStr">
        <is>
          <t>1 Months Ended</t>
        </is>
      </c>
      <c r="J1" s="2" t="inlineStr">
        <is>
          <t>7 Months Ended</t>
        </is>
      </c>
      <c r="K1" s="2" t="inlineStr">
        <is>
          <t>12 Months Ended</t>
        </is>
      </c>
      <c r="L1" s="2" t="inlineStr">
        <is>
          <t>22 Months Ended</t>
        </is>
      </c>
    </row>
    <row r="2">
      <c r="B2" s="2" t="inlineStr">
        <is>
          <t>Aug. 15, 2024</t>
        </is>
      </c>
      <c r="C2" s="2" t="inlineStr">
        <is>
          <t>Feb. 28, 2025</t>
        </is>
      </c>
      <c r="D2" s="2" t="inlineStr">
        <is>
          <t>Jan. 31, 2025</t>
        </is>
      </c>
      <c r="E2" s="2" t="inlineStr">
        <is>
          <t>Nov. 30, 2024</t>
        </is>
      </c>
      <c r="F2" s="2" t="inlineStr">
        <is>
          <t>Oct. 31, 2024</t>
        </is>
      </c>
      <c r="G2" s="2" t="inlineStr">
        <is>
          <t>Sep. 30, 2024</t>
        </is>
      </c>
      <c r="H2" s="2" t="inlineStr">
        <is>
          <t>Aug. 31, 2024</t>
        </is>
      </c>
      <c r="I2" s="2" t="inlineStr">
        <is>
          <t>Feb. 29, 2024</t>
        </is>
      </c>
      <c r="J2" s="2" t="inlineStr">
        <is>
          <t>Feb. 28, 2025</t>
        </is>
      </c>
      <c r="K2" s="2" t="inlineStr">
        <is>
          <t>Dec. 31, 2024</t>
        </is>
      </c>
      <c r="L2" s="2" t="inlineStr">
        <is>
          <t>Dec. 31, 2024</t>
        </is>
      </c>
      <c r="M2" s="2" t="inlineStr">
        <is>
          <t>Dec. 31, 2023</t>
        </is>
      </c>
      <c r="N2" s="2" t="inlineStr">
        <is>
          <t>Feb. 28, 2023</t>
        </is>
      </c>
      <c r="O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erm of conces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95 years</t>
        </is>
      </c>
      <c r="L4" s="4" t="inlineStr">
        <is>
          <t xml:space="preserve"> </t>
        </is>
      </c>
      <c r="M4" s="4" t="inlineStr">
        <is>
          <t xml:space="preserve"> </t>
        </is>
      </c>
      <c r="N4" s="4" t="inlineStr">
        <is>
          <t xml:space="preserve"> </t>
        </is>
      </c>
      <c r="O4" s="4" t="inlineStr">
        <is>
          <t xml:space="preserve"> </t>
        </is>
      </c>
    </row>
    <row r="5">
      <c r="A5" s="4" t="inlineStr">
        <is>
          <t>Share capital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51</v>
      </c>
      <c r="L5" s="4" t="inlineStr">
        <is>
          <t xml:space="preserve"> </t>
        </is>
      </c>
      <c r="M5" s="4" t="inlineStr">
        <is>
          <t xml:space="preserve"> </t>
        </is>
      </c>
      <c r="N5" s="4" t="inlineStr">
        <is>
          <t xml:space="preserve"> </t>
        </is>
      </c>
      <c r="O5" s="4" t="inlineStr">
        <is>
          <t xml:space="preserve"> </t>
        </is>
      </c>
    </row>
    <row r="6">
      <c r="A6" s="4" t="inlineStr">
        <is>
          <t>Increase in the CP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3.192</v>
      </c>
      <c r="J6" s="8" t="n">
        <v>0.04</v>
      </c>
      <c r="K6" s="9" t="n">
        <v>3.192</v>
      </c>
      <c r="L6" s="4" t="inlineStr">
        <is>
          <t xml:space="preserve"> </t>
        </is>
      </c>
      <c r="M6" s="4" t="inlineStr">
        <is>
          <t xml:space="preserve"> </t>
        </is>
      </c>
      <c r="N6" s="4" t="inlineStr">
        <is>
          <t xml:space="preserve"> </t>
        </is>
      </c>
      <c r="O6" s="4" t="inlineStr">
        <is>
          <t xml:space="preserve"> </t>
        </is>
      </c>
    </row>
    <row r="7">
      <c r="A7" s="4" t="inlineStr">
        <is>
          <t>Increase in the CPD periodic adjustments</t>
        </is>
      </c>
      <c r="B7" s="4" t="inlineStr">
        <is>
          <t xml:space="preserve"> </t>
        </is>
      </c>
      <c r="C7" s="4" t="inlineStr">
        <is>
          <t>(4%)</t>
        </is>
      </c>
      <c r="D7" s="4" t="inlineStr">
        <is>
          <t>(4%)</t>
        </is>
      </c>
      <c r="E7" s="4" t="inlineStr">
        <is>
          <t>(6%)</t>
        </is>
      </c>
      <c r="F7" s="4" t="inlineStr">
        <is>
          <t>(2.7%)</t>
        </is>
      </c>
      <c r="G7" s="4" t="inlineStr">
        <is>
          <t>(3%)</t>
        </is>
      </c>
      <c r="H7" s="4" t="inlineStr">
        <is>
          <t>(3%)</t>
        </is>
      </c>
      <c r="I7" s="4" t="inlineStr">
        <is>
          <t xml:space="preserve"> </t>
        </is>
      </c>
      <c r="J7" s="4" t="inlineStr">
        <is>
          <t xml:space="preserve"> </t>
        </is>
      </c>
      <c r="K7" s="4" t="inlineStr">
        <is>
          <t>(5%)</t>
        </is>
      </c>
      <c r="L7" s="4" t="inlineStr">
        <is>
          <t xml:space="preserve"> </t>
        </is>
      </c>
      <c r="M7" s="4" t="inlineStr">
        <is>
          <t xml:space="preserve"> </t>
        </is>
      </c>
      <c r="N7" s="4" t="inlineStr">
        <is>
          <t xml:space="preserve"> </t>
        </is>
      </c>
      <c r="O7" s="4" t="inlineStr">
        <is>
          <t xml:space="preserve"> </t>
        </is>
      </c>
    </row>
    <row r="8">
      <c r="A8" s="4" t="inlineStr">
        <is>
          <t>Other pay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29078</v>
      </c>
      <c r="O8" s="4" t="inlineStr">
        <is>
          <t xml:space="preserve"> </t>
        </is>
      </c>
    </row>
    <row r="9">
      <c r="A9" s="4" t="inlineStr">
        <is>
          <t>Payment for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31490</v>
      </c>
      <c r="L9" s="4" t="inlineStr">
        <is>
          <t xml:space="preserve"> </t>
        </is>
      </c>
      <c r="M9" s="4" t="inlineStr">
        <is>
          <t xml:space="preserve"> </t>
        </is>
      </c>
      <c r="N9" s="4" t="inlineStr">
        <is>
          <t xml:space="preserve"> </t>
        </is>
      </c>
      <c r="O9" s="4" t="inlineStr">
        <is>
          <t xml:space="preserve"> </t>
        </is>
      </c>
    </row>
    <row r="10">
      <c r="A10" s="4" t="inlineStr">
        <is>
          <t>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27667</v>
      </c>
      <c r="M10" s="4" t="inlineStr">
        <is>
          <t xml:space="preserve"> </t>
        </is>
      </c>
      <c r="N10" s="4" t="inlineStr">
        <is>
          <t xml:space="preserve"> </t>
        </is>
      </c>
      <c r="O10" s="4" t="inlineStr">
        <is>
          <t xml:space="preserve"> </t>
        </is>
      </c>
    </row>
    <row r="11">
      <c r="A11" s="4" t="inlineStr">
        <is>
          <t>Settled liability for pen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5400</v>
      </c>
      <c r="L11" s="5" t="n">
        <v>75400</v>
      </c>
      <c r="M11" s="4" t="inlineStr">
        <is>
          <t xml:space="preserve"> </t>
        </is>
      </c>
      <c r="N11" s="4" t="inlineStr">
        <is>
          <t xml:space="preserve"> </t>
        </is>
      </c>
      <c r="O11" s="4" t="inlineStr">
        <is>
          <t xml:space="preserve"> </t>
        </is>
      </c>
    </row>
    <row r="12">
      <c r="A12" s="4" t="inlineStr">
        <is>
          <t>Settled liability for penalty impact on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3201</v>
      </c>
      <c r="L12" s="4" t="inlineStr">
        <is>
          <t xml:space="preserve"> </t>
        </is>
      </c>
      <c r="M12" s="4" t="inlineStr">
        <is>
          <t xml:space="preserve"> </t>
        </is>
      </c>
      <c r="N12" s="4" t="inlineStr">
        <is>
          <t xml:space="preserve"> </t>
        </is>
      </c>
      <c r="O12" s="4" t="inlineStr">
        <is>
          <t xml:space="preserve"> </t>
        </is>
      </c>
    </row>
    <row r="13">
      <c r="A13" s="4" t="inlineStr">
        <is>
          <t>Receiva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62367</v>
      </c>
      <c r="L13" s="5" t="n">
        <v>362367</v>
      </c>
      <c r="M13" s="6" t="n">
        <v>145024</v>
      </c>
      <c r="N13" s="4" t="inlineStr">
        <is>
          <t xml:space="preserve"> </t>
        </is>
      </c>
      <c r="O13" s="6" t="n">
        <v>189818</v>
      </c>
    </row>
    <row r="14">
      <c r="A14" s="4" t="inlineStr">
        <is>
          <t>CAMMESA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utstanding</t>
        </is>
      </c>
      <c r="B16" s="6" t="n">
        <v>74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52</v>
      </c>
      <c r="N17" s="4" t="inlineStr">
        <is>
          <t xml:space="preserve"> </t>
        </is>
      </c>
      <c r="O17" s="4" t="inlineStr">
        <is>
          <t xml:space="preserve"> </t>
        </is>
      </c>
    </row>
    <row r="18">
      <c r="A18" s="4" t="inlineStr">
        <is>
          <t>EN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617</v>
      </c>
      <c r="L20" s="6" t="n">
        <v>2617</v>
      </c>
      <c r="M20" s="6" t="n">
        <v>4378</v>
      </c>
      <c r="N20" s="4" t="inlineStr">
        <is>
          <t xml:space="preserve"> </t>
        </is>
      </c>
      <c r="O20" s="4" t="inlineStr">
        <is>
          <t xml:space="preserve"> </t>
        </is>
      </c>
    </row>
    <row r="21">
      <c r="A21" s="4" t="inlineStr">
        <is>
          <t>Top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pecial fund PBA electricity development reduced percenat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0.04</v>
      </c>
      <c r="L23" s="4" t="inlineStr">
        <is>
          <t xml:space="preserve"> </t>
        </is>
      </c>
      <c r="M23" s="4" t="inlineStr">
        <is>
          <t xml:space="preserve"> </t>
        </is>
      </c>
      <c r="N23" s="4" t="inlineStr">
        <is>
          <t xml:space="preserve"> </t>
        </is>
      </c>
      <c r="O23" s="4" t="inlineStr">
        <is>
          <t xml:space="preserve"> </t>
        </is>
      </c>
    </row>
    <row r="24">
      <c r="A24" s="4" t="inlineStr">
        <is>
          <t>Bottom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pecial fund PBA electricity development reduced percenat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0001</v>
      </c>
      <c r="L26" s="4" t="inlineStr">
        <is>
          <t xml:space="preserve"> </t>
        </is>
      </c>
      <c r="M26" s="4" t="inlineStr">
        <is>
          <t xml:space="preserve"> </t>
        </is>
      </c>
      <c r="N26" s="4" t="inlineStr">
        <is>
          <t xml:space="preserve"> </t>
        </is>
      </c>
      <c r="O26" s="4" t="inlineStr">
        <is>
          <t xml:space="preserve"> </t>
        </is>
      </c>
    </row>
  </sheetData>
  <mergeCells count="2">
    <mergeCell ref="C1:I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s>
  <sheetData>
    <row r="1">
      <c r="A1" s="1" t="inlineStr">
        <is>
          <t>Basis of preparation (Details Narrative)</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flation rate</t>
        </is>
      </c>
      <c r="B4" s="9" t="n">
        <v>1.178</v>
      </c>
      <c r="C4" s="9" t="n">
        <v>2.114</v>
      </c>
      <c r="D4" s="9" t="n">
        <v>0.948</v>
      </c>
      <c r="E4" s="9" t="n">
        <v>0.509</v>
      </c>
      <c r="F4" s="9" t="n">
        <v>0.361</v>
      </c>
    </row>
  </sheetData>
  <mergeCells count="2">
    <mergeCell ref="B1:F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ccounting policies (Details) - ARS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Applicable tax rate</t>
        </is>
      </c>
      <c r="B4" s="8" t="n">
        <v>0.35</v>
      </c>
      <c r="C4" s="8" t="n">
        <v>0.35</v>
      </c>
      <c r="D4" s="8" t="n">
        <v>0.35</v>
      </c>
    </row>
    <row r="5">
      <c r="A5" s="4" t="inlineStr">
        <is>
          <t>Tax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mount to be paid</t>
        </is>
      </c>
      <c r="B7" s="6" t="n">
        <v>0</v>
      </c>
      <c r="C7" s="4" t="inlineStr">
        <is>
          <t xml:space="preserve"> </t>
        </is>
      </c>
      <c r="D7" s="4" t="inlineStr">
        <is>
          <t xml:space="preserve"> </t>
        </is>
      </c>
    </row>
    <row r="8">
      <c r="A8" s="4" t="inlineStr">
        <is>
          <t>Applicable tax rate</t>
        </is>
      </c>
      <c r="B8" s="8" t="n">
        <v>0.25</v>
      </c>
      <c r="C8" s="4" t="inlineStr">
        <is>
          <t xml:space="preserve"> </t>
        </is>
      </c>
      <c r="D8" s="4" t="inlineStr">
        <is>
          <t xml:space="preserve"> </t>
        </is>
      </c>
    </row>
    <row r="9">
      <c r="A9" s="4" t="inlineStr">
        <is>
          <t>Amount exceeding</t>
        </is>
      </c>
      <c r="B9" s="6" t="n">
        <v>0</v>
      </c>
      <c r="C9" s="4" t="inlineStr">
        <is>
          <t xml:space="preserve"> </t>
        </is>
      </c>
      <c r="D9" s="4" t="inlineStr">
        <is>
          <t xml:space="preserve"> </t>
        </is>
      </c>
    </row>
    <row r="10">
      <c r="A10" s="4" t="inlineStr">
        <is>
          <t>Tax [Member] | Bottom of rang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Accumulated net taxable income</t>
        </is>
      </c>
      <c r="B12" s="5" t="n">
        <v>0</v>
      </c>
      <c r="C12" s="4" t="inlineStr">
        <is>
          <t xml:space="preserve"> </t>
        </is>
      </c>
      <c r="D12" s="4" t="inlineStr">
        <is>
          <t xml:space="preserve"> </t>
        </is>
      </c>
    </row>
    <row r="13">
      <c r="A13" s="4" t="inlineStr">
        <is>
          <t>Tax [Member] | Top of range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Accumulated net taxable income</t>
        </is>
      </c>
      <c r="B15" s="5" t="n">
        <v>5000</v>
      </c>
      <c r="C15" s="4" t="inlineStr">
        <is>
          <t xml:space="preserve"> </t>
        </is>
      </c>
      <c r="D15" s="4" t="inlineStr">
        <is>
          <t xml:space="preserve"> </t>
        </is>
      </c>
    </row>
    <row r="16">
      <c r="A16" s="4" t="inlineStr">
        <is>
          <t>Tax 1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Amount to be paid</t>
        </is>
      </c>
      <c r="B18" s="6" t="n">
        <v>1250</v>
      </c>
      <c r="C18" s="4" t="inlineStr">
        <is>
          <t xml:space="preserve"> </t>
        </is>
      </c>
      <c r="D18" s="4" t="inlineStr">
        <is>
          <t xml:space="preserve"> </t>
        </is>
      </c>
    </row>
    <row r="19">
      <c r="A19" s="4" t="inlineStr">
        <is>
          <t>Applicable tax rate</t>
        </is>
      </c>
      <c r="B19" s="8" t="n">
        <v>0.3</v>
      </c>
      <c r="C19" s="4" t="inlineStr">
        <is>
          <t xml:space="preserve"> </t>
        </is>
      </c>
      <c r="D19" s="4" t="inlineStr">
        <is>
          <t xml:space="preserve"> </t>
        </is>
      </c>
    </row>
    <row r="20">
      <c r="A20" s="4" t="inlineStr">
        <is>
          <t>Amount exceeding</t>
        </is>
      </c>
      <c r="B20" s="6" t="n">
        <v>5000</v>
      </c>
      <c r="C20" s="4" t="inlineStr">
        <is>
          <t xml:space="preserve"> </t>
        </is>
      </c>
      <c r="D20" s="4" t="inlineStr">
        <is>
          <t xml:space="preserve"> </t>
        </is>
      </c>
    </row>
    <row r="21">
      <c r="A21" s="4" t="inlineStr">
        <is>
          <t>Tax 1 [Member] | Bottom of range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Accumulated net taxable income</t>
        </is>
      </c>
      <c r="B23" s="5" t="n">
        <v>5000</v>
      </c>
      <c r="C23" s="4" t="inlineStr">
        <is>
          <t xml:space="preserve"> </t>
        </is>
      </c>
      <c r="D23" s="4" t="inlineStr">
        <is>
          <t xml:space="preserve"> </t>
        </is>
      </c>
    </row>
    <row r="24">
      <c r="A24" s="4" t="inlineStr">
        <is>
          <t>Tax 1 [Member] | Top of range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Accumulated net taxable income</t>
        </is>
      </c>
      <c r="B26" s="5" t="n">
        <v>50000</v>
      </c>
      <c r="C26" s="4" t="inlineStr">
        <is>
          <t xml:space="preserve"> </t>
        </is>
      </c>
      <c r="D26" s="4" t="inlineStr">
        <is>
          <t xml:space="preserve"> </t>
        </is>
      </c>
    </row>
    <row r="27">
      <c r="A27" s="4" t="inlineStr">
        <is>
          <t>Tax 2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Accumulated net taxable income</t>
        </is>
      </c>
      <c r="B29" s="5" t="n">
        <v>50000</v>
      </c>
      <c r="C29" s="4" t="inlineStr">
        <is>
          <t xml:space="preserve"> </t>
        </is>
      </c>
      <c r="D29" s="4" t="inlineStr">
        <is>
          <t xml:space="preserve"> </t>
        </is>
      </c>
    </row>
    <row r="30">
      <c r="A30" s="4" t="inlineStr">
        <is>
          <t>Amount to be paid</t>
        </is>
      </c>
      <c r="B30" s="6" t="n">
        <v>14750</v>
      </c>
      <c r="C30" s="4" t="inlineStr">
        <is>
          <t xml:space="preserve"> </t>
        </is>
      </c>
      <c r="D30" s="4" t="inlineStr">
        <is>
          <t xml:space="preserve"> </t>
        </is>
      </c>
    </row>
    <row r="31">
      <c r="A31" s="4" t="inlineStr">
        <is>
          <t>Applicable tax rate</t>
        </is>
      </c>
      <c r="B31" s="8" t="n">
        <v>0.35</v>
      </c>
      <c r="C31" s="4" t="inlineStr">
        <is>
          <t xml:space="preserve"> </t>
        </is>
      </c>
      <c r="D31" s="4" t="inlineStr">
        <is>
          <t xml:space="preserve"> </t>
        </is>
      </c>
    </row>
    <row r="32">
      <c r="A32" s="4" t="inlineStr">
        <is>
          <t>Amount exceeding</t>
        </is>
      </c>
      <c r="B32" s="6" t="n">
        <v>50000</v>
      </c>
      <c r="C32" s="4" t="inlineStr">
        <is>
          <t xml:space="preserve"> </t>
        </is>
      </c>
      <c r="D32"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Accounting policies (Details Narrative)</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ncome tax payable rate</t>
        </is>
      </c>
      <c r="B4" s="8" t="n">
        <v>0.35</v>
      </c>
      <c r="C4" s="8" t="n">
        <v>0.35</v>
      </c>
      <c r="D4" s="8" t="n">
        <v>0.35</v>
      </c>
    </row>
    <row r="5">
      <c r="A5" s="4" t="inlineStr">
        <is>
          <t>Description of income tax percentage</t>
        </is>
      </c>
      <c r="B5" s="4" t="inlineStr">
        <is>
          <t>calculated from the beginning to the end of each year, exceeded fifty-five percent (55%), thirty percent (30%) and fifteen percent (15%)
for fiscal years 2018, 2019 and 2020, respectively. Although as of December 31, 2018, the CPI cumulative variation did not exceed the
55% threshold for the application of the tax inflation adjustment in that first fiscal year, as of December 31, 2020 and 2019, the CPI
cumulative variations for the 12 months of each year had amounted to 36.13% and 53.77%, respectively, which exceeded the 15% and 30%
thresholds fixed for the third and second transition years of the tax inflation adjustment, and, therefore, the Company recognized the
effect of the tax inflation adjustment in the calculation of the current and deferred income tax provision in those fiscal years.</t>
        </is>
      </c>
      <c r="C5" s="4" t="inlineStr">
        <is>
          <t xml:space="preserve"> </t>
        </is>
      </c>
      <c r="D5" s="4" t="inlineStr">
        <is>
          <t xml:space="preserve"> </t>
        </is>
      </c>
    </row>
    <row r="6">
      <c r="A6" s="4" t="inlineStr">
        <is>
          <t>Land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Estimated useful lives</t>
        </is>
      </c>
      <c r="B8" s="4" t="inlineStr">
        <is>
          <t>not depreciated</t>
        </is>
      </c>
      <c r="C8" s="4" t="inlineStr">
        <is>
          <t xml:space="preserve"> </t>
        </is>
      </c>
      <c r="D8" s="4" t="inlineStr">
        <is>
          <t xml:space="preserve"> </t>
        </is>
      </c>
    </row>
    <row r="9">
      <c r="A9" s="4" t="inlineStr">
        <is>
          <t>Facilities In Servic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Estimated useful lives</t>
        </is>
      </c>
      <c r="B11" s="4" t="inlineStr">
        <is>
          <t>between
30 and 50 years</t>
        </is>
      </c>
      <c r="C11" s="4" t="inlineStr">
        <is>
          <t xml:space="preserve"> </t>
        </is>
      </c>
      <c r="D11" s="4" t="inlineStr">
        <is>
          <t xml:space="preserve"> </t>
        </is>
      </c>
    </row>
    <row r="12">
      <c r="A12" s="4" t="inlineStr">
        <is>
          <t>Office equipment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Estimated useful lives</t>
        </is>
      </c>
      <c r="B14" s="4" t="inlineStr">
        <is>
          <t>between 5 and 20 years</t>
        </is>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risk management (Details) $ in Millions</t>
        </is>
      </c>
      <c r="B1" s="2" t="inlineStr">
        <is>
          <t>Dec. 31, 2024 ARS ($)</t>
        </is>
      </c>
      <c r="C1" s="2" t="inlineStr">
        <is>
          <t>Dec. 31, 2023 ARS ($)</t>
        </is>
      </c>
    </row>
    <row r="2">
      <c r="A2" s="4" t="inlineStr">
        <is>
          <t>Current assets [Member] | USD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Foreign currency balance assets</t>
        </is>
      </c>
      <c r="B4" s="6" t="n">
        <v>310140</v>
      </c>
      <c r="C4" s="6" t="n">
        <v>136107</v>
      </c>
    </row>
    <row r="5">
      <c r="A5" s="4" t="inlineStr">
        <is>
          <t>Total assets [Member] | US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oreign currency balance assets</t>
        </is>
      </c>
      <c r="B7" s="5" t="n">
        <v>310140</v>
      </c>
      <c r="C7" s="5" t="n">
        <v>136107</v>
      </c>
    </row>
    <row r="8">
      <c r="A8" s="4" t="inlineStr">
        <is>
          <t>Noncurrent liabilities [member] | USD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oreign currency balance liabilities</t>
        </is>
      </c>
      <c r="B10" s="5" t="n">
        <v>354945</v>
      </c>
      <c r="C10" s="5" t="n">
        <v>96566</v>
      </c>
    </row>
    <row r="11">
      <c r="A11" s="4" t="inlineStr">
        <is>
          <t>Noncurrent liabilities [member] | USD [Member] | Borrowing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Amount of foreign currency</t>
        </is>
      </c>
      <c r="B13" s="10" t="n">
        <v>343.9</v>
      </c>
      <c r="C13" s="4" t="inlineStr">
        <is>
          <t xml:space="preserve"> </t>
        </is>
      </c>
    </row>
    <row r="14">
      <c r="A14" s="4" t="inlineStr">
        <is>
          <t>Exchange rate</t>
        </is>
      </c>
      <c r="B14" s="5" t="n">
        <v>1032</v>
      </c>
      <c r="C14" s="4" t="inlineStr">
        <is>
          <t xml:space="preserve"> </t>
        </is>
      </c>
    </row>
    <row r="15">
      <c r="A15" s="4" t="inlineStr">
        <is>
          <t>Foreign currency balance liabilities</t>
        </is>
      </c>
      <c r="B15" s="6" t="n">
        <v>354945</v>
      </c>
      <c r="C15" s="5" t="n">
        <v>96566</v>
      </c>
    </row>
    <row r="16">
      <c r="A16" s="4" t="inlineStr">
        <is>
          <t>Current liabiliti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oreign currency balance liabilities</t>
        </is>
      </c>
      <c r="B18" s="5" t="n">
        <v>31185</v>
      </c>
      <c r="C18" s="5" t="n">
        <v>154900</v>
      </c>
    </row>
    <row r="19">
      <c r="A19" s="4" t="inlineStr">
        <is>
          <t>Current liabilities [member] | USD [Member] | Borrowing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mount of foreign currency</t>
        </is>
      </c>
      <c r="B21" s="10" t="n">
        <v>12.1</v>
      </c>
      <c r="C21" s="4" t="inlineStr">
        <is>
          <t xml:space="preserve"> </t>
        </is>
      </c>
    </row>
    <row r="22">
      <c r="A22" s="4" t="inlineStr">
        <is>
          <t>Exchange rate</t>
        </is>
      </c>
      <c r="B22" s="5" t="n">
        <v>1032</v>
      </c>
      <c r="C22" s="4" t="inlineStr">
        <is>
          <t xml:space="preserve"> </t>
        </is>
      </c>
    </row>
    <row r="23">
      <c r="A23" s="4" t="inlineStr">
        <is>
          <t>Foreign currency balance liabilities</t>
        </is>
      </c>
      <c r="B23" s="6" t="n">
        <v>12480</v>
      </c>
      <c r="C23" s="5" t="n">
        <v>109708</v>
      </c>
    </row>
    <row r="24">
      <c r="A24" s="4" t="inlineStr">
        <is>
          <t>Current liabilities [member] | USD [Member] | Trade Payables 2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mount of foreign currency</t>
        </is>
      </c>
      <c r="B26" s="10" t="n">
        <v>17.8</v>
      </c>
      <c r="C26" s="4" t="inlineStr">
        <is>
          <t xml:space="preserve"> </t>
        </is>
      </c>
    </row>
    <row r="27">
      <c r="A27" s="4" t="inlineStr">
        <is>
          <t>Exchange rate</t>
        </is>
      </c>
      <c r="B27" s="5" t="n">
        <v>1032</v>
      </c>
      <c r="C27" s="4" t="inlineStr">
        <is>
          <t xml:space="preserve"> </t>
        </is>
      </c>
    </row>
    <row r="28">
      <c r="A28" s="4" t="inlineStr">
        <is>
          <t>Foreign currency balance liabilities</t>
        </is>
      </c>
      <c r="B28" s="6" t="n">
        <v>18370</v>
      </c>
      <c r="C28" s="5" t="n">
        <v>40317</v>
      </c>
    </row>
    <row r="29">
      <c r="A29" s="4" t="inlineStr">
        <is>
          <t>Current liabilities [member] | USD [Member] | Other payabl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Exchange rate</t>
        </is>
      </c>
      <c r="B31" s="5" t="n">
        <v>1032</v>
      </c>
      <c r="C31" s="4" t="inlineStr">
        <is>
          <t xml:space="preserve"> </t>
        </is>
      </c>
    </row>
    <row r="32">
      <c r="A32" s="4" t="inlineStr">
        <is>
          <t>Foreign currency balance liabilities</t>
        </is>
      </c>
      <c r="B32" s="4" t="inlineStr">
        <is>
          <t xml:space="preserve"> </t>
        </is>
      </c>
      <c r="C32" s="5" t="n">
        <v>2459</v>
      </c>
    </row>
    <row r="33">
      <c r="A33" s="4" t="inlineStr">
        <is>
          <t>Current liabilities [member] | EUR [Member] | Trade Payables 2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Amount of foreign currency</t>
        </is>
      </c>
      <c r="B35" s="10" t="n">
        <v>0.1</v>
      </c>
      <c r="C35" s="4" t="inlineStr">
        <is>
          <t xml:space="preserve"> </t>
        </is>
      </c>
    </row>
    <row r="36">
      <c r="A36" s="4" t="inlineStr">
        <is>
          <t>Exchange rate</t>
        </is>
      </c>
      <c r="B36" s="11" t="n">
        <v>1074.31</v>
      </c>
      <c r="C36" s="4" t="inlineStr">
        <is>
          <t xml:space="preserve"> </t>
        </is>
      </c>
    </row>
    <row r="37">
      <c r="A37" s="4" t="inlineStr">
        <is>
          <t>Foreign currency balance liabilities</t>
        </is>
      </c>
      <c r="B37" s="6" t="n">
        <v>107</v>
      </c>
      <c r="C37" s="5" t="n">
        <v>1169</v>
      </c>
    </row>
    <row r="38">
      <c r="A38" s="4" t="inlineStr">
        <is>
          <t>Current liabilities [member] | CHF [Member] | Trade Payables 2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Amount of foreign currency</t>
        </is>
      </c>
      <c r="B40" s="10" t="n">
        <v>0.2</v>
      </c>
      <c r="C40" s="4" t="inlineStr">
        <is>
          <t xml:space="preserve"> </t>
        </is>
      </c>
    </row>
    <row r="41">
      <c r="A41" s="4" t="inlineStr">
        <is>
          <t>Exchange rate</t>
        </is>
      </c>
      <c r="B41" s="11" t="n">
        <v>1141.31</v>
      </c>
      <c r="C41" s="4" t="inlineStr">
        <is>
          <t xml:space="preserve"> </t>
        </is>
      </c>
    </row>
    <row r="42">
      <c r="A42" s="4" t="inlineStr">
        <is>
          <t>Foreign currency balance liabilities</t>
        </is>
      </c>
      <c r="B42" s="6" t="n">
        <v>228</v>
      </c>
      <c r="C42" s="5" t="n">
        <v>629</v>
      </c>
    </row>
    <row r="43">
      <c r="A43" s="4" t="inlineStr">
        <is>
          <t>Current liabilities [member] | CNY [Member] | Borrowing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Exchange rate</t>
        </is>
      </c>
      <c r="B45" s="11" t="n">
        <v>141.25</v>
      </c>
      <c r="C45" s="4" t="inlineStr">
        <is>
          <t xml:space="preserve"> </t>
        </is>
      </c>
    </row>
    <row r="46">
      <c r="A46" s="4" t="inlineStr">
        <is>
          <t>Foreign currency balance liabilities</t>
        </is>
      </c>
      <c r="B46" s="4" t="inlineStr">
        <is>
          <t xml:space="preserve"> </t>
        </is>
      </c>
      <c r="C46" s="5" t="n">
        <v>618</v>
      </c>
    </row>
    <row r="47">
      <c r="A47" s="4" t="inlineStr">
        <is>
          <t>Total liabilitie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Foreign currency balance liabilities</t>
        </is>
      </c>
      <c r="B49" s="6" t="n">
        <v>386130</v>
      </c>
      <c r="C49" s="5" t="n">
        <v>251466</v>
      </c>
    </row>
    <row r="50">
      <c r="A50" s="4" t="inlineStr">
        <is>
          <t>Other receivables [member] | Current assets [Member] | USD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Amount of foreign currency</t>
        </is>
      </c>
      <c r="B52" s="10" t="n">
        <v>1.6</v>
      </c>
      <c r="C52" s="4" t="inlineStr">
        <is>
          <t xml:space="preserve"> </t>
        </is>
      </c>
    </row>
    <row r="53">
      <c r="A53" s="4" t="inlineStr">
        <is>
          <t>Exchange rate</t>
        </is>
      </c>
      <c r="B53" s="5" t="n">
        <v>1029</v>
      </c>
      <c r="C53" s="4" t="inlineStr">
        <is>
          <t xml:space="preserve"> </t>
        </is>
      </c>
    </row>
    <row r="54">
      <c r="A54" s="4" t="inlineStr">
        <is>
          <t>Foreign currency balance assets</t>
        </is>
      </c>
      <c r="B54" s="6" t="n">
        <v>1646</v>
      </c>
      <c r="C54" s="5" t="n">
        <v>46129</v>
      </c>
    </row>
    <row r="55">
      <c r="A55" s="4" t="inlineStr">
        <is>
          <t>Financial assets at fair value through profit or loss, category [member] | Current assets [Member] | USD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Amount of foreign currency</t>
        </is>
      </c>
      <c r="B57" s="10" t="n">
        <v>285.8</v>
      </c>
      <c r="C57" s="4" t="inlineStr">
        <is>
          <t xml:space="preserve"> </t>
        </is>
      </c>
    </row>
    <row r="58">
      <c r="A58" s="4" t="inlineStr">
        <is>
          <t>Exchange rate</t>
        </is>
      </c>
      <c r="B58" s="5" t="n">
        <v>1029</v>
      </c>
      <c r="C58" s="4" t="inlineStr">
        <is>
          <t xml:space="preserve"> </t>
        </is>
      </c>
    </row>
    <row r="59">
      <c r="A59" s="4" t="inlineStr">
        <is>
          <t>Foreign currency balance assets</t>
        </is>
      </c>
      <c r="B59" s="6" t="n">
        <v>294088</v>
      </c>
      <c r="C59" s="5" t="n">
        <v>89627</v>
      </c>
    </row>
    <row r="60">
      <c r="A60" s="4" t="inlineStr">
        <is>
          <t>Cash and equivalents member | Current assets [Member] | USD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Amount of foreign currency</t>
        </is>
      </c>
      <c r="B62" s="6" t="n">
        <v>14</v>
      </c>
      <c r="C62" s="4" t="inlineStr">
        <is>
          <t xml:space="preserve"> </t>
        </is>
      </c>
    </row>
    <row r="63">
      <c r="A63" s="4" t="inlineStr">
        <is>
          <t>Exchange rate</t>
        </is>
      </c>
      <c r="B63" s="5" t="n">
        <v>1029</v>
      </c>
      <c r="C63" s="4" t="inlineStr">
        <is>
          <t xml:space="preserve"> </t>
        </is>
      </c>
    </row>
    <row r="64">
      <c r="A64" s="4" t="inlineStr">
        <is>
          <t>Foreign currency balance assets</t>
        </is>
      </c>
      <c r="B64" s="6" t="n">
        <v>14406</v>
      </c>
      <c r="C64" s="6" t="n">
        <v>35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inancial risk management (Details 1) - ARS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Net position assets/(liabilities)</t>
        </is>
      </c>
      <c r="B4" s="6" t="n">
        <v>-75990</v>
      </c>
      <c r="C4" s="6" t="n">
        <v>-115359</v>
      </c>
    </row>
    <row r="5">
      <c r="A5" s="4" t="inlineStr">
        <is>
          <t>US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et position assets/(liabilities)</t>
        </is>
      </c>
      <c r="B7" s="5" t="n">
        <v>-75655</v>
      </c>
      <c r="C7" s="5" t="n">
        <v>-112943</v>
      </c>
    </row>
    <row r="8">
      <c r="A8" s="4" t="inlineStr">
        <is>
          <t>CN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et position assets/(liabilities)</t>
        </is>
      </c>
      <c r="B10" s="4" t="inlineStr">
        <is>
          <t xml:space="preserve"> </t>
        </is>
      </c>
      <c r="C10" s="5" t="n">
        <v>-618</v>
      </c>
    </row>
    <row r="11">
      <c r="A11" s="4" t="inlineStr">
        <is>
          <t>EUR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et position assets/(liabilities)</t>
        </is>
      </c>
      <c r="B13" s="5" t="n">
        <v>-107</v>
      </c>
      <c r="C13" s="5" t="n">
        <v>-1169</v>
      </c>
    </row>
    <row r="14">
      <c r="A14" s="4" t="inlineStr">
        <is>
          <t>CHF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et position assets/(liabilities)</t>
        </is>
      </c>
      <c r="B16" s="6" t="n">
        <v>-228</v>
      </c>
      <c r="C16" s="6" t="n">
        <v>-629</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inancial risk management (Details 2) - ARS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Decrease in the results of operations for the year</t>
        </is>
      </c>
      <c r="B4" s="6" t="n">
        <v>-7600</v>
      </c>
      <c r="C4" s="6" t="n">
        <v>-11474</v>
      </c>
    </row>
    <row r="5">
      <c r="A5" s="4" t="inlineStr">
        <is>
          <t>US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crease in the results of operations for the year</t>
        </is>
      </c>
      <c r="B7" s="5" t="n">
        <v>-7566</v>
      </c>
      <c r="C7" s="5" t="n">
        <v>-11294</v>
      </c>
    </row>
    <row r="8">
      <c r="A8" s="4" t="inlineStr">
        <is>
          <t>CN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ecrease in the results of operations for the year</t>
        </is>
      </c>
      <c r="B10" s="4" t="inlineStr">
        <is>
          <t xml:space="preserve"> </t>
        </is>
      </c>
      <c r="C10" s="5" t="n">
        <v>-62</v>
      </c>
    </row>
    <row r="11">
      <c r="A11" s="4" t="inlineStr">
        <is>
          <t>EUR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Decrease in the results of operations for the year</t>
        </is>
      </c>
      <c r="B13" s="5" t="n">
        <v>-11</v>
      </c>
      <c r="C13" s="5" t="n">
        <v>-118</v>
      </c>
    </row>
    <row r="14">
      <c r="A14" s="4" t="inlineStr">
        <is>
          <t>CHF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ecrease in the results of operations for the year</t>
        </is>
      </c>
      <c r="B16" s="6" t="n">
        <v>-23</v>
      </c>
      <c r="C16"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risk management (Details 3) - ARS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Non-derivative financial liabilities</t>
        </is>
      </c>
      <c r="B3" s="6" t="n">
        <v>1755227</v>
      </c>
      <c r="C3" s="6" t="n">
        <v>1259908</v>
      </c>
    </row>
    <row r="4">
      <c r="A4" s="4" t="inlineStr">
        <is>
          <t>Less than 3 month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n-derivative financial liabilities</t>
        </is>
      </c>
      <c r="B6" s="5" t="n">
        <v>588042</v>
      </c>
      <c r="C6" s="5" t="n">
        <v>344681</v>
      </c>
    </row>
    <row r="7">
      <c r="A7" s="4" t="inlineStr">
        <is>
          <t>From 3 months to 1 yea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n-derivative financial liabilities</t>
        </is>
      </c>
      <c r="B9" s="5" t="n">
        <v>140019</v>
      </c>
      <c r="C9" s="5" t="n">
        <v>207919</v>
      </c>
    </row>
    <row r="10">
      <c r="A10" s="4" t="inlineStr">
        <is>
          <t>From 2 to 5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n-derivative financial liabilities</t>
        </is>
      </c>
      <c r="B12" s="5" t="n">
        <v>277945</v>
      </c>
      <c r="C12" s="5" t="n">
        <v>351303</v>
      </c>
    </row>
    <row r="13">
      <c r="A13" s="4" t="inlineStr">
        <is>
          <t>Trade and other payabl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n-derivative financial liabilities</t>
        </is>
      </c>
      <c r="B15" s="5" t="n">
        <v>1287752</v>
      </c>
      <c r="C15" s="5" t="n">
        <v>1053016</v>
      </c>
    </row>
    <row r="16">
      <c r="A16" s="4" t="inlineStr">
        <is>
          <t>Trade and other payables [Member] | Less than 3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on-derivative financial liabilities</t>
        </is>
      </c>
      <c r="B18" s="5" t="n">
        <v>488492</v>
      </c>
      <c r="C18" s="5" t="n">
        <v>344681</v>
      </c>
    </row>
    <row r="19">
      <c r="A19" s="4" t="inlineStr">
        <is>
          <t>Trade and other payables [Member] | From 3 months to 1 yea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on-derivative financial liabilities</t>
        </is>
      </c>
      <c r="B21" s="5" t="n">
        <v>127039</v>
      </c>
      <c r="C21" s="5" t="n">
        <v>97593</v>
      </c>
    </row>
    <row r="22">
      <c r="A22" s="4" t="inlineStr">
        <is>
          <t>Trade and other payables [Member] | From 2 to 5 year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on-derivative financial liabilities</t>
        </is>
      </c>
      <c r="B24" s="5" t="n">
        <v>277945</v>
      </c>
      <c r="C24" s="5" t="n">
        <v>351303</v>
      </c>
    </row>
    <row r="25">
      <c r="A25" s="4" t="inlineStr">
        <is>
          <t>Borrowing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on-derivative financial liabilities</t>
        </is>
      </c>
      <c r="B27" s="5" t="n">
        <v>467475</v>
      </c>
      <c r="C27" s="5" t="n">
        <v>206892</v>
      </c>
    </row>
    <row r="28">
      <c r="A28" s="4" t="inlineStr">
        <is>
          <t>Borrowing [Member] | Less than 3 month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Non-derivative financial liabilities</t>
        </is>
      </c>
      <c r="B30" s="5" t="n">
        <v>99550</v>
      </c>
      <c r="C30" s="4" t="inlineStr">
        <is>
          <t xml:space="preserve"> </t>
        </is>
      </c>
    </row>
    <row r="31">
      <c r="A31" s="4" t="inlineStr">
        <is>
          <t>Borrowing [Member] | From 3 months to 1 year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on-derivative financial liabilities</t>
        </is>
      </c>
      <c r="B33" s="5" t="n">
        <v>12980</v>
      </c>
      <c r="C33" s="5" t="n">
        <v>110326</v>
      </c>
    </row>
    <row r="34">
      <c r="A34" s="4" t="inlineStr">
        <is>
          <t>Borrowing [Member] | From 2 to 5 year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Non-derivative financial liabilities</t>
        </is>
      </c>
      <c r="B36" s="4" t="inlineStr">
        <is>
          <t xml:space="preserve"> </t>
        </is>
      </c>
      <c r="C36" s="4" t="inlineStr">
        <is>
          <t xml:space="preserve"> </t>
        </is>
      </c>
    </row>
    <row r="37">
      <c r="A37" s="4" t="inlineStr">
        <is>
          <t>Borrowing [Member] | No deadlin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Non-derivative financial liabilities</t>
        </is>
      </c>
      <c r="B39" s="4" t="inlineStr">
        <is>
          <t xml:space="preserve"> </t>
        </is>
      </c>
      <c r="C39" s="4" t="inlineStr">
        <is>
          <t xml:space="preserve"> </t>
        </is>
      </c>
    </row>
    <row r="40">
      <c r="A40" s="4" t="inlineStr">
        <is>
          <t>Borrowing [Member] | From 1 to 2 year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Non-derivative financial liabilities</t>
        </is>
      </c>
      <c r="B42" s="5" t="n">
        <v>354945</v>
      </c>
      <c r="C42" s="5" t="n">
        <v>96566</v>
      </c>
    </row>
    <row r="43">
      <c r="A43" s="4" t="inlineStr">
        <is>
          <t>No deadline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Non-derivative financial liabilities</t>
        </is>
      </c>
      <c r="B45" s="5" t="n">
        <v>353726</v>
      </c>
      <c r="C45" s="5" t="n">
        <v>218480</v>
      </c>
    </row>
    <row r="46">
      <c r="A46" s="4" t="inlineStr">
        <is>
          <t>No deadline [Member] | Trade and other payabl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Non-derivative financial liabilities</t>
        </is>
      </c>
      <c r="B48" s="5" t="n">
        <v>353726</v>
      </c>
      <c r="C48" s="5" t="n">
        <v>218480</v>
      </c>
    </row>
    <row r="49">
      <c r="A49" s="4" t="inlineStr">
        <is>
          <t>From 1 to 2 year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Non-derivative financial liabilities</t>
        </is>
      </c>
      <c r="B51" s="5" t="n">
        <v>395495</v>
      </c>
      <c r="C51" s="5" t="n">
        <v>137525</v>
      </c>
    </row>
    <row r="52">
      <c r="A52" s="4" t="inlineStr">
        <is>
          <t>From 1 to 2 years [Member] | Trade and other payable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Non-derivative financial liabilities</t>
        </is>
      </c>
      <c r="B54" s="6" t="n">
        <v>40550</v>
      </c>
      <c r="C54" s="6" t="n">
        <v>409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t>
        </is>
      </c>
      <c r="B3" s="4" t="inlineStr">
        <is>
          <t xml:space="preserve"> </t>
        </is>
      </c>
    </row>
    <row r="4">
      <c r="A4" s="4" t="inlineStr">
        <is>
          <t>General information</t>
        </is>
      </c>
      <c r="B4" s="4" t="inlineStr">
        <is>
          <t xml:space="preserve">1 |
General information Empresa Distribuidora y Comercializadora
Norte S.A. (hereinafter “ edenor sociedad anónima The corporate purpose of edenor edenor History and development of
the Company edenor By means of an International
Public Bidding, the PEN awarded 51 edenor On September 1, 1992, EASA took
over the operations of edenor As a consequence of the share
purchase and sale agreement entered into on December 28, 2020 between Pampa Energía S.A. and Empresa de Energía del Cono
Sur S.A., all the Class A shares, representing 51% of the Company’s share capital and votes were transferred to the latter. That
transaction was approved by means of ENRE Resolution No. 207/2021 dated June 24, 2021. Therefore, Empresa de Energía del Cono Sur
S.A. is the parent company of edenor The Company’s economic
and financial situation The Company shows an improvement
in its economic performance, mainly as a consequence of the recent electricity rate increases. In this regard, the likelihood of periodic
rate adjustments and reduction of subsidies in the short term, as well as the ongoing 2025-2029 Tariff Review, will allow for the gradual
regularization of the Company’s electricity rate situation and, thereby, of its economic and financial equation, thus ensuring the
economic self-sufficiency of the electricity system and giving rise to a foreseeable future. In particular, the electricity
rate adjustments of February 2024 implied an increase in the CPD of 319.2 4 Furthermore, the economic, financial,
fiscal, pension, tariff, health, social and administrative emergency provided for by Executive Order No. 70/2023 issued by the Executive
Branch will continue until December 31, 2025. In this regard, on July 8, 2024, the Official Gazette •
Economic deregulation: The Bases Law introduces broad
deregulation measures to reduce government intervention in the economy. This includes simplifying business regulations and reducing bureaucratic
obstacles for companies. In this regard, it includes without limitation, the amendment to and derogation of regulations in the following
areas: (i) public administration organization; (ii) administrative procedure; (iii) conflict resolution with the Government; (iv) regulations
applicable to commercial companies; (v) financial administration regime; (vi) obligations and contracts regime aimed at strengthening
the autonomy of the parties’ will, and (vii) promotion of and incentives to large investments. • Privatization of state-owned
companies: The Bases Law provides for the privatization of several state-owned companies, including, among other, Intercargo S.A.U., Agua
y Saneamientos Argentinos S.A., Belgrano Cargas y Logística S.A., Operadora Ferroviaria Sociedad del Estado (Trenes Argentinos),
Corredores Viales S.A. and Energía Argentina Sociedad Anónima (ENARSA). This measure aims at reducing government spending
and increasing efficiency through private management. • Labor market reforms: The
Bases Law introduces changes to labor laws in order to make the labor market more flexible. This includes measures to reduce the cost
of hiring and laying off employees, as well as measures to promote employment through more flexible working conditions. The labor-related
chapter of the Bases Law provides for the elimination of fines for unregistered employment, a six-month trial period and the setting-up
of a severance fund. • Investment incentives:
An Incentive Regime for Large Investments (“RIGI”) is created, which establishes benefits for national and foreign companies
that invest in projects “conducive to the prosperity of the country” for an amount equal to or exceeding USD 200 Official Gazette • Public sector reforms:
The Bases Law includes measures to streamline the public sector, reduce its employment costs and improve the efficiency of government
services. • Decentralization: The Bases
Law promotes decentralization by increasing the fiscal and administrative autonomy of provincial governments. This measure aims at promoting
regional development and reducing the concentration of power in the central government. These measures aim at creating
a dynamic, efficient and competitive economy in Argentina, although they have faced significant opposition from opposition parties and
leaders concerned about potentially negative impacts on social welfare and public services. Furthermore, the context of volatility
and uncertainty continues at the date of issuance of these Consolidated financial statements. At this point in time, neither the development
of the reforms proposed by the new administration nor the new measures that could be announced can be predicted. The Company’s Management
permanently monitors the development of the variables that affect the Company’s business, in order to define its course of action
and identify the potential impacts on its financial and cash position. Within the described context, the Company continues making the
investments necessary, both for the efficient operation of the network and for maintaining and even improving the quality of the service. Therefore, the Company’s
Consolidated financial statements must be read in the light of these circumstances. Notwithstanding the above-described
situation, it is worth pointing out that even though in the last few fiscal years the Company recorded negative working capital, as a
consequence of the insufficient adjustments of the electricity rate over the last few years, in general terms, the quality of the electricity
distribution service has been improved, both in duration and frequency of power cuts. In this regard, the Company is optimistic that the
RT process currently underway will allow the Company to operate under a regulatory framework with clear and precise rules and with reasonable
electricity rates, which will make it possible to meet the costs associated with both the provision of the service and the need for investments
to satisfy the demand, in order to maintain the provision of the public service, object of the concession, in a satisfactory manner in
terms of quality and reliability and within a framework of energy supplied in accordance with the MEM’s possibilities. Therefore,
these Consolidated financial statements have been prepared using the ongoing concern basis of accounting. Retroactive restatement of
the previously issued financial statements – Deferred tax liability generated by the Property, plant and equipment account Within the framework of the improvement
in the Company’s economic performance, mainly as a consequence of the recent electricity rate increases and the regularization of
both the sector and the Company’s economic and financial equation that is expected to happen in the near future, the Company’s
management began to carry out different reviews of its processes. In this context, in connection with the preparation of its financial
statements as of and for the year ended December 31, 2024, an error was identified in the determination of the deferred tax liability
relating to the Property, plant and equipment that generated an overstatement of the deferred tax liability. In accordance with current regulations,
additions to Property, plant and equipment subsequent to January 1, 2018 may be adjusted for inflation for purposes of calculating depreciation
deductions for income tax purposes. However, for the deferred tax calculation, the tax base was considered at historical values, causing
a distortion that overstated the deferred tax liability. Consequently, the original tax
values for the 2018-2024 periods were adjusted, thus affecting the methodological comparison that is carried out against the accounting
balances in the determination of the deferred tax. As a result of that which has
been previously mentioned, the Company retroactively restated the impacted balances in its previously-issued financial statements, correcting
the error detected, with the impacts on the financial statements as of December 31, 2023 and 2022 being as follow: Statement of Financial Position
(abstract)
Schedule of statement of financial position
12.31.23 As
previously reported RECPAM (Inflationary effect) 12.31.23 Error correction 12.31.23 Restated
NON-CURRENT LIABILITIES
Deferred tax liability 478,696 563,727 1,042,423 (277,032) 765,391
Total non-current liabilities 714,268 841,147 1,555,415 (277,032) 1,278,383
TOTAL LIABILITIES 1,069,994 1,260,061 2,330,055 (277,032) 2,053,023
EQUITY
Accumulated losses (135,502) (159,570) (295,072) 277,032 (18,040)
TOTAL EQUITY 438,811 516,761 955,572 277,032 1,232,604
12.31.22 As previously
reported RECPAM (Inflationary effect) 12.31.22 Error correction 12.31.22 Restated
NON-CURRENT LIABILITIES
Deferred tax liability 110,908 641,213 752,121 (190,979) 561,142
Total non-current liabilities 155,714 900,259 1,055,973 (190,979) 864,994
TOTAL LIABILITIES 354,465 2,049,302 2,403,767 (190,979) 2,212,788
EQUITY
Accumulated losses (59,045) (341,361) (400,406) 190,979 (209,427)
TOTAL EQUITY 125,666 726,530 852,196 190,979 1,043,175 Equity items of the error correction
column are also included in the Statement of Changes in Equity at each year-end. Statement of Comprehensive
Income (abstract)
Schedule of statement of comprehensive income
12.31.23 As
previously reported RECPAM (Inflationary effect) 12.31.23 Error correction 12.31.23 Restated
Income before taxes 182,180 214,540 396,720 - 396,720
Income tax (133,809) (157,576) (291,385) 86,052 (205,333)
Income of the year 48,371 56,964 105,335 86,052 191,387
Basic and diluted income per share:
Income per share (argentine pesos per share) 55.28 65.10 120.38 98.35 218.73
12.31.22 As previously
reported RECPAM (Inflationary effect) 12.31.22 Error correction 12.31.22 Restated
Loss before taxes (2,634) (15,245) (17,879) - (17,879)
Income tax (14,834) (85,744) (100,578) 74,443 (26,135)
Loss of the year (17,468) (100,989) (118,457) 74,443 (44,014)
Basic and diluted loss per share:
Loss per share (argentine pesos per share) (19.96 (115.42 (135.38 85.08 (50.30 Profit and loss items of the
error correction column are also included in cash flows from operating activities of the Statement of Cash Flows at each year-en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Details 4) - ARS ($) $ in Millions</t>
        </is>
      </c>
      <c r="B1" s="2" t="inlineStr">
        <is>
          <t>Dec. 31, 2024</t>
        </is>
      </c>
      <c r="C1" s="2" t="inlineStr">
        <is>
          <t>Dec. 31, 2023</t>
        </is>
      </c>
      <c r="D1" s="2" t="inlineStr">
        <is>
          <t>Dec. 31, 2022</t>
        </is>
      </c>
      <c r="E1" s="2" t="inlineStr">
        <is>
          <t>Dec. 31, 2021</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Total liabilities</t>
        </is>
      </c>
      <c r="B3" s="6" t="n">
        <v>2472512</v>
      </c>
      <c r="C3" s="6" t="n">
        <v>2053023</v>
      </c>
      <c r="D3" s="6" t="n">
        <v>2212788</v>
      </c>
      <c r="E3" s="4" t="inlineStr">
        <is>
          <t xml:space="preserve"> </t>
        </is>
      </c>
    </row>
    <row r="4">
      <c r="A4" s="4" t="inlineStr">
        <is>
          <t>Less: Cash and cash equivalents and Financial assets at fair value through profit or loss</t>
        </is>
      </c>
      <c r="B4" s="5" t="n">
        <v>-387269</v>
      </c>
      <c r="C4" s="5" t="n">
        <v>-199810</v>
      </c>
      <c r="D4" s="4" t="inlineStr">
        <is>
          <t xml:space="preserve"> </t>
        </is>
      </c>
      <c r="E4" s="4" t="inlineStr">
        <is>
          <t xml:space="preserve"> </t>
        </is>
      </c>
    </row>
    <row r="5">
      <c r="A5" s="4" t="inlineStr">
        <is>
          <t>Net debt</t>
        </is>
      </c>
      <c r="B5" s="5" t="n">
        <v>2085243</v>
      </c>
      <c r="C5" s="5" t="n">
        <v>1853213</v>
      </c>
      <c r="D5" s="4" t="inlineStr">
        <is>
          <t xml:space="preserve"> </t>
        </is>
      </c>
      <c r="E5" s="4" t="inlineStr">
        <is>
          <t xml:space="preserve"> </t>
        </is>
      </c>
    </row>
    <row r="6">
      <c r="A6" s="4" t="inlineStr">
        <is>
          <t>Total Equity</t>
        </is>
      </c>
      <c r="B6" s="5" t="n">
        <v>1507065</v>
      </c>
      <c r="C6" s="5" t="n">
        <v>1232604</v>
      </c>
      <c r="D6" s="6" t="n">
        <v>1043175</v>
      </c>
      <c r="E6" s="6" t="n">
        <v>1090011</v>
      </c>
    </row>
    <row r="7">
      <c r="A7" s="4" t="inlineStr">
        <is>
          <t>Total capital attributable to owners</t>
        </is>
      </c>
      <c r="B7" s="6" t="n">
        <v>3592308</v>
      </c>
      <c r="C7" s="6" t="n">
        <v>3085817</v>
      </c>
      <c r="D7" s="4" t="inlineStr">
        <is>
          <t xml:space="preserve"> </t>
        </is>
      </c>
      <c r="E7" s="4" t="inlineStr">
        <is>
          <t xml:space="preserve"> </t>
        </is>
      </c>
    </row>
    <row r="8">
      <c r="A8" s="4" t="inlineStr">
        <is>
          <t>Gearing ratio</t>
        </is>
      </c>
      <c r="B8" s="9" t="n">
        <v>0.5805</v>
      </c>
      <c r="C8" s="9" t="n">
        <v>0.6006</v>
      </c>
      <c r="D8" s="4" t="inlineStr">
        <is>
          <t xml:space="preserve"> </t>
        </is>
      </c>
      <c r="E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5) - ARS ($) $ in Millions</t>
        </is>
      </c>
      <c r="B1" s="2" t="inlineStr">
        <is>
          <t>Dec. 31, 2024</t>
        </is>
      </c>
      <c r="C1" s="2" t="inlineStr">
        <is>
          <t>Dec. 31, 2023</t>
        </is>
      </c>
    </row>
    <row r="2">
      <c r="A2" s="4" t="inlineStr">
        <is>
          <t>Level 1 of fair value hierarchy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Assets</t>
        </is>
      </c>
      <c r="B4" s="6" t="n">
        <v>372744</v>
      </c>
      <c r="C4" s="6" t="n">
        <v>241202</v>
      </c>
    </row>
    <row r="5">
      <c r="A5" s="4" t="inlineStr">
        <is>
          <t>Liabilities</t>
        </is>
      </c>
      <c r="B5" s="4" t="inlineStr">
        <is>
          <t xml:space="preserve"> </t>
        </is>
      </c>
      <c r="C5" s="4" t="inlineStr">
        <is>
          <t xml:space="preserve"> </t>
        </is>
      </c>
    </row>
    <row r="6">
      <c r="A6" s="4" t="inlineStr">
        <is>
          <t>Level 1 of fair value hierarchy [member] | Payment Plan CAMMES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Liabilities</t>
        </is>
      </c>
      <c r="B8" s="4" t="inlineStr">
        <is>
          <t xml:space="preserve"> </t>
        </is>
      </c>
      <c r="C8" s="4" t="inlineStr">
        <is>
          <t xml:space="preserve"> </t>
        </is>
      </c>
    </row>
    <row r="9">
      <c r="A9" s="4" t="inlineStr">
        <is>
          <t>Level 2 of fair value hierarch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ssets</t>
        </is>
      </c>
      <c r="B11" s="4" t="inlineStr">
        <is>
          <t xml:space="preserve"> </t>
        </is>
      </c>
      <c r="C11" s="4" t="inlineStr">
        <is>
          <t xml:space="preserve"> </t>
        </is>
      </c>
    </row>
    <row r="12">
      <c r="A12" s="4" t="inlineStr">
        <is>
          <t>Liabilities</t>
        </is>
      </c>
      <c r="B12" s="5" t="n">
        <v>131490</v>
      </c>
      <c r="C12" s="5" t="n">
        <v>130632</v>
      </c>
    </row>
    <row r="13">
      <c r="A13" s="4" t="inlineStr">
        <is>
          <t>Level 2 of fair value hierarchy [member] | Payment Plan CAMMESA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Liabilities</t>
        </is>
      </c>
      <c r="B15" s="5" t="n">
        <v>131490</v>
      </c>
      <c r="C15" s="5" t="n">
        <v>130632</v>
      </c>
    </row>
    <row r="16">
      <c r="A16" s="4" t="inlineStr">
        <is>
          <t>Transferred Assets And In Custody [Member] | Level 1 of fair value hierarch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ssets</t>
        </is>
      </c>
      <c r="B18" s="5" t="n">
        <v>8945</v>
      </c>
      <c r="C18" s="5" t="n">
        <v>44436</v>
      </c>
    </row>
    <row r="19">
      <c r="A19" s="4" t="inlineStr">
        <is>
          <t>Transferred Assets And In Custody [Member] | Level 2 of fair value hierarch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ssets</t>
        </is>
      </c>
      <c r="B21" s="4" t="inlineStr">
        <is>
          <t xml:space="preserve"> </t>
        </is>
      </c>
      <c r="C21" s="4" t="inlineStr">
        <is>
          <t xml:space="preserve"> </t>
        </is>
      </c>
    </row>
    <row r="22">
      <c r="A22" s="4" t="inlineStr">
        <is>
          <t>Negotiable Instruments [member] | Level 1 of fair value hierarchy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Assets</t>
        </is>
      </c>
      <c r="B24" s="5" t="n">
        <v>114494</v>
      </c>
      <c r="C24" s="5" t="n">
        <v>1280</v>
      </c>
    </row>
    <row r="25">
      <c r="A25" s="4" t="inlineStr">
        <is>
          <t>Negotiable Instruments [member] | Level 2 of fair value hierarchy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Assets</t>
        </is>
      </c>
      <c r="B27" s="4" t="inlineStr">
        <is>
          <t xml:space="preserve"> </t>
        </is>
      </c>
      <c r="C27" s="4" t="inlineStr">
        <is>
          <t xml:space="preserve"> </t>
        </is>
      </c>
    </row>
    <row r="28">
      <c r="A28" s="4" t="inlineStr">
        <is>
          <t>Mutual funds [member] | Level 1 of fair value hierarchy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Assets</t>
        </is>
      </c>
      <c r="B30" s="5" t="n">
        <v>248857</v>
      </c>
      <c r="C30" s="5" t="n">
        <v>178653</v>
      </c>
    </row>
    <row r="31">
      <c r="A31" s="4" t="inlineStr">
        <is>
          <t>Cash and cash equivalents</t>
        </is>
      </c>
      <c r="B31" s="5" t="n">
        <v>448</v>
      </c>
      <c r="C31" s="6" t="n">
        <v>16833</v>
      </c>
    </row>
    <row r="32">
      <c r="A32" s="4" t="inlineStr">
        <is>
          <t>Mutual funds [member] | Level 2 of fair value hierarchy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Assets</t>
        </is>
      </c>
      <c r="B34" s="4" t="inlineStr">
        <is>
          <t xml:space="preserve"> </t>
        </is>
      </c>
      <c r="C34" s="4" t="inlineStr">
        <is>
          <t xml:space="preserve"> </t>
        </is>
      </c>
    </row>
    <row r="35">
      <c r="A35" s="4" t="inlineStr">
        <is>
          <t>Cash and cash equivalents</t>
        </is>
      </c>
      <c r="B35" s="4" t="inlineStr">
        <is>
          <t xml:space="preserve"> </t>
        </is>
      </c>
      <c r="C3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risk management (Details Narrative) - ARS ($) $ in Million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Delinquent trade receivables</t>
        </is>
      </c>
      <c r="B3" s="6" t="n">
        <v>33703</v>
      </c>
      <c r="C3" s="6" t="n">
        <v>24727</v>
      </c>
    </row>
    <row r="4">
      <c r="A4" s="4" t="inlineStr">
        <is>
          <t>Allowances</t>
        </is>
      </c>
      <c r="B4" s="5" t="n">
        <v>11365</v>
      </c>
      <c r="C4" s="5" t="n">
        <v>13591</v>
      </c>
    </row>
    <row r="5">
      <c r="A5" s="4" t="inlineStr">
        <is>
          <t>Financial assets</t>
        </is>
      </c>
      <c r="B5" s="6" t="n">
        <v>363351</v>
      </c>
      <c r="C5" s="6" t="n">
        <v>17993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16" customWidth="1" min="2" max="2"/>
  </cols>
  <sheetData>
    <row r="1">
      <c r="A1" s="1" t="inlineStr">
        <is>
          <t>Critical accounting estimates and judgments (Details Narrative)</t>
        </is>
      </c>
      <c r="B1" s="2" t="inlineStr">
        <is>
          <t>12 Months Ended</t>
        </is>
      </c>
    </row>
    <row r="2">
      <c r="B2" s="2" t="inlineStr">
        <is>
          <t>Dec. 31, 2024</t>
        </is>
      </c>
    </row>
    <row r="3">
      <c r="A3" s="3" t="inlineStr">
        <is>
          <t>IfrsStatementLineItems [Line Items]</t>
        </is>
      </c>
      <c r="B3" s="4" t="inlineStr">
        <is>
          <t xml:space="preserve"> </t>
        </is>
      </c>
    </row>
    <row r="4">
      <c r="A4" s="4" t="inlineStr">
        <is>
          <t>Electricity discount rate</t>
        </is>
      </c>
      <c r="B4" s="9" t="n">
        <v>0.0622</v>
      </c>
    </row>
    <row r="5">
      <c r="A5" s="4" t="inlineStr">
        <is>
          <t>Scenario No 1 [Member]</t>
        </is>
      </c>
      <c r="B5" s="4" t="inlineStr">
        <is>
          <t xml:space="preserve"> </t>
        </is>
      </c>
    </row>
    <row r="6">
      <c r="A6" s="3" t="inlineStr">
        <is>
          <t>IfrsStatementLineItems [Line Items]</t>
        </is>
      </c>
      <c r="B6" s="4" t="inlineStr">
        <is>
          <t xml:space="preserve"> </t>
        </is>
      </c>
    </row>
    <row r="7">
      <c r="A7" s="4" t="inlineStr">
        <is>
          <t>Probability of occurrence assigned percentage</t>
        </is>
      </c>
      <c r="B7" s="8" t="n">
        <v>0.25</v>
      </c>
    </row>
    <row r="8">
      <c r="A8" s="4" t="inlineStr">
        <is>
          <t>Scenario No 2 [Member]</t>
        </is>
      </c>
      <c r="B8" s="4" t="inlineStr">
        <is>
          <t xml:space="preserve"> </t>
        </is>
      </c>
    </row>
    <row r="9">
      <c r="A9" s="3" t="inlineStr">
        <is>
          <t>IfrsStatementLineItems [Line Items]</t>
        </is>
      </c>
      <c r="B9" s="4" t="inlineStr">
        <is>
          <t xml:space="preserve"> </t>
        </is>
      </c>
    </row>
    <row r="10">
      <c r="A10" s="4" t="inlineStr">
        <is>
          <t>Probability of occurrence assigned percentage</t>
        </is>
      </c>
      <c r="B10" s="8" t="n">
        <v>0.6</v>
      </c>
    </row>
    <row r="11">
      <c r="A11" s="4" t="inlineStr">
        <is>
          <t>Scenario No 3 [Member]</t>
        </is>
      </c>
      <c r="B11" s="4" t="inlineStr">
        <is>
          <t xml:space="preserve"> </t>
        </is>
      </c>
    </row>
    <row r="12">
      <c r="A12" s="3" t="inlineStr">
        <is>
          <t>IfrsStatementLineItems [Line Items]</t>
        </is>
      </c>
      <c r="B12" s="4" t="inlineStr">
        <is>
          <t xml:space="preserve"> </t>
        </is>
      </c>
    </row>
    <row r="13">
      <c r="A13" s="4" t="inlineStr">
        <is>
          <t>Probability of occurrence assigned percentage</t>
        </is>
      </c>
      <c r="B13" s="8" t="n">
        <v>0.1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6" customWidth="1" min="2" max="2"/>
  </cols>
  <sheetData>
    <row r="1">
      <c r="A1" s="1" t="inlineStr">
        <is>
          <t>Economic group and joint arrangements (Details)</t>
        </is>
      </c>
      <c r="B1" s="2" t="inlineStr">
        <is>
          <t>12 Months Ended</t>
        </is>
      </c>
    </row>
    <row r="2">
      <c r="B2" s="2" t="inlineStr">
        <is>
          <t>Dec. 31, 2024</t>
        </is>
      </c>
    </row>
    <row r="3">
      <c r="A3" s="4" t="inlineStr">
        <is>
          <t>Edenor Tech SAU [Member]</t>
        </is>
      </c>
      <c r="B3" s="4" t="inlineStr">
        <is>
          <t xml:space="preserve"> </t>
        </is>
      </c>
    </row>
    <row r="4">
      <c r="A4" s="3" t="inlineStr">
        <is>
          <t>IfrsStatementLineItems [Line Items]</t>
        </is>
      </c>
      <c r="B4" s="4" t="inlineStr">
        <is>
          <t xml:space="preserve"> </t>
        </is>
      </c>
    </row>
    <row r="5">
      <c r="A5" s="4" t="inlineStr">
        <is>
          <t>Percentage interest held in capital stock and votes</t>
        </is>
      </c>
      <c r="B5" s="8"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conomic group and joint arrangements (Details 1) - ARS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Equity attributable to the owners</t>
        </is>
      </c>
      <c r="B4" s="6" t="n">
        <v>121</v>
      </c>
      <c r="C4" s="6" t="n">
        <v>124</v>
      </c>
      <c r="D4" s="6" t="n">
        <v>144</v>
      </c>
    </row>
    <row r="5">
      <c r="A5" s="4" t="inlineStr">
        <is>
          <t>SACM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ercentage interest held in capital stock and votes</t>
        </is>
      </c>
      <c r="B7" s="8" t="n">
        <v>0.5</v>
      </c>
      <c r="C7" s="4" t="inlineStr">
        <is>
          <t xml:space="preserve"> </t>
        </is>
      </c>
      <c r="D7" s="4" t="inlineStr">
        <is>
          <t xml:space="preserve"> </t>
        </is>
      </c>
    </row>
    <row r="8">
      <c r="A8" s="4" t="inlineStr">
        <is>
          <t>Equity attributable to the owners</t>
        </is>
      </c>
      <c r="B8" s="6" t="n">
        <v>121</v>
      </c>
      <c r="C8" s="5" t="n">
        <v>124</v>
      </c>
      <c r="D8" s="4" t="inlineStr">
        <is>
          <t xml:space="preserve"> </t>
        </is>
      </c>
    </row>
    <row r="9">
      <c r="A9" s="4" t="inlineStr">
        <is>
          <t>(Loss) Income from interest in joint ventures</t>
        </is>
      </c>
      <c r="B9" s="6" t="n">
        <v>-13</v>
      </c>
      <c r="C9" s="6" t="n">
        <v>-21</v>
      </c>
      <c r="D9" s="6" t="n">
        <v>-37</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Economic group and joint arrangements (Details Narrative)</t>
        </is>
      </c>
      <c r="B1" s="2" t="inlineStr">
        <is>
          <t>Jul. 23, 2024 shares</t>
        </is>
      </c>
    </row>
    <row r="2">
      <c r="A2" s="4" t="inlineStr">
        <is>
          <t>Edenor Tech SAU [Member]</t>
        </is>
      </c>
      <c r="B2" s="4" t="inlineStr">
        <is>
          <t xml:space="preserve"> </t>
        </is>
      </c>
    </row>
    <row r="3">
      <c r="A3" s="3" t="inlineStr">
        <is>
          <t>IfrsStatementLineItems [Line Items]</t>
        </is>
      </c>
      <c r="B3" s="4" t="inlineStr">
        <is>
          <t xml:space="preserve"> </t>
        </is>
      </c>
    </row>
    <row r="4">
      <c r="A4" s="4" t="inlineStr">
        <is>
          <t>Shares subscribed</t>
        </is>
      </c>
      <c r="B4" s="5" t="n">
        <v>100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Contingencies and lawsuits (Details Narrative) $ in Millions</t>
        </is>
      </c>
      <c r="B1" s="2" t="inlineStr">
        <is>
          <t>Dec. 31, 2024 ARS ($)</t>
        </is>
      </c>
    </row>
    <row r="2">
      <c r="A2" s="3" t="inlineStr">
        <is>
          <t>Contingencies And Lawsuits</t>
        </is>
      </c>
      <c r="B2" s="4" t="inlineStr">
        <is>
          <t xml:space="preserve"> </t>
        </is>
      </c>
    </row>
    <row r="3">
      <c r="A3" s="4" t="inlineStr">
        <is>
          <t>Legal provision</t>
        </is>
      </c>
      <c r="B3" s="6" t="n">
        <v>2959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0" customWidth="1" min="1" max="1"/>
    <col width="80" customWidth="1" min="2" max="2"/>
  </cols>
  <sheetData>
    <row r="1">
      <c r="A1" s="1" t="inlineStr">
        <is>
          <t>Revenue from sales and energy purchases (Details)</t>
        </is>
      </c>
      <c r="B1" s="2" t="inlineStr">
        <is>
          <t>12 Months Ended</t>
        </is>
      </c>
    </row>
    <row r="2">
      <c r="B2" s="2" t="inlineStr">
        <is>
          <t>Dec. 31, 2024</t>
        </is>
      </c>
    </row>
    <row r="3">
      <c r="A3" s="4" t="inlineStr">
        <is>
          <t>Small Demand Tariff [Member]</t>
        </is>
      </c>
      <c r="B3" s="4" t="inlineStr">
        <is>
          <t xml:space="preserve"> </t>
        </is>
      </c>
    </row>
    <row r="4">
      <c r="A4" s="3" t="inlineStr">
        <is>
          <t>IfrsStatementLineItems [Line Items]</t>
        </is>
      </c>
      <c r="B4" s="4" t="inlineStr">
        <is>
          <t xml:space="preserve"> </t>
        </is>
      </c>
    </row>
    <row r="5">
      <c r="A5" s="4" t="inlineStr">
        <is>
          <t>Energy losses</t>
        </is>
      </c>
      <c r="B5" s="4" t="inlineStr">
        <is>
          <t>Small demand segment: Residential use and public lighting (T1)</t>
        </is>
      </c>
    </row>
    <row r="6">
      <c r="A6" s="4" t="inlineStr">
        <is>
          <t>Description of the main services provided</t>
        </is>
      </c>
      <c r="B6" s="4" t="inlineStr">
        <is>
          <t>Relates to the highest demand average recorded over 15 consecutive minutes that is less than 10 kilowatts. In turn, this segment is subdivided into different residential categories based on consumption. This segment also includes a category for public lighting. Users are categorized by the Company according to their consumption.</t>
        </is>
      </c>
    </row>
    <row r="7">
      <c r="A7" s="4" t="inlineStr">
        <is>
          <t>Medium Demand Segment [Member]</t>
        </is>
      </c>
      <c r="B7" s="4" t="inlineStr">
        <is>
          <t xml:space="preserve"> </t>
        </is>
      </c>
    </row>
    <row r="8">
      <c r="A8" s="3" t="inlineStr">
        <is>
          <t>IfrsStatementLineItems [Line Items]</t>
        </is>
      </c>
      <c r="B8" s="4" t="inlineStr">
        <is>
          <t xml:space="preserve"> </t>
        </is>
      </c>
    </row>
    <row r="9">
      <c r="A9" s="4" t="inlineStr">
        <is>
          <t>Energy losses</t>
        </is>
      </c>
      <c r="B9" s="4" t="inlineStr">
        <is>
          <t>Medium demand segment: Commercial and industrial customers (T2)</t>
        </is>
      </c>
    </row>
    <row r="10">
      <c r="A10" s="4" t="inlineStr">
        <is>
          <t>Description of the main services provided</t>
        </is>
      </c>
      <c r="B10" s="4" t="inlineStr">
        <is>
          <t>Relates to the highest demand average recorded over 15 consecutive minutes that is equal to or greater than 10 Kilowatts but less than 50 Kilowatts. The Company agrees with the user the supply capacity.</t>
        </is>
      </c>
    </row>
    <row r="11">
      <c r="A11" s="4" t="inlineStr">
        <is>
          <t>Large Demand Segment [Member]</t>
        </is>
      </c>
      <c r="B11" s="4" t="inlineStr">
        <is>
          <t xml:space="preserve"> </t>
        </is>
      </c>
    </row>
    <row r="12">
      <c r="A12" s="3" t="inlineStr">
        <is>
          <t>IfrsStatementLineItems [Line Items]</t>
        </is>
      </c>
      <c r="B12" s="4" t="inlineStr">
        <is>
          <t xml:space="preserve"> </t>
        </is>
      </c>
    </row>
    <row r="13">
      <c r="A13" s="4" t="inlineStr">
        <is>
          <t>Energy losses</t>
        </is>
      </c>
      <c r="B13" s="4" t="inlineStr">
        <is>
          <t>Large demand segment (T3)</t>
        </is>
      </c>
    </row>
    <row r="14">
      <c r="A14" s="4" t="inlineStr">
        <is>
          <t>Description of the main services provided</t>
        </is>
      </c>
      <c r="B14" s="4" t="inlineStr">
        <is>
          <t>Relates to the highest demand average recorded over 15 consecutive minutes that is greater than 50 Kilowatts. In turn, this segment is subdivided into categories according to the supply voltage -low, medium or high-, from voltages of up to 1 Kilovolt to voltages greater than 66 Kilovolts.</t>
        </is>
      </c>
    </row>
    <row r="15">
      <c r="A15" s="4" t="inlineStr">
        <is>
          <t>Other Demand Segment [Member]</t>
        </is>
      </c>
      <c r="B15" s="4" t="inlineStr">
        <is>
          <t xml:space="preserve"> </t>
        </is>
      </c>
    </row>
    <row r="16">
      <c r="A16" s="3" t="inlineStr">
        <is>
          <t>IfrsStatementLineItems [Line Items]</t>
        </is>
      </c>
      <c r="B16" s="4" t="inlineStr">
        <is>
          <t xml:space="preserve"> </t>
        </is>
      </c>
    </row>
    <row r="17">
      <c r="A17" s="4" t="inlineStr">
        <is>
          <t>Energy losses</t>
        </is>
      </c>
      <c r="B17" s="4" t="inlineStr">
        <is>
          <t>Wheeling system)</t>
        </is>
      </c>
    </row>
    <row r="18">
      <c r="A18" s="4" t="inlineStr">
        <is>
          <t>Description of the main services provided</t>
        </is>
      </c>
      <c r="B18" s="4" t="inlineStr">
        <is>
          <t>Revenue is recognized to the extent that a renewal of the Framework Agreement has been formalized for the period in which the service was rendered. In the case of the service related to the Wheeling system, revenue is recognized when the Company allows third parties (generators and large users) to access to the available transmission capacity within its distribution system upon payment of a wheeling fee.</t>
        </is>
      </c>
    </row>
    <row r="19">
      <c r="A19" s="4" t="inlineStr">
        <is>
          <t>Right Of Use Of Poles [Member]</t>
        </is>
      </c>
      <c r="B19" s="4" t="inlineStr">
        <is>
          <t xml:space="preserve"> </t>
        </is>
      </c>
    </row>
    <row r="20">
      <c r="A20" s="3" t="inlineStr">
        <is>
          <t>IfrsStatementLineItems [Line Items]</t>
        </is>
      </c>
      <c r="B20" s="4" t="inlineStr">
        <is>
          <t xml:space="preserve"> </t>
        </is>
      </c>
    </row>
    <row r="21">
      <c r="A21" s="4" t="inlineStr">
        <is>
          <t>Energy losses</t>
        </is>
      </c>
      <c r="B21" s="4" t="inlineStr">
        <is>
          <t>Right of use of poles</t>
        </is>
      </c>
    </row>
    <row r="22">
      <c r="A22" s="4" t="inlineStr">
        <is>
          <t>Description of the main services provided</t>
        </is>
      </c>
      <c r="B22" s="4" t="inlineStr">
        <is>
          <t>Revenue is recognized to the extent that the rental value of the right of use of the poles used by the Company’s electricity network has been agreed upon for the benefit of third parties.</t>
        </is>
      </c>
    </row>
    <row r="23">
      <c r="A23" s="4" t="inlineStr">
        <is>
          <t>Connection And Reconnection Charges [Member]</t>
        </is>
      </c>
      <c r="B23" s="4" t="inlineStr">
        <is>
          <t xml:space="preserve"> </t>
        </is>
      </c>
    </row>
    <row r="24">
      <c r="A24" s="3" t="inlineStr">
        <is>
          <t>IfrsStatementLineItems [Line Items]</t>
        </is>
      </c>
      <c r="B24" s="4" t="inlineStr">
        <is>
          <t xml:space="preserve"> </t>
        </is>
      </c>
    </row>
    <row r="25">
      <c r="A25" s="4" t="inlineStr">
        <is>
          <t>Energy losses</t>
        </is>
      </c>
      <c r="B25" s="4" t="inlineStr">
        <is>
          <t>Connection and reconnection charges</t>
        </is>
      </c>
    </row>
    <row r="26">
      <c r="A26" s="4" t="inlineStr">
        <is>
          <t>Description of the main services provided</t>
        </is>
      </c>
      <c r="B26" s="4" t="inlineStr">
        <is>
          <t>Relate to revenue accrued for the carrying out of the electricity supply connection of new customers or the reconnection of already existing users.</t>
        </is>
      </c>
    </row>
    <row r="27">
      <c r="A27" s="4" t="inlineStr">
        <is>
          <t>Energy Purchase [Member]</t>
        </is>
      </c>
      <c r="B27" s="4" t="inlineStr">
        <is>
          <t xml:space="preserve"> </t>
        </is>
      </c>
    </row>
    <row r="28">
      <c r="A28" s="3" t="inlineStr">
        <is>
          <t>IfrsStatementLineItems [Line Items]</t>
        </is>
      </c>
      <c r="B28" s="4" t="inlineStr">
        <is>
          <t xml:space="preserve"> </t>
        </is>
      </c>
    </row>
    <row r="29">
      <c r="A29" s="4" t="inlineStr">
        <is>
          <t>Energy losses</t>
        </is>
      </c>
      <c r="B29" s="4" t="inlineStr">
        <is>
          <t>Energy purchase</t>
        </is>
      </c>
    </row>
    <row r="30">
      <c r="A30" s="4" t="inlineStr">
        <is>
          <t>Description of the main services provided</t>
        </is>
      </c>
      <c r="B30" s="4" t="inlineStr">
        <is>
          <t>The Company bills its users the cost of its purchases of energy, which includes charges for purchases of energy and power. The Company purchases electric power at seasonal prices approved by the SE. The price of the Company’s electric power represents transmission costs and other regulatory charges.</t>
        </is>
      </c>
    </row>
    <row r="31">
      <c r="A31" s="4" t="inlineStr">
        <is>
          <t>Energy Losses [Member]</t>
        </is>
      </c>
      <c r="B31" s="4" t="inlineStr">
        <is>
          <t xml:space="preserve"> </t>
        </is>
      </c>
    </row>
    <row r="32">
      <c r="A32" s="3" t="inlineStr">
        <is>
          <t>IfrsStatementLineItems [Line Items]</t>
        </is>
      </c>
      <c r="B32" s="4" t="inlineStr">
        <is>
          <t xml:space="preserve"> </t>
        </is>
      </c>
    </row>
    <row r="33">
      <c r="A33" s="4" t="inlineStr">
        <is>
          <t>Energy losses</t>
        </is>
      </c>
      <c r="B33" s="4" t="inlineStr">
        <is>
          <t>Energy losses</t>
        </is>
      </c>
    </row>
    <row r="34">
      <c r="A34" s="4" t="inlineStr">
        <is>
          <t>Description of the main services provided</t>
        </is>
      </c>
      <c r="B34" s="4" t="inlineStr">
        <is>
          <t>Energy
    losses are equivalent to the difference between energy purchased and energy sold. These losses can be classified into technical and
    non-technical losses. Technical losses represent the energy lost during transmission and distribution within the network as a consequence
    of the natural heating of the conductors and transformers that carry electricity from power generation plants to users. Non-technical
    losses represent the remainder of the Company’s energy losses and are mainly due to the illegal use of its services or the
    theft of energy. Energy losses require that the Company purchase additional energy in order to meet the demand and its Concession
    Agreement allows it to recover from its users the cost of these purchases up to a loss factor specified in its concession for each
    rate category. The current loss factor recognized in the electricity rate by virtue of its concession amounts to approximately 9.1%.</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Revenue from sales and energy purchases (Details 1) MWh in Millions, $ in Millions</t>
        </is>
      </c>
      <c r="B1" s="2" t="inlineStr">
        <is>
          <t>12 Months Ended</t>
        </is>
      </c>
    </row>
    <row r="2">
      <c r="B2" s="2" t="inlineStr">
        <is>
          <t>Dec. 31, 2024 ARS ($) MWh</t>
        </is>
      </c>
      <c r="C2" s="2" t="inlineStr">
        <is>
          <t>Dec. 31, 2023 ARS ($) MWh</t>
        </is>
      </c>
      <c r="D2" s="2" t="inlineStr">
        <is>
          <t>Dec. 31, 2022 ARS ($) MWh</t>
        </is>
      </c>
    </row>
    <row r="3">
      <c r="A3" s="3" t="inlineStr">
        <is>
          <t>IfrsStatementLineItems [Line Items]</t>
        </is>
      </c>
      <c r="B3" s="4" t="inlineStr">
        <is>
          <t xml:space="preserve"> </t>
        </is>
      </c>
      <c r="C3" s="4" t="inlineStr">
        <is>
          <t xml:space="preserve"> </t>
        </is>
      </c>
      <c r="D3" s="4" t="inlineStr">
        <is>
          <t xml:space="preserve"> </t>
        </is>
      </c>
    </row>
    <row r="4">
      <c r="A4" s="4" t="inlineStr">
        <is>
          <t>Total - Revenue</t>
        </is>
      </c>
      <c r="B4" s="6" t="n">
        <v>2043127</v>
      </c>
      <c r="C4" s="6" t="n">
        <v>1526735</v>
      </c>
      <c r="D4" s="6" t="n">
        <v>1395852</v>
      </c>
    </row>
    <row r="5">
      <c r="A5" s="4" t="inlineStr">
        <is>
          <t>Small Demand Tariff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ale of energy | MWh</t>
        </is>
      </c>
      <c r="B7" s="5" t="n">
        <v>13086</v>
      </c>
      <c r="C7" s="5" t="n">
        <v>13589</v>
      </c>
      <c r="D7" s="5" t="n">
        <v>13052</v>
      </c>
    </row>
    <row r="8">
      <c r="A8" s="4" t="inlineStr">
        <is>
          <t>Total - Revenue</t>
        </is>
      </c>
      <c r="B8" s="6" t="n">
        <v>1252715</v>
      </c>
      <c r="C8" s="6" t="n">
        <v>909134</v>
      </c>
      <c r="D8" s="6" t="n">
        <v>765306</v>
      </c>
    </row>
    <row r="9">
      <c r="A9" s="4" t="inlineStr">
        <is>
          <t>Medium Demand Segment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Sale of energy | MWh</t>
        </is>
      </c>
      <c r="B11" s="5" t="n">
        <v>1515</v>
      </c>
      <c r="C11" s="5" t="n">
        <v>1552</v>
      </c>
      <c r="D11" s="5" t="n">
        <v>1529</v>
      </c>
    </row>
    <row r="12">
      <c r="A12" s="4" t="inlineStr">
        <is>
          <t>Total - Revenue</t>
        </is>
      </c>
      <c r="B12" s="6" t="n">
        <v>258908</v>
      </c>
      <c r="C12" s="6" t="n">
        <v>171244</v>
      </c>
      <c r="D12" s="6" t="n">
        <v>142648</v>
      </c>
    </row>
    <row r="13">
      <c r="A13" s="4" t="inlineStr">
        <is>
          <t>Large Demand Segment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Sale of energy | MWh</t>
        </is>
      </c>
      <c r="B15" s="5" t="n">
        <v>3503</v>
      </c>
      <c r="C15" s="5" t="n">
        <v>3680</v>
      </c>
      <c r="D15" s="5" t="n">
        <v>3714</v>
      </c>
    </row>
    <row r="16">
      <c r="A16" s="4" t="inlineStr">
        <is>
          <t>Total - Revenue</t>
        </is>
      </c>
      <c r="B16" s="6" t="n">
        <v>458650</v>
      </c>
      <c r="C16" s="6" t="n">
        <v>380954</v>
      </c>
      <c r="D16" s="6" t="n">
        <v>416314</v>
      </c>
    </row>
    <row r="17">
      <c r="A17" s="4" t="inlineStr">
        <is>
          <t>Other Demand Segmen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Sale of energy | MWh</t>
        </is>
      </c>
      <c r="B19" s="5" t="n">
        <v>4622</v>
      </c>
      <c r="C19" s="5" t="n">
        <v>4721</v>
      </c>
      <c r="D19" s="5" t="n">
        <v>4531</v>
      </c>
    </row>
    <row r="20">
      <c r="A20" s="4" t="inlineStr">
        <is>
          <t>Total - Revenue</t>
        </is>
      </c>
      <c r="B20" s="6" t="n">
        <v>64951</v>
      </c>
      <c r="C20" s="6" t="n">
        <v>58104</v>
      </c>
      <c r="D20" s="6" t="n">
        <v>63202</v>
      </c>
    </row>
    <row r="21">
      <c r="A21" s="4" t="inlineStr">
        <is>
          <t>Subtotal Sales Of Electricity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Sale of energy | MWh</t>
        </is>
      </c>
      <c r="B23" s="5" t="n">
        <v>22726</v>
      </c>
      <c r="C23" s="5" t="n">
        <v>23542</v>
      </c>
      <c r="D23" s="5" t="n">
        <v>22826</v>
      </c>
    </row>
    <row r="24">
      <c r="A24" s="4" t="inlineStr">
        <is>
          <t>Total - Revenue</t>
        </is>
      </c>
      <c r="B24" s="6" t="n">
        <v>2035224</v>
      </c>
      <c r="C24" s="6" t="n">
        <v>1519436</v>
      </c>
      <c r="D24" s="6" t="n">
        <v>1387470</v>
      </c>
    </row>
    <row r="25">
      <c r="A25" s="4" t="inlineStr">
        <is>
          <t>Right Of Use Of Pole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Total - Revenue</t>
        </is>
      </c>
      <c r="B27" s="5" t="n">
        <v>6214</v>
      </c>
      <c r="C27" s="5" t="n">
        <v>6389</v>
      </c>
      <c r="D27" s="5" t="n">
        <v>7561</v>
      </c>
    </row>
    <row r="28">
      <c r="A28" s="4" t="inlineStr">
        <is>
          <t>Connection And Reconnection Charge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Total - Revenue</t>
        </is>
      </c>
      <c r="B30" s="5" t="n">
        <v>1689</v>
      </c>
      <c r="C30" s="5" t="n">
        <v>910</v>
      </c>
      <c r="D30" s="5" t="n">
        <v>821</v>
      </c>
    </row>
    <row r="31">
      <c r="A31" s="4" t="inlineStr">
        <is>
          <t>Subtotal Other Eervice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Total - Revenue</t>
        </is>
      </c>
      <c r="B33" s="6" t="n">
        <v>7903</v>
      </c>
      <c r="C33" s="6" t="n">
        <v>7299</v>
      </c>
      <c r="D33" s="6" t="n">
        <v>8382</v>
      </c>
    </row>
    <row r="34">
      <c r="A34" s="4" t="inlineStr">
        <is>
          <t>Energy Purchase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Energy purchases | MWh</t>
        </is>
      </c>
      <c r="B36" s="5" t="n">
        <v>26827</v>
      </c>
      <c r="C36" s="5" t="n">
        <v>27676</v>
      </c>
      <c r="D36" s="5" t="n">
        <v>27158</v>
      </c>
    </row>
    <row r="37">
      <c r="A37" s="4" t="inlineStr">
        <is>
          <t>Energy purchases</t>
        </is>
      </c>
      <c r="B37" s="6" t="n">
        <v>-1166395</v>
      </c>
      <c r="C37" s="6" t="n">
        <v>-999413</v>
      </c>
      <c r="D37" s="6" t="n">
        <v>-971291</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19:41:58Z</dcterms:created>
  <dcterms:modified xmlns:dcterms="http://purl.org/dc/terms/" xmlns:xsi="http://www.w3.org/2001/XMLSchema-instance" xsi:type="dcterms:W3CDTF">2025-04-22T19:42:01Z</dcterms:modified>
</cp:coreProperties>
</file>